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Business Combinations and Acqui" sheetId="10" state="visible" r:id="rId10"/>
    <sheet xmlns:r="http://schemas.openxmlformats.org/officeDocument/2006/relationships" name="Disposal of a Business" sheetId="11" state="visible" r:id="rId11"/>
    <sheet xmlns:r="http://schemas.openxmlformats.org/officeDocument/2006/relationships" name="Contracts in Progres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Expenses and Other Curr" sheetId="15" state="visible" r:id="rId15"/>
    <sheet xmlns:r="http://schemas.openxmlformats.org/officeDocument/2006/relationships" name="Goodwill and Intangible Assets" sheetId="16" state="visible" r:id="rId16"/>
    <sheet xmlns:r="http://schemas.openxmlformats.org/officeDocument/2006/relationships" name="Borrowings" sheetId="17" state="visible" r:id="rId17"/>
    <sheet xmlns:r="http://schemas.openxmlformats.org/officeDocument/2006/relationships" name="Leased Asse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pplemental Disclosures to Con"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Related-Party Transactions" sheetId="24" state="visible" r:id="rId24"/>
    <sheet xmlns:r="http://schemas.openxmlformats.org/officeDocument/2006/relationships" name="Segment Information" sheetId="25" state="visible" r:id="rId25"/>
    <sheet xmlns:r="http://schemas.openxmlformats.org/officeDocument/2006/relationships" name="Fair Value Measurements" sheetId="26" state="visible" r:id="rId26"/>
    <sheet xmlns:r="http://schemas.openxmlformats.org/officeDocument/2006/relationships" name="Derivatives and Hedging" sheetId="27" state="visible" r:id="rId27"/>
    <sheet xmlns:r="http://schemas.openxmlformats.org/officeDocument/2006/relationships" name="Loss Per Share" sheetId="28" state="visible" r:id="rId28"/>
    <sheet xmlns:r="http://schemas.openxmlformats.org/officeDocument/2006/relationships" name="Restructuring" sheetId="29" state="visible" r:id="rId29"/>
    <sheet xmlns:r="http://schemas.openxmlformats.org/officeDocument/2006/relationships" name="Noncontrolling Interests" sheetId="30" state="visible" r:id="rId30"/>
    <sheet xmlns:r="http://schemas.openxmlformats.org/officeDocument/2006/relationships" name="Accumulated Other Comprehensive" sheetId="31" state="visible" r:id="rId31"/>
    <sheet xmlns:r="http://schemas.openxmlformats.org/officeDocument/2006/relationships" name="Subsequent Events" sheetId="32" state="visible" r:id="rId32"/>
    <sheet xmlns:r="http://schemas.openxmlformats.org/officeDocument/2006/relationships" name="Schedule I - Condensed Financia" sheetId="33" state="visible" r:id="rId33"/>
    <sheet xmlns:r="http://schemas.openxmlformats.org/officeDocument/2006/relationships" name="Schedule II"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Nature of Business and Summar_2" sheetId="37" state="visible" r:id="rId37"/>
    <sheet xmlns:r="http://schemas.openxmlformats.org/officeDocument/2006/relationships" name="Nature of Business and Summar_3" sheetId="38" state="visible" r:id="rId38"/>
    <sheet xmlns:r="http://schemas.openxmlformats.org/officeDocument/2006/relationships" name="Business Combinations and Acq_2" sheetId="39" state="visible" r:id="rId39"/>
    <sheet xmlns:r="http://schemas.openxmlformats.org/officeDocument/2006/relationships" name="Disposal of a Business (Tables)" sheetId="40" state="visible" r:id="rId40"/>
    <sheet xmlns:r="http://schemas.openxmlformats.org/officeDocument/2006/relationships" name="Contracts in Progress (Tables)" sheetId="41" state="visible" r:id="rId41"/>
    <sheet xmlns:r="http://schemas.openxmlformats.org/officeDocument/2006/relationships" name="Inventories (Tables)" sheetId="42" state="visible" r:id="rId42"/>
    <sheet xmlns:r="http://schemas.openxmlformats.org/officeDocument/2006/relationships" name="Property, Plant, and Equipmen_2" sheetId="43" state="visible" r:id="rId43"/>
    <sheet xmlns:r="http://schemas.openxmlformats.org/officeDocument/2006/relationships" name="Accrued Expenses and Other Cu_2" sheetId="44" state="visible" r:id="rId44"/>
    <sheet xmlns:r="http://schemas.openxmlformats.org/officeDocument/2006/relationships" name="Goodwill and Intangible Assets " sheetId="45" state="visible" r:id="rId45"/>
    <sheet xmlns:r="http://schemas.openxmlformats.org/officeDocument/2006/relationships" name="Borrowings (Tables)" sheetId="46" state="visible" r:id="rId46"/>
    <sheet xmlns:r="http://schemas.openxmlformats.org/officeDocument/2006/relationships" name="Leased Assets (Tables)" sheetId="47" state="visible" r:id="rId47"/>
    <sheet xmlns:r="http://schemas.openxmlformats.org/officeDocument/2006/relationships" name="Commitments and Contingencies (" sheetId="48" state="visible" r:id="rId48"/>
    <sheet xmlns:r="http://schemas.openxmlformats.org/officeDocument/2006/relationships" name="Income Taxes (Tables)" sheetId="49" state="visible" r:id="rId49"/>
    <sheet xmlns:r="http://schemas.openxmlformats.org/officeDocument/2006/relationships" name="Supplemental Disclosures to C_2" sheetId="50" state="visible" r:id="rId50"/>
    <sheet xmlns:r="http://schemas.openxmlformats.org/officeDocument/2006/relationships" name="Stock-Based Compensation (Table" sheetId="51" state="visible" r:id="rId51"/>
    <sheet xmlns:r="http://schemas.openxmlformats.org/officeDocument/2006/relationships" name="Segment Information (Tables)" sheetId="52" state="visible" r:id="rId52"/>
    <sheet xmlns:r="http://schemas.openxmlformats.org/officeDocument/2006/relationships" name="Fair Value Measurements (Tables" sheetId="53" state="visible" r:id="rId53"/>
    <sheet xmlns:r="http://schemas.openxmlformats.org/officeDocument/2006/relationships" name="Derivatives and Hedging (Tables" sheetId="54" state="visible" r:id="rId54"/>
    <sheet xmlns:r="http://schemas.openxmlformats.org/officeDocument/2006/relationships" name="Loss Per Share (Tables)" sheetId="55" state="visible" r:id="rId55"/>
    <sheet xmlns:r="http://schemas.openxmlformats.org/officeDocument/2006/relationships" name="Restructuring (Tables)" sheetId="56" state="visible" r:id="rId56"/>
    <sheet xmlns:r="http://schemas.openxmlformats.org/officeDocument/2006/relationships" name="Accumulated Other Comprehensi_2" sheetId="57" state="visible" r:id="rId57"/>
    <sheet xmlns:r="http://schemas.openxmlformats.org/officeDocument/2006/relationships" name="Parent Company Financial Inform" sheetId="58" state="visible" r:id="rId58"/>
    <sheet xmlns:r="http://schemas.openxmlformats.org/officeDocument/2006/relationships" name="Nature of Business and Summar_4" sheetId="59" state="visible" r:id="rId59"/>
    <sheet xmlns:r="http://schemas.openxmlformats.org/officeDocument/2006/relationships" name="Nature of Business and Summar_5" sheetId="60" state="visible" r:id="rId60"/>
    <sheet xmlns:r="http://schemas.openxmlformats.org/officeDocument/2006/relationships" name="Business Combinations and Acq_3" sheetId="61" state="visible" r:id="rId61"/>
    <sheet xmlns:r="http://schemas.openxmlformats.org/officeDocument/2006/relationships" name="Business Combinations and Acq_4" sheetId="62" state="visible" r:id="rId62"/>
    <sheet xmlns:r="http://schemas.openxmlformats.org/officeDocument/2006/relationships" name="Business Combinations and Acq_5" sheetId="63" state="visible" r:id="rId63"/>
    <sheet xmlns:r="http://schemas.openxmlformats.org/officeDocument/2006/relationships" name="Business Combinations and Acq_6" sheetId="64" state="visible" r:id="rId64"/>
    <sheet xmlns:r="http://schemas.openxmlformats.org/officeDocument/2006/relationships" name="Business Combinations and Acq_7" sheetId="65" state="visible" r:id="rId65"/>
    <sheet xmlns:r="http://schemas.openxmlformats.org/officeDocument/2006/relationships" name="Disposal of a Business - Narrat" sheetId="66" state="visible" r:id="rId66"/>
    <sheet xmlns:r="http://schemas.openxmlformats.org/officeDocument/2006/relationships" name="Disposal of a Business - Schedu" sheetId="67" state="visible" r:id="rId67"/>
    <sheet xmlns:r="http://schemas.openxmlformats.org/officeDocument/2006/relationships" name="Contracts in Progress - Schedul" sheetId="68" state="visible" r:id="rId68"/>
    <sheet xmlns:r="http://schemas.openxmlformats.org/officeDocument/2006/relationships" name="Contracts in Progress - Sched_2" sheetId="69" state="visible" r:id="rId69"/>
    <sheet xmlns:r="http://schemas.openxmlformats.org/officeDocument/2006/relationships" name="Contracts in Progress - Narrati" sheetId="70" state="visible" r:id="rId70"/>
    <sheet xmlns:r="http://schemas.openxmlformats.org/officeDocument/2006/relationships" name="Inventories - Schedule of Inven" sheetId="71" state="visible" r:id="rId71"/>
    <sheet xmlns:r="http://schemas.openxmlformats.org/officeDocument/2006/relationships" name="Property, Plant, and Equipmen_3" sheetId="72" state="visible" r:id="rId72"/>
    <sheet xmlns:r="http://schemas.openxmlformats.org/officeDocument/2006/relationships" name="Property, Plant, and Equipmen_4" sheetId="73" state="visible" r:id="rId73"/>
    <sheet xmlns:r="http://schemas.openxmlformats.org/officeDocument/2006/relationships" name="Accrued Expenses and Other Cu_3"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Borrowings - Narrative (Details" sheetId="80" state="visible" r:id="rId80"/>
    <sheet xmlns:r="http://schemas.openxmlformats.org/officeDocument/2006/relationships" name="Borrowings - Schedule of Third " sheetId="81" state="visible" r:id="rId81"/>
    <sheet xmlns:r="http://schemas.openxmlformats.org/officeDocument/2006/relationships" name="Borrowings - Schedule of Contra" sheetId="82" state="visible" r:id="rId82"/>
    <sheet xmlns:r="http://schemas.openxmlformats.org/officeDocument/2006/relationships" name="Leased Assets - Narrative (Deta" sheetId="83" state="visible" r:id="rId83"/>
    <sheet xmlns:r="http://schemas.openxmlformats.org/officeDocument/2006/relationships" name="Leased Assets - Schedule of Ope" sheetId="84" state="visible" r:id="rId84"/>
    <sheet xmlns:r="http://schemas.openxmlformats.org/officeDocument/2006/relationships" name="Leased Assets - Schedule of Wei" sheetId="85" state="visible" r:id="rId85"/>
    <sheet xmlns:r="http://schemas.openxmlformats.org/officeDocument/2006/relationships" name="Leased Assets - Schedule of Und"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Income Taxes - Schedule of Inco" sheetId="89" state="visible" r:id="rId89"/>
    <sheet xmlns:r="http://schemas.openxmlformats.org/officeDocument/2006/relationships" name="Income Taxes - Schedule of Effe" sheetId="90" state="visible" r:id="rId90"/>
    <sheet xmlns:r="http://schemas.openxmlformats.org/officeDocument/2006/relationships" name="Income Taxes - Narrative (Detai" sheetId="91" state="visible" r:id="rId91"/>
    <sheet xmlns:r="http://schemas.openxmlformats.org/officeDocument/2006/relationships" name="Income Taxes - Schedule of Defe" sheetId="92" state="visible" r:id="rId92"/>
    <sheet xmlns:r="http://schemas.openxmlformats.org/officeDocument/2006/relationships" name="Income Taxes - Summary of Valua" sheetId="93" state="visible" r:id="rId93"/>
    <sheet xmlns:r="http://schemas.openxmlformats.org/officeDocument/2006/relationships" name="Income Taxes - Summary of Incom" sheetId="94" state="visible" r:id="rId94"/>
    <sheet xmlns:r="http://schemas.openxmlformats.org/officeDocument/2006/relationships" name="Income Taxes - Schedule of Open" sheetId="95" state="visible" r:id="rId95"/>
    <sheet xmlns:r="http://schemas.openxmlformats.org/officeDocument/2006/relationships" name="Supplemental Disclosures to C_3" sheetId="96" state="visible" r:id="rId96"/>
    <sheet xmlns:r="http://schemas.openxmlformats.org/officeDocument/2006/relationships" name="Employee Benefit Plans (Details" sheetId="97" state="visible" r:id="rId97"/>
    <sheet xmlns:r="http://schemas.openxmlformats.org/officeDocument/2006/relationships" name="Stock-Based Compensation - Narr" sheetId="98" state="visible" r:id="rId98"/>
    <sheet xmlns:r="http://schemas.openxmlformats.org/officeDocument/2006/relationships" name="Stock-Based Compensation - Sche" sheetId="99" state="visible" r:id="rId99"/>
    <sheet xmlns:r="http://schemas.openxmlformats.org/officeDocument/2006/relationships" name="Stock-Based Compensation - Sc_2" sheetId="100" state="visible" r:id="rId100"/>
    <sheet xmlns:r="http://schemas.openxmlformats.org/officeDocument/2006/relationships" name="Stock-Based Compensation - Acti" sheetId="101" state="visible" r:id="rId101"/>
    <sheet xmlns:r="http://schemas.openxmlformats.org/officeDocument/2006/relationships" name="Stock-Based Compensation - Sc_3" sheetId="102" state="visible" r:id="rId102"/>
    <sheet xmlns:r="http://schemas.openxmlformats.org/officeDocument/2006/relationships" name="Stock-Based Compensation - Rest" sheetId="103" state="visible" r:id="rId103"/>
    <sheet xmlns:r="http://schemas.openxmlformats.org/officeDocument/2006/relationships" name="Related-Party Transactions - Ad" sheetId="104" state="visible" r:id="rId104"/>
    <sheet xmlns:r="http://schemas.openxmlformats.org/officeDocument/2006/relationships" name="Segment Information - Narrative" sheetId="105" state="visible" r:id="rId105"/>
    <sheet xmlns:r="http://schemas.openxmlformats.org/officeDocument/2006/relationships" name="Segment Information - Schedule " sheetId="106" state="visible" r:id="rId106"/>
    <sheet xmlns:r="http://schemas.openxmlformats.org/officeDocument/2006/relationships" name="Segment Information - Revenue f" sheetId="107" state="visible" r:id="rId107"/>
    <sheet xmlns:r="http://schemas.openxmlformats.org/officeDocument/2006/relationships" name="Segment Information - Schedul_2" sheetId="108" state="visible" r:id="rId108"/>
    <sheet xmlns:r="http://schemas.openxmlformats.org/officeDocument/2006/relationships" name="Segment Information - Revenue_2" sheetId="109" state="visible" r:id="rId109"/>
    <sheet xmlns:r="http://schemas.openxmlformats.org/officeDocument/2006/relationships" name="Segment Information - Schedul_3" sheetId="110" state="visible" r:id="rId110"/>
    <sheet xmlns:r="http://schemas.openxmlformats.org/officeDocument/2006/relationships" name="Fair Value Measurements - Summa" sheetId="111" state="visible" r:id="rId111"/>
    <sheet xmlns:r="http://schemas.openxmlformats.org/officeDocument/2006/relationships" name="Fair Value Measurements - Narra" sheetId="112" state="visible" r:id="rId112"/>
    <sheet xmlns:r="http://schemas.openxmlformats.org/officeDocument/2006/relationships" name="Derivatives and Hedging - Sched" sheetId="113" state="visible" r:id="rId113"/>
    <sheet xmlns:r="http://schemas.openxmlformats.org/officeDocument/2006/relationships" name="Derivatives and Hedging - Narra" sheetId="114" state="visible" r:id="rId114"/>
    <sheet xmlns:r="http://schemas.openxmlformats.org/officeDocument/2006/relationships" name="Derivatives and Hedging - Sch_2" sheetId="115" state="visible" r:id="rId115"/>
    <sheet xmlns:r="http://schemas.openxmlformats.org/officeDocument/2006/relationships" name="Loss Per Share - Reconciliation" sheetId="116" state="visible" r:id="rId116"/>
    <sheet xmlns:r="http://schemas.openxmlformats.org/officeDocument/2006/relationships" name="Loss Per Share - Narrative (Det" sheetId="117" state="visible" r:id="rId117"/>
    <sheet xmlns:r="http://schemas.openxmlformats.org/officeDocument/2006/relationships" name="Restructuring - Schedule of Res" sheetId="118" state="visible" r:id="rId118"/>
    <sheet xmlns:r="http://schemas.openxmlformats.org/officeDocument/2006/relationships" name="Restructuring - Summary of Rest" sheetId="119" state="visible" r:id="rId119"/>
    <sheet xmlns:r="http://schemas.openxmlformats.org/officeDocument/2006/relationships" name="Restructuring - Schedule of R_2" sheetId="120" state="visible" r:id="rId120"/>
    <sheet xmlns:r="http://schemas.openxmlformats.org/officeDocument/2006/relationships" name="Noncontrolling Interests (Detai" sheetId="121" state="visible" r:id="rId121"/>
    <sheet xmlns:r="http://schemas.openxmlformats.org/officeDocument/2006/relationships" name="Accumulated Other Comprehensi_3" sheetId="122" state="visible" r:id="rId122"/>
    <sheet xmlns:r="http://schemas.openxmlformats.org/officeDocument/2006/relationships" name="Schedule I - Condensed Financ_2" sheetId="123" state="visible" r:id="rId123"/>
    <sheet xmlns:r="http://schemas.openxmlformats.org/officeDocument/2006/relationships" name="Schedule I - Condensed Financ_3" sheetId="124" state="visible" r:id="rId124"/>
    <sheet xmlns:r="http://schemas.openxmlformats.org/officeDocument/2006/relationships" name="Schedule I - Condensed Financ_4" sheetId="125" state="visible" r:id="rId125"/>
    <sheet xmlns:r="http://schemas.openxmlformats.org/officeDocument/2006/relationships" name="Schedule II (Details)" sheetId="126" state="visible" r:id="rId126"/>
    <sheet xmlns:r="http://schemas.openxmlformats.org/officeDocument/2006/relationships" name="Uncategorized Items - mir-20231" sheetId="127" state="visible" r:id="rId12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0.00%_);(#,##0.00%)"/>
    <numFmt numFmtId="171" formatCode="_(&quot;€ &quot;#,##0.0_);_(&quot;€ &quot;(#,##0.0)"/>
    <numFmt numFmtId="172" formatCode="#,##0.000%_);(#,##0.000%)"/>
    <numFmt numFmtId="173" formatCode="#,##0.00000%_);(#,##0.0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52</t>
        </is>
      </c>
      <c r="C9" s="4" t="inlineStr">
        <is>
          <t xml:space="preserve"> </t>
        </is>
      </c>
      <c r="D9" s="4" t="inlineStr">
        <is>
          <t xml:space="preserve"> </t>
        </is>
      </c>
    </row>
    <row r="10">
      <c r="A10" s="4" t="inlineStr">
        <is>
          <t>Entity Registrant Name</t>
        </is>
      </c>
      <c r="B10" s="4" t="inlineStr">
        <is>
          <t>Mirion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974996</t>
        </is>
      </c>
      <c r="C12" s="4" t="inlineStr">
        <is>
          <t xml:space="preserve"> </t>
        </is>
      </c>
      <c r="D12" s="4" t="inlineStr">
        <is>
          <t xml:space="preserve"> </t>
        </is>
      </c>
    </row>
    <row r="13">
      <c r="A13" s="4" t="inlineStr">
        <is>
          <t>Entity Address, Address Line One</t>
        </is>
      </c>
      <c r="B13" s="4" t="inlineStr">
        <is>
          <t>1218 Menlo Drive</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18</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432-274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20</v>
      </c>
    </row>
    <row r="30">
      <c r="A30" s="4" t="inlineStr">
        <is>
          <t>Documents Incorporated by Reference</t>
        </is>
      </c>
      <c r="B30" s="4" t="inlineStr">
        <is>
          <t>Certain information required by Part III of this Report, to the extent not set forth herein, is incorporated herein by reference from the registrant’s definitive proxy statement relating to the annual meeting of stockholders to be held in 2024. Except with respect to information specifically incorporated by reference in this Annual Report on Form 10-K, the registrant’s definitive proxy statement shall not be deemed to be filed as part hereof.</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Entity Central Index Key</t>
        </is>
      </c>
      <c r="B34" s="4" t="inlineStr">
        <is>
          <t>0001809987</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0.0001 par value per share</t>
        </is>
      </c>
      <c r="C37" s="4" t="inlineStr">
        <is>
          <t xml:space="preserve"> </t>
        </is>
      </c>
      <c r="D37" s="4" t="inlineStr">
        <is>
          <t xml:space="preserve"> </t>
        </is>
      </c>
    </row>
    <row r="38">
      <c r="A38" s="4" t="inlineStr">
        <is>
          <t>Trading Symbol</t>
        </is>
      </c>
      <c r="B38" s="4" t="inlineStr">
        <is>
          <t>MIR</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218644423</v>
      </c>
      <c r="D40" s="4" t="inlineStr">
        <is>
          <t xml:space="preserve"> </t>
        </is>
      </c>
    </row>
    <row r="41">
      <c r="A41" s="4" t="inlineStr">
        <is>
          <t>Warran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each exercisable for one share of Class A common stock at an exercise price of $11.50</t>
        </is>
      </c>
      <c r="C43" s="4" t="inlineStr">
        <is>
          <t xml:space="preserve"> </t>
        </is>
      </c>
      <c r="D43" s="4" t="inlineStr">
        <is>
          <t xml:space="preserve"> </t>
        </is>
      </c>
    </row>
    <row r="44">
      <c r="A44" s="4" t="inlineStr">
        <is>
          <t>Trading Symbol</t>
        </is>
      </c>
      <c r="B44" s="4" t="inlineStr">
        <is>
          <t>MIR 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7417333</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 and Acquisitions</t>
        </is>
      </c>
      <c r="B4" s="4" t="inlineStr">
        <is>
          <t>Business Combinations and Acquisitions All acquisitions are accounted for under the acquisition method of accounting, and the related assets acquired and liabilities assumed are recorded at fair value.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revenue, earnings before interest, taxes, depreciation and amortization (“EBITDA”), and growth rates. These assumptions are forward looking and could be affected by future economic and market conditions. Only facts and circumstances that existed as of the acquisition date are considered for subsequent adjustment. The Company will make appropriate adjustments to the purchase price allocation prior to completion of the measurement period, as required. Purchases of acquired businesses resulted in the recognition of goodwill in the Company’s Consolidated Financial Statements, which is calculated as the excess of the consideration transferred over the net assets recognized and represents the future economic benefits arising from the other assets acquired that could not be individually identified and separately recognized. The goodwill is not amortized but some portion may be deductible for income tax purposes. This goodwill recorded includes the following: • The expected synergies and other benefits that we believe will result from combining the operations of the acquired business with the operations of Mirion; • Any intangible assets that did not qualify for separate recognition, as well as future, yet unidentified projects and products; • The value of the existing business as an assembled collection of net assets versus if the Company had acquired all of the net assets separately. Current Year Acquisition - EC2 Business On November 1, 2023, Mirion closed the acquisition of ec 2 Software Solutions, LLC and NUMA LLC (Collectively "EC2") with a purchase price of $31.4 million in a taxable transaction pursuant to an asset purchase agreement dated November 1, 2023 between Mirion and EC2. As part of the Mirion Medical segment, EC2 will complement the Nuclear Medicine and Molecular Imaging portfolio of Capintec. Transaction costs related to the EC2 Acquisition were not material for the year ended December 31, 2023. The total business enterprise value acquired for the EC2 acquisition was comprised of $14.5 million of intangible assets related to technology, trade name, and customer list, $17.4 million of goodwill and $0.5 million of liabilities mainly related to deferred revenue. The estimated fair values of all assets acquired and liabilities assumed in the acquisition are provisional and may be revised as a result of additional information obtained during the measurement period of up to one year from the acquisition date, including but not limited to deferred revenue balances and the valuation of tax accounts. Acquisition during the Fiscal Year Ended December 31, 2022 - SIS Business On August 1, 2022, the Company acquired the Critical Infrastructure ("CI") business of Collins Aerospace (renamed as Secure Integrated Solutions "SIS") via an Asset Purchase Agreement. The Company paid cash of $6.6 million. The SIS business joined our Technologies segment and specializes in delivering physical and cyber security systems to critical infrastructure based on a command-and-control platform that includes video surveillance, access control, intrusion detection, credential/training management, biometrics, and video analytics. The Company used carrying values as of the closing date of the acquisition of CI (the "CI Acquisition") to value certain current and non-current assets and liabilities, as we determined that they represented the fair value of those items at such date. All identifiable intangible assets acquired in the CI Acquisition were assigned to developed technology for accounting purposes. Transaction costs related to the CI Acquisition were not material for the year ended December 31, 2022. Measurement period adjustments to the previously disclosed preliminary fair value of net assets related to the CI Acquisition were recorded in 2023, resulting in a $0.9 million net increase in goodwill and corresponding $0.9 million net increase in Other Accrued Liabilities during the three months ended March 31, 2023. The fair value of net assets recorded for the CI Acquisition was deemed final as of September 30, 2023. Successor Stub Period Acquisitions (from October 20, 2021 to December 31, 2021) The following briefly describes the Company’s acquisition activity subsequent to the Business Combination and prior to December 31, 2021. Year Ended December 31, Company Name Description of the Business Description of the Acquisition 2021 CIRS Computerized Imaging Reference Systems, Inc. ("CIRS") is a U.S.-based company which specializes in design, development, and commercialization of tissue equivalent medical imaging and radiation therapy phantoms. On December 1, 2021, the Company acquired 100% of the equity interest for approximately $55.1 million of purchase consideration, subject to final closing statement balances. 2021 Safeline Safeline Monitors Systems LLC is a U.S.-based provider of dosimetry services which will increase the U.S. footprint of Mirion’s industry-leading dosimetry product offerings. On December 1, 2021, the Company acquired 100% of the member equity interest for approximately $1.5 million, which includes a $0.5 million contingent consideration, based on actual revenues from existing customers for 6 months subsequent to the transaction date. 2021 CHP CHP Dosimetry is a U.S.-based provider of dosimetry services which will increase the U.S. footprint of Mirion’s industry-leading dosimetry product offerings. On November 1, 2021, the Company acquired 100% of the assets for approximately $2.5 million, subject to final closing statement balances. The following table summarizes the total business enterprise value, comprised of the fair value of net assets acquired for the CIRS acquisition. (in millions) CIRS Date of acquisition December 1, 2021 Segment Medical Goodwill $ 34.0 Developed technology (1) 19.2 Customer relationships (2) 1.6 Trade names (3) 0.4 Backlog (4) 0.6 Amortizable intangible assets $ 21.8 Cash 1.0 Accounts receivable 1.6 Inventory 2.0 Property, Plant and Equipment 0.4 Operating ROU assets 3.8 Current lease liabilities (0.5) Other long-term liabilities (9.0) Net tangible assets acquired $ (1.7) Purchase consideration 55.1 Less: cash acquired (1.0) GAAP purchase consideration, net of cash acquired $ 54.1 Acquiree revenue post acquisition through the period ended December 31, 2021 $ 1.5 Acquiree income (loss) from operations post acquisition through the period ended December 31, 2021 $ (0.1) (1) The useful life for developed technology is 5 years. (2) The useful life for customer relationships is 7 years. (3) The useful life for trade names is 3 years. (4) The useful life for backlog is 2 years. In connection with the acquisitions of CIRS, the Company incurred approximately $0.4 million of transaction expenses for the period ended December 31, 2021. The Company incurred no additional transaction expenses for the period ended December 31, 2022. Measurement period adjustments to the previously disclosed preliminary fair value of net assets acquired in the CIRS acquisition were recorded in 2022, resulting in a $1.0 million net decrease in goodwill and corresponding $1.0 million net decrease in other long term liabilities for the year ended December 31, 2022. Business Combination On October 20, 2021, Mirion Technologies, Inc. consummated its previously announced Business Combination pursuant to the Business Combination Agreement. On December 1, 2021, the Company acquired 100% of the equity interest of CIRS. The aggregate Business Combination Consideration paid by the Company to the Sellers in connection with the consummation of the Business Combination was $1.3 billion in cash, 30,401,902 newly issued shares of Class A common stock and 8,560,540 newly issued shares of the Company’s Class B common stock. The Sellers receiving shares of Class B common stock also received one share of IntermediateCo Class B common stock per share of Class B common stock as a paired interest. Each of the shares of Class A common stock and each paired interest were valued at $10.00 per share for purposes of determining the aggregate number of shares issued to the Sellers. The Business Combination is being accounted for under ASC 805, "Business Combinations". GSAH was determined to be the accounting acquirer. Mirion TopCo constitutes a business in accordance with ASC 805, and the Business Combination constitutes a change in control. Accordingly, the Business Combination is being accounted for using the acquisition method. Under this method of accounting, Mirion TopCo is treated as the “acquired” company for financial reporting purposes and our net assets are stated at fair value, with goodwill or other intangible assets recorded. As a result of the Business Combination, the Company’s financial statement presentation distinguishes Mirion TopCo as the “Predecessor” through the Closing Date. The Company, which includes the combination of GSAH and Mirion TopCo subsequent to the Business Combination, is the “Successor” for periods after the Closing Date.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s that are not presented on the same full step-up basis due to the Business Combination. The following table summarizes the consideration transferred by GSAH: Cash consideration paid by GSAH $ 1,310.0 Cash repayment of existing Mirion TopCo third-party debt 903.6 Reimbursement of Mirion TopCo transaction costs 11.7 Cash consideration paid by GSAH $ 2,225.3 Shares issued to Mirion TopCo sellers at fair value (1) 407.0 Total consideration transferred $ 2,632.3 (1) A total of 30,401,902 shares of Class A common stock were issued to the Sellers at fair value and recognition of noncontrolling interests for 8,560,540 shares Class B common stock at the Closing . The following table summarizes the total business enterprise value, comprised of the fair value of net assets acquired for the Business Combination. Mirion TopCo Date of acquisition October 20, 2021 Segment Medical Technologies Corporate Total Goodwill (1) $ 680.4 $ 962.5 $ — $ 1,642.9 Amortizable intangible assets: Customer relationships (2) 152.7 186.1 — 338.8 Developed technology (3) 66.3 168.3 — 234.6 Trade names (4) 36.8 63.7 — 100.5 Distributor relationships (5) 52.5 8.6 — 61.1 Backlog (6) 17.7 63.8 — 81.5 Non-compete agreements (7) 4.5 — — 4.5 Total amortizable intangible assets $ 330.5 $ 490.5 $ — $ 821.0 Tangible assets: Cash 7.8 39.5 54.6 101.9 Accounts receivable 44.0 70.3 — 114.3 Cost in excess of billings — 63.3 — 63.3 Inventory 25.1 119.5 — 144.6 Property, Plant and Equipment 52.6 72.7 1.1 126.4 Other current and non-current assets 5.8 13.3 5.3 24.4 Right of use assets 22.3 20.1 0.9 43.3 Other non-current assets 8.0 2.8 — 10.8 Current liabilities (31.8) (82.7) (33.7) (148.2) Current lease liability (4.1) (4.4) (0.3) (8.8) Deferred contract revenue (34.7) (24.2) — (58.9) Notes payable assumed (1.8) (1.2) — (3.0) Other long-term liabilities (70.0) (147.6) (23.8) (241.4) Minority interest — (0.2) (0.1) (0.3) Net tangible assets acquired $ 23.2 $ 141.2 $ 4.0 $ 168.4 Purchase consideration $ 2,632.3 Less: cash acquired (101.9) GAAP purchase consideration, net of cash acquired $ 2,530.4 (1) The goodwill of $1,642.9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Mirion TopCo. A portion of the goodwill recognized is expected to be deductible for income tax purposes. (2) The useful life for customer relationships ranges from 6 to 13 years. (3) The useful life for developed technology ranges from 5 to 16 years. (4) The useful life for trade names is 10 years. (5) The useful life for distributor relationships ranges from 7 to 13 years. (6) The useful life for backlog ranges from 1 to 4 years. (7) The useful life for non-compete agreements is 1 year. In connection with the acquisitions of Mirion TopCo, the Company incurred approximately $2.2 million and $26.2 million of transaction expenses for the Successor Period from October 20, 2021 through December 31, 2021 and the Predecessor Period from July 1, 2021 through October 19, 2021, respectively. Measurement period adjustments to the previously disclosed preliminary fair value of net assets acquired in the Business Combination were recorded in 2022, resulting in a $3.9 million net increase in goodwill and corresponding $4.3 million net decrease in non-current deferred tax assets and taxes payable, $1.8 million decrease in noncontrolling interest, and $1.4 million decrease in other items for the year ended December 31, 2022. Business Combination - Unaudited Pro Forma Financial Information The following unaudited pro forma financial information presents the Company’s results of operations for the years ended December 31, 2021 and June 30, 2021 to illustrate the estimated effects of the acquisition of Mirion as if it had occurred on July 1, 2020. The pro forma financial information is presented for comparative purposes only and is not necessarily indicative of the Company’s operating results that may have actually occurred had the acquisition of Mirion had been completed on July 1, 2020. The unaudited pro forma financial information does not reflect the expected realization of any anticipated cost savings, operating efficiencies, or other synergies that may have been associated with the acquisition. Successor Predecessor (amounts in millions) From From July 1, 2021 through Fiscal Year Ended June 30, 2021 Total revenues $ 154.1 $ 168.0 $ 611.6 Net income (loss) $ (5.2) $ (56.3) $ (192.1) Net income (loss) attributable to Mirion Technologies, Inc. stockholders $ (3.6) $ (54.0) $ (184.2) The unaudited pro forma financial information reflects pro forma adjustments to present the combined pro forma results of operations as if the acquisition had occurred on July 1, 2020 to give effect to certain events the Company believes to be directly attributable to the acquisitions. These pro forma adjustments primarily include: • A net increase in cost of revenues, depreciation, and amortization expense that would have been recognized due to acquired inventory, property, plant and equipment and intangible assets; • A decrease in interest expense to reflect the elimination of interest expense on debt assumed settled as of July 1, 2020, and the recognition of interest on new debt issued in conjunction with the acquisition; • A reduction in expenses for the Successor Period from October 20, 2021 through December 31, 2021 and the Predecessor Period from July 1, 2021 through October 19, 2021, and a corresponding increase in the fiscal year ended June 30, 2021, for acquisition-related transaction costs directly attributable to the acquisition; • A reduction in expenses for the Successor Period from October 20, 2021 through December 31, 2021 and the Predecessor Period from July 1, 2021 through October 19, 2021, and a corresponding increase in the fiscal year ended June 30, 2021, for stock-based compensation related to Profits Interests; • A reversal of gain due to a change in fair value of warrants for the Successor Period from October 20, 2021 through December 31, 2021, and a corresponding gain in fair value of the warrants in the fiscal year ended June 30, 2021; • A change in income tax expense to reflect the income tax effect of the pro forma adjustments based upon an estimated blended statutory rate of 25%; and • The attribution of the non-controlling interest for the Class B shares of common stock issued to certain existing Mirion TopCo stockholders. For the Successor Period ended December 31, 2021 and the Predecessor Periods ended October 19, 2021 and fiscal year ended June 30, 2021, pro forma adjustments directly attributable to the Business Combination include (i) the purchase accounting effect of inventories acquired of $15.8 million, and (ii) transaction costs of $28.4 million. Predecessor Periods Acquisitions The following briefly describes the Company’s acquisition activity prior to the Business Combination for the Predecessor Periods ended October 19, 2021 and for the fiscal year ended June 30, 2021. Predecessor Periods ended October 19, 2021 Company Name Description of the Business Description of the Acquisition 2021 Dosimetry Badge Dosimetry Badge is a U.S.-based provider of dosimetry services which will increase the U.S. footprint of Mirion’s industry-leading dosimetry product offerings. On September 1, 2021 the Company acquired 100% of the assets for approximately $1.8 million, which includes a $0.8 million earn-out, based on revenues from existing customers for 12 months subsequent to the transaction date. Year Ended June 30, Company Name Description of the Business Description of the Acquisition 2021 Sun Nuclear Sun Nuclear Corporation (“SNC” or “Sun Nuclear”) is a provider in radiation oncology quality assurance, delivering patient safety solutions for diagnostic imaging and radiation therapy centers around the world. On December 18, 2020, the Company acquired 100% of the equity interest for approximately $258.1 million of purchase consideration, net of cash acquired. 2021 Dosimetrics Dosimetrics is a provider in the development and production of OSL personal radiation dosimeters and dosimetry solutions, including readers, erasers, software, accessories, and automation systems. On December 1, 2020, the Company acquired 100% of the equity interest for approximately $3.0 million of purchase consideration, net of cash acquired. 2021 Biodex Biodex is a manufacturer and distributor of medical devices and related replacement parts for physical and nuclear medicine, as well as medical imaging applications located in the United States. On September 1, 2020, the Company acquired 100% of the equity interest for approximately $26.9 million of purchase consideration, net of cash acquired. The following summarizes the fair value of assets acquired and liabilities assumed for the Biodex and SNC acquisitions during the year ended June 30, 2021 (in millions): Predecessor Biodex SNC Date of acquisition September 1, 2020 December 18, 2020 Segment Medical Medical Goodwill $ 11.1 $ 130.2 Customer relationships (1) 2.3 59.5 Trade names (2) 1.4 12.0 Non-Compete Agreements (3) 0.3 7.5 Developed Technology (4) 2.6 46.5 Amortizable intangible assets $ 6.6 $ 125.5 Cash 4.1 18.8 Accounts receivable 4.0 24.0 Inventory 6.4 13.9 Property, Plant and Equipment 1.0 5.9 Other current and non-current assets 0.6 8.0 Current liabilities (2.6) (9.3) Deferred contract revenue (0.2) (6.5) Other long-term liabilities — (33.6) Net tangible assets acquired $ 13.3 $ 21.2 Purchase consideration (5) 31.0 276.9 Less: cash acquired (4.1) (18.8) Purchase consideration, net of cash acquired $ 26.9 $ 258.1 Acquiree revenue post acquisition through the period ended June 30, 2021 $ 32.6 $ 48.9 Acquiree income (loss) from operations post acquisition through the period ended June 30, 2021 $ 0.7 $ (5.5) The following useful lives were used for the initial acquisition and were all reassessed in connection with the Business Combination: (1) The useful life for customer relationships ranges from 10 to 11 years (2) The useful life for trade names is 7 years (3) The useful life for non-compete agreements ranges from 2 to 3 years. (4) The useful life for developed technology ranges from 7 to 10 years. (5) Biodex purchase consideration consisted of cash. SNC purchase consideration consisted of $261.9 million cash and $15.0 million of deferred consideration paid in February 2021. In connection with the acquisition of Sun Nuclear, the Company incurred approximately $1.2 million of transaction expenses for the year ended June 30, 2021. Predecessor Period Acquisitions - Unaudited Pro Forma Financial Information The following unaudited pro forma financial information presents the Company’s results of operations for the year ended June 30, 2021 to illustrate the estimated effects of the acquisitions of Biodex and SNC as if they had occurred on July 1, 2019. The pro forma financial information is presented for comparative purposes only and is not necessarily indicative of the Company’s operating results that may have actually occurred had the acquisitions of Biodex and SNC been completed on July 1, 2019. The unaudited pro forma financial information does not reflect the expected realization of any anticipated cost savings, operating efficiencies, or other synergies that may have been associated with the acquisitions. Predecessor Year ended June 30, (amounts in millions) 2021 Total revenues $ 670.9 Net loss (142.9) Net loss attributable to Mirion TopCo stockholders (127.9) The unaudited pro forma financial information reflects pro forma adjustments to present the combined pro forma results of the operations as if the acquisitions had occurred on July 1, 2019 to give effect to certain events the Company believes to be directly attributable to the acquisitions. These pro forma adjustments primarily include: • A net increase in cost of revenues, depreciation and amortization expense that would have been recognized due to acquired inventory, property, plant and equipment and intangible assets; • An increase to interest expense to reflect the additional borrowings of the Company in conjunction with the acquisition; • A reduction in expenses for the year ended June 30, 2021 for acquisition-related transaction costs directly attributable to the acquisition; • A reduction in revenues due to the elimination of deferred contract revenue assigned no value at the acquisition date; • An increase in income tax expense using the U.S. statutory rate of 25% to reflect a change in tax status had the Biodex and SNC results of operations been included in the Company’s consolidated tax return; and • The related income tax effects of the adjustments noted above. For the years ended June 30, 2021, pro forma adjustments directly attributable to the acquisitions include: (i) the purchase accounting effect of inventories acquired of $5.2 million, (ii) transaction costs of $4.8 million; and (iii) the reduction in revenues of $14.8 million due to the elimination of deferred contract revenue assigned no value at the acquisition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Based Compensation - Schedule of Share-based Payment Award, Stock Options, Valuation Assumptions (Details) - $ / shares</t>
        </is>
      </c>
      <c r="E1" s="2" t="inlineStr">
        <is>
          <t>12 Months Ended</t>
        </is>
      </c>
    </row>
    <row r="2">
      <c r="B2" s="2" t="inlineStr">
        <is>
          <t>Mar. 29, 2023</t>
        </is>
      </c>
      <c r="C2" s="2" t="inlineStr">
        <is>
          <t>Apr. 01, 2022</t>
        </is>
      </c>
      <c r="D2" s="2" t="inlineStr">
        <is>
          <t>Dec. 27, 2021</t>
        </is>
      </c>
      <c r="E2" s="2" t="inlineStr">
        <is>
          <t>Dec. 31, 2023</t>
        </is>
      </c>
      <c r="F2" s="2" t="inlineStr">
        <is>
          <t>Jun. 30, 2020</t>
        </is>
      </c>
      <c r="G2" s="2" t="inlineStr">
        <is>
          <t>Oct. 2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R stock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5" t="n">
        <v>10</v>
      </c>
    </row>
    <row r="5">
      <c r="A5" s="4" t="inlineStr">
        <is>
          <t>P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R stock price (in dollars per share)</t>
        </is>
      </c>
      <c r="B7" s="10" t="n">
        <v>8.06</v>
      </c>
      <c r="C7" s="10" t="n">
        <v>8.130000000000001</v>
      </c>
      <c r="D7" s="10" t="n">
        <v>10.7</v>
      </c>
      <c r="E7" s="4" t="inlineStr">
        <is>
          <t xml:space="preserve"> </t>
        </is>
      </c>
      <c r="F7" s="4" t="inlineStr">
        <is>
          <t xml:space="preserve"> </t>
        </is>
      </c>
      <c r="G7" s="4" t="inlineStr">
        <is>
          <t xml:space="preserve"> </t>
        </is>
      </c>
    </row>
    <row r="8">
      <c r="A8" s="4" t="inlineStr">
        <is>
          <t>Expected volatility</t>
        </is>
      </c>
      <c r="B8" s="12" t="n">
        <v>0.453</v>
      </c>
      <c r="C8" s="12" t="n">
        <v>0.4532</v>
      </c>
      <c r="D8" s="12" t="n">
        <v>0.4112</v>
      </c>
      <c r="E8" s="4" t="inlineStr">
        <is>
          <t xml:space="preserve"> </t>
        </is>
      </c>
      <c r="F8" s="4" t="inlineStr">
        <is>
          <t xml:space="preserve"> </t>
        </is>
      </c>
      <c r="G8" s="4" t="inlineStr">
        <is>
          <t xml:space="preserve"> </t>
        </is>
      </c>
    </row>
    <row r="9">
      <c r="A9" s="4" t="inlineStr">
        <is>
          <t>Risk-free interest rate</t>
        </is>
      </c>
      <c r="B9" s="12" t="n">
        <v>0.0392</v>
      </c>
      <c r="C9" s="12" t="n">
        <v>0.0261</v>
      </c>
      <c r="D9" s="12" t="n">
        <v>0.0098</v>
      </c>
      <c r="E9" s="4" t="inlineStr">
        <is>
          <t xml:space="preserve"> </t>
        </is>
      </c>
      <c r="F9" s="4" t="inlineStr">
        <is>
          <t xml:space="preserve"> </t>
        </is>
      </c>
      <c r="G9" s="4" t="inlineStr">
        <is>
          <t xml:space="preserve"> </t>
        </is>
      </c>
    </row>
    <row r="10">
      <c r="A10" s="4" t="inlineStr">
        <is>
          <t>Dividend yield</t>
        </is>
      </c>
      <c r="B10" s="11" t="n">
        <v>0</v>
      </c>
      <c r="C10" s="11" t="n">
        <v>0</v>
      </c>
      <c r="D10" s="11" t="n">
        <v>0</v>
      </c>
      <c r="E10" s="4" t="inlineStr">
        <is>
          <t xml:space="preserve"> </t>
        </is>
      </c>
      <c r="F10" s="4" t="inlineStr">
        <is>
          <t xml:space="preserve"> </t>
        </is>
      </c>
      <c r="G10" s="4" t="inlineStr">
        <is>
          <t xml:space="preserve"> </t>
        </is>
      </c>
    </row>
    <row r="11">
      <c r="A11" s="4" t="inlineStr">
        <is>
          <t>Fair value (in dollars per share)</t>
        </is>
      </c>
      <c r="B11" s="10" t="n">
        <v>11.83</v>
      </c>
      <c r="C11" s="10" t="n">
        <v>11.69</v>
      </c>
      <c r="D11" s="10" t="n">
        <v>7.91</v>
      </c>
      <c r="E11" s="4" t="inlineStr">
        <is>
          <t xml:space="preserve"> </t>
        </is>
      </c>
      <c r="F11" s="4" t="inlineStr">
        <is>
          <t xml:space="preserve"> </t>
        </is>
      </c>
      <c r="G11" s="4" t="inlineStr">
        <is>
          <t xml:space="preserve"> </t>
        </is>
      </c>
    </row>
    <row r="12">
      <c r="A12" s="4" t="inlineStr">
        <is>
          <t>Stock-based compensation expense - Profits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volatility</t>
        </is>
      </c>
      <c r="B14" s="4" t="inlineStr">
        <is>
          <t xml:space="preserve"> </t>
        </is>
      </c>
      <c r="C14" s="4" t="inlineStr">
        <is>
          <t xml:space="preserve"> </t>
        </is>
      </c>
      <c r="D14" s="4" t="inlineStr">
        <is>
          <t xml:space="preserve"> </t>
        </is>
      </c>
      <c r="E14" s="11" t="n">
        <v>0.3</v>
      </c>
      <c r="F14" s="4" t="inlineStr">
        <is>
          <t xml:space="preserve"> </t>
        </is>
      </c>
      <c r="G14" s="4" t="inlineStr">
        <is>
          <t xml:space="preserve"> </t>
        </is>
      </c>
    </row>
    <row r="15">
      <c r="A15" s="4" t="inlineStr">
        <is>
          <t>Cost of equity</t>
        </is>
      </c>
      <c r="B15" s="4" t="inlineStr">
        <is>
          <t xml:space="preserve"> </t>
        </is>
      </c>
      <c r="C15" s="4" t="inlineStr">
        <is>
          <t xml:space="preserve"> </t>
        </is>
      </c>
      <c r="D15" s="4" t="inlineStr">
        <is>
          <t xml:space="preserve"> </t>
        </is>
      </c>
      <c r="E15" s="12" t="n">
        <v>0.08500000000000001</v>
      </c>
      <c r="F15" s="4" t="inlineStr">
        <is>
          <t xml:space="preserve"> </t>
        </is>
      </c>
      <c r="G15" s="4" t="inlineStr">
        <is>
          <t xml:space="preserve"> </t>
        </is>
      </c>
    </row>
    <row r="16">
      <c r="A16" s="4" t="inlineStr">
        <is>
          <t>Risk-free interest rate</t>
        </is>
      </c>
      <c r="B16" s="4" t="inlineStr">
        <is>
          <t xml:space="preserve"> </t>
        </is>
      </c>
      <c r="C16" s="4" t="inlineStr">
        <is>
          <t xml:space="preserve"> </t>
        </is>
      </c>
      <c r="D16" s="4" t="inlineStr">
        <is>
          <t xml:space="preserve"> </t>
        </is>
      </c>
      <c r="E16" s="12" t="n">
        <v>0.001</v>
      </c>
      <c r="F16" s="4" t="inlineStr">
        <is>
          <t xml:space="preserve"> </t>
        </is>
      </c>
      <c r="G16" s="4" t="inlineStr">
        <is>
          <t xml:space="preserve"> </t>
        </is>
      </c>
    </row>
    <row r="17">
      <c r="A17" s="4" t="inlineStr">
        <is>
          <t>Expected term (in years)</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row>
    <row r="18">
      <c r="A18" s="4" t="inlineStr">
        <is>
          <t>Fair value (in dollars per share)</t>
        </is>
      </c>
      <c r="B18" s="4" t="inlineStr">
        <is>
          <t xml:space="preserve"> </t>
        </is>
      </c>
      <c r="C18" s="4" t="inlineStr">
        <is>
          <t xml:space="preserve"> </t>
        </is>
      </c>
      <c r="D18" s="4" t="inlineStr">
        <is>
          <t xml:space="preserve"> </t>
        </is>
      </c>
      <c r="E18" s="10" t="n">
        <v>6.9</v>
      </c>
      <c r="F18" s="4" t="inlineStr">
        <is>
          <t xml:space="preserve"> </t>
        </is>
      </c>
      <c r="G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volatility</t>
        </is>
      </c>
      <c r="B21" s="4" t="inlineStr">
        <is>
          <t xml:space="preserve"> </t>
        </is>
      </c>
      <c r="C21" s="4" t="inlineStr">
        <is>
          <t xml:space="preserve"> </t>
        </is>
      </c>
      <c r="D21" s="4" t="inlineStr">
        <is>
          <t xml:space="preserve"> </t>
        </is>
      </c>
      <c r="E21" s="4" t="inlineStr">
        <is>
          <t xml:space="preserve"> </t>
        </is>
      </c>
      <c r="F21" s="12" t="n">
        <v>0.5570000000000001</v>
      </c>
      <c r="G21" s="4" t="inlineStr">
        <is>
          <t xml:space="preserve"> </t>
        </is>
      </c>
    </row>
    <row r="22">
      <c r="A22" s="4" t="inlineStr">
        <is>
          <t>Risk-free interest rate</t>
        </is>
      </c>
      <c r="B22" s="4" t="inlineStr">
        <is>
          <t xml:space="preserve"> </t>
        </is>
      </c>
      <c r="C22" s="4" t="inlineStr">
        <is>
          <t xml:space="preserve"> </t>
        </is>
      </c>
      <c r="D22" s="4" t="inlineStr">
        <is>
          <t xml:space="preserve"> </t>
        </is>
      </c>
      <c r="E22" s="4" t="inlineStr">
        <is>
          <t xml:space="preserve"> </t>
        </is>
      </c>
      <c r="F22" s="12" t="n">
        <v>0.002</v>
      </c>
      <c r="G22" s="4" t="inlineStr">
        <is>
          <t xml:space="preserve"> </t>
        </is>
      </c>
    </row>
    <row r="23">
      <c r="A23" s="4" t="inlineStr">
        <is>
          <t>Dividend yield</t>
        </is>
      </c>
      <c r="B23" s="4" t="inlineStr">
        <is>
          <t xml:space="preserve"> </t>
        </is>
      </c>
      <c r="C23" s="4" t="inlineStr">
        <is>
          <t xml:space="preserve"> </t>
        </is>
      </c>
      <c r="D23" s="4" t="inlineStr">
        <is>
          <t xml:space="preserve"> </t>
        </is>
      </c>
      <c r="E23" s="4" t="inlineStr">
        <is>
          <t xml:space="preserve"> </t>
        </is>
      </c>
      <c r="F23" s="11" t="n">
        <v>0</v>
      </c>
      <c r="G23" s="4" t="inlineStr">
        <is>
          <t xml:space="preserve"> </t>
        </is>
      </c>
    </row>
    <row r="24">
      <c r="A24" s="4" t="inlineStr">
        <is>
          <t>Expected term (in years)</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row>
    <row r="25">
      <c r="A25" s="4" t="inlineStr">
        <is>
          <t>Fair value (in dollars per share)</t>
        </is>
      </c>
      <c r="B25" s="4" t="inlineStr">
        <is>
          <t xml:space="preserve"> </t>
        </is>
      </c>
      <c r="C25" s="4" t="inlineStr">
        <is>
          <t xml:space="preserve"> </t>
        </is>
      </c>
      <c r="D25" s="4" t="inlineStr">
        <is>
          <t xml:space="preserve"> </t>
        </is>
      </c>
      <c r="E25" s="4" t="inlineStr">
        <is>
          <t xml:space="preserve"> </t>
        </is>
      </c>
      <c r="F25" s="10" t="n">
        <v>0.37</v>
      </c>
      <c r="G25" s="4" t="inlineStr">
        <is>
          <t xml:space="preserve"> </t>
        </is>
      </c>
    </row>
  </sheetData>
  <mergeCells count="2">
    <mergeCell ref="A1:A2"/>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Activity of RSUs, PSUs, and Director RSUs (Details) - $ / shares</t>
        </is>
      </c>
      <c r="B1" s="2" t="inlineStr">
        <is>
          <t>2 Months Ended</t>
        </is>
      </c>
      <c r="C1" s="2" t="inlineStr">
        <is>
          <t>12 Months Ended</t>
        </is>
      </c>
    </row>
    <row r="2">
      <c r="B2" s="2" t="inlineStr">
        <is>
          <t>Dec. 31, 2021</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Quantity</t>
        </is>
      </c>
      <c r="B4" s="4" t="inlineStr">
        <is>
          <t xml:space="preserve"> </t>
        </is>
      </c>
      <c r="C4" s="4" t="inlineStr">
        <is>
          <t xml:space="preserve"> </t>
        </is>
      </c>
      <c r="D4" s="4" t="inlineStr">
        <is>
          <t xml:space="preserve"> </t>
        </is>
      </c>
    </row>
    <row r="5">
      <c r="A5" s="4" t="inlineStr">
        <is>
          <t>Awards outstanding, beginning balance (in shares)</t>
        </is>
      </c>
      <c r="B5" s="4" t="inlineStr">
        <is>
          <t xml:space="preserve"> </t>
        </is>
      </c>
      <c r="C5" s="6" t="n">
        <v>1659026</v>
      </c>
      <c r="D5" s="6" t="n">
        <v>974775</v>
      </c>
    </row>
    <row r="6">
      <c r="A6" s="4" t="inlineStr">
        <is>
          <t>Awards granted (in shares)</t>
        </is>
      </c>
      <c r="B6" s="6" t="n">
        <v>974775</v>
      </c>
      <c r="C6" s="6" t="n">
        <v>729829</v>
      </c>
      <c r="D6" s="6" t="n">
        <v>1005100</v>
      </c>
    </row>
    <row r="7">
      <c r="A7" s="4" t="inlineStr">
        <is>
          <t>Awards vested (in shares)</t>
        </is>
      </c>
      <c r="B7" s="6" t="n">
        <v>0</v>
      </c>
      <c r="C7" s="6" t="n">
        <v>500603</v>
      </c>
      <c r="D7" s="6" t="n">
        <v>225186</v>
      </c>
    </row>
    <row r="8">
      <c r="A8" s="4" t="inlineStr">
        <is>
          <t>Awards forfeited (in shares)</t>
        </is>
      </c>
      <c r="B8" s="6" t="n">
        <v>0</v>
      </c>
      <c r="C8" s="6" t="n">
        <v>242173</v>
      </c>
      <c r="D8" s="6" t="n">
        <v>95663</v>
      </c>
    </row>
    <row r="9">
      <c r="A9" s="4" t="inlineStr">
        <is>
          <t>Awards outstanding, ending balance (in shares)</t>
        </is>
      </c>
      <c r="B9" s="6" t="n">
        <v>974775</v>
      </c>
      <c r="C9" s="6" t="n">
        <v>1646079</v>
      </c>
      <c r="D9" s="6" t="n">
        <v>1659026</v>
      </c>
    </row>
    <row r="10">
      <c r="A10" s="3" t="inlineStr">
        <is>
          <t>Weighted average grant date fair value</t>
        </is>
      </c>
      <c r="B10" s="4" t="inlineStr">
        <is>
          <t xml:space="preserve"> </t>
        </is>
      </c>
      <c r="C10" s="4" t="inlineStr">
        <is>
          <t xml:space="preserve"> </t>
        </is>
      </c>
      <c r="D10" s="4" t="inlineStr">
        <is>
          <t xml:space="preserve"> </t>
        </is>
      </c>
    </row>
    <row r="11">
      <c r="A11" s="4" t="inlineStr">
        <is>
          <t>Awards outstanding, beginning balance (in dollars per share)</t>
        </is>
      </c>
      <c r="B11" s="4" t="inlineStr">
        <is>
          <t xml:space="preserve"> </t>
        </is>
      </c>
      <c r="C11" s="10" t="n">
        <v>9.050000000000001</v>
      </c>
      <c r="D11" s="10" t="n">
        <v>10.48</v>
      </c>
    </row>
    <row r="12">
      <c r="A12" s="4" t="inlineStr">
        <is>
          <t>Awards granted (in dollars per share)</t>
        </is>
      </c>
      <c r="B12" s="10" t="n">
        <v>10.48</v>
      </c>
      <c r="C12" s="13" t="n">
        <v>8.050000000000001</v>
      </c>
      <c r="D12" s="13" t="n">
        <v>8.050000000000001</v>
      </c>
    </row>
    <row r="13">
      <c r="A13" s="4" t="inlineStr">
        <is>
          <t>Awards vested (in dollars per share)</t>
        </is>
      </c>
      <c r="B13" s="6" t="n">
        <v>0</v>
      </c>
      <c r="C13" s="13" t="n">
        <v>9.06</v>
      </c>
      <c r="D13" s="13" t="n">
        <v>10.48</v>
      </c>
    </row>
    <row r="14">
      <c r="A14" s="4" t="inlineStr">
        <is>
          <t>Awards forfeited (in dollars per share)</t>
        </is>
      </c>
      <c r="B14" s="6" t="n">
        <v>0</v>
      </c>
      <c r="C14" s="13" t="n">
        <v>8.550000000000001</v>
      </c>
      <c r="D14" s="13" t="n">
        <v>9.65</v>
      </c>
    </row>
    <row r="15">
      <c r="A15" s="4" t="inlineStr">
        <is>
          <t>Awards outstanding, ending balance (in dollars per share)</t>
        </is>
      </c>
      <c r="B15" s="10" t="n">
        <v>10.48</v>
      </c>
      <c r="C15" s="10" t="n">
        <v>8.68</v>
      </c>
      <c r="D15" s="10" t="n">
        <v>9.050000000000001</v>
      </c>
    </row>
    <row r="16">
      <c r="A16" s="4" t="inlineStr">
        <is>
          <t>Director RSUs</t>
        </is>
      </c>
      <c r="B16" s="4" t="inlineStr">
        <is>
          <t xml:space="preserve"> </t>
        </is>
      </c>
      <c r="C16" s="4" t="inlineStr">
        <is>
          <t xml:space="preserve"> </t>
        </is>
      </c>
      <c r="D16" s="4" t="inlineStr">
        <is>
          <t xml:space="preserve"> </t>
        </is>
      </c>
    </row>
    <row r="17">
      <c r="A17" s="3" t="inlineStr">
        <is>
          <t>Quantity</t>
        </is>
      </c>
      <c r="B17" s="4" t="inlineStr">
        <is>
          <t xml:space="preserve"> </t>
        </is>
      </c>
      <c r="C17" s="4" t="inlineStr">
        <is>
          <t xml:space="preserve"> </t>
        </is>
      </c>
      <c r="D17" s="4" t="inlineStr">
        <is>
          <t xml:space="preserve"> </t>
        </is>
      </c>
    </row>
    <row r="18">
      <c r="A18" s="4" t="inlineStr">
        <is>
          <t>Awards outstanding, beginning balance (in shares)</t>
        </is>
      </c>
      <c r="B18" s="4" t="inlineStr">
        <is>
          <t xml:space="preserve"> </t>
        </is>
      </c>
      <c r="C18" s="6" t="n">
        <v>48934</v>
      </c>
      <c r="D18" s="6" t="n">
        <v>34902</v>
      </c>
    </row>
    <row r="19">
      <c r="A19" s="4" t="inlineStr">
        <is>
          <t>Awards granted (in shares)</t>
        </is>
      </c>
      <c r="B19" s="6" t="n">
        <v>34902</v>
      </c>
      <c r="C19" s="6" t="n">
        <v>82950</v>
      </c>
      <c r="D19" s="6" t="n">
        <v>94811</v>
      </c>
    </row>
    <row r="20">
      <c r="A20" s="4" t="inlineStr">
        <is>
          <t>Awards vested (in shares)</t>
        </is>
      </c>
      <c r="B20" s="6" t="n">
        <v>0</v>
      </c>
      <c r="C20" s="6" t="n">
        <v>90409</v>
      </c>
      <c r="D20" s="6" t="n">
        <v>80779</v>
      </c>
    </row>
    <row r="21">
      <c r="A21" s="4" t="inlineStr">
        <is>
          <t>Awards forfeited (in shares)</t>
        </is>
      </c>
      <c r="B21" s="6" t="n">
        <v>0</v>
      </c>
      <c r="C21" s="6" t="n">
        <v>0</v>
      </c>
      <c r="D21" s="6" t="n">
        <v>0</v>
      </c>
    </row>
    <row r="22">
      <c r="A22" s="4" t="inlineStr">
        <is>
          <t>Awards outstanding, ending balance (in shares)</t>
        </is>
      </c>
      <c r="B22" s="6" t="n">
        <v>34902</v>
      </c>
      <c r="C22" s="6" t="n">
        <v>41475</v>
      </c>
      <c r="D22" s="6" t="n">
        <v>48934</v>
      </c>
    </row>
    <row r="23">
      <c r="A23" s="3" t="inlineStr">
        <is>
          <t>Weighted average grant date fair value</t>
        </is>
      </c>
      <c r="B23" s="4" t="inlineStr">
        <is>
          <t xml:space="preserve"> </t>
        </is>
      </c>
      <c r="C23" s="4" t="inlineStr">
        <is>
          <t xml:space="preserve"> </t>
        </is>
      </c>
      <c r="D23" s="4" t="inlineStr">
        <is>
          <t xml:space="preserve"> </t>
        </is>
      </c>
    </row>
    <row r="24">
      <c r="A24" s="4" t="inlineStr">
        <is>
          <t>Awards outstanding, beginning balance (in dollars per share)</t>
        </is>
      </c>
      <c r="B24" s="4" t="inlineStr">
        <is>
          <t xml:space="preserve"> </t>
        </is>
      </c>
      <c r="C24" s="10" t="n">
        <v>6.68</v>
      </c>
      <c r="D24" s="10" t="n">
        <v>10.48</v>
      </c>
    </row>
    <row r="25">
      <c r="A25" s="4" t="inlineStr">
        <is>
          <t>Awards granted (in dollars per share)</t>
        </is>
      </c>
      <c r="B25" s="10" t="n">
        <v>10.48</v>
      </c>
      <c r="C25" s="13" t="n">
        <v>7.89</v>
      </c>
      <c r="D25" s="13" t="n">
        <v>6.65</v>
      </c>
    </row>
    <row r="26">
      <c r="A26" s="4" t="inlineStr">
        <is>
          <t>Awards vested (in dollars per share)</t>
        </is>
      </c>
      <c r="B26" s="6" t="n">
        <v>0</v>
      </c>
      <c r="C26" s="13" t="n">
        <v>7.24</v>
      </c>
      <c r="D26" s="13" t="n">
        <v>8.289999999999999</v>
      </c>
    </row>
    <row r="27">
      <c r="A27" s="4" t="inlineStr">
        <is>
          <t>Awards forfeited (in dollars per share)</t>
        </is>
      </c>
      <c r="B27" s="6" t="n">
        <v>0</v>
      </c>
      <c r="C27" s="6" t="n">
        <v>0</v>
      </c>
      <c r="D27" s="6" t="n">
        <v>0</v>
      </c>
    </row>
    <row r="28">
      <c r="A28" s="4" t="inlineStr">
        <is>
          <t>Awards outstanding, ending balance (in dollars per share)</t>
        </is>
      </c>
      <c r="B28" s="10" t="n">
        <v>10.48</v>
      </c>
      <c r="C28" s="10" t="n">
        <v>7.89</v>
      </c>
      <c r="D28" s="10" t="n">
        <v>6.68</v>
      </c>
    </row>
    <row r="29">
      <c r="A29" s="4" t="inlineStr">
        <is>
          <t>Performance Shares</t>
        </is>
      </c>
      <c r="B29" s="4" t="inlineStr">
        <is>
          <t xml:space="preserve"> </t>
        </is>
      </c>
      <c r="C29" s="4" t="inlineStr">
        <is>
          <t xml:space="preserve"> </t>
        </is>
      </c>
      <c r="D29" s="4" t="inlineStr">
        <is>
          <t xml:space="preserve"> </t>
        </is>
      </c>
    </row>
    <row r="30">
      <c r="A30" s="3" t="inlineStr">
        <is>
          <t>Quantity</t>
        </is>
      </c>
      <c r="B30" s="4" t="inlineStr">
        <is>
          <t xml:space="preserve"> </t>
        </is>
      </c>
      <c r="C30" s="4" t="inlineStr">
        <is>
          <t xml:space="preserve"> </t>
        </is>
      </c>
      <c r="D30" s="4" t="inlineStr">
        <is>
          <t xml:space="preserve"> </t>
        </is>
      </c>
    </row>
    <row r="31">
      <c r="A31" s="4" t="inlineStr">
        <is>
          <t>Awards outstanding, beginning balance (in shares)</t>
        </is>
      </c>
      <c r="B31" s="4" t="inlineStr">
        <is>
          <t xml:space="preserve"> </t>
        </is>
      </c>
      <c r="C31" s="6" t="n">
        <v>411406</v>
      </c>
      <c r="D31" s="6" t="n">
        <v>229006</v>
      </c>
    </row>
    <row r="32">
      <c r="A32" s="4" t="inlineStr">
        <is>
          <t>Awards granted (in shares)</t>
        </is>
      </c>
      <c r="B32" s="6" t="n">
        <v>229006</v>
      </c>
      <c r="C32" s="6" t="n">
        <v>322323</v>
      </c>
      <c r="D32" s="6" t="n">
        <v>187356</v>
      </c>
    </row>
    <row r="33">
      <c r="A33" s="4" t="inlineStr">
        <is>
          <t>Awards vested (in shares)</t>
        </is>
      </c>
      <c r="B33" s="6" t="n">
        <v>0</v>
      </c>
      <c r="C33" s="6" t="n">
        <v>0</v>
      </c>
      <c r="D33" s="6" t="n">
        <v>0</v>
      </c>
    </row>
    <row r="34">
      <c r="A34" s="4" t="inlineStr">
        <is>
          <t>Awards forfeited (in shares)</t>
        </is>
      </c>
      <c r="B34" s="6" t="n">
        <v>0</v>
      </c>
      <c r="C34" s="6" t="n">
        <v>27193</v>
      </c>
      <c r="D34" s="6" t="n">
        <v>4956</v>
      </c>
    </row>
    <row r="35">
      <c r="A35" s="4" t="inlineStr">
        <is>
          <t>Awards outstanding, ending balance (in shares)</t>
        </is>
      </c>
      <c r="B35" s="6" t="n">
        <v>229006</v>
      </c>
      <c r="C35" s="6" t="n">
        <v>706536</v>
      </c>
      <c r="D35" s="6" t="n">
        <v>411406</v>
      </c>
    </row>
    <row r="36">
      <c r="A36" s="3" t="inlineStr">
        <is>
          <t>Weighted average grant date fair value</t>
        </is>
      </c>
      <c r="B36" s="4" t="inlineStr">
        <is>
          <t xml:space="preserve"> </t>
        </is>
      </c>
      <c r="C36" s="4" t="inlineStr">
        <is>
          <t xml:space="preserve"> </t>
        </is>
      </c>
      <c r="D36" s="4" t="inlineStr">
        <is>
          <t xml:space="preserve"> </t>
        </is>
      </c>
    </row>
    <row r="37">
      <c r="A37" s="4" t="inlineStr">
        <is>
          <t>Awards outstanding, beginning balance (in dollars per share)</t>
        </is>
      </c>
      <c r="B37" s="4" t="inlineStr">
        <is>
          <t xml:space="preserve"> </t>
        </is>
      </c>
      <c r="C37" s="10" t="n">
        <v>9.5</v>
      </c>
      <c r="D37" s="10" t="n">
        <v>9.199999999999999</v>
      </c>
    </row>
    <row r="38">
      <c r="A38" s="4" t="inlineStr">
        <is>
          <t>Awards granted (in dollars per share)</t>
        </is>
      </c>
      <c r="B38" s="10" t="n">
        <v>9.199999999999999</v>
      </c>
      <c r="C38" s="13" t="n">
        <v>9.42</v>
      </c>
      <c r="D38" s="13" t="n">
        <v>9.880000000000001</v>
      </c>
    </row>
    <row r="39">
      <c r="A39" s="4" t="inlineStr">
        <is>
          <t>Awards vested (in dollars per share)</t>
        </is>
      </c>
      <c r="B39" s="6" t="n">
        <v>0</v>
      </c>
      <c r="C39" s="6" t="n">
        <v>0</v>
      </c>
      <c r="D39" s="6" t="n">
        <v>0</v>
      </c>
    </row>
    <row r="40">
      <c r="A40" s="4" t="inlineStr">
        <is>
          <t>Awards forfeited (in dollars per share)</t>
        </is>
      </c>
      <c r="B40" s="6" t="n">
        <v>0</v>
      </c>
      <c r="C40" s="13" t="n">
        <v>9.93</v>
      </c>
      <c r="D40" s="13" t="n">
        <v>9.880000000000001</v>
      </c>
    </row>
    <row r="41">
      <c r="A41" s="4" t="inlineStr">
        <is>
          <t>Awards outstanding, ending balance (in dollars per share)</t>
        </is>
      </c>
      <c r="B41" s="10" t="n">
        <v>9.199999999999999</v>
      </c>
      <c r="C41" s="10" t="n">
        <v>9.449999999999999</v>
      </c>
      <c r="D41" s="10" t="n">
        <v>9.5</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Compensation Cost (Details)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cost</t>
        </is>
      </c>
      <c r="B4" s="7" t="n">
        <v>14.9</v>
      </c>
    </row>
    <row r="5">
      <c r="A5" s="4" t="inlineStr">
        <is>
          <t>Expected period for recognition</t>
        </is>
      </c>
      <c r="B5" s="4" t="inlineStr">
        <is>
          <t>9 months 18 days</t>
        </is>
      </c>
    </row>
    <row r="6">
      <c r="A6" s="4" t="inlineStr">
        <is>
          <t>RSU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7" t="n">
        <v>11.4</v>
      </c>
    </row>
    <row r="9">
      <c r="A9" s="4" t="inlineStr">
        <is>
          <t>Expected period for recognition</t>
        </is>
      </c>
      <c r="B9" s="4" t="inlineStr">
        <is>
          <t>1 year 2 months 12 days</t>
        </is>
      </c>
    </row>
    <row r="10">
      <c r="A10" s="4" t="inlineStr">
        <is>
          <t>PSU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7" t="n">
        <v>3.2</v>
      </c>
    </row>
    <row r="13">
      <c r="A13" s="4" t="inlineStr">
        <is>
          <t>Expected period for recognition</t>
        </is>
      </c>
      <c r="B13" s="4" t="inlineStr">
        <is>
          <t>1 year 2 months 12 days</t>
        </is>
      </c>
    </row>
    <row r="14">
      <c r="A14" s="4" t="inlineStr">
        <is>
          <t>Director RSUs</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t>
        </is>
      </c>
      <c r="B16" s="7" t="n">
        <v>0.3</v>
      </c>
    </row>
    <row r="17">
      <c r="A17" s="4" t="inlineStr">
        <is>
          <t>Expected period for recognition</t>
        </is>
      </c>
      <c r="B17" s="4" t="inlineStr">
        <is>
          <t>4 month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Details) - Restricted Stock - USD ($) $ / shares in Units, shares in Millions, $ in Millions</t>
        </is>
      </c>
      <c r="B1" s="2" t="inlineStr">
        <is>
          <t>4 Months Ended</t>
        </is>
      </c>
    </row>
    <row r="2">
      <c r="B2" s="2" t="inlineStr">
        <is>
          <t>Oct. 19, 2021</t>
        </is>
      </c>
      <c r="C2" s="2" t="inlineStr">
        <is>
          <t>Jun. 30, 2021</t>
        </is>
      </c>
    </row>
    <row r="3">
      <c r="A3" s="3" t="inlineStr">
        <is>
          <t>Shares (in millions)</t>
        </is>
      </c>
      <c r="B3" s="4" t="inlineStr">
        <is>
          <t xml:space="preserve"> </t>
        </is>
      </c>
      <c r="C3" s="4" t="inlineStr">
        <is>
          <t xml:space="preserve"> </t>
        </is>
      </c>
    </row>
    <row r="4">
      <c r="A4" s="4" t="inlineStr">
        <is>
          <t>Shares, nonvested (in shares)</t>
        </is>
      </c>
      <c r="B4" s="6" t="n">
        <v>0</v>
      </c>
      <c r="C4" s="8" t="n">
        <v>0.2</v>
      </c>
    </row>
    <row r="5">
      <c r="A5" s="4" t="inlineStr">
        <is>
          <t>Shares, granted (in shares)</t>
        </is>
      </c>
      <c r="B5" s="6" t="n">
        <v>0</v>
      </c>
      <c r="C5" s="4" t="inlineStr">
        <is>
          <t xml:space="preserve"> </t>
        </is>
      </c>
    </row>
    <row r="6">
      <c r="A6" s="4" t="inlineStr">
        <is>
          <t>Shares, vested (in shares)</t>
        </is>
      </c>
      <c r="B6" s="8" t="n">
        <v>-0.2</v>
      </c>
      <c r="C6" s="4" t="inlineStr">
        <is>
          <t xml:space="preserve"> </t>
        </is>
      </c>
    </row>
    <row r="7">
      <c r="A7" s="4" t="inlineStr">
        <is>
          <t>Shares, repurchased (in shares)</t>
        </is>
      </c>
      <c r="B7" s="6" t="n">
        <v>0</v>
      </c>
      <c r="C7" s="4" t="inlineStr">
        <is>
          <t xml:space="preserve"> </t>
        </is>
      </c>
    </row>
    <row r="8">
      <c r="A8" s="3" t="inlineStr">
        <is>
          <t>Weighted Average Grant-Date Fair Value</t>
        </is>
      </c>
      <c r="B8" s="4" t="inlineStr">
        <is>
          <t xml:space="preserve"> </t>
        </is>
      </c>
      <c r="C8" s="4" t="inlineStr">
        <is>
          <t xml:space="preserve"> </t>
        </is>
      </c>
    </row>
    <row r="9">
      <c r="A9" s="4" t="inlineStr">
        <is>
          <t>Weighted average grant-date fair value, nonvested (dollars per share)</t>
        </is>
      </c>
      <c r="B9" s="5" t="n">
        <v>0</v>
      </c>
      <c r="C9" s="10" t="n">
        <v>0.27</v>
      </c>
    </row>
    <row r="10">
      <c r="A10" s="4" t="inlineStr">
        <is>
          <t>Awards granted (in dollars per share)</t>
        </is>
      </c>
      <c r="B10" s="6" t="n">
        <v>0</v>
      </c>
      <c r="C10" s="4" t="inlineStr">
        <is>
          <t xml:space="preserve"> </t>
        </is>
      </c>
    </row>
    <row r="11">
      <c r="A11" s="4" t="inlineStr">
        <is>
          <t>Awards vested (in dollars per share)</t>
        </is>
      </c>
      <c r="B11" s="13" t="n">
        <v>0.27</v>
      </c>
      <c r="C11" s="4" t="inlineStr">
        <is>
          <t xml:space="preserve"> </t>
        </is>
      </c>
    </row>
    <row r="12">
      <c r="A12" s="4" t="inlineStr">
        <is>
          <t>Weighted average grant-date fair value, repurchased (dollars per share)</t>
        </is>
      </c>
      <c r="B12" s="5" t="n">
        <v>0</v>
      </c>
      <c r="C12" s="4" t="inlineStr">
        <is>
          <t xml:space="preserve"> </t>
        </is>
      </c>
    </row>
    <row r="13">
      <c r="A13" s="3" t="inlineStr">
        <is>
          <t>Total Fair Value (in millions)</t>
        </is>
      </c>
      <c r="B13" s="4" t="inlineStr">
        <is>
          <t xml:space="preserve"> </t>
        </is>
      </c>
      <c r="C13" s="4" t="inlineStr">
        <is>
          <t xml:space="preserve"> </t>
        </is>
      </c>
    </row>
    <row r="14">
      <c r="A14" s="4" t="inlineStr">
        <is>
          <t>Total fair value, nonvested</t>
        </is>
      </c>
      <c r="B14" s="5" t="n">
        <v>0</v>
      </c>
      <c r="C14" s="5" t="n">
        <v>0</v>
      </c>
    </row>
    <row r="15">
      <c r="A15" s="4" t="inlineStr">
        <is>
          <t>Total fair value, granted</t>
        </is>
      </c>
      <c r="B15" s="6" t="n">
        <v>0</v>
      </c>
      <c r="C15" s="4" t="inlineStr">
        <is>
          <t xml:space="preserve"> </t>
        </is>
      </c>
    </row>
    <row r="16">
      <c r="A16" s="4" t="inlineStr">
        <is>
          <t>Total fair value, vested</t>
        </is>
      </c>
      <c r="B16" s="6" t="n">
        <v>0</v>
      </c>
      <c r="C16" s="4" t="inlineStr">
        <is>
          <t xml:space="preserve"> </t>
        </is>
      </c>
    </row>
    <row r="17">
      <c r="A17" s="4" t="inlineStr">
        <is>
          <t>Total fair value, repurchased</t>
        </is>
      </c>
      <c r="B17" s="5" t="n">
        <v>0</v>
      </c>
      <c r="C1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Related-Party Transactions - Additional Information (Detail) - USD ($) $ / shares in Units, $ in Millions</t>
        </is>
      </c>
      <c r="D1" s="2" t="inlineStr">
        <is>
          <t>2 Months Ended</t>
        </is>
      </c>
      <c r="F1" s="2" t="inlineStr">
        <is>
          <t>4 Months Ended</t>
        </is>
      </c>
      <c r="G1" s="2" t="inlineStr">
        <is>
          <t>12 Months Ended</t>
        </is>
      </c>
    </row>
    <row r="2">
      <c r="B2" s="2" t="inlineStr">
        <is>
          <t>Oct. 20, 2021</t>
        </is>
      </c>
      <c r="C2" s="2" t="inlineStr">
        <is>
          <t>Nov. 12, 2020</t>
        </is>
      </c>
      <c r="D2" s="2" t="inlineStr">
        <is>
          <t>Dec. 31, 2021</t>
        </is>
      </c>
      <c r="E2" s="2" t="inlineStr">
        <is>
          <t>Dec. 31, 2021</t>
        </is>
      </c>
      <c r="F2" s="2" t="inlineStr">
        <is>
          <t>Oct. 19, 2021</t>
        </is>
      </c>
      <c r="G2" s="2" t="inlineStr">
        <is>
          <t>Dec. 31, 2023</t>
        </is>
      </c>
      <c r="H2" s="2" t="inlineStr">
        <is>
          <t>Dec. 31, 2022</t>
        </is>
      </c>
      <c r="I2" s="2" t="inlineStr">
        <is>
          <t>Jun. 30, 2021</t>
        </is>
      </c>
      <c r="J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18750000</v>
      </c>
      <c r="H4" s="4" t="inlineStr">
        <is>
          <t xml:space="preserve"> </t>
        </is>
      </c>
      <c r="I4" s="4" t="inlineStr">
        <is>
          <t xml:space="preserve"> </t>
        </is>
      </c>
      <c r="J4" s="4" t="inlineStr">
        <is>
          <t xml:space="preserve"> </t>
        </is>
      </c>
    </row>
    <row r="5">
      <c r="A5" s="4" t="inlineStr">
        <is>
          <t>Transfer of membership interests to certain individuals (in shares)</t>
        </is>
      </c>
      <c r="B5" s="6" t="n">
        <v>8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derwriting commission as a percentage of proceeds from initial public offer</t>
        </is>
      </c>
      <c r="B6" s="11" t="n">
        <v>0.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 of underwriting commission</t>
        </is>
      </c>
      <c r="B7" s="5"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ance costs</t>
        </is>
      </c>
      <c r="B8" s="4" t="inlineStr">
        <is>
          <t xml:space="preserve"> </t>
        </is>
      </c>
      <c r="C8" s="4" t="inlineStr">
        <is>
          <t xml:space="preserve"> </t>
        </is>
      </c>
      <c r="D8" s="7" t="n">
        <v>13.3</v>
      </c>
      <c r="E8" s="4" t="inlineStr">
        <is>
          <t xml:space="preserve"> </t>
        </is>
      </c>
      <c r="F8" s="5" t="n">
        <v>0</v>
      </c>
      <c r="G8" s="7" t="n">
        <v>0.3</v>
      </c>
      <c r="H8" s="5" t="n">
        <v>0</v>
      </c>
      <c r="I8" s="5" t="n">
        <v>0</v>
      </c>
      <c r="J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hares of Class A common stock to PIPE Investors, net of offering costs</t>
        </is>
      </c>
      <c r="B11" s="4" t="inlineStr">
        <is>
          <t xml:space="preserve"> </t>
        </is>
      </c>
      <c r="C11" s="4" t="inlineStr">
        <is>
          <t xml:space="preserve"> </t>
        </is>
      </c>
      <c r="D11" s="4" t="inlineStr">
        <is>
          <t xml:space="preserve"> </t>
        </is>
      </c>
      <c r="E11" s="7" t="n">
        <v>886.7</v>
      </c>
      <c r="F11" s="4" t="inlineStr">
        <is>
          <t xml:space="preserve"> </t>
        </is>
      </c>
      <c r="G11" s="7" t="n">
        <v>149.8</v>
      </c>
      <c r="H11" s="4" t="inlineStr">
        <is>
          <t xml:space="preserve"> </t>
        </is>
      </c>
      <c r="I11" s="4" t="inlineStr">
        <is>
          <t xml:space="preserve"> </t>
        </is>
      </c>
      <c r="J11" s="4" t="inlineStr">
        <is>
          <t xml:space="preserve"> </t>
        </is>
      </c>
    </row>
    <row r="12">
      <c r="A12" s="4" t="inlineStr">
        <is>
          <t>GS DC Sponsor I LLC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8500000</v>
      </c>
      <c r="H14" s="4" t="inlineStr">
        <is>
          <t xml:space="preserve"> </t>
        </is>
      </c>
      <c r="I14" s="4" t="inlineStr">
        <is>
          <t xml:space="preserve"> </t>
        </is>
      </c>
      <c r="J14" s="4" t="inlineStr">
        <is>
          <t xml:space="preserve"> </t>
        </is>
      </c>
    </row>
    <row r="15">
      <c r="A15" s="4" t="inlineStr">
        <is>
          <t>Shar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c r="J15" s="4" t="inlineStr">
        <is>
          <t xml:space="preserve"> </t>
        </is>
      </c>
    </row>
    <row r="16">
      <c r="A16" s="4" t="inlineStr">
        <is>
          <t>Issuance of shares of Class A common stock to PIPE Investors, net of offering costs</t>
        </is>
      </c>
      <c r="B16" s="4" t="inlineStr">
        <is>
          <t xml:space="preserve"> </t>
        </is>
      </c>
      <c r="C16" s="4" t="inlineStr">
        <is>
          <t xml:space="preserve"> </t>
        </is>
      </c>
      <c r="D16" s="4" t="inlineStr">
        <is>
          <t xml:space="preserve"> </t>
        </is>
      </c>
      <c r="E16" s="4" t="inlineStr">
        <is>
          <t xml:space="preserve"> </t>
        </is>
      </c>
      <c r="F16" s="4" t="inlineStr">
        <is>
          <t xml:space="preserve"> </t>
        </is>
      </c>
      <c r="G16" s="5" t="n">
        <v>17</v>
      </c>
      <c r="H16" s="4" t="inlineStr">
        <is>
          <t xml:space="preserve"> </t>
        </is>
      </c>
      <c r="I16" s="4" t="inlineStr">
        <is>
          <t xml:space="preserve"> </t>
        </is>
      </c>
      <c r="J16" s="4" t="inlineStr">
        <is>
          <t xml:space="preserve"> </t>
        </is>
      </c>
    </row>
    <row r="17">
      <c r="A17" s="4" t="inlineStr">
        <is>
          <t>Warrant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10" t="n">
        <v>11.5</v>
      </c>
      <c r="H17" s="4" t="inlineStr">
        <is>
          <t xml:space="preserve"> </t>
        </is>
      </c>
      <c r="I17" s="4" t="inlineStr">
        <is>
          <t xml:space="preserve"> </t>
        </is>
      </c>
      <c r="J17" s="4" t="inlineStr">
        <is>
          <t xml:space="preserve"> </t>
        </is>
      </c>
    </row>
    <row r="18">
      <c r="A18" s="4" t="inlineStr">
        <is>
          <t>Affiliate Of The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 of underwriting commission</t>
        </is>
      </c>
      <c r="B20" s="7" t="n">
        <v>1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9.7</v>
      </c>
    </row>
    <row r="22">
      <c r="A22" s="4" t="inlineStr">
        <is>
          <t>Charterhouse Capital Partners L L 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Quarterly management fees</t>
        </is>
      </c>
      <c r="B24" s="4" t="inlineStr">
        <is>
          <t xml:space="preserve"> </t>
        </is>
      </c>
      <c r="C24" s="4" t="inlineStr">
        <is>
          <t xml:space="preserve"> </t>
        </is>
      </c>
      <c r="D24" s="4" t="inlineStr">
        <is>
          <t xml:space="preserve"> </t>
        </is>
      </c>
      <c r="E24" s="4" t="inlineStr">
        <is>
          <t xml:space="preserve"> </t>
        </is>
      </c>
      <c r="F24" s="7" t="n">
        <v>0.1</v>
      </c>
      <c r="G24" s="4" t="inlineStr">
        <is>
          <t xml:space="preserve"> </t>
        </is>
      </c>
      <c r="H24" s="4" t="inlineStr">
        <is>
          <t xml:space="preserve"> </t>
        </is>
      </c>
      <c r="I24" s="4" t="inlineStr">
        <is>
          <t xml:space="preserve"> </t>
        </is>
      </c>
      <c r="J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orking capital note amount</t>
        </is>
      </c>
      <c r="B27" s="4" t="inlineStr">
        <is>
          <t xml:space="preserve"> </t>
        </is>
      </c>
      <c r="C27" s="5" t="n">
        <v>2</v>
      </c>
      <c r="D27" s="4" t="inlineStr">
        <is>
          <t xml:space="preserve"> </t>
        </is>
      </c>
      <c r="E27" s="4" t="inlineStr">
        <is>
          <t xml:space="preserve"> </t>
        </is>
      </c>
      <c r="F27" s="4" t="inlineStr">
        <is>
          <t xml:space="preserve"> </t>
        </is>
      </c>
      <c r="G27" s="5" t="n">
        <v>1</v>
      </c>
      <c r="H27" s="4" t="inlineStr">
        <is>
          <t xml:space="preserve"> </t>
        </is>
      </c>
      <c r="I27" s="4" t="inlineStr">
        <is>
          <t xml:space="preserve"> </t>
        </is>
      </c>
      <c r="J27" s="4" t="inlineStr">
        <is>
          <t xml:space="preserve"> </t>
        </is>
      </c>
    </row>
    <row r="28">
      <c r="A28" s="4" t="inlineStr">
        <is>
          <t>Working capital note</t>
        </is>
      </c>
      <c r="B28" s="4" t="inlineStr">
        <is>
          <t xml:space="preserve"> </t>
        </is>
      </c>
      <c r="C28" s="5"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trading days for determining the value per share</t>
        </is>
      </c>
      <c r="B31" s="4" t="inlineStr">
        <is>
          <t>2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trading days for determining the value per share</t>
        </is>
      </c>
      <c r="B34" s="4" t="inlineStr">
        <is>
          <t>3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26.3</v>
      </c>
    </row>
    <row r="36">
      <c r="A36" s="4" t="inlineStr">
        <is>
          <t>Profit Interest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fits interest, threshold price (in dollars per share)</t>
        </is>
      </c>
      <c r="B38" s="5" t="n">
        <v>12</v>
      </c>
      <c r="C38" s="4" t="inlineStr">
        <is>
          <t xml:space="preserve"> </t>
        </is>
      </c>
      <c r="D38" s="5" t="n">
        <v>16</v>
      </c>
      <c r="E38" s="5" t="n">
        <v>16</v>
      </c>
      <c r="F38" s="4" t="inlineStr">
        <is>
          <t xml:space="preserve"> </t>
        </is>
      </c>
      <c r="G38" s="5" t="n">
        <v>12</v>
      </c>
      <c r="H38" s="5" t="n">
        <v>14</v>
      </c>
      <c r="I38" s="4" t="inlineStr">
        <is>
          <t xml:space="preserve"> </t>
        </is>
      </c>
      <c r="J38" s="4" t="inlineStr">
        <is>
          <t xml:space="preserve"> </t>
        </is>
      </c>
    </row>
    <row r="39">
      <c r="A39" s="4" t="inlineStr">
        <is>
          <t>Profit Interest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fits interest, threshold price (in dollars per share)</t>
        </is>
      </c>
      <c r="B41" s="6" t="n">
        <v>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fit Interest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fits interest, threshold price (in dollars per share)</t>
        </is>
      </c>
      <c r="B44" s="5" t="n">
        <v>1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B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shares outstanding (in shares)</t>
        </is>
      </c>
      <c r="B47" s="6" t="n">
        <v>18750000</v>
      </c>
      <c r="C47" s="4" t="inlineStr">
        <is>
          <t xml:space="preserve"> </t>
        </is>
      </c>
      <c r="D47" s="4" t="inlineStr">
        <is>
          <t xml:space="preserve"> </t>
        </is>
      </c>
      <c r="E47" s="4" t="inlineStr">
        <is>
          <t xml:space="preserve"> </t>
        </is>
      </c>
      <c r="F47" s="4" t="inlineStr">
        <is>
          <t xml:space="preserve"> </t>
        </is>
      </c>
      <c r="G47" s="6" t="n">
        <v>7787333</v>
      </c>
      <c r="H47" s="6" t="n">
        <v>8040540</v>
      </c>
      <c r="I47" s="4" t="inlineStr">
        <is>
          <t xml:space="preserve"> </t>
        </is>
      </c>
      <c r="J47" s="4" t="inlineStr">
        <is>
          <t xml:space="preserve"> </t>
        </is>
      </c>
    </row>
    <row r="48">
      <c r="A48" s="4" t="inlineStr">
        <is>
          <t>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shares outstanding (in shares)</t>
        </is>
      </c>
      <c r="B50" s="6" t="n">
        <v>18750000</v>
      </c>
      <c r="C50" s="4" t="inlineStr">
        <is>
          <t xml:space="preserve"> </t>
        </is>
      </c>
      <c r="D50" s="4" t="inlineStr">
        <is>
          <t xml:space="preserve"> </t>
        </is>
      </c>
      <c r="E50" s="4" t="inlineStr">
        <is>
          <t xml:space="preserve"> </t>
        </is>
      </c>
      <c r="F50" s="4" t="inlineStr">
        <is>
          <t xml:space="preserve"> </t>
        </is>
      </c>
      <c r="G50" s="6" t="n">
        <v>218177832</v>
      </c>
      <c r="H50" s="6" t="n">
        <v>200298834</v>
      </c>
      <c r="I50" s="4" t="inlineStr">
        <is>
          <t xml:space="preserve"> </t>
        </is>
      </c>
      <c r="J50" s="4" t="inlineStr">
        <is>
          <t xml:space="preserve"> </t>
        </is>
      </c>
    </row>
    <row r="51">
      <c r="A51" s="4" t="inlineStr">
        <is>
          <t>Class of warrant or right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27249779</v>
      </c>
      <c r="H51" s="4" t="inlineStr">
        <is>
          <t xml:space="preserve"> </t>
        </is>
      </c>
      <c r="I51" s="4" t="inlineStr">
        <is>
          <t xml:space="preserve"> </t>
        </is>
      </c>
      <c r="J51" s="4" t="inlineStr">
        <is>
          <t xml:space="preserve"> </t>
        </is>
      </c>
    </row>
    <row r="52">
      <c r="A52" s="4" t="inlineStr">
        <is>
          <t>Warrant 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10" t="n">
        <v>11.5</v>
      </c>
      <c r="H52" s="4" t="inlineStr">
        <is>
          <t xml:space="preserve"> </t>
        </is>
      </c>
      <c r="I52" s="4" t="inlineStr">
        <is>
          <t xml:space="preserve"> </t>
        </is>
      </c>
      <c r="J52" s="4" t="inlineStr">
        <is>
          <t xml:space="preserve"> </t>
        </is>
      </c>
    </row>
    <row r="53">
      <c r="A53" s="4" t="inlineStr">
        <is>
          <t>Class A Common Stock | Goldman Sachs Asset Management | Subscrip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ale of stock, number of shares issued in transaction (in shares)</t>
        </is>
      </c>
      <c r="B55" s="6" t="n">
        <v>2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ale of stock, consideration received on transaction</t>
        </is>
      </c>
      <c r="B56" s="5" t="n">
        <v>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D1:E1"/>
    <mergeCell ref="G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 width="22" customWidth="1" min="6" max="6"/>
  </cols>
  <sheetData>
    <row r="1">
      <c r="A1" s="1" t="inlineStr">
        <is>
          <t>Segment Information - Narrative (Details) $ in Millions</t>
        </is>
      </c>
      <c r="B1" s="2" t="inlineStr">
        <is>
          <t>2 Months Ended</t>
        </is>
      </c>
      <c r="C1" s="2" t="inlineStr">
        <is>
          <t>4 Months Ended</t>
        </is>
      </c>
      <c r="D1" s="2" t="inlineStr">
        <is>
          <t>12 Months Ended</t>
        </is>
      </c>
    </row>
    <row r="2">
      <c r="B2" s="2" t="inlineStr">
        <is>
          <t>Dec. 31, 2021 USD ($)</t>
        </is>
      </c>
      <c r="C2" s="2" t="inlineStr">
        <is>
          <t>Oct. 19, 2021 USD ($)</t>
        </is>
      </c>
      <c r="D2" s="2" t="inlineStr">
        <is>
          <t>Dec. 31, 2023 USD ($) segment</t>
        </is>
      </c>
      <c r="E2" s="2" t="inlineStr">
        <is>
          <t>Dec. 31, 2022 USD ($)</t>
        </is>
      </c>
      <c r="F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6" t="n">
        <v>2</v>
      </c>
      <c r="E5" s="4" t="inlineStr">
        <is>
          <t xml:space="preserve"> </t>
        </is>
      </c>
      <c r="F5" s="4" t="inlineStr">
        <is>
          <t xml:space="preserve"> </t>
        </is>
      </c>
    </row>
    <row r="6">
      <c r="A6" s="4" t="inlineStr">
        <is>
          <t>Total revenues</t>
        </is>
      </c>
      <c r="B6" s="7" t="n">
        <v>154.1</v>
      </c>
      <c r="C6" s="5" t="n">
        <v>168</v>
      </c>
      <c r="D6" s="7" t="n">
        <v>800.9</v>
      </c>
      <c r="E6" s="7" t="n">
        <v>717.8</v>
      </c>
      <c r="F6" s="7" t="n">
        <v>611.6</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8" t="n">
        <v>86.7</v>
      </c>
      <c r="C9" s="6" t="n">
        <v>100</v>
      </c>
      <c r="D9" s="6" t="n">
        <v>476</v>
      </c>
      <c r="E9" s="8" t="n">
        <v>429.6</v>
      </c>
      <c r="F9" s="8" t="n">
        <v>306.3</v>
      </c>
    </row>
    <row r="10">
      <c r="A10" s="4" t="inlineStr">
        <is>
          <t>F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7" t="n">
        <v>34.4</v>
      </c>
      <c r="C12" s="7" t="n">
        <v>35.1</v>
      </c>
      <c r="D12" s="7" t="n">
        <v>155.4</v>
      </c>
      <c r="E12" s="7" t="n">
        <v>142.1</v>
      </c>
      <c r="F12" s="7" t="n">
        <v>158.8</v>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Schedule of Segment Reporting Information, by Segment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154.1</v>
      </c>
      <c r="C4" s="5" t="n">
        <v>168</v>
      </c>
      <c r="D4" s="7" t="n">
        <v>800.9</v>
      </c>
      <c r="E4" s="7" t="n">
        <v>717.8</v>
      </c>
      <c r="F4" s="7" t="n">
        <v>611.6</v>
      </c>
    </row>
    <row r="5">
      <c r="A5" s="4" t="inlineStr">
        <is>
          <t>(Loss) income from operations</t>
        </is>
      </c>
      <c r="B5" s="8" t="n">
        <v>-22.9</v>
      </c>
      <c r="C5" s="8" t="n">
        <v>-41.6</v>
      </c>
      <c r="D5" s="8" t="n">
        <v>-21.9</v>
      </c>
      <c r="E5" s="8" t="n">
        <v>-297.8</v>
      </c>
      <c r="F5" s="8" t="n">
        <v>11.2</v>
      </c>
    </row>
    <row r="6">
      <c r="A6" s="4" t="inlineStr">
        <is>
          <t>Capital Expenditures</t>
        </is>
      </c>
      <c r="B6" s="8" t="n">
        <v>6.1</v>
      </c>
      <c r="C6" s="8" t="n">
        <v>9.800000000000001</v>
      </c>
      <c r="D6" s="8" t="n">
        <v>40.8</v>
      </c>
      <c r="E6" s="8" t="n">
        <v>34.6</v>
      </c>
      <c r="F6" s="8" t="n">
        <v>26.4</v>
      </c>
    </row>
    <row r="7">
      <c r="A7" s="4" t="inlineStr">
        <is>
          <t>Depreciation and Amortization</t>
        </is>
      </c>
      <c r="B7" s="8" t="n">
        <v>37.3</v>
      </c>
      <c r="C7" s="8" t="n">
        <v>25.9</v>
      </c>
      <c r="D7" s="8" t="n">
        <v>162.8</v>
      </c>
      <c r="E7" s="8" t="n">
        <v>174.5</v>
      </c>
      <c r="F7" s="8" t="n">
        <v>83.59999999999999</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8" t="n">
        <v>154.1</v>
      </c>
      <c r="C10" s="6" t="n">
        <v>168</v>
      </c>
      <c r="D10" s="8" t="n">
        <v>800.9</v>
      </c>
      <c r="E10" s="8" t="n">
        <v>717.8</v>
      </c>
      <c r="F10" s="8" t="n">
        <v>611.6</v>
      </c>
    </row>
    <row r="11">
      <c r="A11" s="4" t="inlineStr">
        <is>
          <t>(Loss) income from operations</t>
        </is>
      </c>
      <c r="B11" s="8" t="n">
        <v>-6.2</v>
      </c>
      <c r="C11" s="8" t="n">
        <v>6.4</v>
      </c>
      <c r="D11" s="6" t="n">
        <v>59</v>
      </c>
      <c r="E11" s="6" t="n">
        <v>-202</v>
      </c>
      <c r="F11" s="8" t="n">
        <v>70.40000000000001</v>
      </c>
    </row>
    <row r="12">
      <c r="A12" s="4" t="inlineStr">
        <is>
          <t>Capital Expenditures</t>
        </is>
      </c>
      <c r="B12" s="8" t="n">
        <v>5.8</v>
      </c>
      <c r="C12" s="8" t="n">
        <v>9.5</v>
      </c>
      <c r="D12" s="8" t="n">
        <v>39.8</v>
      </c>
      <c r="E12" s="8" t="n">
        <v>34.2</v>
      </c>
      <c r="F12" s="8" t="n">
        <v>26.4</v>
      </c>
    </row>
    <row r="13">
      <c r="A13" s="4" t="inlineStr">
        <is>
          <t>Depreciation and Amortization</t>
        </is>
      </c>
      <c r="B13" s="8" t="n">
        <v>37.1</v>
      </c>
      <c r="C13" s="8" t="n">
        <v>25.7</v>
      </c>
      <c r="D13" s="8" t="n">
        <v>162.1</v>
      </c>
      <c r="E13" s="8" t="n">
        <v>173.5</v>
      </c>
      <c r="F13" s="6" t="n">
        <v>83</v>
      </c>
    </row>
    <row r="14">
      <c r="A14" s="4" t="inlineStr">
        <is>
          <t>Operating Segments | Medic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8" t="n">
        <v>49.2</v>
      </c>
      <c r="C16" s="8" t="n">
        <v>60.3</v>
      </c>
      <c r="D16" s="8" t="n">
        <v>284.5</v>
      </c>
      <c r="E16" s="8" t="n">
        <v>271.7</v>
      </c>
      <c r="F16" s="8" t="n">
        <v>155.7</v>
      </c>
    </row>
    <row r="17">
      <c r="A17" s="4" t="inlineStr">
        <is>
          <t>(Loss) income from operations</t>
        </is>
      </c>
      <c r="B17" s="8" t="n">
        <v>-5.4</v>
      </c>
      <c r="C17" s="8" t="n">
        <v>-1.8</v>
      </c>
      <c r="D17" s="6" t="n">
        <v>13</v>
      </c>
      <c r="E17" s="8" t="n">
        <v>-98.90000000000001</v>
      </c>
      <c r="F17" s="8" t="n">
        <v>2.3</v>
      </c>
    </row>
    <row r="18">
      <c r="A18" s="4" t="inlineStr">
        <is>
          <t>Capital Expenditures</t>
        </is>
      </c>
      <c r="B18" s="8" t="n">
        <v>3.8</v>
      </c>
      <c r="C18" s="8" t="n">
        <v>6.8</v>
      </c>
      <c r="D18" s="8" t="n">
        <v>21.8</v>
      </c>
      <c r="E18" s="8" t="n">
        <v>22.6</v>
      </c>
      <c r="F18" s="8" t="n">
        <v>14.2</v>
      </c>
    </row>
    <row r="19">
      <c r="A19" s="4" t="inlineStr">
        <is>
          <t>Depreciation and Amortization</t>
        </is>
      </c>
      <c r="B19" s="6" t="n">
        <v>17</v>
      </c>
      <c r="C19" s="8" t="n">
        <v>13.3</v>
      </c>
      <c r="D19" s="8" t="n">
        <v>75.2</v>
      </c>
      <c r="E19" s="8" t="n">
        <v>82.40000000000001</v>
      </c>
      <c r="F19" s="8" t="n">
        <v>33.3</v>
      </c>
    </row>
    <row r="20">
      <c r="A20" s="4" t="inlineStr">
        <is>
          <t>Operating Segments | Technolog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8" t="n">
        <v>104.9</v>
      </c>
      <c r="C22" s="8" t="n">
        <v>107.7</v>
      </c>
      <c r="D22" s="8" t="n">
        <v>516.4</v>
      </c>
      <c r="E22" s="8" t="n">
        <v>446.1</v>
      </c>
      <c r="F22" s="8" t="n">
        <v>455.9</v>
      </c>
    </row>
    <row r="23">
      <c r="A23" s="4" t="inlineStr">
        <is>
          <t>(Loss) income from operations</t>
        </is>
      </c>
      <c r="B23" s="8" t="n">
        <v>-0.8</v>
      </c>
      <c r="C23" s="8" t="n">
        <v>8.199999999999999</v>
      </c>
      <c r="D23" s="6" t="n">
        <v>46</v>
      </c>
      <c r="E23" s="8" t="n">
        <v>-103.1</v>
      </c>
      <c r="F23" s="8" t="n">
        <v>68.09999999999999</v>
      </c>
    </row>
    <row r="24">
      <c r="A24" s="4" t="inlineStr">
        <is>
          <t>Capital Expenditures</t>
        </is>
      </c>
      <c r="B24" s="6" t="n">
        <v>2</v>
      </c>
      <c r="C24" s="8" t="n">
        <v>2.7</v>
      </c>
      <c r="D24" s="6" t="n">
        <v>18</v>
      </c>
      <c r="E24" s="8" t="n">
        <v>11.6</v>
      </c>
      <c r="F24" s="8" t="n">
        <v>12.2</v>
      </c>
    </row>
    <row r="25">
      <c r="A25" s="4" t="inlineStr">
        <is>
          <t>Depreciation and Amortization</t>
        </is>
      </c>
      <c r="B25" s="8" t="n">
        <v>20.1</v>
      </c>
      <c r="C25" s="8" t="n">
        <v>12.4</v>
      </c>
      <c r="D25" s="8" t="n">
        <v>86.90000000000001</v>
      </c>
      <c r="E25" s="8" t="n">
        <v>91.09999999999999</v>
      </c>
      <c r="F25" s="8" t="n">
        <v>49.7</v>
      </c>
    </row>
    <row r="26">
      <c r="A26" s="4" t="inlineStr">
        <is>
          <t>Corporate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income from operations</t>
        </is>
      </c>
      <c r="B28" s="8" t="n">
        <v>-16.7</v>
      </c>
      <c r="C28" s="6" t="n">
        <v>-48</v>
      </c>
      <c r="D28" s="8" t="n">
        <v>-80.90000000000001</v>
      </c>
      <c r="E28" s="8" t="n">
        <v>-95.8</v>
      </c>
      <c r="F28" s="8" t="n">
        <v>-59.2</v>
      </c>
    </row>
    <row r="29">
      <c r="A29" s="4" t="inlineStr">
        <is>
          <t>Capital Expenditures</t>
        </is>
      </c>
      <c r="B29" s="8" t="n">
        <v>0.3</v>
      </c>
      <c r="C29" s="8" t="n">
        <v>0.3</v>
      </c>
      <c r="D29" s="6" t="n">
        <v>1</v>
      </c>
      <c r="E29" s="8" t="n">
        <v>0.4</v>
      </c>
      <c r="F29" s="6" t="n">
        <v>0</v>
      </c>
    </row>
    <row r="30">
      <c r="A30" s="4" t="inlineStr">
        <is>
          <t>Depreciation and Amortization</t>
        </is>
      </c>
      <c r="B30" s="7" t="n">
        <v>0.2</v>
      </c>
      <c r="C30" s="7" t="n">
        <v>0.2</v>
      </c>
      <c r="D30" s="7" t="n">
        <v>0.7</v>
      </c>
      <c r="E30" s="5" t="n">
        <v>1</v>
      </c>
      <c r="F30" s="7" t="n">
        <v>0.6</v>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Revenue from External Customers by Geographic Area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154.1</v>
      </c>
      <c r="C4" s="5" t="n">
        <v>168</v>
      </c>
      <c r="D4" s="7" t="n">
        <v>800.9</v>
      </c>
      <c r="E4" s="7" t="n">
        <v>717.8</v>
      </c>
      <c r="F4" s="7" t="n">
        <v>611.6</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8" t="n">
        <v>92.90000000000001</v>
      </c>
      <c r="C7" s="6" t="n">
        <v>108</v>
      </c>
      <c r="D7" s="8" t="n">
        <v>512.3</v>
      </c>
      <c r="E7" s="8" t="n">
        <v>462.7</v>
      </c>
      <c r="F7" s="6" t="n">
        <v>338</v>
      </c>
    </row>
    <row r="8">
      <c r="A8" s="4" t="inlineStr">
        <is>
          <t>North America | Medic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8" t="n">
        <v>45.3</v>
      </c>
      <c r="C10" s="8" t="n">
        <v>54.6</v>
      </c>
      <c r="D10" s="8" t="n">
        <v>258.1</v>
      </c>
      <c r="E10" s="6" t="n">
        <v>252</v>
      </c>
      <c r="F10" s="8" t="n">
        <v>138.6</v>
      </c>
    </row>
    <row r="11">
      <c r="A11" s="4" t="inlineStr">
        <is>
          <t>North America | Technolog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8" t="n">
        <v>47.6</v>
      </c>
      <c r="C13" s="8" t="n">
        <v>53.4</v>
      </c>
      <c r="D13" s="8" t="n">
        <v>254.2</v>
      </c>
      <c r="E13" s="8" t="n">
        <v>210.7</v>
      </c>
      <c r="F13" s="8" t="n">
        <v>199.4</v>
      </c>
    </row>
    <row r="14">
      <c r="A14" s="4" t="inlineStr">
        <is>
          <t>Europ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8" t="n">
        <v>59.2</v>
      </c>
      <c r="C16" s="8" t="n">
        <v>58.3</v>
      </c>
      <c r="D16" s="8" t="n">
        <v>272.1</v>
      </c>
      <c r="E16" s="8" t="n">
        <v>241.8</v>
      </c>
      <c r="F16" s="8" t="n">
        <v>258.6</v>
      </c>
    </row>
    <row r="17">
      <c r="A17" s="4" t="inlineStr">
        <is>
          <t>Europe | Medic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8" t="n">
        <v>3.9</v>
      </c>
      <c r="C19" s="8" t="n">
        <v>5.7</v>
      </c>
      <c r="D19" s="8" t="n">
        <v>26.4</v>
      </c>
      <c r="E19" s="8" t="n">
        <v>19.7</v>
      </c>
      <c r="F19" s="8" t="n">
        <v>17.1</v>
      </c>
    </row>
    <row r="20">
      <c r="A20" s="4" t="inlineStr">
        <is>
          <t>Europe | Technolog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8" t="n">
        <v>55.3</v>
      </c>
      <c r="C22" s="8" t="n">
        <v>52.6</v>
      </c>
      <c r="D22" s="8" t="n">
        <v>245.7</v>
      </c>
      <c r="E22" s="8" t="n">
        <v>222.1</v>
      </c>
      <c r="F22" s="8" t="n">
        <v>241.5</v>
      </c>
    </row>
    <row r="23">
      <c r="A23" s="4" t="inlineStr">
        <is>
          <t>Asia Pacifi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2</v>
      </c>
      <c r="C25" s="8" t="n">
        <v>1.7</v>
      </c>
      <c r="D25" s="8" t="n">
        <v>16.5</v>
      </c>
      <c r="E25" s="8" t="n">
        <v>13.3</v>
      </c>
      <c r="F25" s="6" t="n">
        <v>15</v>
      </c>
    </row>
    <row r="26">
      <c r="A26" s="4" t="inlineStr">
        <is>
          <t>Asia Pacific | Medic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6" t="n">
        <v>0</v>
      </c>
      <c r="C28" s="6" t="n">
        <v>0</v>
      </c>
      <c r="D28" s="6" t="n">
        <v>0</v>
      </c>
      <c r="E28" s="6" t="n">
        <v>0</v>
      </c>
      <c r="F28" s="6" t="n">
        <v>0</v>
      </c>
    </row>
    <row r="29">
      <c r="A29" s="4" t="inlineStr">
        <is>
          <t>Asia Pacific | Technolog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2</v>
      </c>
      <c r="C31" s="7" t="n">
        <v>1.7</v>
      </c>
      <c r="D31" s="7" t="n">
        <v>16.5</v>
      </c>
      <c r="E31" s="7" t="n">
        <v>13.3</v>
      </c>
      <c r="F31" s="5" t="n">
        <v>15</v>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Schedule of Revenue by Timing of Recognition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154.1</v>
      </c>
      <c r="C4" s="5" t="n">
        <v>168</v>
      </c>
      <c r="D4" s="7" t="n">
        <v>800.9</v>
      </c>
      <c r="E4" s="7" t="n">
        <v>717.8</v>
      </c>
      <c r="F4" s="7" t="n">
        <v>611.6</v>
      </c>
    </row>
    <row r="5">
      <c r="A5" s="4" t="inlineStr">
        <is>
          <t>Point in ti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8" t="n">
        <v>120.1</v>
      </c>
      <c r="C7" s="8" t="n">
        <v>123.6</v>
      </c>
      <c r="D7" s="6" t="n">
        <v>496</v>
      </c>
      <c r="E7" s="8" t="n">
        <v>485.9</v>
      </c>
      <c r="F7" s="8" t="n">
        <v>456.6</v>
      </c>
    </row>
    <row r="8">
      <c r="A8" s="4" t="inlineStr">
        <is>
          <t>Over ti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34</v>
      </c>
      <c r="C10" s="7" t="n">
        <v>44.4</v>
      </c>
      <c r="D10" s="7" t="n">
        <v>304.9</v>
      </c>
      <c r="E10" s="7" t="n">
        <v>231.9</v>
      </c>
      <c r="F10" s="5" t="n">
        <v>155</v>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Revenue from External Customers by Products and Service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154.1</v>
      </c>
      <c r="C4" s="5" t="n">
        <v>168</v>
      </c>
      <c r="D4" s="7" t="n">
        <v>800.9</v>
      </c>
      <c r="E4" s="7" t="n">
        <v>717.8</v>
      </c>
      <c r="F4" s="7" t="n">
        <v>611.6</v>
      </c>
    </row>
    <row r="5">
      <c r="A5" s="4" t="inlineStr">
        <is>
          <t>Medical | Medic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8" t="n">
        <v>49.2</v>
      </c>
      <c r="C7" s="8" t="n">
        <v>60.3</v>
      </c>
      <c r="D7" s="8" t="n">
        <v>284.5</v>
      </c>
      <c r="E7" s="8" t="n">
        <v>271.7</v>
      </c>
      <c r="F7" s="8" t="n">
        <v>155.7</v>
      </c>
    </row>
    <row r="8">
      <c r="A8" s="4" t="inlineStr">
        <is>
          <t>Reactor Safety and Control Systems | Technolog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8" t="n">
        <v>30.6</v>
      </c>
      <c r="C10" s="8" t="n">
        <v>34.7</v>
      </c>
      <c r="D10" s="6" t="n">
        <v>204</v>
      </c>
      <c r="E10" s="8" t="n">
        <v>163.8</v>
      </c>
      <c r="F10" s="8" t="n">
        <v>146.8</v>
      </c>
    </row>
    <row r="11">
      <c r="A11" s="4" t="inlineStr">
        <is>
          <t>Radiological Search, Measurement, and Analysis Systems | Technolog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7" t="n">
        <v>74.3</v>
      </c>
      <c r="C13" s="5" t="n">
        <v>73</v>
      </c>
      <c r="D13" s="7" t="n">
        <v>312.4</v>
      </c>
      <c r="E13" s="7" t="n">
        <v>282.3</v>
      </c>
      <c r="F13" s="7" t="n">
        <v>309.1</v>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a Busines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of a Business</t>
        </is>
      </c>
      <c r="B4" s="4" t="inlineStr">
        <is>
          <t>Disposal of a Business In the fourth quarter of the year ended December 31, 2022, the Biodex Rehabilitation ("Rehab") business was deemed as held for sale. On April 3, 2023, the Company closed the sale of Rehab to Salona Global Medical Device Corporation ("Salona") for $1.0 million in cash at closing and an additional $7.0 million in deferred cash payments through January 1, 2024. Subsequent to the closing and during the three months ended June 30, 2023, significant negative events occurred which may impact the Company's ability to collect the remaining $7.0 million of cash payments, including disclosure by Salona that substantial doubt existed as to its ability to continue as a going concern. The Company applied ASC 450 Contingencies to determine the loss on the business disposal since remaining payments are contingent upon Salona's financial situation. Management determined it was not probable that the $7.0 million of cash payments would be collected. The Company recorded a loss on sale of business of $6.5 million in the Consolidated Statement of Operations during the year ended December 31, 2023. The following table presents information related to the major classes of assets and liabilities that were classified as held for sale related to Rehab as of December 31, 2022 (in millions): Successor December 31, 2022 Inventories $ 3.9 Prepaid expenses and other current assets 0.1 Property, plant and equipment, net 0.7 Goodwill 3.8 Assets held for sale $ 8.5 Accrued liabilities 0.7 Other non-current liabilities 0.1 Liabilities held for sale (1) $ 0.8 (1) Included in accrued expenses and other liabilities within the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Plant, and Equipment by Geographical Areas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7" t="n">
        <v>134.5</v>
      </c>
      <c r="C3" s="7" t="n">
        <v>124.3</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8" t="n">
        <v>82.90000000000001</v>
      </c>
      <c r="C6" s="8" t="n">
        <v>79.40000000000001</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8" t="n">
        <v>51.5</v>
      </c>
      <c r="C9" s="8" t="n">
        <v>44.7</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7" t="n">
        <v>0.1</v>
      </c>
      <c r="C12" s="7" t="n">
        <v>0.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 $ in Millions</t>
        </is>
      </c>
      <c r="B1" s="2" t="inlineStr">
        <is>
          <t>Dec. 31, 2023</t>
        </is>
      </c>
      <c r="C1" s="2" t="inlineStr">
        <is>
          <t>Dec. 31, 2022</t>
        </is>
      </c>
    </row>
    <row r="2">
      <c r="A2" s="3" t="inlineStr">
        <is>
          <t>Liabilities</t>
        </is>
      </c>
      <c r="B2" s="4" t="inlineStr">
        <is>
          <t xml:space="preserve"> </t>
        </is>
      </c>
      <c r="C2" s="4" t="inlineStr">
        <is>
          <t xml:space="preserve"> </t>
        </is>
      </c>
    </row>
    <row r="3">
      <c r="A3" s="4" t="inlineStr">
        <is>
          <t>Warrant liabilities</t>
        </is>
      </c>
      <c r="B3" s="7" t="n">
        <v>55.3</v>
      </c>
      <c r="C3" s="7" t="n">
        <v>30.5</v>
      </c>
    </row>
    <row r="4">
      <c r="A4" s="4" t="inlineStr">
        <is>
          <t>Designated as Hedging Instrument</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Derivative asset</t>
        </is>
      </c>
      <c r="B6" s="8" t="n">
        <v>0.2</v>
      </c>
      <c r="C6" s="8" t="n">
        <v>0.1</v>
      </c>
    </row>
    <row r="7">
      <c r="A7" s="3" t="inlineStr">
        <is>
          <t>Liabilities</t>
        </is>
      </c>
      <c r="B7" s="4" t="inlineStr">
        <is>
          <t xml:space="preserve"> </t>
        </is>
      </c>
      <c r="C7" s="4" t="inlineStr">
        <is>
          <t xml:space="preserve"> </t>
        </is>
      </c>
    </row>
    <row r="8">
      <c r="A8" s="4" t="inlineStr">
        <is>
          <t>Derivative liability</t>
        </is>
      </c>
      <c r="B8" s="8" t="n">
        <v>23.3</v>
      </c>
      <c r="C8" s="8" t="n">
        <v>12.9</v>
      </c>
    </row>
    <row r="9">
      <c r="A9" s="4" t="inlineStr">
        <is>
          <t>Cross Currency Interest Rate Contract | Designated as Hedging Instrument</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Derivative asset</t>
        </is>
      </c>
      <c r="B11" s="8" t="n">
        <v>0.1</v>
      </c>
      <c r="C11" s="8" t="n">
        <v>0.1</v>
      </c>
    </row>
    <row r="12">
      <c r="A12" s="4" t="inlineStr">
        <is>
          <t>Interest Rate Swap | Designated as Hedging Instrument</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Derivative asset</t>
        </is>
      </c>
      <c r="B14" s="8" t="n">
        <v>0.1</v>
      </c>
      <c r="C14" s="6" t="n">
        <v>0</v>
      </c>
    </row>
    <row r="15">
      <c r="A15" s="4" t="inlineStr">
        <is>
          <t>Fair Value, Recurring | Level 1</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Cash, cash equivalents, and restricted cash (Note 13)</t>
        </is>
      </c>
      <c r="B17" s="8" t="n">
        <v>130.5</v>
      </c>
      <c r="C17" s="6" t="n">
        <v>75</v>
      </c>
    </row>
    <row r="18">
      <c r="A18" s="4" t="inlineStr">
        <is>
          <t>Discretionary retirement plan (Note 14)</t>
        </is>
      </c>
      <c r="B18" s="6" t="n">
        <v>4</v>
      </c>
      <c r="C18" s="8" t="n">
        <v>3.1</v>
      </c>
    </row>
    <row r="19">
      <c r="A19" s="3" t="inlineStr">
        <is>
          <t>Liabilities</t>
        </is>
      </c>
      <c r="B19" s="4" t="inlineStr">
        <is>
          <t xml:space="preserve"> </t>
        </is>
      </c>
      <c r="C19" s="4" t="inlineStr">
        <is>
          <t xml:space="preserve"> </t>
        </is>
      </c>
    </row>
    <row r="20">
      <c r="A20" s="4" t="inlineStr">
        <is>
          <t>Discretionary retirement plan (Note 14)</t>
        </is>
      </c>
      <c r="B20" s="6" t="n">
        <v>4</v>
      </c>
      <c r="C20" s="8" t="n">
        <v>3.1</v>
      </c>
    </row>
    <row r="21">
      <c r="A21" s="4" t="inlineStr">
        <is>
          <t>Fair Value, Recurring | Level 1 | Public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ies</t>
        </is>
      </c>
      <c r="B23" s="8" t="n">
        <v>38.1</v>
      </c>
      <c r="C23" s="6" t="n">
        <v>21</v>
      </c>
    </row>
    <row r="24">
      <c r="A24" s="4" t="inlineStr">
        <is>
          <t>Fair Value, Recurring | Level 1 | Private Placement Warra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ies</t>
        </is>
      </c>
      <c r="B26" s="6" t="n">
        <v>0</v>
      </c>
      <c r="C26" s="6" t="n">
        <v>0</v>
      </c>
    </row>
    <row r="27">
      <c r="A27" s="4" t="inlineStr">
        <is>
          <t>Fair Value, Recurring | Level 1 | Cross Currency Interest Rate Contract</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Derivative asset</t>
        </is>
      </c>
      <c r="B29" s="6" t="n">
        <v>0</v>
      </c>
      <c r="C29" s="6" t="n">
        <v>0</v>
      </c>
    </row>
    <row r="30">
      <c r="A30" s="3" t="inlineStr">
        <is>
          <t>Liabilities</t>
        </is>
      </c>
      <c r="B30" s="4" t="inlineStr">
        <is>
          <t xml:space="preserve"> </t>
        </is>
      </c>
      <c r="C30" s="4" t="inlineStr">
        <is>
          <t xml:space="preserve"> </t>
        </is>
      </c>
    </row>
    <row r="31">
      <c r="A31" s="4" t="inlineStr">
        <is>
          <t>Derivative liability</t>
        </is>
      </c>
      <c r="B31" s="6" t="n">
        <v>0</v>
      </c>
      <c r="C31" s="6" t="n">
        <v>0</v>
      </c>
    </row>
    <row r="32">
      <c r="A32" s="4" t="inlineStr">
        <is>
          <t>Fair Value, Recurring | Level 1 | Interest Rate Swap</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Derivative asset</t>
        </is>
      </c>
      <c r="B34" s="6" t="n">
        <v>0</v>
      </c>
      <c r="C34" s="4" t="inlineStr">
        <is>
          <t xml:space="preserve"> </t>
        </is>
      </c>
    </row>
    <row r="35">
      <c r="A35" s="4" t="inlineStr">
        <is>
          <t>Fair Value, Recurring | Level 2</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Cash, cash equivalents, and restricted cash (Note 13)</t>
        </is>
      </c>
      <c r="B37" s="6" t="n">
        <v>0</v>
      </c>
      <c r="C37" s="6" t="n">
        <v>0</v>
      </c>
    </row>
    <row r="38">
      <c r="A38" s="4" t="inlineStr">
        <is>
          <t>Discretionary retirement plan (Note 14)</t>
        </is>
      </c>
      <c r="B38" s="6" t="n">
        <v>1</v>
      </c>
      <c r="C38" s="8" t="n">
        <v>0.9</v>
      </c>
    </row>
    <row r="39">
      <c r="A39" s="3" t="inlineStr">
        <is>
          <t>Liabilities</t>
        </is>
      </c>
      <c r="B39" s="4" t="inlineStr">
        <is>
          <t xml:space="preserve"> </t>
        </is>
      </c>
      <c r="C39" s="4" t="inlineStr">
        <is>
          <t xml:space="preserve"> </t>
        </is>
      </c>
    </row>
    <row r="40">
      <c r="A40" s="4" t="inlineStr">
        <is>
          <t>Discretionary retirement plan (Note 14)</t>
        </is>
      </c>
      <c r="B40" s="6" t="n">
        <v>1</v>
      </c>
      <c r="C40" s="8" t="n">
        <v>0.9</v>
      </c>
    </row>
    <row r="41">
      <c r="A41" s="4" t="inlineStr">
        <is>
          <t>Fair Value, Recurring | Level 2 | Public Warrant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Warrant liabilities</t>
        </is>
      </c>
      <c r="B43" s="6" t="n">
        <v>0</v>
      </c>
      <c r="C43" s="6" t="n">
        <v>0</v>
      </c>
    </row>
    <row r="44">
      <c r="A44" s="4" t="inlineStr">
        <is>
          <t>Fair Value, Recurring | Level 2 | Private Placement Warrant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 liabilities</t>
        </is>
      </c>
      <c r="B46" s="8" t="n">
        <v>17.3</v>
      </c>
      <c r="C46" s="8" t="n">
        <v>9.5</v>
      </c>
    </row>
    <row r="47">
      <c r="A47" s="4" t="inlineStr">
        <is>
          <t>Fair Value, Recurring | Level 2 | Cross Currency Interest Rate Contract</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Derivative asset</t>
        </is>
      </c>
      <c r="B49" s="8" t="n">
        <v>0.1</v>
      </c>
      <c r="C49" s="8" t="n">
        <v>0.1</v>
      </c>
    </row>
    <row r="50">
      <c r="A50" s="3" t="inlineStr">
        <is>
          <t>Liabilities</t>
        </is>
      </c>
      <c r="B50" s="4" t="inlineStr">
        <is>
          <t xml:space="preserve"> </t>
        </is>
      </c>
      <c r="C50" s="4" t="inlineStr">
        <is>
          <t xml:space="preserve"> </t>
        </is>
      </c>
    </row>
    <row r="51">
      <c r="A51" s="4" t="inlineStr">
        <is>
          <t>Derivative liability</t>
        </is>
      </c>
      <c r="B51" s="8" t="n">
        <v>23.3</v>
      </c>
      <c r="C51" s="8" t="n">
        <v>12.9</v>
      </c>
    </row>
    <row r="52">
      <c r="A52" s="4" t="inlineStr">
        <is>
          <t>Fair Value, Recurring | Level 2 | Interest Rate Swap</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Derivative asset</t>
        </is>
      </c>
      <c r="B54" s="8" t="n">
        <v>0.1</v>
      </c>
      <c r="C54" s="4" t="inlineStr">
        <is>
          <t xml:space="preserve"> </t>
        </is>
      </c>
    </row>
    <row r="55">
      <c r="A55" s="4" t="inlineStr">
        <is>
          <t>Fair Value, Recurring | Level 3</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Cash, cash equivalents, and restricted cash (Note 13)</t>
        </is>
      </c>
      <c r="B57" s="6" t="n">
        <v>0</v>
      </c>
      <c r="C57" s="6" t="n">
        <v>0</v>
      </c>
    </row>
    <row r="58">
      <c r="A58" s="4" t="inlineStr">
        <is>
          <t>Discretionary retirement plan (Note 14)</t>
        </is>
      </c>
      <c r="B58" s="6" t="n">
        <v>0</v>
      </c>
      <c r="C58" s="6" t="n">
        <v>0</v>
      </c>
    </row>
    <row r="59">
      <c r="A59" s="3" t="inlineStr">
        <is>
          <t>Liabilities</t>
        </is>
      </c>
      <c r="B59" s="4" t="inlineStr">
        <is>
          <t xml:space="preserve"> </t>
        </is>
      </c>
      <c r="C59" s="4" t="inlineStr">
        <is>
          <t xml:space="preserve"> </t>
        </is>
      </c>
    </row>
    <row r="60">
      <c r="A60" s="4" t="inlineStr">
        <is>
          <t>Discretionary retirement plan (Note 14)</t>
        </is>
      </c>
      <c r="B60" s="6" t="n">
        <v>0</v>
      </c>
      <c r="C60" s="6" t="n">
        <v>0</v>
      </c>
    </row>
    <row r="61">
      <c r="A61" s="4" t="inlineStr">
        <is>
          <t>Fair Value, Recurring | Level 3 | Public Warrant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Warrant liabilities</t>
        </is>
      </c>
      <c r="B63" s="6" t="n">
        <v>0</v>
      </c>
      <c r="C63" s="6" t="n">
        <v>0</v>
      </c>
    </row>
    <row r="64">
      <c r="A64" s="4" t="inlineStr">
        <is>
          <t>Fair Value, Recurring | Level 3 | Private Placement Warrant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Warrant liabilities</t>
        </is>
      </c>
      <c r="B66" s="6" t="n">
        <v>0</v>
      </c>
      <c r="C66" s="6" t="n">
        <v>0</v>
      </c>
    </row>
    <row r="67">
      <c r="A67" s="4" t="inlineStr">
        <is>
          <t>Fair Value, Recurring | Level 3 | Cross Currency Interest Rate Contract</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Derivative asset</t>
        </is>
      </c>
      <c r="B69" s="6" t="n">
        <v>0</v>
      </c>
      <c r="C69" s="6" t="n">
        <v>0</v>
      </c>
    </row>
    <row r="70">
      <c r="A70" s="3" t="inlineStr">
        <is>
          <t>Liabilities</t>
        </is>
      </c>
      <c r="B70" s="4" t="inlineStr">
        <is>
          <t xml:space="preserve"> </t>
        </is>
      </c>
      <c r="C70" s="4" t="inlineStr">
        <is>
          <t xml:space="preserve"> </t>
        </is>
      </c>
    </row>
    <row r="71">
      <c r="A71" s="4" t="inlineStr">
        <is>
          <t>Derivative liability</t>
        </is>
      </c>
      <c r="B71" s="6" t="n">
        <v>0</v>
      </c>
      <c r="C71" s="5" t="n">
        <v>0</v>
      </c>
    </row>
    <row r="72">
      <c r="A72" s="4" t="inlineStr">
        <is>
          <t>Fair Value, Recurring | Level 3 | Interest Rate Swap</t>
        </is>
      </c>
      <c r="B72" s="4" t="inlineStr">
        <is>
          <t xml:space="preserve"> </t>
        </is>
      </c>
      <c r="C72" s="4" t="inlineStr">
        <is>
          <t xml:space="preserve"> </t>
        </is>
      </c>
    </row>
    <row r="73">
      <c r="A73" s="3" t="inlineStr">
        <is>
          <t>Assets, Fair Value Disclosure [Abstract]</t>
        </is>
      </c>
      <c r="B73" s="4" t="inlineStr">
        <is>
          <t xml:space="preserve"> </t>
        </is>
      </c>
      <c r="C73" s="4" t="inlineStr">
        <is>
          <t xml:space="preserve"> </t>
        </is>
      </c>
    </row>
    <row r="74">
      <c r="A74" s="4" t="inlineStr">
        <is>
          <t>Derivative asset</t>
        </is>
      </c>
      <c r="B74" s="5" t="n">
        <v>0</v>
      </c>
      <c r="C7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Fair Value Measurements - Narrative (Detail)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c r="G2" s="2" t="inlineStr">
        <is>
          <t>Nov.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fair value of warrant liabilities</t>
        </is>
      </c>
      <c r="B4" s="7" t="n">
        <v>1.2</v>
      </c>
      <c r="C4" s="5" t="n">
        <v>0</v>
      </c>
      <c r="D4" s="7" t="n">
        <v>-24.8</v>
      </c>
      <c r="E4" s="7" t="n">
        <v>37.6</v>
      </c>
      <c r="F4" s="5" t="n">
        <v>0</v>
      </c>
      <c r="G4" s="4" t="inlineStr">
        <is>
          <t xml:space="preserve"> </t>
        </is>
      </c>
    </row>
    <row r="5">
      <c r="A5" s="4" t="inlineStr">
        <is>
          <t>Impairment loss on business held for sale</t>
        </is>
      </c>
      <c r="B5" s="4" t="inlineStr">
        <is>
          <t xml:space="preserve"> </t>
        </is>
      </c>
      <c r="C5" s="4" t="inlineStr">
        <is>
          <t xml:space="preserve"> </t>
        </is>
      </c>
      <c r="D5" s="6" t="n">
        <v>0</v>
      </c>
      <c r="E5" s="7" t="n">
        <v>3.5</v>
      </c>
      <c r="F5" s="4" t="inlineStr">
        <is>
          <t xml:space="preserve"> </t>
        </is>
      </c>
      <c r="G5" s="4" t="inlineStr">
        <is>
          <t xml:space="preserve"> </t>
        </is>
      </c>
    </row>
    <row r="6">
      <c r="A6" s="4" t="inlineStr">
        <is>
          <t>Disposal Group, Held-for-sale, Not Discontinued Operations | Biodex Rehabilitation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 including discontinued operation, consideration</t>
        </is>
      </c>
      <c r="B8" s="4" t="inlineStr">
        <is>
          <t xml:space="preserve"> </t>
        </is>
      </c>
      <c r="C8" s="4" t="inlineStr">
        <is>
          <t xml:space="preserve"> </t>
        </is>
      </c>
      <c r="D8" s="4" t="inlineStr">
        <is>
          <t xml:space="preserve"> </t>
        </is>
      </c>
      <c r="E8" s="4" t="inlineStr">
        <is>
          <t xml:space="preserve"> </t>
        </is>
      </c>
      <c r="F8" s="4" t="inlineStr">
        <is>
          <t xml:space="preserve"> </t>
        </is>
      </c>
      <c r="G8" s="5" t="n">
        <v>8</v>
      </c>
    </row>
    <row r="9">
      <c r="A9" s="4" t="inlineStr">
        <is>
          <t>Impairment loss on business held for sale</t>
        </is>
      </c>
      <c r="B9" s="4" t="inlineStr">
        <is>
          <t xml:space="preserve"> </t>
        </is>
      </c>
      <c r="C9" s="4" t="inlineStr">
        <is>
          <t xml:space="preserve"> </t>
        </is>
      </c>
      <c r="D9" s="7" t="n">
        <v>3.5</v>
      </c>
      <c r="E9" s="4" t="inlineStr">
        <is>
          <t xml:space="preserve"> </t>
        </is>
      </c>
      <c r="F9" s="4" t="inlineStr">
        <is>
          <t xml:space="preserve"> </t>
        </is>
      </c>
      <c r="G9" s="4"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Derivative Instruments in Statement of Financial Position, Fair Value (Details) - Designated as Hedging Instrument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t>
        </is>
      </c>
      <c r="B3" s="7" t="n">
        <v>0.2</v>
      </c>
      <c r="C3" s="7" t="n">
        <v>0.1</v>
      </c>
    </row>
    <row r="4">
      <c r="A4" s="4" t="inlineStr">
        <is>
          <t>Derivative liability</t>
        </is>
      </c>
      <c r="B4" s="8" t="n">
        <v>23.3</v>
      </c>
      <c r="C4" s="8" t="n">
        <v>12.9</v>
      </c>
    </row>
    <row r="5">
      <c r="A5" s="4" t="inlineStr">
        <is>
          <t>Cross Currency Interest Rat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8" t="n">
        <v>0.1</v>
      </c>
      <c r="C7" s="8" t="n">
        <v>0.1</v>
      </c>
    </row>
    <row r="8">
      <c r="A8" s="4" t="inlineStr">
        <is>
          <t>Cross Currency Interest Rate Contract | Accrued expenses and other current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t>
        </is>
      </c>
      <c r="B10" s="8" t="n">
        <v>10.7</v>
      </c>
      <c r="C10" s="6" t="n">
        <v>0</v>
      </c>
    </row>
    <row r="11">
      <c r="A11" s="4" t="inlineStr">
        <is>
          <t>Cross Currency Interest Rate Contract | Other non-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t>
        </is>
      </c>
      <c r="B13" s="8" t="n">
        <v>12.6</v>
      </c>
      <c r="C13" s="8" t="n">
        <v>12.9</v>
      </c>
    </row>
    <row r="14">
      <c r="A14" s="4" t="inlineStr">
        <is>
          <t>Interest Rate Swap</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t>
        </is>
      </c>
      <c r="B16" s="7" t="n">
        <v>0.1</v>
      </c>
      <c r="C16"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Derivatives and Hedging - Narrative (Details) $ in Millions</t>
        </is>
      </c>
      <c r="B1" s="2" t="inlineStr">
        <is>
          <t>12 Months Ended</t>
        </is>
      </c>
    </row>
    <row r="2">
      <c r="B2" s="2" t="inlineStr">
        <is>
          <t>Dec. 31, 2023 USD ($)</t>
        </is>
      </c>
    </row>
    <row r="3">
      <c r="A3" s="4" t="inlineStr">
        <is>
          <t>Cash Flow Hedging</t>
        </is>
      </c>
      <c r="B3" s="4" t="inlineStr">
        <is>
          <t xml:space="preserve"> </t>
        </is>
      </c>
    </row>
    <row r="4">
      <c r="A4" s="3" t="inlineStr">
        <is>
          <t>Derivative [Line Items]</t>
        </is>
      </c>
      <c r="B4" s="4" t="inlineStr">
        <is>
          <t xml:space="preserve"> </t>
        </is>
      </c>
    </row>
    <row r="5">
      <c r="A5" s="4" t="inlineStr">
        <is>
          <t>Maximum exposure hedging duration</t>
        </is>
      </c>
      <c r="B5" s="4" t="inlineStr">
        <is>
          <t>3 years</t>
        </is>
      </c>
    </row>
    <row r="6">
      <c r="A6" s="4" t="inlineStr">
        <is>
          <t>Interest Rate Swap</t>
        </is>
      </c>
      <c r="B6" s="4" t="inlineStr">
        <is>
          <t xml:space="preserve"> </t>
        </is>
      </c>
    </row>
    <row r="7">
      <c r="A7" s="3" t="inlineStr">
        <is>
          <t>Derivative [Line Items]</t>
        </is>
      </c>
      <c r="B7" s="4" t="inlineStr">
        <is>
          <t xml:space="preserve"> </t>
        </is>
      </c>
    </row>
    <row r="8">
      <c r="A8" s="4" t="inlineStr">
        <is>
          <t>Notional Amount</t>
        </is>
      </c>
      <c r="B8" s="5" t="n">
        <v>75</v>
      </c>
    </row>
    <row r="9">
      <c r="A9" s="4" t="inlineStr">
        <is>
          <t>Gain (loss), before reclassification and tax</t>
        </is>
      </c>
      <c r="B9" s="8" t="n">
        <v>0.1</v>
      </c>
    </row>
    <row r="10">
      <c r="A10" s="4" t="inlineStr">
        <is>
          <t>Interest Rate Swap | Interest Expense</t>
        </is>
      </c>
      <c r="B10" s="4" t="inlineStr">
        <is>
          <t xml:space="preserve"> </t>
        </is>
      </c>
    </row>
    <row r="11">
      <c r="A11" s="3" t="inlineStr">
        <is>
          <t>Derivative [Line Items]</t>
        </is>
      </c>
      <c r="B11" s="4" t="inlineStr">
        <is>
          <t xml:space="preserve"> </t>
        </is>
      </c>
    </row>
    <row r="12">
      <c r="A12" s="4" t="inlineStr">
        <is>
          <t>Gain (loss), reclassification, before tax</t>
        </is>
      </c>
      <c r="B12" s="7" t="n">
        <v>0.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Hedging - Schedule of Cash Flow Hedges Included in Accumulated Other Comprehensive Income (Loss) (Details) - Net Investment Hedging € in Millions, $ in Millions</t>
        </is>
      </c>
      <c r="B1" s="2" t="inlineStr">
        <is>
          <t>2 Months Ended</t>
        </is>
      </c>
      <c r="C1" s="2" t="inlineStr">
        <is>
          <t>3 Months Ended</t>
        </is>
      </c>
      <c r="D1" s="2" t="inlineStr">
        <is>
          <t>12 Months Ended</t>
        </is>
      </c>
    </row>
    <row r="2">
      <c r="B2" s="2" t="inlineStr">
        <is>
          <t>Dec. 31, 2021 USD ($)</t>
        </is>
      </c>
      <c r="C2" s="2" t="inlineStr">
        <is>
          <t>Dec. 31, 2023 USD ($)</t>
        </is>
      </c>
      <c r="D2" s="2" t="inlineStr">
        <is>
          <t>Dec. 31, 2022 USD ($)</t>
        </is>
      </c>
      <c r="E2" s="2" t="inlineStr">
        <is>
          <t>Dec. 31, 2023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4" t="inlineStr">
        <is>
          <t xml:space="preserve"> </t>
        </is>
      </c>
      <c r="D4" s="7" t="n">
        <v>238.8</v>
      </c>
      <c r="E4" s="14" t="n">
        <v>238.8</v>
      </c>
    </row>
    <row r="5">
      <c r="A5" s="4" t="inlineStr">
        <is>
          <t>Gain (Loss) Recognized in AOCL</t>
        </is>
      </c>
      <c r="B5" s="5" t="n">
        <v>0</v>
      </c>
      <c r="C5" s="7" t="n">
        <v>-10.4</v>
      </c>
      <c r="D5" s="8" t="n">
        <v>-12.9</v>
      </c>
      <c r="E5" s="4" t="inlineStr">
        <is>
          <t xml:space="preserve"> </t>
        </is>
      </c>
    </row>
    <row r="6">
      <c r="A6" s="4" t="inlineStr">
        <is>
          <t>Cross Currency Interest Rate Contrac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4" t="inlineStr">
        <is>
          <t xml:space="preserve"> </t>
        </is>
      </c>
      <c r="C8" s="4" t="inlineStr">
        <is>
          <t xml:space="preserve"> </t>
        </is>
      </c>
      <c r="D8" s="8" t="n">
        <v>238.8</v>
      </c>
      <c r="E8" s="14" t="n">
        <v>238.8</v>
      </c>
    </row>
    <row r="9">
      <c r="A9" s="4" t="inlineStr">
        <is>
          <t>Gain (Loss) Recognized in AOCL</t>
        </is>
      </c>
      <c r="B9" s="5" t="n">
        <v>0</v>
      </c>
      <c r="C9" s="7" t="n">
        <v>-10.4</v>
      </c>
      <c r="D9" s="7" t="n">
        <v>-12.9</v>
      </c>
      <c r="E9"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ss Per Share - Reconciliation of Numerator and Denominator (Details) - USD ($) $ / shares in Units, shares in Thousands,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Mirion Technologies, Inc. (Successor) / Mirion Technologies (TopCo), Ltd. (Predecessor) shareholders</t>
        </is>
      </c>
      <c r="B4" s="7" t="n">
        <v>-22.2</v>
      </c>
      <c r="C4" s="7" t="n">
        <v>-105.7</v>
      </c>
      <c r="D4" s="7" t="n">
        <v>-96.90000000000001</v>
      </c>
      <c r="E4" s="7" t="n">
        <v>-276.9</v>
      </c>
      <c r="F4" s="7" t="n">
        <v>-158.3</v>
      </c>
    </row>
    <row r="5">
      <c r="A5" s="4" t="inlineStr">
        <is>
          <t>Weighted average common shares outstanding — basic (in shares)</t>
        </is>
      </c>
      <c r="B5" s="6" t="n">
        <v>180773</v>
      </c>
      <c r="C5" s="6" t="n">
        <v>6685</v>
      </c>
      <c r="D5" s="6" t="n">
        <v>196369</v>
      </c>
      <c r="E5" s="6" t="n">
        <v>181149</v>
      </c>
      <c r="F5" s="6" t="n">
        <v>6549</v>
      </c>
    </row>
    <row r="6">
      <c r="A6" s="4" t="inlineStr">
        <is>
          <t>Weighted average common shares outstanding — diluted (in shares)</t>
        </is>
      </c>
      <c r="B6" s="6" t="n">
        <v>180773</v>
      </c>
      <c r="C6" s="6" t="n">
        <v>6685</v>
      </c>
      <c r="D6" s="6" t="n">
        <v>196369</v>
      </c>
      <c r="E6" s="6" t="n">
        <v>181149</v>
      </c>
      <c r="F6" s="6" t="n">
        <v>6549</v>
      </c>
    </row>
    <row r="7">
      <c r="A7" s="4" t="inlineStr">
        <is>
          <t>Net loss per common share attributable to Mirion Technologies, Inc. (Successor) / Mirion Technologies (TopCo), Ltd. (Predecessor) stockholders — basic (in dollars per share)</t>
        </is>
      </c>
      <c r="B7" s="10" t="n">
        <v>-0.12</v>
      </c>
      <c r="C7" s="10" t="n">
        <v>-15.81</v>
      </c>
      <c r="D7" s="10" t="n">
        <v>-0.49</v>
      </c>
      <c r="E7" s="10" t="n">
        <v>-1.53</v>
      </c>
      <c r="F7" s="10" t="n">
        <v>-24.18</v>
      </c>
    </row>
    <row r="8">
      <c r="A8" s="4" t="inlineStr">
        <is>
          <t>Net loss per common share attributable to Mirion Technologies, Inc. (Successor) / Mirion Technologies (TopCo), Ltd. (Predecessor) stockholders — diluted (in dollars per share)</t>
        </is>
      </c>
      <c r="B8" s="10" t="n">
        <v>-0.12</v>
      </c>
      <c r="C8" s="10" t="n">
        <v>-15.81</v>
      </c>
      <c r="D8" s="10" t="n">
        <v>-0.49</v>
      </c>
      <c r="E8" s="10" t="n">
        <v>-1.53</v>
      </c>
      <c r="F8" s="10" t="n">
        <v>-24.18</v>
      </c>
    </row>
    <row r="9">
      <c r="A9" s="4" t="inlineStr">
        <is>
          <t>Share-based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employee share-based awards, excluded</t>
        </is>
      </c>
      <c r="B11" s="6" t="n">
        <v>3</v>
      </c>
      <c r="C11" s="6" t="n">
        <v>200</v>
      </c>
      <c r="D11" s="6" t="n">
        <v>639</v>
      </c>
      <c r="E11" s="6" t="n">
        <v>956</v>
      </c>
      <c r="F11" s="6" t="n">
        <v>300</v>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0" customWidth="1" min="2" max="2"/>
    <col width="51" customWidth="1" min="3" max="3"/>
    <col width="32" customWidth="1" min="4" max="4"/>
    <col width="25" customWidth="1" min="5" max="5"/>
  </cols>
  <sheetData>
    <row r="1">
      <c r="A1" s="1" t="inlineStr">
        <is>
          <t>Loss Per Share - Narrative (Details)</t>
        </is>
      </c>
      <c r="C1" s="2" t="inlineStr">
        <is>
          <t>12 Months Ended</t>
        </is>
      </c>
    </row>
    <row r="2">
      <c r="B2" s="2" t="inlineStr">
        <is>
          <t>Oct. 20, 2021 tranche $ / shares shares</t>
        </is>
      </c>
      <c r="C2" s="2" t="inlineStr">
        <is>
          <t>Dec. 31, 2023 votesPerShare vote $ / shares shares</t>
        </is>
      </c>
      <c r="D2" s="2" t="inlineStr">
        <is>
          <t>Dec. 31, 2022 $ / shares shares</t>
        </is>
      </c>
      <c r="E2" s="2" t="inlineStr">
        <is>
          <t>Dec. 3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in shares) | shares</t>
        </is>
      </c>
      <c r="B4" s="4" t="inlineStr">
        <is>
          <t xml:space="preserve"> </t>
        </is>
      </c>
      <c r="C4" s="6" t="n">
        <v>18750000</v>
      </c>
      <c r="D4" s="4" t="inlineStr">
        <is>
          <t xml:space="preserve"> </t>
        </is>
      </c>
      <c r="E4" s="4" t="inlineStr">
        <is>
          <t xml:space="preserve"> </t>
        </is>
      </c>
    </row>
    <row r="5">
      <c r="A5" s="4" t="inlineStr">
        <is>
          <t>Founder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award vesting period</t>
        </is>
      </c>
      <c r="B7" s="4" t="inlineStr">
        <is>
          <t>5 years</t>
        </is>
      </c>
      <c r="C7" s="4" t="inlineStr">
        <is>
          <t xml:space="preserve"> </t>
        </is>
      </c>
      <c r="D7" s="4" t="inlineStr">
        <is>
          <t xml:space="preserve"> </t>
        </is>
      </c>
      <c r="E7" s="4" t="inlineStr">
        <is>
          <t xml:space="preserve"> </t>
        </is>
      </c>
    </row>
    <row r="8">
      <c r="A8" s="4" t="inlineStr">
        <is>
          <t>Number of equal tranches | tranche</t>
        </is>
      </c>
      <c r="B8" s="6" t="n">
        <v>3</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trading days for determining the value per share</t>
        </is>
      </c>
      <c r="B11" s="4" t="inlineStr">
        <is>
          <t>20 days</t>
        </is>
      </c>
      <c r="C11" s="4" t="inlineStr">
        <is>
          <t xml:space="preserve"> </t>
        </is>
      </c>
      <c r="D11" s="4" t="inlineStr">
        <is>
          <t xml:space="preserve"> </t>
        </is>
      </c>
      <c r="E11" s="4" t="inlineStr">
        <is>
          <t xml:space="preserve"> </t>
        </is>
      </c>
    </row>
    <row r="12">
      <c r="A12" s="4" t="inlineStr">
        <is>
          <t>Minimum | Founder Shar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trading days for determining the value per share</t>
        </is>
      </c>
      <c r="B14" s="4" t="inlineStr">
        <is>
          <t>20 days</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trading days for determining the value per share</t>
        </is>
      </c>
      <c r="B17" s="4" t="inlineStr">
        <is>
          <t>30 days</t>
        </is>
      </c>
      <c r="C17" s="4" t="inlineStr">
        <is>
          <t xml:space="preserve"> </t>
        </is>
      </c>
      <c r="D17" s="4" t="inlineStr">
        <is>
          <t xml:space="preserve"> </t>
        </is>
      </c>
      <c r="E17" s="4" t="inlineStr">
        <is>
          <t xml:space="preserve"> </t>
        </is>
      </c>
    </row>
    <row r="18">
      <c r="A18" s="4" t="inlineStr">
        <is>
          <t>Maximum | Founder Shar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trading days for determining the value per share</t>
        </is>
      </c>
      <c r="B20" s="4" t="inlineStr">
        <is>
          <t>30 days</t>
        </is>
      </c>
      <c r="C20" s="4" t="inlineStr">
        <is>
          <t xml:space="preserve"> </t>
        </is>
      </c>
      <c r="D20" s="4" t="inlineStr">
        <is>
          <t xml:space="preserve"> </t>
        </is>
      </c>
      <c r="E20" s="4" t="inlineStr">
        <is>
          <t xml:space="preserve"> </t>
        </is>
      </c>
    </row>
    <row r="21">
      <c r="A21" s="4" t="inlineStr">
        <is>
          <t>Profit Interest 1</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rofits interest, threshold price (in dollars per share) | $ / shares</t>
        </is>
      </c>
      <c r="B23" s="5" t="n">
        <v>12</v>
      </c>
      <c r="C23" s="5" t="n">
        <v>12</v>
      </c>
      <c r="D23" s="5" t="n">
        <v>14</v>
      </c>
      <c r="E23" s="5" t="n">
        <v>16</v>
      </c>
    </row>
    <row r="24">
      <c r="A24" s="4" t="inlineStr">
        <is>
          <t>Profit Interest 1 | Founder Share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rofits interest, threshold price (in dollars per share) | $ / shares</t>
        </is>
      </c>
      <c r="B26" s="6" t="n">
        <v>12</v>
      </c>
      <c r="C26" s="4" t="inlineStr">
        <is>
          <t xml:space="preserve"> </t>
        </is>
      </c>
      <c r="D26" s="4" t="inlineStr">
        <is>
          <t xml:space="preserve"> </t>
        </is>
      </c>
      <c r="E26" s="4" t="inlineStr">
        <is>
          <t xml:space="preserve"> </t>
        </is>
      </c>
    </row>
    <row r="27">
      <c r="A27" s="4" t="inlineStr">
        <is>
          <t>Profit Interest 2</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Profits interest, threshold price (in dollars per share) | $ / shares</t>
        </is>
      </c>
      <c r="B29" s="6" t="n">
        <v>14</v>
      </c>
      <c r="C29" s="4" t="inlineStr">
        <is>
          <t xml:space="preserve"> </t>
        </is>
      </c>
      <c r="D29" s="4" t="inlineStr">
        <is>
          <t xml:space="preserve"> </t>
        </is>
      </c>
      <c r="E29" s="4" t="inlineStr">
        <is>
          <t xml:space="preserve"> </t>
        </is>
      </c>
    </row>
    <row r="30">
      <c r="A30" s="4" t="inlineStr">
        <is>
          <t>Profit Interest 2 | Founder Share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Profits interest, threshold price (in dollars per share) | $ / shares</t>
        </is>
      </c>
      <c r="B32" s="6" t="n">
        <v>14</v>
      </c>
      <c r="C32" s="4" t="inlineStr">
        <is>
          <t xml:space="preserve"> </t>
        </is>
      </c>
      <c r="D32" s="4" t="inlineStr">
        <is>
          <t xml:space="preserve"> </t>
        </is>
      </c>
      <c r="E32" s="4" t="inlineStr">
        <is>
          <t xml:space="preserve"> </t>
        </is>
      </c>
    </row>
    <row r="33">
      <c r="A33" s="4" t="inlineStr">
        <is>
          <t>Profit Interest 3</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Profits interest, threshold price (in dollars per share) | $ / shares</t>
        </is>
      </c>
      <c r="B35" s="6" t="n">
        <v>16</v>
      </c>
      <c r="C35" s="4" t="inlineStr">
        <is>
          <t xml:space="preserve"> </t>
        </is>
      </c>
      <c r="D35" s="4" t="inlineStr">
        <is>
          <t xml:space="preserve"> </t>
        </is>
      </c>
      <c r="E35" s="4" t="inlineStr">
        <is>
          <t xml:space="preserve"> </t>
        </is>
      </c>
    </row>
    <row r="36">
      <c r="A36" s="4" t="inlineStr">
        <is>
          <t>Profit Interest 3 | Founder Share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Profits interest, threshold price (in dollars per share) | $ / shares</t>
        </is>
      </c>
      <c r="B38" s="5" t="n">
        <v>16</v>
      </c>
      <c r="C38" s="4" t="inlineStr">
        <is>
          <t xml:space="preserve"> </t>
        </is>
      </c>
      <c r="D38" s="4" t="inlineStr">
        <is>
          <t xml:space="preserve"> </t>
        </is>
      </c>
      <c r="E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Common Stock Voting Rights | votesPerShare</t>
        </is>
      </c>
      <c r="B41" s="4" t="inlineStr">
        <is>
          <t xml:space="preserve"> </t>
        </is>
      </c>
      <c r="C41" s="6" t="n">
        <v>1</v>
      </c>
      <c r="D41" s="4" t="inlineStr">
        <is>
          <t xml:space="preserve"> </t>
        </is>
      </c>
      <c r="E41" s="4" t="inlineStr">
        <is>
          <t xml:space="preserve"> </t>
        </is>
      </c>
    </row>
    <row r="42">
      <c r="A42" s="4" t="inlineStr">
        <is>
          <t>Class of warrant or right outstanding (in shares) | shares</t>
        </is>
      </c>
      <c r="B42" s="4" t="inlineStr">
        <is>
          <t xml:space="preserve"> </t>
        </is>
      </c>
      <c r="C42" s="6" t="n">
        <v>27249779</v>
      </c>
      <c r="D42" s="4" t="inlineStr">
        <is>
          <t xml:space="preserve"> </t>
        </is>
      </c>
      <c r="E42" s="4" t="inlineStr">
        <is>
          <t xml:space="preserve"> </t>
        </is>
      </c>
    </row>
    <row r="43">
      <c r="A43" s="4" t="inlineStr">
        <is>
          <t>Warrant exercise price (in dollars per share) | $ / shares</t>
        </is>
      </c>
      <c r="B43" s="4" t="inlineStr">
        <is>
          <t xml:space="preserve"> </t>
        </is>
      </c>
      <c r="C43" s="10" t="n">
        <v>11.5</v>
      </c>
      <c r="D43" s="4" t="inlineStr">
        <is>
          <t xml:space="preserve"> </t>
        </is>
      </c>
      <c r="E43" s="4" t="inlineStr">
        <is>
          <t xml:space="preserve"> </t>
        </is>
      </c>
    </row>
    <row r="44">
      <c r="A44" s="4" t="inlineStr">
        <is>
          <t>Common stock, shares outstanding (in shares) | shares</t>
        </is>
      </c>
      <c r="B44" s="6" t="n">
        <v>18750000</v>
      </c>
      <c r="C44" s="6" t="n">
        <v>218177832</v>
      </c>
      <c r="D44" s="6" t="n">
        <v>200298834</v>
      </c>
      <c r="E44" s="4" t="inlineStr">
        <is>
          <t xml:space="preserve"> </t>
        </is>
      </c>
    </row>
    <row r="45">
      <c r="A45" s="4" t="inlineStr">
        <is>
          <t>Class of Warrant or Right, Number of Securities Called by Each Warrant or Right | shares</t>
        </is>
      </c>
      <c r="B45" s="4" t="inlineStr">
        <is>
          <t xml:space="preserve"> </t>
        </is>
      </c>
      <c r="C45" s="6" t="n">
        <v>1</v>
      </c>
      <c r="D45" s="4" t="inlineStr">
        <is>
          <t xml:space="preserve"> </t>
        </is>
      </c>
      <c r="E45" s="4" t="inlineStr">
        <is>
          <t xml:space="preserve"> </t>
        </is>
      </c>
    </row>
    <row r="46">
      <c r="A46" s="4" t="inlineStr">
        <is>
          <t>Class A Common Stock | Public Warrant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Class of warrant or right outstanding (in shares) | shares</t>
        </is>
      </c>
      <c r="B48" s="4" t="inlineStr">
        <is>
          <t xml:space="preserve"> </t>
        </is>
      </c>
      <c r="C48" s="6" t="n">
        <v>18749779</v>
      </c>
      <c r="D48" s="4" t="inlineStr">
        <is>
          <t xml:space="preserve"> </t>
        </is>
      </c>
      <c r="E48" s="4" t="inlineStr">
        <is>
          <t xml:space="preserve"> </t>
        </is>
      </c>
    </row>
    <row r="49">
      <c r="A49" s="4" t="inlineStr">
        <is>
          <t>Class A Common Stock | Private Warrant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Class of warrant or right outstanding (in shares) | shares</t>
        </is>
      </c>
      <c r="B51" s="4" t="inlineStr">
        <is>
          <t xml:space="preserve"> </t>
        </is>
      </c>
      <c r="C51" s="6" t="n">
        <v>8500000</v>
      </c>
      <c r="D51" s="4" t="inlineStr">
        <is>
          <t xml:space="preserve"> </t>
        </is>
      </c>
      <c r="E51" s="4" t="inlineStr">
        <is>
          <t xml:space="preserve"> </t>
        </is>
      </c>
    </row>
    <row r="52">
      <c r="A52" s="4" t="inlineStr">
        <is>
          <t>Class B Common Stock</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Common Stock Voting Rights | vote</t>
        </is>
      </c>
      <c r="B54" s="4" t="inlineStr">
        <is>
          <t xml:space="preserve"> </t>
        </is>
      </c>
      <c r="C54" s="6" t="n">
        <v>1</v>
      </c>
      <c r="D54" s="4" t="inlineStr">
        <is>
          <t xml:space="preserve"> </t>
        </is>
      </c>
      <c r="E54" s="4" t="inlineStr">
        <is>
          <t xml:space="preserve"> </t>
        </is>
      </c>
    </row>
    <row r="55">
      <c r="A55" s="4" t="inlineStr">
        <is>
          <t>Common stock, shares outstanding (in shares) | shares</t>
        </is>
      </c>
      <c r="B55" s="6" t="n">
        <v>18750000</v>
      </c>
      <c r="C55" s="6" t="n">
        <v>7787333</v>
      </c>
      <c r="D55" s="6" t="n">
        <v>8040540</v>
      </c>
      <c r="E55"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 Schedule of Restructuring Reserve by Type of Cost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and employee costs</t>
        </is>
      </c>
      <c r="B4" s="7" t="n">
        <v>0.2</v>
      </c>
      <c r="C4" s="7" t="n">
        <v>1.1</v>
      </c>
      <c r="D4" s="7" t="n">
        <v>1.2</v>
      </c>
      <c r="E4" s="7" t="n">
        <v>1.8</v>
      </c>
      <c r="F4" s="5" t="n">
        <v>4</v>
      </c>
    </row>
    <row r="5">
      <c r="A5" s="4" t="inlineStr">
        <is>
          <t>Other</t>
        </is>
      </c>
      <c r="B5" s="8" t="n">
        <v>1.2</v>
      </c>
      <c r="C5" s="8" t="n">
        <v>0.4</v>
      </c>
      <c r="D5" s="8" t="n">
        <v>0.4</v>
      </c>
      <c r="E5" s="8" t="n">
        <v>4.2</v>
      </c>
      <c r="F5" s="8" t="n">
        <v>1.5</v>
      </c>
    </row>
    <row r="6">
      <c r="A6" s="4" t="inlineStr">
        <is>
          <t>Total</t>
        </is>
      </c>
      <c r="B6" s="8" t="n">
        <v>1.4</v>
      </c>
      <c r="C6" s="8" t="n">
        <v>1.5</v>
      </c>
      <c r="D6" s="8" t="n">
        <v>1.6</v>
      </c>
      <c r="E6" s="6" t="n">
        <v>6</v>
      </c>
      <c r="F6" s="8" t="n">
        <v>5.5</v>
      </c>
    </row>
    <row r="7">
      <c r="A7" s="4" t="inlineStr">
        <is>
          <t>Cost of revenu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verance and employee costs</t>
        </is>
      </c>
      <c r="B9" s="8" t="n">
        <v>0.1</v>
      </c>
      <c r="C9" s="6" t="n">
        <v>0</v>
      </c>
      <c r="D9" s="8" t="n">
        <v>0.1</v>
      </c>
      <c r="E9" s="8" t="n">
        <v>0.3</v>
      </c>
      <c r="F9" s="8" t="n">
        <v>2.4</v>
      </c>
    </row>
    <row r="10">
      <c r="A10" s="4" t="inlineStr">
        <is>
          <t>Other</t>
        </is>
      </c>
      <c r="B10" s="6" t="n">
        <v>0</v>
      </c>
      <c r="C10" s="8" t="n">
        <v>0.1</v>
      </c>
      <c r="D10" s="6" t="n">
        <v>0</v>
      </c>
      <c r="E10" s="8" t="n">
        <v>0.5</v>
      </c>
      <c r="F10" s="8" t="n">
        <v>0.7</v>
      </c>
    </row>
    <row r="11">
      <c r="A11" s="4" t="inlineStr">
        <is>
          <t>Total</t>
        </is>
      </c>
      <c r="B11" s="8" t="n">
        <v>0.1</v>
      </c>
      <c r="C11" s="8" t="n">
        <v>0.1</v>
      </c>
      <c r="D11" s="8" t="n">
        <v>0.1</v>
      </c>
      <c r="E11" s="8" t="n">
        <v>0.8</v>
      </c>
      <c r="F11" s="8" t="n">
        <v>3.1</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verance and employee costs</t>
        </is>
      </c>
      <c r="B14" s="8" t="n">
        <v>0.1</v>
      </c>
      <c r="C14" s="8" t="n">
        <v>1.1</v>
      </c>
      <c r="D14" s="8" t="n">
        <v>1.1</v>
      </c>
      <c r="E14" s="8" t="n">
        <v>1.5</v>
      </c>
      <c r="F14" s="8" t="n">
        <v>1.6</v>
      </c>
    </row>
    <row r="15">
      <c r="A15" s="4" t="inlineStr">
        <is>
          <t>Other</t>
        </is>
      </c>
      <c r="B15" s="8" t="n">
        <v>1.2</v>
      </c>
      <c r="C15" s="8" t="n">
        <v>0.3</v>
      </c>
      <c r="D15" s="8" t="n">
        <v>0.4</v>
      </c>
      <c r="E15" s="8" t="n">
        <v>3.7</v>
      </c>
      <c r="F15" s="8" t="n">
        <v>0.8</v>
      </c>
    </row>
    <row r="16">
      <c r="A16" s="4" t="inlineStr">
        <is>
          <t>Total</t>
        </is>
      </c>
      <c r="B16" s="7" t="n">
        <v>1.3</v>
      </c>
      <c r="C16" s="7" t="n">
        <v>1.4</v>
      </c>
      <c r="D16" s="7" t="n">
        <v>1.5</v>
      </c>
      <c r="E16" s="7" t="n">
        <v>5.2</v>
      </c>
      <c r="F16" s="7" t="n">
        <v>2.4</v>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 Summary of Restructuring Expense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7" t="n">
        <v>1.4</v>
      </c>
      <c r="C4" s="7" t="n">
        <v>1.5</v>
      </c>
      <c r="D4" s="7" t="n">
        <v>1.6</v>
      </c>
      <c r="E4" s="5" t="n">
        <v>6</v>
      </c>
      <c r="F4" s="7" t="n">
        <v>5.5</v>
      </c>
    </row>
    <row r="5">
      <c r="A5" s="4" t="inlineStr">
        <is>
          <t>Operating Segments | Medic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8" t="n">
        <v>0.8</v>
      </c>
      <c r="C7" s="8" t="n">
        <v>1.4</v>
      </c>
      <c r="D7" s="8" t="n">
        <v>0.3</v>
      </c>
      <c r="E7" s="8" t="n">
        <v>3.4</v>
      </c>
      <c r="F7" s="8" t="n">
        <v>2.1</v>
      </c>
    </row>
    <row r="8">
      <c r="A8" s="4" t="inlineStr">
        <is>
          <t>Operating Segments | Technolog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8" t="n">
        <v>0.6</v>
      </c>
      <c r="C10" s="8" t="n">
        <v>0.1</v>
      </c>
      <c r="D10" s="8" t="n">
        <v>0.2</v>
      </c>
      <c r="E10" s="8" t="n">
        <v>1.8</v>
      </c>
      <c r="F10" s="8" t="n">
        <v>2.7</v>
      </c>
    </row>
    <row r="11">
      <c r="A11" s="4" t="inlineStr">
        <is>
          <t>Corporate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0</v>
      </c>
      <c r="C13" s="5" t="n">
        <v>0</v>
      </c>
      <c r="D13" s="7" t="n">
        <v>1.1</v>
      </c>
      <c r="E13" s="7" t="n">
        <v>0.8</v>
      </c>
      <c r="F13" s="7" t="n">
        <v>0.7</v>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in Progres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s in Progress</t>
        </is>
      </c>
      <c r="B4" s="4" t="inlineStr">
        <is>
          <t>Contracts in Progress Costs and billings on uncompleted construction-type contracts consist of the following (in millions): December 31, 2023 December 31, 2022 Costs incurred on contracts (from inception to completion) $ 324.5 $ 249.6 Estimated earnings 208.7 163.1 Contracts in progress 533.2 412.7 Less: billings to date (511.3) (371.8) $ 21.9 $ 40.9 The carrying amounts related to uncompleted construction-type contracts are included in the accompanying consolidated balance sheets under the following captions (in millions): December 31, 2023 December 31, 2022 Costs and estimated earnings in excess of billings on uncompleted contracts – current $ 48.7 $ 50.0 Costs and estimated earnings in excess of billings on uncompleted contracts – non-current (1) 18.2 17.3 Billings in excess of costs and estimated earnings on uncompleted contracts – current (2) (41.1) (25.5) Billings in excess of costs and estimated earnings on uncompleted contracts – non-current (3) (3.9) (0.9) $ 21.9 $ 40.9 (1) Included in other assets within the consolidated balance sheets. (2) Included in deferred contract revenue – current within the consolidated balance sheets. (3) Included in other liabilities within the consolidated balance sheets. For the year ended December 31, 2023, the Company has recognized revenue of $17.3 million related to the contract liabilities balance as of December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 Schedule of Restructuring and Related Cost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4" t="inlineStr">
        <is>
          <t xml:space="preserve"> </t>
        </is>
      </c>
      <c r="C4" s="4" t="inlineStr">
        <is>
          <t xml:space="preserve"> </t>
        </is>
      </c>
      <c r="D4" s="5" t="n">
        <v>0</v>
      </c>
      <c r="E4" s="7" t="n">
        <v>1.5</v>
      </c>
      <c r="F4" s="4" t="inlineStr">
        <is>
          <t xml:space="preserve"> </t>
        </is>
      </c>
    </row>
    <row r="5">
      <c r="A5" s="4" t="inlineStr">
        <is>
          <t>Restructuring charges</t>
        </is>
      </c>
      <c r="B5" s="7" t="n">
        <v>1.4</v>
      </c>
      <c r="C5" s="7" t="n">
        <v>1.5</v>
      </c>
      <c r="D5" s="8" t="n">
        <v>1.6</v>
      </c>
      <c r="E5" s="6" t="n">
        <v>6</v>
      </c>
      <c r="F5" s="7" t="n">
        <v>5.5</v>
      </c>
    </row>
    <row r="6">
      <c r="A6" s="4" t="inlineStr">
        <is>
          <t>Payments</t>
        </is>
      </c>
      <c r="B6" s="4" t="inlineStr">
        <is>
          <t xml:space="preserve"> </t>
        </is>
      </c>
      <c r="C6" s="4" t="inlineStr">
        <is>
          <t xml:space="preserve"> </t>
        </is>
      </c>
      <c r="D6" s="6" t="n">
        <v>-3</v>
      </c>
      <c r="E6" s="4" t="inlineStr">
        <is>
          <t xml:space="preserve"> </t>
        </is>
      </c>
      <c r="F6" s="4" t="inlineStr">
        <is>
          <t xml:space="preserve"> </t>
        </is>
      </c>
    </row>
    <row r="7">
      <c r="A7" s="4" t="inlineStr">
        <is>
          <t>Adjustments</t>
        </is>
      </c>
      <c r="B7" s="4" t="inlineStr">
        <is>
          <t xml:space="preserve"> </t>
        </is>
      </c>
      <c r="C7" s="4" t="inlineStr">
        <is>
          <t xml:space="preserve"> </t>
        </is>
      </c>
      <c r="D7" s="8" t="n">
        <v>-0.1</v>
      </c>
      <c r="E7" s="4" t="inlineStr">
        <is>
          <t xml:space="preserve"> </t>
        </is>
      </c>
      <c r="F7" s="4" t="inlineStr">
        <is>
          <t xml:space="preserve"> </t>
        </is>
      </c>
    </row>
    <row r="8">
      <c r="A8" s="4" t="inlineStr">
        <is>
          <t>Restructuring reserve, ending balance</t>
        </is>
      </c>
      <c r="B8" s="4" t="inlineStr">
        <is>
          <t xml:space="preserve"> </t>
        </is>
      </c>
      <c r="C8" s="4" t="inlineStr">
        <is>
          <t xml:space="preserve"> </t>
        </is>
      </c>
      <c r="D8" s="5" t="n">
        <v>0</v>
      </c>
      <c r="E8" s="7" t="n">
        <v>1.5</v>
      </c>
      <c r="F8" s="4" t="inlineStr">
        <is>
          <t xml:space="preserve"> </t>
        </is>
      </c>
    </row>
  </sheetData>
  <mergeCells count="2">
    <mergeCell ref="A1:A2"/>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ncontrolling Interests (Details) - USD ($) $ / shares in Units, $ in Millions</t>
        </is>
      </c>
      <c r="C1" s="2" t="inlineStr">
        <is>
          <t>12 Months Ended</t>
        </is>
      </c>
    </row>
    <row r="2">
      <c r="B2" s="2" t="inlineStr">
        <is>
          <t>Oct. 20, 2021</t>
        </is>
      </c>
      <c r="C2" s="2" t="inlineStr">
        <is>
          <t>Dec. 31, 2023</t>
        </is>
      </c>
      <c r="D2" s="2" t="inlineStr">
        <is>
          <t>Dec. 31, 2022</t>
        </is>
      </c>
      <c r="E2" s="2" t="inlineStr">
        <is>
          <t>Dec. 31, 2021</t>
        </is>
      </c>
      <c r="F2" s="2" t="inlineStr">
        <is>
          <t>Oct. 19, 2021</t>
        </is>
      </c>
      <c r="G2" s="2" t="inlineStr">
        <is>
          <t>Jun. 30, 2021</t>
        </is>
      </c>
      <c r="H2" s="2" t="inlineStr">
        <is>
          <t>Jun. 30,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fair value assumptions, exercise price (in dollars per share)</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stockholders’ equity</t>
        </is>
      </c>
      <c r="B5" s="7" t="n">
        <v>-109.4</v>
      </c>
      <c r="C5" s="5" t="n">
        <v>1550</v>
      </c>
      <c r="D5" s="7" t="n">
        <v>1467.2</v>
      </c>
      <c r="E5" s="5" t="n">
        <v>1784</v>
      </c>
      <c r="F5" s="7" t="n">
        <v>-944.1</v>
      </c>
      <c r="G5" s="7" t="n">
        <v>-839.5</v>
      </c>
      <c r="H5" s="7" t="n">
        <v>-716.5</v>
      </c>
    </row>
    <row r="6">
      <c r="A6" s="4" t="inlineStr">
        <is>
          <t>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stockholders’ equity</t>
        </is>
      </c>
      <c r="B8" s="5" t="n">
        <v>0</v>
      </c>
      <c r="C8" s="7" t="n">
        <v>65.5</v>
      </c>
      <c r="D8" s="5" t="n">
        <v>69</v>
      </c>
      <c r="E8" s="7" t="n">
        <v>90.8</v>
      </c>
      <c r="F8" s="7" t="n">
        <v>2.1</v>
      </c>
      <c r="G8" s="7" t="n">
        <v>2.1</v>
      </c>
      <c r="H8" s="7" t="n">
        <v>2.2</v>
      </c>
    </row>
    <row r="9">
      <c r="A9" s="4" t="inlineStr">
        <is>
          <t>IntermediateCo 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shares)</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non-voting share</t>
        </is>
      </c>
      <c r="B12" s="11" t="n">
        <v>0.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non-voting interests not attributable portion</t>
        </is>
      </c>
      <c r="B13" s="11" t="n">
        <v>0.04</v>
      </c>
      <c r="C13" s="12" t="n">
        <v>0.03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mediateCo Class A common stock | GSA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voting shares</t>
        </is>
      </c>
      <c r="B16" s="11"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B Common Stock | GSA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equity interest issued or issuable (in shares)</t>
        </is>
      </c>
      <c r="B19" s="6" t="n">
        <v>85605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B Common Stock | Intermediate 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equity interest issued or issuable (in shares)</t>
        </is>
      </c>
      <c r="B22" s="6" t="n">
        <v>8560540</v>
      </c>
      <c r="C22" s="6" t="n">
        <v>7787333</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umulated Other Comprehensive Loss / Income - Schedule of Comprehensive Income (Loss) (Details) - USD ($) $ in Millions</t>
        </is>
      </c>
      <c r="B1" s="2" t="inlineStr">
        <is>
          <t>Dec. 31, 2023</t>
        </is>
      </c>
      <c r="C1" s="2" t="inlineStr">
        <is>
          <t>Dec. 31, 2022</t>
        </is>
      </c>
      <c r="D1" s="2" t="inlineStr">
        <is>
          <t>Dec. 31, 2021</t>
        </is>
      </c>
      <c r="E1" s="2" t="inlineStr">
        <is>
          <t>Oct. 20, 2021</t>
        </is>
      </c>
      <c r="F1" s="2" t="inlineStr">
        <is>
          <t>Oct. 19, 2021</t>
        </is>
      </c>
      <c r="G1" s="2" t="inlineStr">
        <is>
          <t>Jun. 30, 2021</t>
        </is>
      </c>
      <c r="H1" s="2" t="inlineStr">
        <is>
          <t>Jun. 30,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including portion attributable to noncontrolling interest</t>
        </is>
      </c>
      <c r="B3" s="5" t="n">
        <v>1550</v>
      </c>
      <c r="C3" s="7" t="n">
        <v>1467.2</v>
      </c>
      <c r="D3" s="5" t="n">
        <v>1784</v>
      </c>
      <c r="E3" s="7" t="n">
        <v>-109.4</v>
      </c>
      <c r="F3" s="7" t="n">
        <v>-944.1</v>
      </c>
      <c r="G3" s="7" t="n">
        <v>-839.5</v>
      </c>
      <c r="H3" s="7" t="n">
        <v>-716.5</v>
      </c>
    </row>
    <row r="4">
      <c r="A4" s="4" t="inlineStr">
        <is>
          <t>Cumulative foreign currency translation adjustment,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 including portion attributable to noncontrolling interest</t>
        </is>
      </c>
      <c r="B6" s="8" t="n">
        <v>-52.4</v>
      </c>
      <c r="C6" s="8" t="n">
        <v>-71.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alized gain on pension and postretirement benefit plan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holders' equity, including portion attributable to noncontrolling interest</t>
        </is>
      </c>
      <c r="B9" s="6" t="n">
        <v>2</v>
      </c>
      <c r="C9" s="8" t="n">
        <v>2.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alized loss on net investment hedge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including portion attributable to noncontrolling interest</t>
        </is>
      </c>
      <c r="B12" s="8" t="n">
        <v>-17.9</v>
      </c>
      <c r="C12" s="8" t="n">
        <v>-9.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 cumulative loss attributable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holders' equity, including portion attributable to noncontrolling interest</t>
        </is>
      </c>
      <c r="B15" s="8" t="n">
        <v>-2.9</v>
      </c>
      <c r="C15" s="8" t="n">
        <v>-3.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 including portion attributable to noncontrolling interest</t>
        </is>
      </c>
      <c r="B18" s="8" t="n">
        <v>-65.3</v>
      </c>
      <c r="C18" s="8" t="n">
        <v>-75.7</v>
      </c>
      <c r="D18" s="7" t="n">
        <v>-20.7</v>
      </c>
      <c r="E18" s="5" t="n">
        <v>0</v>
      </c>
      <c r="F18" s="7" t="n">
        <v>32.3</v>
      </c>
      <c r="G18" s="7" t="n">
        <v>39.2</v>
      </c>
      <c r="H18" s="7" t="n">
        <v>4.1</v>
      </c>
    </row>
    <row r="19">
      <c r="A19" s="4" t="inlineStr">
        <is>
          <t>Accumulated Gain, Cash Flow Hedge, Including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holders' equity, including portion attributable to noncontrolling interest</t>
        </is>
      </c>
      <c r="B21" s="7" t="n">
        <v>0.1</v>
      </c>
      <c r="C21" s="5" t="n">
        <v>0</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I - Condensed Financial Information of the Registrant - CONDENSED BALANCE SHEET (Details) - USD ($) $ in Millions</t>
        </is>
      </c>
      <c r="B1" s="2" t="inlineStr">
        <is>
          <t>Dec. 31, 2023</t>
        </is>
      </c>
      <c r="C1" s="2" t="inlineStr">
        <is>
          <t>Dec. 31, 2022</t>
        </is>
      </c>
      <c r="D1" s="2" t="inlineStr">
        <is>
          <t>Dec. 31, 2021</t>
        </is>
      </c>
      <c r="E1" s="2" t="inlineStr">
        <is>
          <t>Oct. 20, 2021</t>
        </is>
      </c>
      <c r="F1" s="2" t="inlineStr">
        <is>
          <t>Oct. 19, 2021</t>
        </is>
      </c>
      <c r="G1" s="2" t="inlineStr">
        <is>
          <t>Jun. 30, 2021</t>
        </is>
      </c>
      <c r="H1" s="2" t="inlineStr">
        <is>
          <t>Jun. 30,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ther assets</t>
        </is>
      </c>
      <c r="B3" s="7" t="n">
        <v>25.1</v>
      </c>
      <c r="C3" s="7" t="n">
        <v>24.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8" t="n">
        <v>2718.5</v>
      </c>
      <c r="C4" s="8" t="n">
        <v>2738.7</v>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IABILITIES AND STOCKHOLDERS’ EQUITY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liabilities</t>
        </is>
      </c>
      <c r="B6" s="8" t="n">
        <v>55.3</v>
      </c>
      <c r="C6" s="8" t="n">
        <v>3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liabilities</t>
        </is>
      </c>
      <c r="B7" s="8" t="n">
        <v>1168.5</v>
      </c>
      <c r="C7" s="8" t="n">
        <v>127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tock, at cost; 149,076 shares at December 31, 2023 and 0 shares at December 31, 2022</t>
        </is>
      </c>
      <c r="B8" s="8" t="n">
        <v>-1.3</v>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paid-in capital</t>
        </is>
      </c>
      <c r="B9" s="8" t="n">
        <v>2056.5</v>
      </c>
      <c r="C9" s="8" t="n">
        <v>1882.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umulated deficit</t>
        </is>
      </c>
      <c r="B10" s="8" t="n">
        <v>-505.4</v>
      </c>
      <c r="C10" s="8" t="n">
        <v>-40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umulated other comprehensive loss</t>
        </is>
      </c>
      <c r="B11" s="8" t="n">
        <v>-65.3</v>
      </c>
      <c r="C11" s="8" t="n">
        <v>-75.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rion Technologies, Inc. (Successor) stockholders’ equity</t>
        </is>
      </c>
      <c r="B12" s="8" t="n">
        <v>1484.5</v>
      </c>
      <c r="C12" s="8" t="n">
        <v>1398.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ontrolling interests</t>
        </is>
      </c>
      <c r="B13" s="8" t="n">
        <v>65.5</v>
      </c>
      <c r="C13" s="6" t="n">
        <v>6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stockholders’ equity</t>
        </is>
      </c>
      <c r="B14" s="6" t="n">
        <v>1550</v>
      </c>
      <c r="C14" s="8" t="n">
        <v>1467.2</v>
      </c>
      <c r="D14" s="5" t="n">
        <v>1784</v>
      </c>
      <c r="E14" s="7" t="n">
        <v>-109.4</v>
      </c>
      <c r="F14" s="7" t="n">
        <v>-944.1</v>
      </c>
      <c r="G14" s="7" t="n">
        <v>-839.5</v>
      </c>
      <c r="H14" s="7" t="n">
        <v>-716.5</v>
      </c>
    </row>
    <row r="15">
      <c r="A15" s="4" t="inlineStr">
        <is>
          <t>Total liabilities and stockholders’ equity</t>
        </is>
      </c>
      <c r="B15" s="8" t="n">
        <v>2718.5</v>
      </c>
      <c r="C15" s="8" t="n">
        <v>2738.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8" t="n">
        <v>0.3</v>
      </c>
      <c r="H18" s="4" t="inlineStr">
        <is>
          <t xml:space="preserve"> </t>
        </is>
      </c>
    </row>
    <row r="19">
      <c r="A19" s="4" t="inlineStr">
        <is>
          <t>Investments in Sub</t>
        </is>
      </c>
      <c r="B19" s="8" t="n">
        <v>1604.4</v>
      </c>
      <c r="C19" s="8" t="n">
        <v>1496.8</v>
      </c>
      <c r="D19" s="4" t="inlineStr">
        <is>
          <t xml:space="preserve"> </t>
        </is>
      </c>
      <c r="E19" s="4" t="inlineStr">
        <is>
          <t xml:space="preserve"> </t>
        </is>
      </c>
      <c r="F19" s="4" t="inlineStr">
        <is>
          <t xml:space="preserve"> </t>
        </is>
      </c>
      <c r="G19" s="8" t="n">
        <v>839.8</v>
      </c>
      <c r="H19" s="4" t="inlineStr">
        <is>
          <t xml:space="preserve"> </t>
        </is>
      </c>
    </row>
    <row r="20">
      <c r="A20" s="4" t="inlineStr">
        <is>
          <t>Total assets</t>
        </is>
      </c>
      <c r="B20" s="8" t="n">
        <v>1604.4</v>
      </c>
      <c r="C20" s="8" t="n">
        <v>1496.8</v>
      </c>
      <c r="D20" s="4" t="inlineStr">
        <is>
          <t xml:space="preserve"> </t>
        </is>
      </c>
      <c r="E20" s="4" t="inlineStr">
        <is>
          <t xml:space="preserve"> </t>
        </is>
      </c>
      <c r="F20" s="4" t="inlineStr">
        <is>
          <t xml:space="preserve"> </t>
        </is>
      </c>
      <c r="G20" s="8" t="n">
        <v>0.3</v>
      </c>
      <c r="H20" s="4" t="inlineStr">
        <is>
          <t xml:space="preserve"> </t>
        </is>
      </c>
    </row>
    <row r="21">
      <c r="A21" s="3" t="inlineStr">
        <is>
          <t>LIABILITIES AND 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liabilities</t>
        </is>
      </c>
      <c r="B22" s="8" t="n">
        <v>55.3</v>
      </c>
      <c r="C22" s="8" t="n">
        <v>3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income taxes and other liabilities</t>
        </is>
      </c>
      <c r="B23" s="8" t="n">
        <v>-0.9</v>
      </c>
      <c r="C23" s="8" t="n">
        <v>-0.9</v>
      </c>
      <c r="D23" s="4" t="inlineStr">
        <is>
          <t xml:space="preserve"> </t>
        </is>
      </c>
      <c r="E23" s="4" t="inlineStr">
        <is>
          <t xml:space="preserve"> </t>
        </is>
      </c>
      <c r="F23" s="4" t="inlineStr">
        <is>
          <t xml:space="preserve"> </t>
        </is>
      </c>
      <c r="G23" s="8" t="n">
        <v>0.1</v>
      </c>
      <c r="H23" s="4" t="inlineStr">
        <is>
          <t xml:space="preserve"> </t>
        </is>
      </c>
    </row>
    <row r="24">
      <c r="A24" s="4" t="inlineStr">
        <is>
          <t>Total liabilities</t>
        </is>
      </c>
      <c r="B24" s="8" t="n">
        <v>54.4</v>
      </c>
      <c r="C24" s="8" t="n">
        <v>29.6</v>
      </c>
      <c r="D24" s="4" t="inlineStr">
        <is>
          <t xml:space="preserve"> </t>
        </is>
      </c>
      <c r="E24" s="4" t="inlineStr">
        <is>
          <t xml:space="preserve"> </t>
        </is>
      </c>
      <c r="F24" s="4" t="inlineStr">
        <is>
          <t xml:space="preserve"> </t>
        </is>
      </c>
      <c r="G24" s="8" t="n">
        <v>839.9</v>
      </c>
      <c r="H24" s="4" t="inlineStr">
        <is>
          <t xml:space="preserve"> </t>
        </is>
      </c>
    </row>
    <row r="25">
      <c r="A25" s="4" t="inlineStr">
        <is>
          <t>Treasury stock, at cost; 149,076 shares at December 31, 2023 and 0 shares at December 31, 2022</t>
        </is>
      </c>
      <c r="B25" s="8" t="n">
        <v>-1.3</v>
      </c>
      <c r="C25" s="6"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paid-in capital</t>
        </is>
      </c>
      <c r="B26" s="8" t="n">
        <v>2056.5</v>
      </c>
      <c r="C26" s="8" t="n">
        <v>1882.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umulated deficit</t>
        </is>
      </c>
      <c r="B27" s="8" t="n">
        <v>-505.4</v>
      </c>
      <c r="C27" s="8" t="n">
        <v>-408.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umulated other comprehensive loss</t>
        </is>
      </c>
      <c r="B28" s="8" t="n">
        <v>-65.3</v>
      </c>
      <c r="C28" s="8" t="n">
        <v>-75.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rion Technologies, Inc. (Successor) stockholders’ equity</t>
        </is>
      </c>
      <c r="B29" s="8" t="n">
        <v>1484.5</v>
      </c>
      <c r="C29" s="8" t="n">
        <v>1398.2</v>
      </c>
      <c r="D29" s="4" t="inlineStr">
        <is>
          <t xml:space="preserve"> </t>
        </is>
      </c>
      <c r="E29" s="4" t="inlineStr">
        <is>
          <t xml:space="preserve"> </t>
        </is>
      </c>
      <c r="F29" s="4" t="inlineStr">
        <is>
          <t xml:space="preserve"> </t>
        </is>
      </c>
      <c r="G29" s="8" t="n">
        <v>-839.6</v>
      </c>
      <c r="H29" s="4" t="inlineStr">
        <is>
          <t xml:space="preserve"> </t>
        </is>
      </c>
    </row>
    <row r="30">
      <c r="A30" s="4" t="inlineStr">
        <is>
          <t>Noncontrolling interests</t>
        </is>
      </c>
      <c r="B30" s="8" t="n">
        <v>65.5</v>
      </c>
      <c r="C30" s="6" t="n">
        <v>6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stockholders’ equity</t>
        </is>
      </c>
      <c r="B31" s="6" t="n">
        <v>1550</v>
      </c>
      <c r="C31" s="8" t="n">
        <v>1467.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liabilities and stockholders’ equity</t>
        </is>
      </c>
      <c r="B32" s="7" t="n">
        <v>1604.4</v>
      </c>
      <c r="C32" s="7" t="n">
        <v>1496.8</v>
      </c>
      <c r="D32" s="4" t="inlineStr">
        <is>
          <t xml:space="preserve"> </t>
        </is>
      </c>
      <c r="E32" s="4" t="inlineStr">
        <is>
          <t xml:space="preserve"> </t>
        </is>
      </c>
      <c r="F32" s="4" t="inlineStr">
        <is>
          <t xml:space="preserve"> </t>
        </is>
      </c>
      <c r="G32" s="7" t="n">
        <v>0.3</v>
      </c>
      <c r="H3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chedule I - Condensed Financial Information of the Registrant - CONDENSED STATEMENT OF OPERATIONS AND COMPREHENSIVE LOSS INCOME (Details) - USD ($) $ / shares in Units, $ in Millions</t>
        </is>
      </c>
      <c r="B1" s="2" t="inlineStr">
        <is>
          <t>2 Months Ended</t>
        </is>
      </c>
      <c r="D1" s="2" t="inlineStr">
        <is>
          <t>4 Months Ended</t>
        </is>
      </c>
      <c r="E1" s="2" t="inlineStr">
        <is>
          <t>12 Months Ended</t>
        </is>
      </c>
    </row>
    <row r="2">
      <c r="B2" s="2" t="inlineStr">
        <is>
          <t>Dec. 31, 2021</t>
        </is>
      </c>
      <c r="C2" s="2" t="inlineStr">
        <is>
          <t>Dec. 31, 2021</t>
        </is>
      </c>
      <c r="D2" s="2" t="inlineStr">
        <is>
          <t>Oct. 19, 2021</t>
        </is>
      </c>
      <c r="E2" s="2" t="inlineStr">
        <is>
          <t>Dec. 31, 2023</t>
        </is>
      </c>
      <c r="F2" s="2" t="inlineStr">
        <is>
          <t>Dec. 31, 2022</t>
        </is>
      </c>
      <c r="G2" s="2" t="inlineStr">
        <is>
          <t>Dec. 31, 2021</t>
        </is>
      </c>
      <c r="H2" s="2" t="inlineStr">
        <is>
          <t>Jun. 30, 2021</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t>
        </is>
      </c>
      <c r="B4" s="7" t="n">
        <v>70.09999999999999</v>
      </c>
      <c r="C4" s="4" t="inlineStr">
        <is>
          <t xml:space="preserve"> </t>
        </is>
      </c>
      <c r="D4" s="7" t="n">
        <v>101.6</v>
      </c>
      <c r="E4" s="7" t="n">
        <v>340.1</v>
      </c>
      <c r="F4" s="7" t="n">
        <v>362.3</v>
      </c>
      <c r="G4" s="4" t="inlineStr">
        <is>
          <t xml:space="preserve"> </t>
        </is>
      </c>
      <c r="H4" s="7" t="n">
        <v>211.2</v>
      </c>
    </row>
    <row r="5">
      <c r="A5" s="4" t="inlineStr">
        <is>
          <t>Total operating expenses</t>
        </is>
      </c>
      <c r="B5" s="8" t="n">
        <v>76.8</v>
      </c>
      <c r="C5" s="4" t="inlineStr">
        <is>
          <t xml:space="preserve"> </t>
        </is>
      </c>
      <c r="D5" s="8" t="n">
        <v>111.9</v>
      </c>
      <c r="E5" s="8" t="n">
        <v>378.3</v>
      </c>
      <c r="F5" s="8" t="n">
        <v>607.9</v>
      </c>
      <c r="G5" s="4" t="inlineStr">
        <is>
          <t xml:space="preserve"> </t>
        </is>
      </c>
      <c r="H5" s="8" t="n">
        <v>240.6</v>
      </c>
    </row>
    <row r="6">
      <c r="A6" s="4" t="inlineStr">
        <is>
          <t>(Loss) income from operations</t>
        </is>
      </c>
      <c r="B6" s="8" t="n">
        <v>-22.9</v>
      </c>
      <c r="C6" s="4" t="inlineStr">
        <is>
          <t xml:space="preserve"> </t>
        </is>
      </c>
      <c r="D6" s="8" t="n">
        <v>-41.6</v>
      </c>
      <c r="E6" s="8" t="n">
        <v>-21.9</v>
      </c>
      <c r="F6" s="8" t="n">
        <v>-297.8</v>
      </c>
      <c r="G6" s="4" t="inlineStr">
        <is>
          <t xml:space="preserve"> </t>
        </is>
      </c>
      <c r="H6" s="8" t="n">
        <v>11.2</v>
      </c>
    </row>
    <row r="7">
      <c r="A7" s="4" t="inlineStr">
        <is>
          <t>Increase (decrease) in fair values of warrant liabilities</t>
        </is>
      </c>
      <c r="B7" s="8" t="n">
        <v>-1.2</v>
      </c>
      <c r="C7" s="4" t="inlineStr">
        <is>
          <t xml:space="preserve"> </t>
        </is>
      </c>
      <c r="D7" s="6" t="n">
        <v>0</v>
      </c>
      <c r="E7" s="8" t="n">
        <v>24.8</v>
      </c>
      <c r="F7" s="8" t="n">
        <v>-37.6</v>
      </c>
      <c r="G7" s="4" t="inlineStr">
        <is>
          <t xml:space="preserve"> </t>
        </is>
      </c>
      <c r="H7" s="6" t="n">
        <v>0</v>
      </c>
    </row>
    <row r="8">
      <c r="A8" s="4" t="inlineStr">
        <is>
          <t>Other (income) expense, net</t>
        </is>
      </c>
      <c r="B8" s="8" t="n">
        <v>0.3</v>
      </c>
      <c r="C8" s="4" t="inlineStr">
        <is>
          <t xml:space="preserve"> </t>
        </is>
      </c>
      <c r="D8" s="8" t="n">
        <v>1.6</v>
      </c>
      <c r="E8" s="8" t="n">
        <v>-0.8</v>
      </c>
      <c r="F8" s="8" t="n">
        <v>-0.4</v>
      </c>
      <c r="G8" s="4" t="inlineStr">
        <is>
          <t xml:space="preserve"> </t>
        </is>
      </c>
      <c r="H8" s="8" t="n">
        <v>-1.1</v>
      </c>
    </row>
    <row r="9">
      <c r="A9" s="4" t="inlineStr">
        <is>
          <t>Loss before income taxes</t>
        </is>
      </c>
      <c r="B9" s="8" t="n">
        <v>-29.8</v>
      </c>
      <c r="C9" s="4" t="inlineStr">
        <is>
          <t xml:space="preserve"> </t>
        </is>
      </c>
      <c r="D9" s="8" t="n">
        <v>-111.3</v>
      </c>
      <c r="E9" s="8" t="n">
        <v>-105.3</v>
      </c>
      <c r="F9" s="8" t="n">
        <v>-306.6</v>
      </c>
      <c r="G9" s="4" t="inlineStr">
        <is>
          <t xml:space="preserve"> </t>
        </is>
      </c>
      <c r="H9" s="8" t="n">
        <v>-164.3</v>
      </c>
    </row>
    <row r="10">
      <c r="A10" s="4" t="inlineStr">
        <is>
          <t>Benefit from income taxes</t>
        </is>
      </c>
      <c r="B10" s="8" t="n">
        <v>-6.8</v>
      </c>
      <c r="C10" s="4" t="inlineStr">
        <is>
          <t xml:space="preserve"> </t>
        </is>
      </c>
      <c r="D10" s="8" t="n">
        <v>-5.6</v>
      </c>
      <c r="E10" s="8" t="n">
        <v>-6.6</v>
      </c>
      <c r="F10" s="8" t="n">
        <v>-18.2</v>
      </c>
      <c r="G10" s="4" t="inlineStr">
        <is>
          <t xml:space="preserve"> </t>
        </is>
      </c>
      <c r="H10" s="8" t="n">
        <v>-5.9</v>
      </c>
    </row>
    <row r="11">
      <c r="A11" s="4" t="inlineStr">
        <is>
          <t>Net loss</t>
        </is>
      </c>
      <c r="B11" s="6" t="n">
        <v>-23</v>
      </c>
      <c r="C11" s="5" t="n">
        <v>-23</v>
      </c>
      <c r="D11" s="8" t="n">
        <v>-105.7</v>
      </c>
      <c r="E11" s="8" t="n">
        <v>-98.7</v>
      </c>
      <c r="F11" s="8" t="n">
        <v>-288.4</v>
      </c>
      <c r="G11" s="7" t="n">
        <v>-158.4</v>
      </c>
      <c r="H11" s="8" t="n">
        <v>-158.4</v>
      </c>
    </row>
    <row r="12">
      <c r="A12" s="4" t="inlineStr">
        <is>
          <t>Loss attributable to noncontrolling interests</t>
        </is>
      </c>
      <c r="B12" s="8" t="n">
        <v>-0.8</v>
      </c>
      <c r="C12" s="4" t="inlineStr">
        <is>
          <t xml:space="preserve"> </t>
        </is>
      </c>
      <c r="D12" s="6" t="n">
        <v>0</v>
      </c>
      <c r="E12" s="8" t="n">
        <v>-1.8</v>
      </c>
      <c r="F12" s="8" t="n">
        <v>-11.5</v>
      </c>
      <c r="G12" s="4" t="inlineStr">
        <is>
          <t xml:space="preserve"> </t>
        </is>
      </c>
      <c r="H12" s="8" t="n">
        <v>-0.1</v>
      </c>
    </row>
    <row r="13">
      <c r="A13" s="4" t="inlineStr">
        <is>
          <t>Net loss attributable to Mirion Technologies, Inc. stockholders</t>
        </is>
      </c>
      <c r="B13" s="8" t="n">
        <v>-22.2</v>
      </c>
      <c r="C13" s="4" t="inlineStr">
        <is>
          <t xml:space="preserve"> </t>
        </is>
      </c>
      <c r="D13" s="8" t="n">
        <v>-105.7</v>
      </c>
      <c r="E13" s="8" t="n">
        <v>-96.90000000000001</v>
      </c>
      <c r="F13" s="8" t="n">
        <v>-276.9</v>
      </c>
      <c r="G13" s="4" t="inlineStr">
        <is>
          <t xml:space="preserve"> </t>
        </is>
      </c>
      <c r="H13" s="8" t="n">
        <v>-158.3</v>
      </c>
    </row>
    <row r="14">
      <c r="A14" s="4" t="inlineStr">
        <is>
          <t>Foreign currency translation, net of tax</t>
        </is>
      </c>
      <c r="B14" s="8" t="n">
        <v>-20.5</v>
      </c>
      <c r="C14" s="4" t="inlineStr">
        <is>
          <t xml:space="preserve"> </t>
        </is>
      </c>
      <c r="D14" s="8" t="n">
        <v>-7.5</v>
      </c>
      <c r="E14" s="8" t="n">
        <v>18.8</v>
      </c>
      <c r="F14" s="8" t="n">
        <v>-50.3</v>
      </c>
      <c r="G14" s="8" t="n">
        <v>34.2</v>
      </c>
      <c r="H14" s="4" t="inlineStr">
        <is>
          <t xml:space="preserve"> </t>
        </is>
      </c>
    </row>
    <row r="15">
      <c r="A15" s="4" t="inlineStr">
        <is>
          <t>Unrecognized actuarial (loss) gain and prior service benefit, net of tax</t>
        </is>
      </c>
      <c r="B15" s="8" t="n">
        <v>-0.2</v>
      </c>
      <c r="C15" s="4" t="inlineStr">
        <is>
          <t xml:space="preserve"> </t>
        </is>
      </c>
      <c r="D15" s="8" t="n">
        <v>0.6</v>
      </c>
      <c r="E15" s="8" t="n">
        <v>-0.1</v>
      </c>
      <c r="F15" s="6" t="n">
        <v>2</v>
      </c>
      <c r="G15" s="8" t="n">
        <v>0.9</v>
      </c>
      <c r="H15" s="4" t="inlineStr">
        <is>
          <t xml:space="preserve"> </t>
        </is>
      </c>
    </row>
    <row r="16">
      <c r="A16" s="4" t="inlineStr">
        <is>
          <t>Other comprehensive income (loss), net of tax</t>
        </is>
      </c>
      <c r="B16" s="8" t="n">
        <v>-20.7</v>
      </c>
      <c r="C16" s="7" t="n">
        <v>-20.7</v>
      </c>
      <c r="D16" s="8" t="n">
        <v>-6.9</v>
      </c>
      <c r="E16" s="8" t="n">
        <v>10.8</v>
      </c>
      <c r="F16" s="8" t="n">
        <v>-58.3</v>
      </c>
      <c r="G16" s="8" t="n">
        <v>35.1</v>
      </c>
      <c r="H16" s="7" t="n">
        <v>35.1</v>
      </c>
    </row>
    <row r="17">
      <c r="A17" s="4" t="inlineStr">
        <is>
          <t>Comprehensive loss</t>
        </is>
      </c>
      <c r="B17" s="8" t="n">
        <v>-43.7</v>
      </c>
      <c r="C17" s="4" t="inlineStr">
        <is>
          <t xml:space="preserve"> </t>
        </is>
      </c>
      <c r="D17" s="8" t="n">
        <v>-112.6</v>
      </c>
      <c r="E17" s="8" t="n">
        <v>-87.90000000000001</v>
      </c>
      <c r="F17" s="8" t="n">
        <v>-346.7</v>
      </c>
      <c r="G17" s="8" t="n">
        <v>-123.3</v>
      </c>
      <c r="H17" s="4" t="inlineStr">
        <is>
          <t xml:space="preserve"> </t>
        </is>
      </c>
    </row>
    <row r="18">
      <c r="A18" s="4" t="inlineStr">
        <is>
          <t>Comprehensive loss attributable to Mirion Technologies, Inc. stockholders</t>
        </is>
      </c>
      <c r="B18" s="7" t="n">
        <v>-42.9</v>
      </c>
      <c r="C18" s="4" t="inlineStr">
        <is>
          <t xml:space="preserve"> </t>
        </is>
      </c>
      <c r="D18" s="7" t="n">
        <v>-112.6</v>
      </c>
      <c r="E18" s="7" t="n">
        <v>-86.5</v>
      </c>
      <c r="F18" s="7" t="n">
        <v>-331.9</v>
      </c>
      <c r="G18" s="7" t="n">
        <v>-123.2</v>
      </c>
      <c r="H18" s="4" t="inlineStr">
        <is>
          <t xml:space="preserve"> </t>
        </is>
      </c>
    </row>
    <row r="19">
      <c r="A19" s="4" t="inlineStr">
        <is>
          <t>Loss per share—basic (in dollars per share)</t>
        </is>
      </c>
      <c r="B19" s="10" t="n">
        <v>-0.12</v>
      </c>
      <c r="C19" s="4" t="inlineStr">
        <is>
          <t xml:space="preserve"> </t>
        </is>
      </c>
      <c r="D19" s="10" t="n">
        <v>-15.81</v>
      </c>
      <c r="E19" s="10" t="n">
        <v>-0.49</v>
      </c>
      <c r="F19" s="10" t="n">
        <v>-1.53</v>
      </c>
      <c r="G19" s="4" t="inlineStr">
        <is>
          <t xml:space="preserve"> </t>
        </is>
      </c>
      <c r="H19" s="10" t="n">
        <v>-24.18</v>
      </c>
    </row>
    <row r="20">
      <c r="A20" s="4" t="inlineStr">
        <is>
          <t>Loss per share—diluted (in dollars per share)</t>
        </is>
      </c>
      <c r="B20" s="10" t="n">
        <v>-0.12</v>
      </c>
      <c r="C20" s="4" t="inlineStr">
        <is>
          <t xml:space="preserve"> </t>
        </is>
      </c>
      <c r="D20" s="10" t="n">
        <v>-15.81</v>
      </c>
      <c r="E20" s="10" t="n">
        <v>-0.49</v>
      </c>
      <c r="F20" s="10" t="n">
        <v>-1.53</v>
      </c>
      <c r="G20" s="4" t="inlineStr">
        <is>
          <t xml:space="preserve"> </t>
        </is>
      </c>
      <c r="H20" s="10" t="n">
        <v>-24.18</v>
      </c>
    </row>
    <row r="21">
      <c r="A21" s="4" t="inlineStr">
        <is>
          <t>Weighted average common shares outstanding — basic (in shares)</t>
        </is>
      </c>
      <c r="B21" s="6" t="n">
        <v>180773000</v>
      </c>
      <c r="C21" s="4" t="inlineStr">
        <is>
          <t xml:space="preserve"> </t>
        </is>
      </c>
      <c r="D21" s="6" t="n">
        <v>6685000</v>
      </c>
      <c r="E21" s="6" t="n">
        <v>196369000</v>
      </c>
      <c r="F21" s="6" t="n">
        <v>181149000</v>
      </c>
      <c r="G21" s="4" t="inlineStr">
        <is>
          <t xml:space="preserve"> </t>
        </is>
      </c>
      <c r="H21" s="6" t="n">
        <v>6549000</v>
      </c>
    </row>
    <row r="22">
      <c r="A22" s="4" t="inlineStr">
        <is>
          <t>Weighted average common shares outstanding — diluted (in shares)</t>
        </is>
      </c>
      <c r="B22" s="6" t="n">
        <v>180773000</v>
      </c>
      <c r="C22" s="4" t="inlineStr">
        <is>
          <t xml:space="preserve"> </t>
        </is>
      </c>
      <c r="D22" s="6" t="n">
        <v>6685000</v>
      </c>
      <c r="E22" s="6" t="n">
        <v>196369000</v>
      </c>
      <c r="F22" s="6" t="n">
        <v>181149000</v>
      </c>
      <c r="G22" s="4" t="inlineStr">
        <is>
          <t xml:space="preserve"> </t>
        </is>
      </c>
      <c r="H22" s="6" t="n">
        <v>6549000</v>
      </c>
    </row>
    <row r="23">
      <c r="A23" s="4" t="inlineStr">
        <is>
          <t>Parent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densed Statement of Income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lling, general and administrative</t>
        </is>
      </c>
      <c r="B25" s="7" t="n">
        <v>5.3</v>
      </c>
      <c r="C25" s="4" t="inlineStr">
        <is>
          <t xml:space="preserve"> </t>
        </is>
      </c>
      <c r="D25" s="4" t="inlineStr">
        <is>
          <t xml:space="preserve"> </t>
        </is>
      </c>
      <c r="E25" s="7" t="n">
        <v>22.5</v>
      </c>
      <c r="F25" s="7" t="n">
        <v>31.2</v>
      </c>
      <c r="G25" s="4" t="inlineStr">
        <is>
          <t xml:space="preserve"> </t>
        </is>
      </c>
      <c r="H25" s="4" t="inlineStr">
        <is>
          <t xml:space="preserve"> </t>
        </is>
      </c>
    </row>
    <row r="26">
      <c r="A26" s="4" t="inlineStr">
        <is>
          <t>Total operating expenses</t>
        </is>
      </c>
      <c r="B26" s="8" t="n">
        <v>5.3</v>
      </c>
      <c r="C26" s="4" t="inlineStr">
        <is>
          <t xml:space="preserve"> </t>
        </is>
      </c>
      <c r="D26" s="4" t="inlineStr">
        <is>
          <t xml:space="preserve"> </t>
        </is>
      </c>
      <c r="E26" s="8" t="n">
        <v>22.5</v>
      </c>
      <c r="F26" s="8" t="n">
        <v>31.2</v>
      </c>
      <c r="G26" s="4" t="inlineStr">
        <is>
          <t xml:space="preserve"> </t>
        </is>
      </c>
      <c r="H26" s="4" t="inlineStr">
        <is>
          <t xml:space="preserve"> </t>
        </is>
      </c>
    </row>
    <row r="27">
      <c r="A27" s="4" t="inlineStr">
        <is>
          <t>(Loss) income from operations</t>
        </is>
      </c>
      <c r="B27" s="8" t="n">
        <v>-5.3</v>
      </c>
      <c r="C27" s="4" t="inlineStr">
        <is>
          <t xml:space="preserve"> </t>
        </is>
      </c>
      <c r="D27" s="4" t="inlineStr">
        <is>
          <t xml:space="preserve"> </t>
        </is>
      </c>
      <c r="E27" s="8" t="n">
        <v>-22.5</v>
      </c>
      <c r="F27" s="8" t="n">
        <v>-31.2</v>
      </c>
      <c r="G27" s="4" t="inlineStr">
        <is>
          <t xml:space="preserve"> </t>
        </is>
      </c>
      <c r="H27" s="4" t="inlineStr">
        <is>
          <t xml:space="preserve"> </t>
        </is>
      </c>
    </row>
    <row r="28">
      <c r="A28" s="4" t="inlineStr">
        <is>
          <t>Increase (decrease) in fair values of warrant liabilities</t>
        </is>
      </c>
      <c r="B28" s="8" t="n">
        <v>-1.2</v>
      </c>
      <c r="C28" s="4" t="inlineStr">
        <is>
          <t xml:space="preserve"> </t>
        </is>
      </c>
      <c r="D28" s="4" t="inlineStr">
        <is>
          <t xml:space="preserve"> </t>
        </is>
      </c>
      <c r="E28" s="8" t="n">
        <v>24.8</v>
      </c>
      <c r="F28" s="8" t="n">
        <v>-37.6</v>
      </c>
      <c r="G28" s="4" t="inlineStr">
        <is>
          <t xml:space="preserve"> </t>
        </is>
      </c>
      <c r="H28" s="4" t="inlineStr">
        <is>
          <t xml:space="preserve"> </t>
        </is>
      </c>
    </row>
    <row r="29">
      <c r="A29" s="4" t="inlineStr">
        <is>
          <t>Equity in net loss of subsidiaries</t>
        </is>
      </c>
      <c r="B29" s="8" t="n">
        <v>19.9</v>
      </c>
      <c r="C29" s="4" t="inlineStr">
        <is>
          <t xml:space="preserve"> </t>
        </is>
      </c>
      <c r="D29" s="7" t="n">
        <v>-105.7</v>
      </c>
      <c r="E29" s="8" t="n">
        <v>51.1</v>
      </c>
      <c r="F29" s="8" t="n">
        <v>294.8</v>
      </c>
      <c r="G29" s="4" t="inlineStr">
        <is>
          <t xml:space="preserve"> </t>
        </is>
      </c>
      <c r="H29" s="7" t="n">
        <v>-158.3</v>
      </c>
    </row>
    <row r="30">
      <c r="A30" s="4" t="inlineStr">
        <is>
          <t>Other (income) expense, net</t>
        </is>
      </c>
      <c r="B30" s="6" t="n">
        <v>0</v>
      </c>
      <c r="C30" s="4" t="inlineStr">
        <is>
          <t xml:space="preserve"> </t>
        </is>
      </c>
      <c r="D30" s="4" t="inlineStr">
        <is>
          <t xml:space="preserve"> </t>
        </is>
      </c>
      <c r="E30" s="8" t="n">
        <v>0.3</v>
      </c>
      <c r="F30" s="6" t="n">
        <v>0</v>
      </c>
      <c r="G30" s="4" t="inlineStr">
        <is>
          <t xml:space="preserve"> </t>
        </is>
      </c>
      <c r="H30" s="4" t="inlineStr">
        <is>
          <t xml:space="preserve"> </t>
        </is>
      </c>
    </row>
    <row r="31">
      <c r="A31" s="4" t="inlineStr">
        <is>
          <t>Loss before income taxes</t>
        </is>
      </c>
      <c r="B31" s="6" t="n">
        <v>-24</v>
      </c>
      <c r="C31" s="4" t="inlineStr">
        <is>
          <t xml:space="preserve"> </t>
        </is>
      </c>
      <c r="D31" s="4" t="inlineStr">
        <is>
          <t xml:space="preserve"> </t>
        </is>
      </c>
      <c r="E31" s="8" t="n">
        <v>-98.7</v>
      </c>
      <c r="F31" s="8" t="n">
        <v>-288.4</v>
      </c>
      <c r="G31" s="4" t="inlineStr">
        <is>
          <t xml:space="preserve"> </t>
        </is>
      </c>
      <c r="H31" s="4" t="inlineStr">
        <is>
          <t xml:space="preserve"> </t>
        </is>
      </c>
    </row>
    <row r="32">
      <c r="A32" s="4" t="inlineStr">
        <is>
          <t>Benefit from income taxes</t>
        </is>
      </c>
      <c r="B32" s="6" t="n">
        <v>-1</v>
      </c>
      <c r="C32" s="4" t="inlineStr">
        <is>
          <t xml:space="preserve"> </t>
        </is>
      </c>
      <c r="D32" s="4" t="inlineStr">
        <is>
          <t xml:space="preserve"> </t>
        </is>
      </c>
      <c r="E32" s="6" t="n">
        <v>0</v>
      </c>
      <c r="F32" s="6" t="n">
        <v>0</v>
      </c>
      <c r="G32" s="4" t="inlineStr">
        <is>
          <t xml:space="preserve"> </t>
        </is>
      </c>
      <c r="H32" s="4" t="inlineStr">
        <is>
          <t xml:space="preserve"> </t>
        </is>
      </c>
    </row>
    <row r="33">
      <c r="A33" s="4" t="inlineStr">
        <is>
          <t>Net loss</t>
        </is>
      </c>
      <c r="B33" s="6" t="n">
        <v>-23</v>
      </c>
      <c r="C33" s="4" t="inlineStr">
        <is>
          <t xml:space="preserve"> </t>
        </is>
      </c>
      <c r="D33" s="8" t="n">
        <v>-105.7</v>
      </c>
      <c r="E33" s="8" t="n">
        <v>-98.7</v>
      </c>
      <c r="F33" s="8" t="n">
        <v>-288.4</v>
      </c>
      <c r="G33" s="4" t="inlineStr">
        <is>
          <t xml:space="preserve"> </t>
        </is>
      </c>
      <c r="H33" s="8" t="n">
        <v>-158.3</v>
      </c>
    </row>
    <row r="34">
      <c r="A34" s="4" t="inlineStr">
        <is>
          <t>Loss attributable to noncontrolling interests</t>
        </is>
      </c>
      <c r="B34" s="8" t="n">
        <v>-0.8</v>
      </c>
      <c r="C34" s="4" t="inlineStr">
        <is>
          <t xml:space="preserve"> </t>
        </is>
      </c>
      <c r="D34" s="4" t="inlineStr">
        <is>
          <t xml:space="preserve"> </t>
        </is>
      </c>
      <c r="E34" s="8" t="n">
        <v>-1.8</v>
      </c>
      <c r="F34" s="8" t="n">
        <v>-11.5</v>
      </c>
      <c r="G34" s="4" t="inlineStr">
        <is>
          <t xml:space="preserve"> </t>
        </is>
      </c>
      <c r="H34" s="4" t="inlineStr">
        <is>
          <t xml:space="preserve"> </t>
        </is>
      </c>
    </row>
    <row r="35">
      <c r="A35" s="4" t="inlineStr">
        <is>
          <t>Net loss attributable to Mirion Technologies, Inc. stockholders</t>
        </is>
      </c>
      <c r="B35" s="8" t="n">
        <v>-22.2</v>
      </c>
      <c r="C35" s="4" t="inlineStr">
        <is>
          <t xml:space="preserve"> </t>
        </is>
      </c>
      <c r="D35" s="4" t="inlineStr">
        <is>
          <t xml:space="preserve"> </t>
        </is>
      </c>
      <c r="E35" s="8" t="n">
        <v>-96.90000000000001</v>
      </c>
      <c r="F35" s="8" t="n">
        <v>-276.9</v>
      </c>
      <c r="G35" s="4" t="inlineStr">
        <is>
          <t xml:space="preserve"> </t>
        </is>
      </c>
      <c r="H35" s="4" t="inlineStr">
        <is>
          <t xml:space="preserve"> </t>
        </is>
      </c>
    </row>
    <row r="36">
      <c r="A36" s="4" t="inlineStr">
        <is>
          <t>Foreign currency translation, net of tax</t>
        </is>
      </c>
      <c r="B36" s="8" t="n">
        <v>-20.5</v>
      </c>
      <c r="C36" s="4" t="inlineStr">
        <is>
          <t xml:space="preserve"> </t>
        </is>
      </c>
      <c r="D36" s="8" t="n">
        <v>-7.5</v>
      </c>
      <c r="E36" s="8" t="n">
        <v>-0.3</v>
      </c>
      <c r="F36" s="8" t="n">
        <v>4.9</v>
      </c>
      <c r="G36" s="4" t="inlineStr">
        <is>
          <t xml:space="preserve"> </t>
        </is>
      </c>
      <c r="H36" s="8" t="n">
        <v>34.2</v>
      </c>
    </row>
    <row r="37">
      <c r="A37" s="4" t="inlineStr">
        <is>
          <t>Unrecognized actuarial (loss) gain and prior service benefit, net of tax</t>
        </is>
      </c>
      <c r="B37" s="8" t="n">
        <v>-0.2</v>
      </c>
      <c r="C37" s="4" t="inlineStr">
        <is>
          <t xml:space="preserve"> </t>
        </is>
      </c>
      <c r="D37" s="8" t="n">
        <v>0.6</v>
      </c>
      <c r="E37" s="6" t="n">
        <v>0</v>
      </c>
      <c r="F37" s="6" t="n">
        <v>2</v>
      </c>
      <c r="G37" s="4" t="inlineStr">
        <is>
          <t xml:space="preserve"> </t>
        </is>
      </c>
      <c r="H37" s="8" t="n">
        <v>0.9</v>
      </c>
    </row>
    <row r="38">
      <c r="A38" s="4" t="inlineStr">
        <is>
          <t>Other comprehensive income (loss), net of tax</t>
        </is>
      </c>
      <c r="B38" s="8" t="n">
        <v>-20.7</v>
      </c>
      <c r="C38" s="4" t="inlineStr">
        <is>
          <t xml:space="preserve"> </t>
        </is>
      </c>
      <c r="D38" s="8" t="n">
        <v>-6.9</v>
      </c>
      <c r="E38" s="8" t="n">
        <v>-0.3</v>
      </c>
      <c r="F38" s="8" t="n">
        <v>2.9</v>
      </c>
      <c r="G38" s="4" t="inlineStr">
        <is>
          <t xml:space="preserve"> </t>
        </is>
      </c>
      <c r="H38" s="8" t="n">
        <v>35.1</v>
      </c>
    </row>
    <row r="39">
      <c r="A39" s="4" t="inlineStr">
        <is>
          <t>Comprehensive loss</t>
        </is>
      </c>
      <c r="B39" s="4" t="inlineStr">
        <is>
          <t xml:space="preserve"> </t>
        </is>
      </c>
      <c r="C39" s="4" t="inlineStr">
        <is>
          <t xml:space="preserve"> </t>
        </is>
      </c>
      <c r="D39" s="7" t="n">
        <v>-112.6</v>
      </c>
      <c r="E39" s="4" t="inlineStr">
        <is>
          <t xml:space="preserve"> </t>
        </is>
      </c>
      <c r="F39" s="4" t="inlineStr">
        <is>
          <t xml:space="preserve"> </t>
        </is>
      </c>
      <c r="G39" s="4" t="inlineStr">
        <is>
          <t xml:space="preserve"> </t>
        </is>
      </c>
      <c r="H39" s="7" t="n">
        <v>-123.2</v>
      </c>
    </row>
    <row r="40">
      <c r="A40" s="4" t="inlineStr">
        <is>
          <t>Comprehensive loss attributable to Mirion Technologies, Inc. stockholders</t>
        </is>
      </c>
      <c r="B40" s="7" t="n">
        <v>-42.9</v>
      </c>
      <c r="C40" s="4" t="inlineStr">
        <is>
          <t xml:space="preserve"> </t>
        </is>
      </c>
      <c r="D40" s="4" t="inlineStr">
        <is>
          <t xml:space="preserve"> </t>
        </is>
      </c>
      <c r="E40" s="7" t="n">
        <v>-97.2</v>
      </c>
      <c r="F40" s="5" t="n">
        <v>-274</v>
      </c>
      <c r="G40" s="4" t="inlineStr">
        <is>
          <t xml:space="preserve"> </t>
        </is>
      </c>
      <c r="H40" s="4" t="inlineStr">
        <is>
          <t xml:space="preserve"> </t>
        </is>
      </c>
    </row>
    <row r="41">
      <c r="A41" s="4" t="inlineStr">
        <is>
          <t>Loss per share—basic (in dollars per share)</t>
        </is>
      </c>
      <c r="B41" s="10" t="n">
        <v>-0.12</v>
      </c>
      <c r="C41" s="4" t="inlineStr">
        <is>
          <t xml:space="preserve"> </t>
        </is>
      </c>
      <c r="D41" s="4" t="inlineStr">
        <is>
          <t xml:space="preserve"> </t>
        </is>
      </c>
      <c r="E41" s="10" t="n">
        <v>-0.49</v>
      </c>
      <c r="F41" s="10" t="n">
        <v>-1.53</v>
      </c>
      <c r="G41" s="4" t="inlineStr">
        <is>
          <t xml:space="preserve"> </t>
        </is>
      </c>
      <c r="H41" s="4" t="inlineStr">
        <is>
          <t xml:space="preserve"> </t>
        </is>
      </c>
    </row>
    <row r="42">
      <c r="A42" s="4" t="inlineStr">
        <is>
          <t>Loss per share—diluted (in dollars per share)</t>
        </is>
      </c>
      <c r="B42" s="10" t="n">
        <v>-0.12</v>
      </c>
      <c r="C42" s="4" t="inlineStr">
        <is>
          <t xml:space="preserve"> </t>
        </is>
      </c>
      <c r="D42" s="10" t="n">
        <v>-15.81</v>
      </c>
      <c r="E42" s="10" t="n">
        <v>-0.49</v>
      </c>
      <c r="F42" s="10" t="n">
        <v>-1.53</v>
      </c>
      <c r="G42" s="4" t="inlineStr">
        <is>
          <t xml:space="preserve"> </t>
        </is>
      </c>
      <c r="H42" s="10" t="n">
        <v>-24.18</v>
      </c>
    </row>
    <row r="43">
      <c r="A43" s="4" t="inlineStr">
        <is>
          <t>Weighted average common shares outstanding — basic (in shares)</t>
        </is>
      </c>
      <c r="B43" s="6" t="n">
        <v>180773000</v>
      </c>
      <c r="C43" s="4" t="inlineStr">
        <is>
          <t xml:space="preserve"> </t>
        </is>
      </c>
      <c r="D43" s="4" t="inlineStr">
        <is>
          <t xml:space="preserve"> </t>
        </is>
      </c>
      <c r="E43" s="6" t="n">
        <v>196369000</v>
      </c>
      <c r="F43" s="6" t="n">
        <v>181149000</v>
      </c>
      <c r="G43" s="4" t="inlineStr">
        <is>
          <t xml:space="preserve"> </t>
        </is>
      </c>
      <c r="H43" s="6" t="n">
        <v>6549000</v>
      </c>
    </row>
    <row r="44">
      <c r="A44" s="4" t="inlineStr">
        <is>
          <t>Weighted average common shares outstanding — diluted (in shares)</t>
        </is>
      </c>
      <c r="B44" s="6" t="n">
        <v>180773000</v>
      </c>
      <c r="C44" s="4" t="inlineStr">
        <is>
          <t xml:space="preserve"> </t>
        </is>
      </c>
      <c r="D44" s="6" t="n">
        <v>6685000</v>
      </c>
      <c r="E44" s="6" t="n">
        <v>196369000</v>
      </c>
      <c r="F44" s="6" t="n">
        <v>181149000</v>
      </c>
      <c r="G44" s="4" t="inlineStr">
        <is>
          <t xml:space="preserve"> </t>
        </is>
      </c>
      <c r="H44" s="4" t="inlineStr">
        <is>
          <t xml:space="preserve"> </t>
        </is>
      </c>
    </row>
  </sheetData>
  <mergeCells count="3">
    <mergeCell ref="A1:A2"/>
    <mergeCell ref="B1:C1"/>
    <mergeCell ref="E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Financial Information of the Registrant - Narrative (Details) - USD ($)</t>
        </is>
      </c>
      <c r="B1" s="2" t="inlineStr">
        <is>
          <t>Dec. 31, 2023</t>
        </is>
      </c>
      <c r="C1" s="2" t="inlineStr">
        <is>
          <t>Dec. 31, 2022</t>
        </is>
      </c>
      <c r="D1" s="2" t="inlineStr">
        <is>
          <t>Dec. 31, 2021</t>
        </is>
      </c>
      <c r="E1" s="2" t="inlineStr">
        <is>
          <t>Oct. 19, 2021</t>
        </is>
      </c>
      <c r="F1" s="2" t="inlineStr">
        <is>
          <t>Jun. 30, 2021</t>
        </is>
      </c>
    </row>
    <row r="2">
      <c r="A2" s="4" t="inlineStr">
        <is>
          <t>Parent Compan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0</v>
      </c>
      <c r="C4" s="5" t="n">
        <v>0</v>
      </c>
      <c r="D4" s="5" t="n">
        <v>0</v>
      </c>
      <c r="E4" s="5" t="n">
        <v>0</v>
      </c>
      <c r="F4"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chedule II (Details) - USD ($) $ in Millions</t>
        </is>
      </c>
      <c r="B1" s="2" t="inlineStr">
        <is>
          <t>4 Months Ended</t>
        </is>
      </c>
      <c r="C1" s="2" t="inlineStr">
        <is>
          <t>12 Months Ended</t>
        </is>
      </c>
    </row>
    <row r="2">
      <c r="B2" s="2" t="inlineStr">
        <is>
          <t>Oct. 19, 2021</t>
        </is>
      </c>
      <c r="C2" s="2" t="inlineStr">
        <is>
          <t>Dec. 31, 2023</t>
        </is>
      </c>
      <c r="D2" s="2" t="inlineStr">
        <is>
          <t>Dec. 31, 2022</t>
        </is>
      </c>
      <c r="E2" s="2" t="inlineStr">
        <is>
          <t>Dec. 31, 2021</t>
        </is>
      </c>
      <c r="F2" s="2" t="inlineStr">
        <is>
          <t>Jun. 30, 2021</t>
        </is>
      </c>
    </row>
    <row r="3">
      <c r="A3" s="4" t="inlineStr">
        <is>
          <t>SEC Schedule, 12-09, Allowance, Credit Los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beginning of period</t>
        </is>
      </c>
      <c r="B5" s="7" t="n">
        <v>6.1</v>
      </c>
      <c r="C5" s="7" t="n">
        <v>7.4</v>
      </c>
      <c r="D5" s="7" t="n">
        <v>5.4</v>
      </c>
      <c r="E5" s="5" t="n">
        <v>0</v>
      </c>
      <c r="F5" s="7" t="n">
        <v>1.9</v>
      </c>
    </row>
    <row r="6">
      <c r="A6" s="4" t="inlineStr">
        <is>
          <t>Charge to cost and expense</t>
        </is>
      </c>
      <c r="B6" s="8" t="n">
        <v>0.2</v>
      </c>
      <c r="C6" s="8" t="n">
        <v>1.7</v>
      </c>
      <c r="D6" s="8" t="n">
        <v>0.3</v>
      </c>
      <c r="E6" s="6" t="n">
        <v>0</v>
      </c>
      <c r="F6" s="8" t="n">
        <v>2.5</v>
      </c>
    </row>
    <row r="7">
      <c r="A7" s="4" t="inlineStr">
        <is>
          <t>Deductions</t>
        </is>
      </c>
      <c r="B7" s="8" t="n">
        <v>-0.2</v>
      </c>
      <c r="C7" s="8" t="n">
        <v>-1.6</v>
      </c>
      <c r="D7" s="8" t="n">
        <v>-0.4</v>
      </c>
      <c r="E7" s="8" t="n">
        <v>-0.7</v>
      </c>
      <c r="F7" s="8" t="n">
        <v>-0.7</v>
      </c>
    </row>
    <row r="8">
      <c r="A8" s="4" t="inlineStr">
        <is>
          <t>Other</t>
        </is>
      </c>
      <c r="B8" s="6" t="n">
        <v>0</v>
      </c>
      <c r="C8" s="8" t="n">
        <v>0.3</v>
      </c>
      <c r="D8" s="8" t="n">
        <v>2.1</v>
      </c>
      <c r="E8" s="8" t="n">
        <v>6.1</v>
      </c>
      <c r="F8" s="8" t="n">
        <v>2.4</v>
      </c>
    </row>
    <row r="9">
      <c r="A9" s="4" t="inlineStr">
        <is>
          <t>Balance at end of period</t>
        </is>
      </c>
      <c r="B9" s="8" t="n">
        <v>6.1</v>
      </c>
      <c r="C9" s="8" t="n">
        <v>7.8</v>
      </c>
      <c r="D9" s="8" t="n">
        <v>7.4</v>
      </c>
      <c r="E9" s="8" t="n">
        <v>5.4</v>
      </c>
      <c r="F9" s="8" t="n">
        <v>6.1</v>
      </c>
    </row>
    <row r="10">
      <c r="A10" s="4" t="inlineStr">
        <is>
          <t>SEC Schedule, 12-09, Reserve, Warran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8" t="n">
        <v>6.3</v>
      </c>
      <c r="C12" s="8" t="n">
        <v>4.4</v>
      </c>
      <c r="D12" s="8" t="n">
        <v>5.9</v>
      </c>
      <c r="E12" s="6" t="n">
        <v>0</v>
      </c>
      <c r="F12" s="8" t="n">
        <v>5.5</v>
      </c>
    </row>
    <row r="13">
      <c r="A13" s="4" t="inlineStr">
        <is>
          <t>Charge to cost and expense</t>
        </is>
      </c>
      <c r="B13" s="6" t="n">
        <v>0</v>
      </c>
      <c r="C13" s="8" t="n">
        <v>0.4</v>
      </c>
      <c r="D13" s="8" t="n">
        <v>-0.7</v>
      </c>
      <c r="E13" s="8" t="n">
        <v>0.9</v>
      </c>
      <c r="F13" s="8" t="n">
        <v>2.8</v>
      </c>
    </row>
    <row r="14">
      <c r="A14" s="4" t="inlineStr">
        <is>
          <t>Deductions</t>
        </is>
      </c>
      <c r="B14" s="8" t="n">
        <v>-0.7</v>
      </c>
      <c r="C14" s="8" t="n">
        <v>-0.9</v>
      </c>
      <c r="D14" s="8" t="n">
        <v>-0.8</v>
      </c>
      <c r="E14" s="8" t="n">
        <v>-0.4</v>
      </c>
      <c r="F14" s="8" t="n">
        <v>-2.2</v>
      </c>
    </row>
    <row r="15">
      <c r="A15" s="4" t="inlineStr">
        <is>
          <t>Other</t>
        </is>
      </c>
      <c r="B15" s="6" t="n">
        <v>0</v>
      </c>
      <c r="C15" s="6" t="n">
        <v>0</v>
      </c>
      <c r="D15" s="6" t="n">
        <v>0</v>
      </c>
      <c r="E15" s="8" t="n">
        <v>5.4</v>
      </c>
      <c r="F15" s="8" t="n">
        <v>0.2</v>
      </c>
    </row>
    <row r="16">
      <c r="A16" s="4" t="inlineStr">
        <is>
          <t>Balance at end of period</t>
        </is>
      </c>
      <c r="B16" s="7" t="n">
        <v>5.6</v>
      </c>
      <c r="C16" s="7" t="n">
        <v>3.9</v>
      </c>
      <c r="D16" s="7" t="n">
        <v>4.4</v>
      </c>
      <c r="E16" s="7" t="n">
        <v>5.9</v>
      </c>
      <c r="F16" s="7" t="n">
        <v>6.3</v>
      </c>
    </row>
  </sheetData>
  <mergeCells count="2">
    <mergeCell ref="A1:A2"/>
    <mergeCell ref="C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GSAH [Member]</t>
        </is>
      </c>
      <c r="C2" s="4" t="inlineStr">
        <is>
          <t xml:space="preserve"> </t>
        </is>
      </c>
    </row>
    <row r="3">
      <c r="A3" s="4" t="inlineStr">
        <is>
          <t>Deferred Tax Assets, Valuation Allowance</t>
        </is>
      </c>
      <c r="B3" s="4" t="inlineStr">
        <is>
          <t>us-gaap_DeferredTaxAssetsValuationAllowance</t>
        </is>
      </c>
      <c r="C3" s="5" t="n">
        <v>1000000</v>
      </c>
    </row>
    <row r="4">
      <c r="A4" s="4" t="inlineStr">
        <is>
          <t>Unrecognized Tax Benefits</t>
        </is>
      </c>
      <c r="B4" s="4" t="inlineStr">
        <is>
          <t>us-gaap_UnrecognizedTaxBenefits</t>
        </is>
      </c>
      <c r="C4" s="5" t="n">
        <v>0</v>
      </c>
    </row>
    <row r="5">
      <c r="A5" s="4" t="inlineStr">
        <is>
          <t>Performance Shares [Member]</t>
        </is>
      </c>
      <c r="C5" s="4" t="inlineStr">
        <is>
          <t xml:space="preserve"> </t>
        </is>
      </c>
    </row>
    <row r="6">
      <c r="A6" s="4" t="inlineStr">
        <is>
          <t>Share-Based Compensation Arrangement by Share-Based Payment Award, Equity Instruments Other than Options, Nonvested, Number</t>
        </is>
      </c>
      <c r="B6" s="4" t="inlineStr">
        <is>
          <t>us-gaap_ShareBasedCompensationArrangementByShareBasedPaymentAwardEquityInstrumentsOtherThanOptionsNonvestedNumber</t>
        </is>
      </c>
      <c r="C6" s="6" t="n">
        <v>0</v>
      </c>
    </row>
    <row r="7">
      <c r="A7" s="4" t="inlineStr">
        <is>
          <t>Share-Based Compensation Arrangement by Share-Based Payment Award, Equity Instruments Other than Options, Nonvested, Weighted Average Grant Date Fair Value</t>
        </is>
      </c>
      <c r="B7" s="4" t="inlineStr">
        <is>
          <t>us-gaap_ShareBasedCompensationArrangementByShareBasedPaymentAwardEquityInstrumentsOtherThanOptionsNonvestedWeightedAverageGrantDateFairValue</t>
        </is>
      </c>
      <c r="C7" s="5" t="n">
        <v>0</v>
      </c>
    </row>
    <row r="8">
      <c r="A8" s="4" t="inlineStr">
        <is>
          <t>Director Restricted Stock Units [Member]</t>
        </is>
      </c>
      <c r="C8" s="4" t="inlineStr">
        <is>
          <t xml:space="preserve"> </t>
        </is>
      </c>
    </row>
    <row r="9">
      <c r="A9" s="4" t="inlineStr">
        <is>
          <t>Share-Based Compensation Arrangement by Share-Based Payment Award, Equity Instruments Other than Options, Nonvested, Number</t>
        </is>
      </c>
      <c r="B9" s="4" t="inlineStr">
        <is>
          <t>us-gaap_ShareBasedCompensationArrangementByShareBasedPaymentAwardEquityInstrumentsOtherThanOptionsNonvestedNumber</t>
        </is>
      </c>
      <c r="C9" s="6" t="n">
        <v>0</v>
      </c>
    </row>
    <row r="10">
      <c r="A10" s="4" t="inlineStr">
        <is>
          <t>Share-Based Compensation Arrangement by Share-Based Payment Award, Equity Instruments Other than Options, Nonvested, Weighted Average Grant Date Fair Value</t>
        </is>
      </c>
      <c r="B10" s="4" t="inlineStr">
        <is>
          <t>us-gaap_ShareBasedCompensationArrangementByShareBasedPaymentAwardEquityInstrumentsOtherThanOptionsNonvestedWeightedAverageGrantDateFairValue</t>
        </is>
      </c>
      <c r="C10" s="5" t="n">
        <v>0</v>
      </c>
    </row>
    <row r="11">
      <c r="A11" s="4" t="inlineStr">
        <is>
          <t>Restricted Stock Units (RSUs) [Member]</t>
        </is>
      </c>
      <c r="C11" s="4" t="inlineStr">
        <is>
          <t xml:space="preserve"> </t>
        </is>
      </c>
    </row>
    <row r="12">
      <c r="A12" s="4" t="inlineStr">
        <is>
          <t>Share-Based Compensation Arrangement by Share-Based Payment Award, Equity Instruments Other than Options, Nonvested, Number</t>
        </is>
      </c>
      <c r="B12" s="4" t="inlineStr">
        <is>
          <t>us-gaap_ShareBasedCompensationArrangementByShareBasedPaymentAwardEquityInstrumentsOtherThanOptionsNonvestedNumber</t>
        </is>
      </c>
      <c r="C12" s="6" t="n">
        <v>0</v>
      </c>
    </row>
    <row r="13">
      <c r="A13" s="4" t="inlineStr">
        <is>
          <t>Share-Based Compensation Arrangement by Share-Based Payment Award, Equity Instruments Other than Options, Nonvested, Weighted Average Grant Date Fair Value</t>
        </is>
      </c>
      <c r="B13" s="4" t="inlineStr">
        <is>
          <t>us-gaap_ShareBasedCompensationArrangementByShareBasedPaymentAwardEquityInstrumentsOtherThanOptionsNonvestedWeightedAverageGrantDateFairValue</t>
        </is>
      </c>
      <c r="C13"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components of inventories consist of the following (in millions): December 31, 2023 December 31, 2022 Raw materials $ 67.2 $ 69.7 Work in progress 35.3 28.2 Finished goods 41.6 45.4 $ 144.1 $ 1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 of the following (in millions): Depreciable December 31, 2023 December 31, 2022 Land, buildings, and leasehold improvements 3-39 years $ 49.4 $ 46.5 Machinery and equipment 5-15 years 38.5 33.6 Badges 3-5 years 41.0 33.4 Furniture, fixtures, computer equipment and other 3-10 years 22.9 20.8 Software development costs 3-5 years 10.7 5.0 Construction in progress (1) — 28.6 15.9 191.1 155.2 Less: accumulated depreciation and amortization (56.6) (30.9) $ 134.5 $ 124.3 (1) Includes $4.2 million and $4.5 million of Construction in progress for internally developed software as of December 31, 2023 and December 31, 2022, respectively. Certain reclassifications have been made to the components of property, plant and equipment for the year ending December 31, 2022 to conform to the 2023 presentation. Total depreciation expense included in costs of revenues and operating expenses was as follows (in millions): Successor Predecessor Fiscal Year Ended December 31, 2023 Fiscal Year Ended December 31, 2022 From October 20, 2021 through December 31, 2021 From July 1, 2021 through Fiscal Year Ended Depreciation expense in: Cost of revenues $ 19.2 $ 18.0 $ 3.5 $ 3.9 $ 14.0 Operating expenses $ 12.0 $ 10.1 $ 1.7 $ 2.1 $ 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millions): December 31, 2023 December 31, 2022 Compensation and related benefit costs $ 41.8 $ 37.6 Customer deposits 8.5 8.5 Accrued commissions 0.3 0.4 Accrued warranty costs 4.5 4.4 Non-income taxes payable 11.8 8.7 Pension and other post-retirement obligations 0.3 0.3 Income taxes payable 4.2 5.5 Derivative liability (cross currency swap) 10.7 — Restructuring — 1.5 Liabilities held for sale — 0.8 Other accrued expenses 13.5 12.1 Total $ 95.6 $ 7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calculated as the excess of consideration transferred over the net assets recognized for acquired businesses and represents future economic benefits arising from the other assets acquired that could not be individually identified and separately recognized. Goodwill is assigned to reporting units at the date the goodwill is initially recorded and is reallocated as necessary based on the composition of reporting units over time. The Company assesses goodwill for impairment at the reporting unit level annually on the first day of the fourth quarter and upon the occurrence of a triggering event or change in circumstance that would more likely than not reduce the fair value of a reporting unit below its carrying amount. A quantitative test performed upon the occurrence of a triggering event compares the fair value of a reporting unit with its carrying amount. The Company determines fair values for each of the reporting units, as applicable, using the market approach, when available and appropriate, or the income approach, or a combination of both. The Company assesses the valuation methodology based upon the relevance and availability of the data at the time the Company performs the valuation. If multiple valuation methodologies are used, the results are weighted appropriately.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characteristics similar to the Company's businesses. Under the income approach, fair value is determined based on the present value of estimated future cash flows, discounted at an appropriate risk-adjusted rate. The Company uses its internal forecasts to estimate future cash flows and include an estimate of long-term future growth rates based on our most recent views of the long-term outlook for each business. Actual results may differ from those assumed in the forecasts. The Company derives its discount rates using a capital asset pricing model and by analyzing published rates for industries relevant to its reporting units to estimate the cost of equity financing. The Company uses discount rates that are commensurate with the risks and uncertainty inherent in the respective businesses and in our internally developed forecasts. Fiscal year ended December 31, 2023 The Company performed its annual impairment assessment as of October 1, 2023 for its five reporting units. For the assessment, the fair values of the reporting units were determined using both a discounted cash flow methodology and a market approach methodology with peer company multiples. Under the discounted cash flow methodology, the present value of expected future cash flows utilized discount rates ranging from 12% to 14%, which have increased since the date of the Business Combination. The discounted cash flow used a terminal future cash flows growth rate of 3.5% for all reporting units. The Company also compared fair value to peer company multiples. The Company's quantitative impairment assessment in 2023 for all reporting units indicated fair values were in excess of their carrying values. The results of this assessment indicated that the DSD, Technologies Europe and Asia and Technologies North America reporting units had a fair value less than 20% in excess over carrying value, primarily due to the impairments recorded in the prior period discussed below and an increased discount rate utilized in the current year discounted cash flows. Fiscal year ended December 31, 2022 During the second quarter of the year ended December 31, 2022, the Company concluded that a triggering event had occurred in the Radiation Monitoring Systems ("RMS") reporting unit of the Technologies segment as a result of the Russia-Ukraine conflict. Goodwill in the Technologies segment was recognized as a result of the Mirion Business Combination in October 2021, at which time approximately $257.2 million of goodwill was attributed to the RMS reporting unit. In May 2022, one of the customers in the RMS reporting unit terminated a contract with a Russian state-owned entity to build a nuclear power plant in Finland. The remaining performance obligation related to this contract within our backlog was approximately $67 million, of which approximately 80% was scheduled to be recognized as revenue over the next five years. Therefore, due to the impact on our planned revenues, the Company conducted a quantitative test for the RMS reporting unit, determining the fair value by estimating the present value of expected future cash flows, discounted by the applicable discount rate of 10.5% (compared to 9% used in determining the initial goodwill from the Business Combination) and assumed a terminal future cash flows growth rate of 3.5%. The Company also compared fair value to peer company multiples which have decreased since the date of the Business Combination. As the carrying value exceeded the fair value, the Company recognized its best estimate of a non-cash impairment loss of $55.2 million during the second quarter of the year ended December 31, 2022. The impairment loss was recorded in the caption "Goodwill impairment" in our consolidated statements of operations. The Company performed its annual impairment assessment as of October 1, 2022. Concurrent with the assessment, the Company reorganized its reporting unit structure (six reporting units) to better align the Company's operations on a geographic basis (five reporting units). The reorganization did not impact the operating segments of the Company. The quantitative goodwill impairment analyses were performed both before and after the reorganization. For both assessments, the fair values of the reporting units were determined using both a discounted cash flow methodology and a market approach methodology with peer company multiples. Under the discounted cash flow methodology, the present value of expected future cash flows utilized discount rates ranging from 11% to 13%, which have increased since the date of the Business Combination. The discounted cash flow used a terminal future cash flows growth rate of 3.5% for all reporting units. The Company also compared fair value to peer company multiples, which have decreased since the date of the Business Combination. The Company's quantitative impairment assessments in 2022 for all of its pre-reorganization reporting units indicated that four out of six reporting units had fair value in excess of their carrying value, while two reporting units (DMD EA and DSD) had fair value less than their carrying value, resulting in impairment charges of $69.3 million and $87.3 million for the Technologies and Medical segment, respectively. The Company performed the impairment assessments again following the reorganization and impairment charges, including reallocating goodwill of impacted reporting units based on relative fair values, and no additional impairments were recognized. The results of this assessment indicated that three out of five post reorganization reporting units (DSD, Technologies North America and Technologies Europe and Asia) had fair values less than 10% in excess over carrying value. The following table shows changes in the carrying amount of goodwill by reportable segment as of December 31, 2023 and December 31, 2022 (in millions): Medical Industrial Consolidated Balance—December 31, 2021 $ 712.5 $ 950.1 $ 1,662.6 Business Combination and other acquisitions - measurement period adjustments (1.9) 5.3 3.4 CI acquisition 4.9 4.9 Goodwill impairment (87.3) (124.5) (211.8) Goodwill reclassified as assets held for sale (7.3) — (7.3) Translation adjustment — (33.8) (33.8) Balance—December 31, 2022 $ 616.0 $ 802.0 $ 1,418.0 Measurement Period Adjustment — 0.9 0.9 Acquisition of EC2 17.4 — 17.4 Translation Adjustment — 11.3 11.3 Balance—December 31, 2023 $ 633.4 $ 814.2 $ 1,447.6 A portion of goodwill is deductible for income tax purposes. Gross carrying amounts and cumulative goodwill impairment losses are as follows (in millions): December 31, 2023 December 31, 2022 Gross Carrying Amount Cumulative Impairment Gross Carrying Amount Cumulative Impairment Goodwill $ 1,659.4 $ (211.8) $ 1,629.8 $ (211.8) Intangible Assets Intangible assets consist of our developed technology, customer relationships, backlog, trade names, and non-compete agreements at the time of acquisition through business combinations. The customer relationships definite lived intangible assets are amortized using the double declining balance method while all other definite lived intangible assets are amortized on a straight-line basis over their estimated useful lives. Many of our intangible assets are not deductible for income tax purposes. A summary of intangible assets useful lives, gross carrying value and related accumulated amortization is below (in millions): Successor December 31, 2023 Original Average Gross Carrying Accumulated Net Book Customer relationships 6 - 13 $ 340.8 $ (143.1) $ 197.7 Distributor relationships 7 - 13 60.9 (16.0) 44.9 Developed technology 5 - 16 264.1 (67.8) 196.3 Trade names 3 - 10 99.7 (22.1) 77.6 Backlog and other 1 - 4 76.0 (53.7) 22.3 Total $ 841.5 $ (302.7) $ 538.8 December 31, 2022 Original Average Gross Carrying Accumulated Net Book Customer relationships 6 - 13 $ 336.8 $ (83.1) $ 253.7 Distributor relationships 7 - 13 60.9 (8.7) 52.2 Developed technology 5 - 16 248.9 (36.3) 212.6 Trade names 3 - 10 98.2 (12.0) 86.2 Backlog and other 1 - 4 74.8 (29.1) 45.7 Total $ 819.6 $ (169.2) $ 650.4 Aggregate amortization expense for intangible assets included in cost of revenues and operating expenses was as follows (in millions): Successor Predecessor Fiscal Year Ended December 31, 2023 Fiscal Year Ended December 31, 2022 From October 20, 2021 to December 31, 2021 From July 1, 2021 through October 20, 2021 Fiscal Year Ended June 30, 2021 Amortization expense for intangible assets in: Cost of revenues $ 27.1 $ 26.5 $ 5.6 $ 6.6 $ 20.9 Operating expenses $ 104.2 $ 119.3 $ 26.4 $ 13.1 $ 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 xml:space="preserve">Borrowings On June 17, 2021, Mirion and certain selling shareholders (the "Sellers") entered into the Business Combination Agreement with GSAH, a special purpose acquisition company. On October 20, 2021, Mirion consummated the Business Combination pursuant to the Business Combination Agreement, combining with a subsidiary of GSAH at the Closing, for total consideration of approximately $2.6 billion. The Sellers received cash consideration of approximately $1.3 billion and 30,401,902 shares of Class A and 8,560,540 shares of Class B common stock valued at approximately $0.4 billion on the Closing Date (based upon a $10.45 average price per share of GSAH's Class A common stock on the Closing Date). The Shareholder Notes and Management Notes (each as defined below) were acquired by GSAH at the Closing for a price equal to the full outstanding principal amount together with all accrued but unpaid interest up to but excluding the Closing Date using a portion of the Business Combination Consideration. In connection with the Closing, GSAH contributed the Shareholder Notes and the Management Notes described below to Mirion TopCo, and then the Shareholder Notes and Management Notes were extinguished in full. Borrowings under the 2019 Credit Facility (as defined below) as of the Closing Date were paid in full through the cash consideration and new financing obtained through the 2021 Credit Agreement described below. Third-party debt consists of the following (in millions): December 31, 2023 December 31, 2022 2021 Credit Agreement $ 694.6 $ 821.7 Canadian Financial Institution 1.0 1.0 Other 2.8 2.0 Total third-party debt 698.4 824.7 Less: third-party debt, current (1.2) (5.3) Less: deferred financing costs (12.5) (17.9) Notes third-party debt, non-current $ 684.7 $ 801.5 As of December 31, 2023 and December 31, 2022, the fair market value of the Company's 2021 Credit Agreement was $695.5 million and $803.2 million, respectively. The fair market value for the 2021 Credit Agreement was estimated using primarily level 2 inputs, including borrowing rates available to the Company at the respective period ends. The fair market value for the Company’s remaining third-party debt approximates the respective carrying amounts as of December 31, 2023 and December 31, 2022. 2021 Credit Agreement In connection with the Business Combination, certain subsidiaries of the Company entered into the 2021 Credit Agreement among Mirion Technologies (HoldingSub2), Ltd., a limited liability company incorporated in England and Wales, as Holdings, Mirion Technologies (US Holdings), Inc., as the Parent Borrower, Mirion Technologies (US), Inc., as the Subsidiary Borrower, the lending institutions party thereto, Citibank, N.A., as the Administrative Agent and Collateral Agent and Goldman Sachs Lending Partners, Citigroup Global Markets Inc., Jefferies Finance LLC and JPMorgan Chase Bank, N.A., as the Joint Lead Arrangers and Bookrunners. The 2021 Credit Agreement refinanced and replaced the credit agreement from March 2019, by and between, among others, Mirion Technologies (HoldingRep), Ltd. ("Mirion HoldingRep"), its subsidiaries and Morgan Stanley Senior Funding Inc., as administrative agent, certain other revolving lenders and a syndicate of institutional lenders (the “2019 Credit Facility”) which is described in more detail below. The 2021 Credit Agreement provides for an $830.0 million senior secured first lien term loan facility and a $90.0 million senior secured revolving facility (collectively, the “Credit Facilities”). Funds from the Credit Facilities are permitted to be used in connection with the Business Combination and related transactions to refinance the 2019 Credit Facility referred to below and for general corporate purposes. The term loan facility is scheduled to mature on October 20, 2028 and the revolving facility is scheduled to expire and mature on October 20, 2026. The agreement requires the payment of a commitment fee of 0.50% per annum for unused revolving commitments, subject to stepdowns to 0.375% per annum and 0.25% per annum upon the achievement of specified leverage ratios. Any outstanding letters of credit issued under the 2021 Credit Agreement reduce the availability under the revolving line of credit. The 2021 Credit Agreement is secured by a first priority lien on the equity interests of the Parent Borrower owned by Holdings and substantially all of the assets (subject to customary exceptions) of the borrowers and the other guarantors thereunder. Interest with respect to the facilities is based on, at the option of the borrowers, (i) a customary base rate formula for borrowings in U.S. dollars or (ii) a floating rate formula based on the London interbank offered rate (“LIBOR”) (with customary fallback provisions) for borrowings in U.S. dollars, a floating rate formula based on Euro Interbank Offered Rate ("EURIBOR") for borrowings in Euro or a floating rate formula based on SONIA for borrowings in Pounds Sterling, each as described in the 2021 Credit Agreement with respect to the applicable type of borrowing. The 2021 Credit Agreement included fallback language that seeks to either facilitate an agreement with the Company's lenders on a replacement rate for LIBOR in the event of its discontinuance or that automatically replaces LIBOR with benchmark rates based upon the Secured Overnight Financing Rate ("SOFR") or other benchmark replacement rates upon certain triggering events. On June 23, 2023, the 2021 Credit Agreement was amended, among other things, to replace the interest rate based on LIBOR and related LIBOR-based mechanics applicable to U.S. Dollar borrowings under the Credit Agreement with an interest rate based on SOFR (including, solely with respect to currently outstanding term loans, a customary spread adjustment of 0.11448%, 0.26161%, and 0.42826% for borrowing with interest periods of 1, 3, and 6 months, respectively) and related SOFR-based mechanics. The 2021 Credit Agreement contains customary representations and warranties as well as customary affirmative and negative covenants and events of default. The negative covenants include, among others and in each case subject to certain thresholds and exceptions, limitations on incurrence of liens, limitations on incurrence of indebtedness, limitations on making dividends and other distributions, limitations on engaging in asset sales, limitations on making investments, and a financial covenant that the “First Lien Net Leverage Ratio” (as defined in the 2021 Credit Agreement) as of the end of any fiscal quarter is not greater than 7.00 to 1.00 if on the last day of such fiscal quarter certain borrowings outstanding under the revolving credit facility exceed 40% of the total revolving credit commitments at such time. The covenants also contain limitations on the activities of Mirion Technologies (HoldingSub2), Ltd. as the “passive” holding company. If any of the events of default occur and are not cured or waived, any unpaid amounts under the 2021 Credit Agreement may be declared immediately due and payable, the revolving credit commitments may be terminated and remedies against the collateral may be exercised. Mirion Technologies (HoldingSub2), Ltd. and subsidiaries were in compliance with all debt covenants on December 31, 2023 and December 31, 2022. Term Loan - The term loan has a seven-year term (expiring October 2028) and bears interest at the greater of LIBOR (through June 30, 2023) / SOFR (subsequent to June 2023) or 0.50%, plus 2.75% and has quarterly principal repayments of 0.25% of the original principal balance. The interest rate was 8.40% and 7.48% as of December 31, 2023 and December 31, 2022, respectively. The Company repaid $127.1 million and $6.6 million for the period ended December 31, 2023 and the period ended December 31, 2022, respectively. During the year ended December 31, 2023, the Company used $125.0 million of proceeds received from a direct registered equity offering to pay down early outstanding amounts on the term loan. This payment satisfied the quarterly principal repayment requirement (0.25% of the original principal balance) such that no additional principal repayments are necessary until the expiration of the term loan. Revolving Line of Credit - The revolving line of credit arrangement has a five year term and bears interest at the greater of LIBOR (through June 30, 2023) / SOFR (subsequent to June 2023) or 0%, plus 2.75%. The agreement requires the payment of a commitment fee of 0.50% per annum for unused commitments. The revolving line of credit matures in October 2026, at which time all outstanding revolving facility loans and accrued and unpaid interest are due. Any outstanding letters of credit reduce the availability of the revolving line of credit. There was no outstanding balance under the arrangement as of December 31, 2023 and December 31, 2022. Additionally, the Company has standby letters of credit issued under its 2021 Credit Agreement that reduce the availability under the revolver of $16.7 million and $9.4 million as of December 31, 2023 and December 31, 2022, respectively. The amount available on the revolver as of December 31, 2023 and December 31, 2022 was approximately $73.3 million and $80.6 million, respectively. Deferred Financing Costs In connection with the issuance of the 2021 Credit Agreement term loan, we incurred debt issuance costs of $21.7 million on date of issuance. In accordance with accounting for debt issuance costs, we recognize and present deferred finance costs associated with non-revolving debt and financing obligations as a reduction from the face amount of related indebtedness in our consolidated balance sheets. In connection with the issuance of the 2021 Credit Agreement revolving line of credit, we incurred debt issuance costs of $1.8 million. We recognize and present debt issuance costs associated with revolving debt arrangements as an asset and include the deferred finance costs within other assets on our consolidated balance sheets. We amortize all debt issuance costs over the life of the related indebtedness. For the twelve month periods ended December 31, 2023 and December 31, 2022, we incurred approximately $5.7 million (including a $2.6 million loss on debt extinguishment for the $125.0 million early debt repayment) and $3.6 million, respectively, of amortization expense of the deferred financing costs. 2019 Credit Facility In conjunction with the Business Combination, the 2021 Credit Agreement refinanced and replaced the 2019 Credit Facility. The 2019 Credit Facility provided for financing of a $450.0 million senior secured term loan facility and a €125.0 million term loan facility, as well as a $90.0 million revolving line of credit. The 2019 Credit Facility was amended to provide an additional $225.0 million, $34.0 million and $66.0 million in gross proceeds from the USD term loan in December 2020, July 2019, and December 2019, respectively. USD term loan – The term loan had a seven Euro term loan - The Euro portion of the term loan had a seven Revolving Line of Credit - The revolving line of credit arrangement had a five Deferred Financing Costs As noted above, the 2021 Credit Agreement refinanced and replaced the 2019 Credit Facility. In conjunction with the Business Combination purchase accounting we wrote off the remaining unamortized original issue discounts (OID) and debt issuance costs of $15.4 million related to the term loan and $0.4 million related to the revolving line of credit and recorded as a loss on extinguishment of debt on the last day of the Predecessor Period. In connection with the issuance of the 2019 Credit Facility, we incurred debt issuance costs of $16.3 million on date of issuance, and an additional $6.2 million of costs for incremental proceeds in fiscal year June 30, 2021 and June 30, 2020, respectively. In connection with the issuance of the 2019 Credit Facility revolving line of credit, we incurred debt issuance costs of $0.9 million. During fiscal year ended June 30, 2021, we incurred approximately $3.2 million of amortization expense of the deferred finance costs. Canadian Financial Institution - In May 2019, the Company entered into a credit agreement for C$1.7 million ($1.3 million) with a Canadian financial institution that matures in April 2039. The note bears annual interest at 4.69%. The credit agreement is secured by the facility acquired using the funds obtained. Overdraft Facilities The Company has overdraft facilities with certain German and French financial institutions. As of December 31, 2023 and December 31, 2022, there were no outstanding amounts under these arrangements. Accounts Receivable Sales Agreement We are party to an agreement to sell short-term receivables from certain qualified customer trade accounts to an unaffiliated French financial institution without recourse. Under this agreement, the Company can sell up to €12.3 million ($13.6 million) and €12.1 million ($13.0 million) as of December 31, 2023 and December 31, 2022, respectively, of eligible accounts receivables. The accounts receivable under this agreement are sold at face value and are excluded from the consolidated balance if revenue has been recognized on the related receivable. When the related revenue has not been recognized on the receivable the Company considers the accounts receivable to be collateral for short-term borrowings. As of December 31, 2023 and December 31, 2022, there was approximately $1.0 million and $0.1 million, respectively, outstanding under these arrangements included as Other in the Borrowings table above. Total costs associated with this arrangement were immaterial for the Successor Periods and for all Predecessor Periods presented and are included in selling, general and administrative expense in the consolidated statements of operations. Performance Bonds and Other Credit Facilities The Company has entered into various line of credit arrangements with local banks in France and Germany. These arrangements provide for the issuance of documentary and standby letters of credit of up to €71.8 million ($79.3 million) and €63.6 million ($68.1 million), as of December 31, 2023 and December 31, 2022, respectively, subject to certain local restrictions. As of December 31, 2023 and December 31, 2022, there were €54.7 million ($60.4 million) and €43.3 million ($46.3 million), respectively, of the lines had been utilized to guarantee documentary and standby letters of credit, with interest rates ranging from 0.5% to 2.0%. In addition, the Company posts performance bonds with irrevocable letters of credit to support certain contractual obligations to customers for equipment delivery. These letters of credit are supported by restricted cash accounts, which totaled $1.7 million and $1.5 million as of December 31, 2023 and December 31, 2022, respectively. At December 31, 2023, contractual principal payments of total third-party borrowings are as follows (in millions): Fiscal year ending December 31: 2024 $ 1.2 2025 0.1 2026 1.7 2027 0.1 2028 694.7 Thereafter 0.6 Gross Payments 698.4 Unamortized debt issuance costs (12.5) Total third-party borrowings, net of debt issuance costs $ 685.9 Notes Payable to Related Parties Concurrent with the Closing, a portion of the Business Combination Consideration was used to extinguish the Shareholder Notes and the Management Notes in full. Shareholder and Management Notes – Mirion Technologies (HoldingSub1), Ltd., was authorized to issue $900.0 million (plus accrued paid in-kind (PIK) interest) of notes to shareholders (the “Shareholder Notes”) and up to $5.0 million (plus paid in-kind (PIK) cash and interest) of notes to certain members of management (the “Management Notes”). The notes ranked pari passu between each other and other unsecured obligations of the Company. The notes could be prepaid without penalty at the Company’s option and were subordinate in right of payment to any indebtedness of the Company to banks or to other financial institutions (either currently existing or to occur in the future). Certain of the Shareholder and Management Notes were admitted to trading and were on the official listing of The International Stock Exchange (TI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Assets</t>
        </is>
      </c>
      <c r="B1" s="2" t="inlineStr">
        <is>
          <t>12 Months Ended</t>
        </is>
      </c>
    </row>
    <row r="2">
      <c r="B2" s="2" t="inlineStr">
        <is>
          <t>Dec. 31, 2023</t>
        </is>
      </c>
    </row>
    <row r="3">
      <c r="A3" s="3" t="inlineStr">
        <is>
          <t>Leases [Abstract]</t>
        </is>
      </c>
      <c r="B3" s="4" t="inlineStr">
        <is>
          <t xml:space="preserve"> </t>
        </is>
      </c>
    </row>
    <row r="4">
      <c r="A4" s="4" t="inlineStr">
        <is>
          <t>Leased Assets</t>
        </is>
      </c>
      <c r="B4" s="4" t="inlineStr">
        <is>
          <t xml:space="preserve">Leased Assets The Company primarily leases certain logistics, office, and manufacturing facilities, as well as vehicles, copiers and other equipment. These operating leases generally have remaining lease terms between 1 month and 30 years, and some include options to extend (generally 1 to 10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locations of the operating lease assets and liabilities on the consolidated balance sheets as of December 31, 2023 and December 31, 2022, respectively (in millions): Balance Sheet Line Item December 31, 2023 December 31, 2022 Operating lease assets Operating lease right-of-use assets $ 32.8 $ 40.1 Financing lease assets Other assets $ 0.1 $ 0.5 Operating lease liabilities: Current operating lease liabilities Current operating lease liabilities $ 6.8 $ 8.5 Non-current operating lease liabilities Operating lease liability, non-current 28.1 34.3 Liabilities held for sale Accrued expenses and other current liabilities — 0.5 Total operating lease liabilities: $ 34.9 $ 43.3 Financing lease liabilities: Current financing lease liabilities Accrued expenses and other current liabilities $ 0.1 $ 0.4 Non-current financing lease liabilities Other liabilities 0.1 0.1 Total financing lease liabilities: $ 0.2 $ 0.5 The depreciable lives are limited by the expected lease term for operating lease assets and by shorter of either the expected lease term or economic useful life for financing lease assets. The Company’s leases generally do not provide an implicit rate, and therefore the Company uses its incremental borrowing rate as the discount rate when measuring the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d incremental borrowing rates as of July 1, 2021 for leases that commenced prior to that date. The Company’s weighted average remaining lease term and weighted average discount rate for operating leases as of December 31, 2023 and December 31, 2022, respectively, are: December 31, 2023 December 31, 2022 Operating leases Weighted average remaining lease term (in years) 6.6 6.9 Weighted average discount rate 4.32 % 4.13 % The table below reconciles the undiscounted future minimum lease payments (displayed by year and in the aggregate) under non-cancelable operating leases with terms of more than one year to the total lease liabilities recognized on the consolidated balance sheets as of December 31, 2023 (in millions): Fiscal year ending December 31: 2024 $ 8.1 2025 6.9 2026 5.9 2027 5.1 2028 3.9 2029 and thereafter 10.1 Total undiscounted future minimum lease payments 40.0 Less: Imputed interest (5.1) Total operating lease liabilities $ 34.9 For the fiscal years ended December 31, 2023 and December 31, 2022, the Successor Period from October 20, 2021 through December 31, 2021, and the Predecessor Stub Period from July 1, 2021 through October 19, 2021 operating lease costs (as defined under ASU 2016-02) were $10.7 million, $9.8 million, $1.8 million, and $3.2 million, respectively. Operating lease costs are included within costs of goods sold, selling, general and administrative, and research and development expenses on the consolidated statements of income and comprehensive income. Short-term lease costs, variable lease costs and sublease income were not material for the periods presented. Rental expense for operating lease (as defined prior to the adoption of ASC 2016-02) was approximately $9.9 million for the year ended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The Company has entered into certain long-term unconditional purchase obligations with suppliers. These agreements are non-cancellable and specify terms, including fixed or minimum quantities to be purchased, fixed or variable price provisions, and the approximate timing of payment. As of December 31, 2023, unconditional purchase obligations were as follows (in millions): Fiscal year ending December 31: 2024 $ 42.7 2025 10.9 2026 2.3 2027 0.6 2028 and thereafter — Total $ 56.5 Litigation The Company is subject to various legal proceedings, claims, litigation, investigations and contingencies arising out of the ordinary course of business. If we believe the likelihood of an adverse legal outcome is probable and the amount is reasonably estimable, we accrue a liability in accordance with accounting guidance for contingencies. On a quarterly basis, we have established procedures to assess and determine whether a probable loss exists and an estimate of a range of potential loss can be determined, including: Disclosure Committee meetings with senior management to review and monitor material legal contingency matters and litigation developments; legal , accounting and operational meetings to review and monitor material legal contingency matters and litigation developments; meetings with our general counsel, other members of the Company’s legal department, outside counsel, other third party advisors and senior management (before the filing of our periodic report) to review and monitor material legal contingency matters and litigation developments, and discussions with the Audit Committee, as appropriate. In April 2023, one of our Russian customers made a claim against the Company, including liquidated damages for certain delays under the terms of an active project, in the amount of $19.3 million, and sent an updated claim statement in October 2023 totaling $21 million ($18 million of which accrue daily penalties), subject to a $14 million contractual cap (all amounts converted from Euros to U.S. Dollars). I n June 2023, the same customer made a demand against the Company for the return of all payments received by the Company ($10.2 million) related to a Finland nuclear power plant project cancelled in May 2022. No legal actions have been taken to date by the customer on these matters, and management disputes these claims, believes that the Company has substantial defenses and expects to vigorously defend against these claims. However, uncertainty exists as to the resolutions of these matters, including any impact from a potential settlement of the claim related to the Finland project and any potential modifications of the active project. During the fourth quarter of 2023, a lawsuit was filed against the Company by a vendor alleging copyright infringement and breach of contract involving use of certain software licenses. While the Company has defenses and expects to vigorously defend against this claim, uncertainty exists as to the eventual resolution of this matter, including any potential verdict reached in a trial case. Based on discussions held with senior management, our general counsel, and outside counsel, we have determined that we cannot make an estimate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Atlanta, GA</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rior to October 20, 2021 the Company was organized under the laws of the U.K. As a result of the Business Combination, information in Note 12 Income Taxes is presented based on the change in ownership from the U.K. to the U.S. in the Predecessor and Successor periods, respectively. See Note 2 Business Combinations and Acquisitions for further discussion of the Business Combination. The domestic and foreign components of (loss) before provision for income taxes and the provision for income taxes were as follows (in millions): Successor Fiscal Year Ended December 31, 2023 Fiscal Year Ended From United States $ (125.0) $ (169.5) $ (26.8) Foreign 19.7 (137.1) (3.0) Net loss before benefit from income taxes $ (105.3) $ (306.6) $ (29.8) Income tax provision (benefit): Current: Federal $ 8.6 $ — $ — State and local 2.0 2.9 0.8 Foreign 13.7 16.1 3.8 Total current provision $ 24.3 $ 19.0 $ 4.6 Deferred: Federal $ (17.6) $ (19.6) $ (5.4) State and local (5.5) (4.2) (1.2) Foreign (7.8) (13.4) (4.8) Total deferred benefit $ (30.9) $ (37.2) $ (11.4) Total benefit from income taxes $ (6.6) $ (18.2) $ (6.8) Predecessor From Fiscal Year Ended United Kingdom $ (41.2) $ (125.3) United States (61.2) (53.8) Other foreign (8.9) 14.8 Net loss before benefit from income taxes $ (111.3) $ (164.3) Income tax provision (benefit): Current: United Kingdom $ 0.1 $ 0.3 United States 1.4 2.4 Other foreign 2.0 9.4 Total current provision $ 3.5 $ 12.1 Deferred: United Kingdom $ — $ — United States (7.0) (15.5) Other foreign (2.1) (2.5) Total deferred benefit $ (9.1) $ (18.0) Total benefit from income taxes $ (5.6) $ (5.9) The provision (benefit) for income taxes differs from the amount computed by applying the U.S. Federal statutory income tax rate to loss before provision for income taxes as follows: Successor Fiscal Year Ended December 31, 2023 Fiscal Year Ended From Income tax at U.S. Federal statutory rate 21.0 % 21.0 % 21.0 % State and local taxes, net of federal impact 2.4 % 0.3 % 1.7 % Foreign tax rate differential (1.5) % (0.5) % 0.3 % U.S. tax on foreign earnings, net of foreign tax credits (2.2) % (0.9) % — % State and local tax legislative changes 1.3 % 0.6 % — % Research and development tax credits 1.7 % 0.5 % 0.2 % U.S. foreign derived intangible income deduction 3.5 % — % — % Change in valuation allowance (9.0) % (1.4) % 3.2 % Unrecognized tax benefits (2.2) % (0.2) % 0.1 % Stock-based compensation expense (3.2) % (1.9) % (3.7) % Warrant liability change in fair value (5.5) % 2.8 % 0.9 % Goodwill impairment — % (14.5) % — % Other — % 0.1 % (0.9) % Total effective income tax rate 6.3 % 5.9 % 22.8 % The provision (benefit) for income taxes differs from the amount computed by applying the U.K. statutory income tax rate to loss before provision for income taxes as follows: Predecessor From Fiscal Year Ended Income tax at U.K. Federal statutory rate 19.0 % 19.0 % U.S. tax on foreign earnings, net of foreign tax credits (0.3) % (0.9) % Foreign taxes, including U.S. 0.5 % (1.3) % Transaction costs (3.4) % (1.4) % Change in valuation allowance (1.5) % 3.8 % Unrecognized tax benefits (0.9) % (0.7) % Nondeductible interest expense (6.9) % (14.4) % Stock-based compensation expense (1.6) % — % Other 0.1 % (0.5) % Total effective income tax rate 5.0 % 3.6 % Certain reclassifications have been made to the components of Tax Rate Reconciliation for the years ending December 31, 2022 and 2021 to conform to the 2023 presentation. As of December 31, 2023, U.S. federal and state income taxes of approximately $21.2 million have not been provided on approximately $182.9 million of certain earnings and profits that are permanently reinvested. We do not expect to incur additional material U.S. federal income taxes on other earnings that are indefinitely reinvested. It is not practicable to estimate the deferred tax liability for state, foreign or withholding taxes on other earnings and profits that are indefinitely reinvested due to complex analysis and calculations considering various tax laws, exchange rates, local law restrictions that may apply to a portion of such earnings, and various tax planning alternatives we could employ if we repatriated these earnings. The OECD (Organisation for Economic Co-operation and Development) has proposed a global minimum tax of 15% of reported profits (Pillar Two) for multinational enterprises with annual global revenues exceeding €750 million. Pillar Two has been agreed upon in principle by over 140 countries. The Pillar Two legislation is not anticipated to be effective for the Company until the Company’s annual global revenues have exceeded the €750 million threshold for two out of four years. Accordingly, we are still evaluating the potential consequences of Pillar Two on our longer-term financial position. The components of the Company’s net deferred tax assets and liabilities consist of the following (in millions): Successor December 31, 2023 December 31, 2022 Deferred tax assets: Net operating loss carryforwards $ 19.1 $ 19.0 Federal and state credit carryforwards 4.4 10.5 Property, plant and equipment 0.6 0.5 Deferred and other revenue differences 7.5 7.8 Interest carryforwards 23.2 19.1 Other reserves and accrued expenses 18.4 14.9 Lease liabilities 8.7 11.1 Derivatives 5.4 2.9 Other assets 7.7 5.0 Capitalized research and development 10.1 5.6 Total deferred tax assets 105.1 96.4 Less: valuation allowance (30.0) (23.9) $ 75.1 $ 72.5 Successor December 31, 2023 December 31, 2022 Deferred tax liabilities: Purchased technologies and other intangibles $ (122.2) $ (153.4) Deferred and other revenue differences (13.9) (7.4) Property, plant and equipment (11.9) (15.0) Lease right of use assets (8.2) (10.2) Other liabilities (2.9) (2.8) Total deferred tax liabilities (159.1) (188.8) Net deferred tax liabilities $ (84.0) $ (116.3) Management regularly evaluates the recoverability of deferred tax assets and recognizes the tax benefit only if reassessment demonstrates that they are more likely than not realizable. At such time, if it is determined that it is more likely than not that the deferred tax assets are realizable, the valuation allowance will be adjusted. In assessing the need for a valuation allowance, management considers all available evidence, both positive and negative, including reversals of existing temporary differences; historical levels of income; expectations and risks associated with estimates of future taxable income; and any ongoing tax planning strategies. At December 31, 2023, the Company evaluated the realizability of the deferred tax assets and concluded that a valuation allowance of $30.0 million, mostly relating to interest carryforwards and non-U.S. net operating losses, should continue to be recorded. At December 31, 2022 the valuation allowance was $23.9 million mostly relating to U.S. foreign tax credit carryovers and non-U.S. net operating losses and restricted interest carryforwards. Successor Predecessor Fiscal Year Ended Fiscal Year Ended From From Fiscal Year Ended Valuation allowance balance – beginning of period $ 23.9 $ 20.7 $ 1.0 $ 29.1 $ 29.0 Increases/(decreases) resulting from the Mirion Business Combination — (0.4) 19.7 — — Increases resulting from other business combinations — — — — 0.5 Other increases 9.8 5.3 — 1.6 8.6 Other decreases (3.7) (1.7) — — (9.0) Valuation allowance balance – end of period $ 30.0 $ 23.9 $ 20.7 $ 30.7 $ 29.1 For the year ended December 31, 2023, the Company increased the valuation allowance by $6.1 million primarily related to interest and capital loss carryforwards in the U.S. For the year ended December 31, 2022, the Company increased the valuation allowance by $3.2 million primarily related to losses in the U.K. In the Successor Stub Period ended December 31, 2021, the Company reflected the impact of the Business Combination but did not otherwise adjust the valuation allowance. For the Predecessor Stub Period ended October 19, 2021, and the year ended June 30, 2021, the Company increased the valuation allowance by $1.6 million, $0.1 million, respectively. As of December 31, 2023, the Company had U.S. state and non-U.S. net operating loss carryforwards of $47.8 million, and $60.6 million, respectively. A majority of the U.S. state net operating losses will continue to expire in years ending December 31, 2024 through 2043. Materially, the foreign net operating losses have an indefinite carryover period. As of December 31, 2023, the Company had U.S. federal and state tax credit carryforwards of $4.4 million available to offset future U.S. federal and state income taxes payable. U.S. federal and state tax credit carryforwards will expire in years ending December 31, 2024 through 2043. The ability to utilize U.S. federal and state attributes may be limited under Section 382 of the Internal Revenue Code, in the event of an "ownership change." An "ownership change" is defined by Section 382 as a cumulative change in ownership of the Company of more than 50% within a three-year period. Section 382 imposes an annual limitation on the amount of post-ownership change taxable income that may be offset with pre-ownership change net operating losses or income tax liability that may be offset with pre-ownership change tax credit carryforwards of the loss corporation experiencing the ownership change. As of December 31, 2023, the Company does not expect the use of the U.S. federal and state attributes to be limited under Section 382 of the Internal Revenue Code and similar state tax laws. The Company continues to monitor the impact of the ownership change on attributes as future changes in the business could further limit the use of these attributes. As of December 31, 2023, the Company had $8.4 million of unrecognized tax benefits related to uncertain tax positions, all of which would affect its effective tax rate if recognized. Although the timing and outcome of tax settlements are uncertain, it is reasonably possible that during the next twelve months a reduction in unrecognized tax benefits may occur in the range of zero to $1.0 million due to the expiration of various statutes of limitations and potential settlements. As of December 31, 2022, the Company had $6.9 million of unrecognized tax benefits related to uncertain tax positions, $6.3 million of which would affect its effective tax rate if recognized. A reconciliation of the beginning and ending amount of unrecognized tax benefits is as follows (in millions): Successor Predecessor Fiscal Year Ended Fiscal Year Ended From From Fiscal Year Ended Balance, beginning of period $ 6.9 $ 6.6 $ — $ 5.0 $ 0.8 Increases resulting from the Mirion Business Combination — 1.4 6.5 — — Current year additions to positions 2.7 1.3 0.1 1.5 2.6 Additions from other business combinations 0.2 — 1.7 Lapse of applicable statute of limitations (0.2) (0.4) — — (0.1) Reductions to prior year positions (1.0) (2.0) (0.2) — — Foreign currency translation adjustments — — — — — Balance, end of period $ 8.4 $ 6.9 $ 6.6 $ 6.5 $ 5.0 The Company has recorded $7.1 million, $3.5 million, $3.1 million, and $2.1 million, of unrecognized tax benefits as non-current income taxes payable as of December 31, 2023, December 31, 2022, December 31, 2021, and June 30, 2021, respectively. The Company has also recorded $1.3 million, $3.4 million, $3.5 million, and $2.9 million of unrecognized tax benefits as a reduction of net deferred tax assets included in other liabilities in the accompanying consolidated balance sheets at December 31, 2023, December 31, 2022, December 31, 2021, and June 30, 2021, respectively. The Company recognizes interest and penalties related to uncertain tax positions as a component of income tax expense. Accrued interest and penalties as of December 31, 2023, December 31, 2022, December 31, 2021, and June 30, 2021, were approximately $1.2 million, $0.9 million, $0.9 million, and $0.6 million, respectively. The ultimate amount and timing of any future cash settlements cannot be predicted with reasonable certainty. The Company conducts business globally and, as a result, one or more of its subsidiaries files U.S. federal and state income tax returns and income tax returns in other foreign jurisdictions. In the normal course of business, the Company is subject to examination by taxing authorities throughout the world, including such major jurisdictions as the United Kingdom, France, Germany, Canada, and the United States. With the exception of the 2015 tax year returns for Canada, and a few insignificant jurisdictions, the Company is no longer subject to U.S. federal or non-U.S. income tax examinations for years prior to June 30, 2017. The Company is no longer subject to U.S. state and local income tax examinations for years prior to the 2005 tax year. In many cases, the Company’s uncertain tax positions are related to tax years that remain subject to examination by tax authorities. The following describes open tax years by major tax jurisdictions as of December 31, 2023: Years Open Jurisdiction: Canada 2015 – 2023 France 2021 – 2023 Germany 2017 – 2023 United Kingdom 2017 – 2023 United States—Federal 2017 – 2023 United States—State 2005 –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s to Consolidated Statements of Cash Flows</t>
        </is>
      </c>
      <c r="B4" s="4" t="inlineStr">
        <is>
          <t>Supplemental Disclosures to Consolidated Statements of Cash Flows Supplemental cash flow information and schedules of non-cash investing and financing activities (in millions): Successor Predecessor Fiscal Year Ended December 31, 2023 Fiscal Year Ended From October 20, 2021 through December 31, 2021 From July 1, 2021 through October 19, 2021 Fiscal Year Ended June 30, 2021 Cash Paid For: Cash paid for interest $ 58.5 $ 37.1 $ 5.5 $ 10.0 $ 37.4 Cash paid for income taxes $ 26.3 $ 12.5 $ 2.9 $ 4.3 $ 19.3 Non-Cash Investing and Financing Activities: Contingent consideration from acquisitions $ — $ — $ 0.5 $ 0.8 $ — Property, plant, and equipment purchases in accounts payable $ 2.1 $ 0.2 $ 0.1 $ (1.8) $ 3.2 Property, plant, and equipment purchases in accrued expense and other liabilities $ 1.4 $ — $ — $ — $ — Acquisition purchases in accrued expense and other liabilities $ — $ — $ — $ 0.1 $ 2.1 Common Shares issued to Mirion Sellers in Mirion Business Combination $ — $ — $ 420.7 $ — $ — The following table provides a reconciliation of cash, cash equivalents and restricted cash reported within the consolidated balances sheets that sum to the total of the same such amounts shown in the consolidated statements of cash flows (in millions). Successor Predecessor Fiscal Year Ended December 31, 2023 Fiscal Year Ended From October 20, 2021 through December 31, 2021 From July 1, 2021 through October 19, 2021 Fiscal Year Ended June 30, 2021 Cash and cash equivalents $ 128.8 $ 73.5 $ 84.0 $ 101.8 $ 101.1 Restricted cash—current 0.6 0.5 0.6 0.8 0.8 Restricted cash—non-current 1.1 1.0 0.7 0.5 0.5 Total cash, cash equivalents, and restricted cash $ 130.5 $ 75.0 $ 85.3 $ 103.1 $ 102.4 Amounts included in restricted cash represent funds with various financial institutions to support performance bonds with irrevocable letters of credit for contractual obligations to certain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Abstract]</t>
        </is>
      </c>
      <c r="B3" s="4" t="inlineStr">
        <is>
          <t xml:space="preserve"> </t>
        </is>
      </c>
    </row>
    <row r="4">
      <c r="A4" s="4" t="inlineStr">
        <is>
          <t>Employee Benefit Plans</t>
        </is>
      </c>
      <c r="B4" s="4" t="inlineStr">
        <is>
          <t xml:space="preserve">Employee Benefit Plans Defined Benefit Pension Plans The Company maintains contributory and noncontributory defined benefit plans for certain employees in France, Japan and Germany. Plan benefits are generally based on each employee’s years of service and final salary. The unfunded benefit obligation recognized in the consolidated balance sheets related to these plans was $9.0 million and $8.2 million at December 31, 2023 and December 31, 2022, respectively. Benefits expense related to these plans was $1.1 million, $1.3 million, $0.3 million, $0.3 million, and $1.2 million, for the Successor years ended December 31, 2023 and December 31, 2022, the Successor period from October 20, 2021 through December 31, 2021, the Predecessor period from July 1, 2021 through October 19, 2021, and the Predecessor fiscal year ending June 30, 2021, respectively. The amount recognized in accumulated other comprehensive loss related to these plans was a $1.2 million and $1.5 million gain at December 31, 2023 and December 31, 2022, respectively. The estimated future benefit payments over the next ten years are $4.9 million. The estimated gains and losses, net, that will be amortized from accumulated other comprehensive income into benefits expense over the next fiscal year are not significant. Other Post-Retirement Benefit Plans The Company maintains a post-retirement benefit plan for certain eligible employees in the United States. Under the provisions of the plan, certain retired employees will secure their own health insurance coverage, and the Company will reimburse the retired employee an amount specified in the plan. The unfunded benefit obligation recognized in the consolidated balance sheets related to this plan was $0.5 million and $0.5 million at December 31, 2023 and December 31, 2022, respectively. Benefits expense related to these plans was negligible for all periods presented. The Company also offers a discretionary retirement plan to certain eligible employees whereby they may defer a portion of their compensation until retirement. Defined Contribution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is awarded to employees and directors of the Company and accounted for in accordance with ASC 718, "Compensation—Stock Compensation". Stock-based compensation expense is recognized for equity awards over the vesting period based on their grant-date fair value. Stock-based compensation expense is included within the same financial statement caption where the recipient’s other compensation is reported. The Company accounts for forfeitures as they occur. The Company uses various forms of long-term incentives including, but not limited to restricted stock units ("RSUs") and performance-based restricted units ("PSUs"), provided that the granting of such equity awards is in accordance with the Company's 2021 Omnibus Incentive Plan (the "2021 Plan"). 2021 Omnibus Incentive Plan We adopted and obtained stockholder approval at the special meeting of the stockholders on October 19, 2021 of the 2021 Plan. We initially reserved 19,952,329 shares of Class A common stock for issuance pursuant to awards under the 2021 Plan. The total number of shares of Class A common stock available for issuance under the 2021 Plan will be increased on the first day of each fiscal year following the date on which the 2021 Plan was adopted in an amount equal to the least of (i) three percent (3%) of the outstanding shares of Class A common stock on the last day of the immediately preceding fiscal year, (ii) 9,976,164 shares of Class A common stock and (iii) such number of shares of Class A common stock as determined by the Committee (as defined and designated under the 2021 Plan) in its discretion. Pursuant to these automatic increase provisions, the number of shares of Class A common stock reserved for issuance pursuant to awards under the 2021 Plan increased to 31,946,993 shares at January 1, 2023. Any employee, director or consultant of the Company or any of its subsidiaries or affiliates is eligible to receive an award under the 2021 Plan, to the extent that an offer of such award is permitted by applicable law, stock market or exchange rules, and regulations or accounting or tax rules and regulations. The 2021 Plan provides for the grant of stock options (including incentive stock options and non-qualified stock options), stock appreciation rights, restricted stock, RSUs, PSUs, other share-based awards, or any combination thereof. Each award will be set forth in a separate grant notice or agreement and will indicate the type and terms and conditions of the award. The purpose of the 2021 Plan is to motivate and reward employees and other individuals to perform at their highest level and contribute significantly to the success of the Company. As of December 31, 2023, there were 28,805,002 shares available to be granted under the 2021 Plan, assuming the PSUs previously granted vest at 100% of their performance targets except for FY22 organic revenue growth PSUs that are estimated to vest at 200% of their performance targets. The table below summarizes certain data for our stock-based compensation plans (in millions): Successor Predecessor Fiscal Year Ended December 31, 2023 Fiscal Year Ended December 31, 2022 From From July 1, 2021 through Stock-based compensation expense - Profits Interests $ 13.3 $ 25.2 $ 5.3 $ 9.3 Stock-based compensation expense - Omnibus Plan (excluding directors) $ 7.6 $ 5.5 $ — $ — Stock-based compensation expense - Omnibus Plan (directors) $ 0.7 $ 0.7 $ — $ — Tax benefit for stock-based compensation (1) $ 2.4 $ 1.0 $ — $ — (1) Tax benefit (expense) was zero related to Profits Interests expense for the years ended December 31, 2023 and 2022, Successor Stub Period from October 20, 2021 through December 31, 2021, and Predecessor Stub Period from July 1, 2021 through October 19, 2021. Restricted Stock Units RSUs represent a right to receive one share of the Company's Class A common stock that is both nontransferable and forfeitable unless and until certain conditions are satisfied. Certain RSUs vest ratably over various service periods ranging from three Performance-based Restricted Stock Units PSUs vest over a three year performance period and are subject to service and performance/market vesting conditions. The number of PSUs to be earned is determined based upon attainment of certain performance goals over the course of the performance period. The recipient will generally forfeit all of the awards if the recipient is no longer providing services to the Company before the end of the performance measurement period. Fifty percent (50%) of the PSU awards shall vest based on a market condition determined by the Company’s relative total shareholder return (TSR) during the performance period measured as a comparative percentile to the Company’s peers in the Russell 2000 Industrials index with interpolated achievement levels. The remaining fifty percent (50%) of the PSU awards shall vest based on performance condition determined by the Company’s organic revenue growth percentage during the performance period with interpolated achievement levels. If certain minimum performance levels are not attained in the performance period, none of the PSUs will become vested. PSUs are considered variable in that compensation could range from zero to 200% of the award agreement's target contingent on the performance level attained. The fair value of the performance condition PSUs is determined using the Company’s closing share price for the business day preceding the grant date. The fair value of the market condition PSUs is determined using a Monte Carlo simulation model on the grant date with the following assumptions: Successor March 29, 2023 April 1, 2022 December 27, 2021 MIR Stock Price $ 8.06 $ 8.13 $ 10.70 Expected volatility (1) 45.30 % 45.32 % 41.12 % Risk-free interest rate (2) 3.92 % 2.61 % 0.98 % Dividend yield 0.00 % 0.00 % 0.00 % Fair value $ 11.83 $ 11.69 $ 7.91 (1) Expected volatility is based on historical volatilities from a group of comparable entities for a time period similar to that of the expected term. (2) The risk-free rate is based on an average of U.S. Treasury yields in effect at the time of grant corresponding with the expected term. Director Restricted Stock Units Members of the Company's Board of Directors ("Director(s)") receive annual grants of RSUs ("Director RSUs") that vest quarterly in four installments over the four quarters of the Director's service following the grant date. The RSUs granted to a new non-employee director were subject to service vesting conditions with each award vesting in three equal quarterly installments on December 15, 2022, March 15, 2023, and June 15, 2023. The expense will be recognized on a straight-line basis over the related service period for each tranche of awards. Activity of our RSUs, PSUs, and Director RSUs is as follows: RSUs PSUs Director RSUs Quantity Weighted average grant date fair value Quantity Weighted average grant date fair value Quantity Weighted average grant date fair value Beginning balance at Business Combination — $ — — $ — — $ — Awards granted 974,775 10.48 229,006 9.20 34,902 10.48 Awards vested — — — — — — Awards forfeited — — — — — — Total awards outstanding at December 31, 2021 974,775 $ 10.48 229,006 $ 9.20 34,902 $ 10.48 Awards granted 1,005,100 8.05 187,356 9.88 94,811 6.65 Awards vested 225,186 10.48 — — 80,779 8.29 Awards forfeited 95,663 9.65 4,956 9.88 — — Total awards outstanding at December 31, 2022 1,659,026 $ 9.05 411,406 $ 9.50 48,934 $ 6.68 Awards granted 729,829 8.05 322,323 9.42 82,950 7.89 Awards vested 500,603 9.06 — — 90,409 7.24 Awards forfeited 242,173 8.55 27,193 9.93 — — Total awards outstanding at December 31, 2023 1,646,079 $ 8.68 706,536 $ 9.45 41,475 $ 7.89 Unrecognized compensation cost and weighted average periods remaining for non-vested awards as of December 31, 2023 are as follows (dollars in millions): Successor As of December 31, 2023 Weighted average period remaining for non-vested awards as of December 31, 2023 Unrecognized compensation cost RSUs $ 11.4 1.2 years PSUs 3.2 1.2 years Director RSUs 0.3 4 months Total unrecognized compensation cost $ 14.9 Additionally, the Director retainers are paid quarterly, in arrears, in the form of cash or shares of Class A common stock at the Director's election. During the years ended December 31, 2023 and 2022, certain members of the Company's Directors elected to receive their quarterly retainer fees in the form of shares of Class A common stock. The number of shares granted is determined by the closing price of Mirion's Class A common stock on the business day preceding the grant date. The Company recorded related stock-based compensation expense for $0.3 million and $0.3 million in the respective periods. Profits Interests In conjunction with entering into the Business Combination Agreement on June 17, 2021, the Sponsor issued 4,200,000 Profits Interests to Lawrence Kingsley, the current Chairman of the Board of Directors of the Company, 3,200,000 Profits Interests to Thomas Logan, the Chief Executive Officer of Mirion, and 700,000 Profits Interests to Brian Schopfer, the Chief Financial Officer of Mirion. The Profits Interests are intended to be treated as profits interests for U.S. income tax purposes, pursuant to which Messrs. Logan, Schopfer and Kingsley will have an indirect interest in the founder shares held by the Sponsor. The Profits Interests are subject to service vesting conditions and market vesting conditions. Fifty percent (50%) of the Profits Interests granted to each of Messrs. Logan and Schopfer service-vest on each of the second and third anniversaries of the Closing, and fifty percent (50%) of the Profits Interests granted to Mr. Kingsley service-vest on each of the first and second anniversaries of the Closing, subject in each case to the continuous service of the grantee on such date. The market vesting conditions require that the price per share of Mirion's Class A common stock must meet or exceed certain established thresholds for 20 out of 30 trading days before the fifth anniversary of the Closing Date. The expense will be recognized on a straight-line basis over the related service period for each tranche of awards. As the Profits Interests included the completion of the Business Combination as a vesting condition, the expense that accumulated prior to the Business Combination was recorded on the last day of the Predecessor Period. Of the Profits Interests, 3.2 million have a market vesting threshold price of $12 per share of Mirion Class A common stock, 2.0 million have a threshold price of $14 per share of Mirion Class A common stock, and 3.0 million have a threshold price of $16 per share of Mirion Class A common stock. The fair value of the Profits Interests are estimated based on a valuation model using Monte Carlo simulations, for the $12, $14, and $16 per share performance vesting conditions, with the following assumptions: Cost of equity (1) 8.5 % Risk-free interest rate (2) 0.1 % Expected volatility (3) 30.0 % Expected term (in years) (4) 5 Average fair value of all profits interests $ 6.90 (1) Cost of equity based on a group of comparable entities (2) The risk-free rate is based on an average of U.S. Treasury yields in effect at the time of grant corresponding with the expected term. (3) Expected volatility is based on historical volatilities from a group of comparable entities for a time period similar to that of the expected term and the expected term. (4) Expected term is based on probability and expected timing of market events. No additional Profits Interests have been granted after the June 17, 2021 grant. As of December 31, 2023 there is $2.8 million of unrecognized expense to be recognized over a weighted average period remaining of approximately 0.8 years. Predecessor Period Prior to the Business Combination, the Company accounted for share-based compensation related to restricted share awards granted to certain employees by recognizing the grant date fair value of the awards over the requisite service period, which is equal to the vesting period. The Company had the option to buy back the unvested awards upon termination of employment at the lesser of the original issuance price paid by employees or the fair value of the shares on the buy-back date. The Company estimated the value of the restricted share awards by using the Black-Scholes option valuation model, which requires the use of certain subjective assumptions. Significant assumptions include management’s estimates of the estimated share price volatility, the expected life of the awards and related employee forfeiture rates. As of the Closing Date, Mirion TopCo's board of directors had authorized the issuance of 1,483,795 A Ordinary shares for the fair value at the time of issuance (the "Predecessor Shares"). The Predecessor Shares were issued subject to certain vesting conditions, restrictions on transfer and repurchase rights by Mirion, other employees of the Company or by investors in Mirion. Under the service-vesting conditions, the Predecessor Shares, vested over four Vesting of all Predecessor Shares was subject to acceleration in the event of certain change of control transactions. The Predecessor Shares had voting rights and participated in dividends and distributions, if declared; however, the holders of the Predecessor Shares forfeited their voting rights upon termination of employment regardless of vesting status. The unvested Predecessor Shares were subject to repurchase at a price equal to the lesser of (i) the fair value at the issuance date or (ii) the fair value of the Predecessor Shares as determined on the repurchase date. The Company determined that this repurchase right was a forfeiture provision and accounted for the Predecessor Shares issued to management as a share-based compensation arrangement, with a requisite service period of four years. The fair value of the Predecessor Shares was estimated using the Black-Scholes option-pricing model, with the following assumptions: Predecessor June 30, Dividend yield 0.0 % Risk-free interest rate (1) 0.2 % Expected volatility (2) 55.7 % Expected term (in years) (3) 3 Fair value $ 0.37 (1) The risk-free rate is based on an average of U.S. Treasury yields in effect at the time of grant corresponding with the expected term. (2) Expected volatility is based on historical volatilities from a group of comparable entities for a time period similar to that of the expected term and the expected term. (3) Expected term is based on probability and expected timing of market events. No Predecessor Shares were issued during the fiscal year ended June 30, 2021 or during the Predecessor Stub Period from July 1, 2021 through October 19, 2021. A summary of restricted stock activity within the Company’s equity plans and changes for the years ended June 30, 2021 and the Predecessor Stub Period, is as follows: Shares (in millions) Weighted Average Grant- Date Fair Value Total Fair Value (in millions) Restricted Stock Awards Nonvested at June 30, 2021 0.2 $ 0.27 $ — Granted — — — Vested (0.2) 0.27 — Repurchased — — — Nonvested at October 19, 2021 — $ — $ — The Company repurchased from and reissued 144,219 Predecessor Shares to members of the management team during fiscal year ended June 30, 2021. Any forfeited Predecessor Shares of restricted common stock were treated as a cancellation with remaining unrecognized expense for the unvested awards recognized on the date of cancellation. The Company did not reverse previously recognized compensation expenses as a result of these cancellations. No Predecessor Shares were repurchased or reissued during the fiscal year ended June 30, 2021 and through October 19, 2021. Total share-based compensation expense in our consolidated statement of operations and comprehensive loss for fiscal years June 30, 2021 was zero. The total value of the Predecessor Shares was amortized as compensation expense ratably over the vesting period of each individual tranche, beginning at the grant 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Founder Shares As of the closing of the Business Combination, the Sponsor owned 18,750,000 shares of Class B common stock the ("Founder Shares") which automatically converted into 18,750,000 shares of Class A common stock at the closing of the Business Combination. The Founder Shares, are subject to certain vesting and forfeiture conditions and transfer restrictions, including performance vesting conditions under which the price per share of Mirion's Class A common stock must meet or exceed certain established thresholds of $12, $14, or $16 per share for 20 out of 30 trading days before the fifth anniversary of the Closing Date of the Business Combination). The Founder Shares will be forfeited to the Company for no consideration if they fail to vest before October 20, 2026. Private Placement Warrants The Sponsor purchased an aggregate of 8,500,000 private placement warrants (the "Private Placement Warrants") at a price of $2.00 per whole warrant ($17.0 million in the aggregate) in a private placement (the “Private Placement”) that closed concurrently with the closing of GSAH's initial public offering (the "IPO"). Each Private Placement Warrant is exercisable for one whole share of Class A common stock at a price of $11.50 per share, subject to adjustment in certain circumstances, including upon the occurrence of certain reorganization events. The Private Placement Warrants are non-redeemable and exercisable on a cashless basis so long as they are held by the Sponsor or its permitted transferees. The Private Placement Warrants are accounted for as liabilities as they contain terms and features that do not qualify for equity classification under ASC 815. See Note 18, Fair Value Measurements , for the fair value of the Private Placement Warrants at December 31, 2023. Profits Interests In connection with the Business Combination Agreement, the Sponsor issued 8,100,000 Profits Interests to certain individuals affiliated with or expected to be affiliated with Mirion after the Business Combination. The holders of the Profits Interests have an indirect interest in the Founder Shares held by the Sponsor. The Profits Interests are subject to service and performance vesting conditions, including the occurrence of the Closing, and do not fully vest until all of the applicable conditions are satisfied. In addition, the Profits Interests are subject to certain forfeiture conditions. See Note 15, Stock-Based Compensation, for further detail regarding the Profits Interests. Registration Rights The holders of the Founder Shares and Private Placement Warrants are entitled to registration rights to require the Company to register the resale of any the Founder Shares and the shares underlying the Private Placement Warrants upon exercise pursuant to the Amended and Restated Registration Rights Agreement dated October 20, 2021 (the "RRA"). The RRA also provides registration rights of securities of other securityholders who were our security holders before the business combination. These RRA parties are also entitled to certain piggyback registration rights and the RRA also includes customary indemnification and confidentiality provisions. The Company will bear certain expenses incurred in connection with filing of any registration statements filed pursuant to the terms of the RRA, including those expenses incurred in connection with filing a shelf registration statement and two public offerings made pursuant to that shelf registration statement by Charterhouse Capital Partners in 2023. Subscription Agreements Concurrently with the execution of the Business Combination Agreement, the Company entered into a Subscription Agreement with GSAM Holdings LLC, pursuant to, and on the terms and subject to the conditions of which, GSAM Holdings LLC subscribed for 20,000,000 PIPE Shares of the Company’s Class A common stock for an aggregate purchase price equal to $200 million, subject to GSAM Holdings LLC’s rights to syndicate prior to the Closing. The PIPE Investment, including the syndication, was consummated substantially concurrently with Closing. Related Party Sponsor Note On November 12, 2020, the Sponsor agreed to loan the Company up to an aggregate of $2 million pursuant to the working capital note (the “Working Capital Note”). Any amounts borrowed under the Working Capital Note were non-interest bearing, unsecured and due at the closing of the Business Combination. The Working Capital Note of $2 million was forgiven in the Successor Period as reflected on the consolidated statement of stockholders' equity (deficit). Underwriting Commission The Company paid an underwriting commission of 2.0% of the gross proceeds of the GSAH's IPO (or $15 million) to the underwriters at the closing of the IPO, of which $11.3 million was paid to an affiliate of the Sponsor. In addition, deferred underwriting discounts and commissions were paid to the underwriters, at the completion of the Business Combination. The deferred underwriting discounts and commissions of $26.3 million were recorded as a current liability on the balance sheet as of June 30, 2021 by GSAH, of which $19.7 million was payable to an affiliate of the Sponsor. Charterhouse Capital Partners LLP The Company had entered into agreements with its Predecessor Period primary investor, Charterhouse Capital Partners LLP ("CCP"), which obligated the Company to pay quarterly management fees of $0.1 million per year. In return, CCP provided various investment banking services relating to financing arrangements, mergers and acquisitions and other services. During the Predecessor period from July 1, 2021 through October 19, 2021, the Company paid CCP $0.1 million for professional fees and expense reimbursements. Upon the completion of the Business Combination, the agreement with CCP was terminated. Additionally, the Company had entered into agreements with CCP which obligated the Company to pay certain expenses in support of any secondary market offerings of its remaining shares owned after the Business Combination. During the year ended December 31, 2023, $1.0 million of expenses were recorded. As of July 2023, CCP no longer owned shares of stock in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During the year ended December 31, 2023, the Company renamed its Industrial segment as "Technologies." The Company manages its operations through two operating and reportable segments: Medical and Technologies.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Prior period information herein has been conformed to the current reportable segment structure. Starting January 1, 2023, the Company began measuring segment performance including the impact of expenses identified as non-operating. Previously, these expenses would have been included with Corporate and other. Segment income (loss) from operations for prior periods presented has been adjusted for comparability. Description of Segments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shielding, product handling, and medical imaging furniture. The Technologies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he following table summarizes select operating results for each reportable segment. The CODM evaluates operating results and allocates capital resources among segments, in part, based on segment income from operations, which includes revenues of the segment less expenses that are directly related to those revenues, including purchase accounting impacts to revenue and cost of revenues, but excluding certain charges to cost of revenues and selling, general and administrative expenses predominantly related to corporate costs, which are included in "Corporate and Other" in the table below. Interest expense, loss on debt extinguishment, foreign currency loss (gain), net, and other expense (income), net, are not allocated to segments. The following table summarizes select operating results for each reportable segment (in millions). Successor Predecessor (In millions) For Year Ended December 31, 2023 For Year Ended December 31, 2022 From From For Year Ended June 30. 2021 Revenues Medical $ 284.5 $ 271.7 $ 49.2 $ 60.3 $ 155.7 Technologies 516.4 446.1 104.9 107.7 455.9 Consolidated Revenues $ 800.9 $ 717.8 $ 154.1 $ 168.0 $ 611.6 Segment Income (Loss) from Operations Medical $ 13.0 $ (98.9) $ (5.4) $ (1.8) $ 2.3 Technologies 46.0 (103.1) (0.8) 8.2 68.1 Total Segment Income (Loss) from Operations 59.0 (202.0) (6.2) 6.4 70.4 Corporate and other (80.9) (95.8) (16.7) (48.0) (59.2) Consolidated (Loss) Income from Operations $ (21.9) $ (297.8) $ (22.9) $ (41.6) $ 11.2 Capital Expenditures Medical $ 21.8 $ 22.6 $ 3.8 $ 6.8 $ 14.2 Technologies 18.0 11.6 2.0 2.7 12.2 Total operating and reportable segments 39.8 34.2 5.8 9.5 26.4 Corporate and other 1.0 0.4 0.3 0.3 — Total Capital Expenditures $ 40.8 $ 34.6 $ 6.1 $ 9.8 $ 26.4 Depreciation and Amortization Medical $ 75.2 $ 82.4 $ 17.0 $ 13.3 $ 33.3 Technologies 86.9 91.1 20.1 12.4 49.7 Total operating and reportable segments 162.1 173.5 37.1 25.7 83.0 Corporate and other 0.7 1.0 0.2 0.2 0.6 Total Depreciation and Amortization $ 162.8 $ 174.5 $ 37.3 $ 25.9 $ 83.6 The goodwill impairment charges recognized by segments during the year ended December 31, 2022 are included in the segment loss from operations disclosed above. The Company’s assets by reportable segment were not included, as this information is not reviewed by, nor otherwise provided to, the chief operating decision maker to make operating decisions or allocate resources. The following details revenues by geographic region. Revenues generated from external customers are attributed to geographic regions through sales from site locations (i.e., point of origin) (in millions). Revenues Successor Predecessor Fiscal Year Ended December 31, Fiscal Year Ended From October 20, 2021 through December 31 From July 1, 2021 through October 19, For the Fiscal Year Ended June 30, 2023 2022 2021 2021 2021 North America Medical $ 258.1 $ 252.0 $ 45.3 $ 54.6 $ 138.6 Technologies 254.2 210.7 47.6 53.4 199.4 Total North America 512.3 462.7 92.9 108.0 338.0 Europe Medical 26.4 19.7 3.9 5.7 17.1 Technologies 245.7 222.1 55.3 52.6 241.5 Total Europe 272.1 241.8 59.2 58.3 258.6 Asia Pacific Medical — — — — — Technologies 16.5 13.3 2.0 1.7 15.0 Total Asia Pacific 16.5 13.3 2.0 1.7 15.0 Total Revenues $ 800.9 $ 717.8 $ 154.1 $ 168.0 $ 611.6 Revenues generated in the United States were $476.0 million, $429.6 million, and $86.7 million for the Successor year ended December 31, 2023, December 31, 2022, and the Successor period from October 20, 2021 through December 31, 2021 respectively, and were $100.0 million and $306.3 million, from the Predecessor Periods from July 1, 2021 through October 19, 2021 and fiscal year ended June 30, 2021, respectively. Revenues in France were $155.4 million, $142.1 million, and $34.4 million from the Successor Period ended December 31, 2023, December 31, 2022 and October 20, 2021 through December 31, 2021, respectively, and $35.1 million and $158.8 million from the Predecessor Periods from July 1, 2021 through October 19, 2021 and fiscal year ended June 30, 2021, respectively. No other country generated more than 10% of revenue individually. The following details revenues by timing of recognition (in millions): Revenues Successor Predecessor Fiscal Year Ended December 31, Fiscal Year Ended From October 20, 2021 through December 31 From July 1, 2021 through October 19, For the Fiscal Year Ended June 30, 2022 2021 2021 2021 Point in time $ 496.0 $ 485.9 $ 120.1 $ 123.6 $ 456.6 Over time 304.9 231.9 34.0 44.4 155.0 Total revenues $ 800.9 $ 717.8 $ 154.1 $ 168.0 $ 611.6 The following details revenues by product category (in millions): Revenues Successor Predecessor Fiscal Year Ended December 31, Fiscal Year Ended From October 20, 2021 through December 31 From July 1, 2021 through October 19, For the Fiscal Year Ended June 30, 2023 2022 2021 2021 2021 Medical segment: Medical $ 284.5 $ 271.7 $ 49.2 $ 60.3 $ 155.7 Technologies segment: Reactor Safety and Control Systems 204.0 163.8 30.6 34.7 146.8 Radiological Search, Measurement, and Analysis Systems 312.4 282.3 74.3 73.0 309.1 Total Revenues $ 800.9 $ 717.8 $ 154.1 $ 168.0 $ 611.6 The following details property, plant, and equipment, net, by geography (in millions): Property, Plant, and Equipment, Net (In millions) As of December 31, 2023 As of North America $ 82.9 $ 79.4 Europe 51.5 44.7 Asia Pacific 0.1 0.2 Total $ 134.5 $ 1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applies fair value accounting to all financial assets and liabilities that are recognized or disclosed at fair value in the consolidated financial statements on a recurring basis. The fair value of the Company’s cash and cash equivalents, restricted cash, accounts receivable, and other current assets and liabilities approximates their carrying amounts due to the relatively short maturity of these items. The fair value of third-party debt approximates the carrying value because the interest rates are variable and reflect market rates. Fair Value of Financial Instruments The Company categorizes assets and liabilities recorded at fair value in the Consolidated Balance Sheets based upon the level of judgment associated with inputs used to measure their fair value. It is not practicable due to cost and effort for the Company to estimate the fair value of notes issued to related parties primarily due to the nature of their terms relative to the entity’s capital structure. Assets and liabilities carried at fair value are valued and disclosed in one of the following three levels of the valuation hierarchy: Level 1 – Inputs are unadjusted quoted prices in active markets for identical assets or liabilities. Level 2 – Inputs are quoted prices in active markets for similar assets or liabilities or inputs that can be corroborated by observable market data for substantially the full term of the assets or liabilities. Level 3 – Inputs are unobservable and require significant management judgment or estimation. The following table summarizes the financial assets and liabilities of the Company that are measured at fair value on a recurring basis (in millions): Successor Fair Value Measurements at December 31, 2023 Level 1 Level 2 Level 3 Assets Cash, cash equivalents, and restricted cash (Note 13) $ 130.5 $ — $ — Discretionary retirement plan (Note 14) $ 4.0 $ 1.0 $ — Accrued interest receivable on Cross-Currency Rate Swaps (Note 19) $ — $ 0.1 $ — Interest Rate Swap (Note 19) $ — $ 0.1 $ — Liabilities Discretionary retirement plan (Note 14) $ 4.0 $ 1.0 $ — Public warrants $ 38.1 $ — $ — Private placement warrants $ — $ 17.3 $ — Cross-Currency Rate Swaps (Note 19) $ — $ 23.3 $ — Fair Value Measurements at December 31, 2022 Level 1 Level 2 Level 3 Assets Cash, cash equivalents, and restricted cash (Note 13) $ 75.0 $ — $ — Discretionary retirement plan (Note 14) $ 3.1 $ 0.9 $ — Accrued interest receivable on Cross-Currency Rate Swaps (Note 19) $ — $ 0.1 $ — Liabilities Discretionary retirement plan (Note 14) $ 3.1 $ 0.9 $ — Public warrants $ 21.0 $ — $ — Private placement warrants $ — $ 9.5 $ — Cross-Currency Rate Swaps (Note 19) $ — $ 12.9 $ — The Cross-Currency Rate Swaps the Company entered into in the year ended December 31, 2022 and the Interest Rate Swap entered in the year ended December 31, 2023 are not exchange traded instruments and their fair value is determined using the cash flows of the swap contracts, discount rates to account for the passage of time, current foreign exchange market data, current interest rate (SOFR) data and credit risk, which are all based on inputs readily available in public markets and categorized as Level 2 fair value hierarchy measurements. As of December 31, 2023 and December 31, 2022, the fair value of Public Warrants issued in connection with GSAH's IPO have been measured based on the listed market price of such Public Warrants, a Level 1 measurement. As the transfer of Private Placement Warrants to anyone who is not a permitted transferee would result in the Private Placement Warrants having substantially the same terms as the Public Warrants, we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For the year ended December 31, 2023, the Company recognized an unrealized loss resulting from an increase in the fair value of the warrant liabilities of $24.8 million, which is presented in the consolidated statements of operations as change in fair value of warrant liabilities. Nonrecurring Basis Fair Value Measurements There are nonfinancial assets and liabilities that are measured at fair value on a nonrecurring basis such as assets and liabilities held for sale. In November 2022, the Company reached an agreement to sell Rehab business for $8.0 million. As such, the Company classified related assets and liabilities of Rehab as held for sale. The fair value of assets held for sale was measured on a non-recurring basis based on the lower of the carrying amount or fair value less cost to sell. The fair value measurement was categorized as Level 3, as the fair values utilize significant unobservable inputs. The Company recorded an impairment loss of $3.5 million during the period ended December 31, 2022 representing the difference between fair value less cost to sell and carrying value. See Note 3 Disposal of a Business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Successor Period The Company's policy requires that derivatives are used solely for managing risks and not for speculative purposes. As a result of the Company’s European operations, the Company is exposed to fluctuations in exchange rates between EURO and USD. As such, the Company entered into cross-currency rate swaps during the year ended December 31, 2022 to manage currency risks related to our investments in foreign operations. The Company is also subject to interest rate risk related to the Credit Facilities. The Company manages its risk to interest rate fluctuations through the use of derivative financial instruments. As such, the Company entered into an interest rate swap (notional amount of $75.0 million) during the year ended December 31, 2023 to mitigate the risk of adverse changes in benchmark interest rates on the Company's future interest payments. All derivative instruments are carried at fair value in our consolidated balance sheets. The following table presents the fair values of the Company’s derivative instruments that were designated and qualified as part of a hedging relationship (in millions): Fair Value (1) Derivatives Designated as Hedging Instruments Balance Sheet Location December 31, 2023 December 31, 2022 Assets: Accrued interest receivable on cross-currency rate swaps Prepaid expenses and other currents assets $ 0.1 $ 0.1 Interest rate swap Other non-current assets 0.1 — Total assets $ 0.2 $ 0.1 Liabilities: Cross-currency rate swap Accrued expenses and other current liabilities $ 10.7 $ — Cross-currency rate swap Other non-current liabilities 12.6 12.9 Total liabilities $ 23.3 $ 12.9 (1) Refer to Note 18, Fair Value Measurements , for additional information related to the estimated fair value. Counterparty Credit Risk Outstanding financial derivative instruments expose the Company to credit loss in the event of nonperformance by the counterparties to the derivative agreements. The Company's credit exposure related to these financial instruments is represented by the notional amount of the hedging instruments. The Company manages its exposure to counterparty credit risk through minimum credit standards, diversification of counterparties, and procedures to monitor concentrations of credit risk. The Company's derivative instruments are with financial institutions of investment grade or better. Counterparty credit risk will be monitored through periodic review of counterparty bank’s credit ratings and public financial filings. Based on these factors, the Company considers the risk of counterparty default to be minimal. Cash Flow Hedging Strategy The Company uses cash flow hedges to minimize the variability in cash flows of assets or liabilities or forecasted transactions caused by fluctuations in interest rates. The changes in the fair values of derivatives designated as cash flow hedges are recorded in accumulated other comprehensive loss (“AOCL”) and are reclassified into the line item in our Consolidated Statements of Operations in which the hedged items are recorded in the same period the hedged items affect earnings. The changes in the fair values of hedges that are determined to be ineffective are immediately reclassified from AOCL into earnings. The maximum length of time for which the Company hedges its exposure to the variability in future cash flows is three years. During the year ended December 31, 2023, the new interest rate swap resulted in gains of $0.1 million recognized in other comprehensive income ("OCI"). Gains of $0.6 million were recognized in income through interest expense and reclassified from OCI during the same periods. In addition, the Company did not have any ineffectiveness related to the cash flow hedge during the year ended December 31, 2023. The cash inflows and outflows associated with the Company’s derivative contracts designated as cash flow hedges are classified as financing activities in our Consolidated Statements of Cash Flows. Hedges of Net Investments in Foreign Operations Strategy The Company uses fixed-to-fixed cross-currency rate swaps ("CCRS") to protect the net investment on pre-tax basis in the Company’s EUR-denominated operations against changes in spot exchange rates. For derivative financial instruments that are designated and qualify as hedges of net investments in foreign operations, the changes in the fair values of the derivative financial instruments are recognized in net investment hedges adjustments, a component of accumulated other comprehensive loss ("AOCL"), to offset the changes in the values of the net investments being hedged. Any ineffective portions of net investment hedges are reclassified from AOCL into earnings during the period of change. The following table summarizes the notional values and pretax impact of changes in the fair values of instruments designated as net investment hedges (in millions): Notional Amount Gain (Loss) Recognized in AOCL As of Year Ended December 31, 2023 Year Ended December 31, 2022 From October 20, 2021 through December 31, 2021 December 31, 2023 December 31, 2022 Cross-currency rate swaps € 238.8 € 238.8 $ (10.4) $ (12.9) $ — Total € 238.8 € 238.8 $ (10.4) $ (12.9) $ — The Company did not reclassify any gains or losses related to net investment hedges from AOCL into earnings during the year ended December 31, 2023 and December 31, 2022, respectively. In addition, the Company did not have any ineffectiveness related to net investment hedges during the year ended December 31, 2023 and the year ended December 31, 2022. The cash inflows and outflows associated with the Company’s derivative contracts designated as net investment hedges are classified as investing activities in our consolidate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A reconciliation of the numerator and denominator used in the calculation of basic and diluted loss per common share is as follows (in millions, except per share amounts): Successor Predecessor Fiscal Year Ended Fiscal Year Ended From From July 1, 2021 through Fiscal Year Ended June 30, 2021 Net loss attributable to Mirion Technologies, Inc. (Successor) / Mirion Technologies (TopCo), Ltd. (Predecessor) shareholders $ (96.9) $ (276.9) $ (22.2) $ (105.7) $ (158.3) Weighted average common shares outstanding – basic and diluted 196.369 181.149 180.773 6.685 6.549 Net loss per common share attributable to Mirion Technologies, Inc. (Successor) / Mirion Technologies (TopCo), Ltd. (Predecessor) — basic and diluted $ (0.49) $ (1.53) $ (0.12) $ (15.81) $ (24.18) Anti-dilutive employee share-based awards, excluded 0.639 0.956 0.003 0.200 0.300 Net loss per share of common stock is computed using the two-class method required for multiple classes of common stock and participating securities based upon their respective rights to receive dividends as if all income for the period has been distributed. Basic loss per share is computed by dividing loss available to common stockholders by the weighted average number of common shares outstanding, adjusted for the outstanding non-vested shares. Diluted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The Company incurred a net loss for the fiscal years ended December 31, 2023, December 31, 2022, the Successor Period of October 20, 2021 through December 31, 2021 and the Predecessor Period of July 1, 2021 through October 19, 2021 and the fiscal year ended June 30, 2021, respectively; therefore, none of the potentially dilutive common shares were included in the diluted share calculations for those periods as they would have been anti-dilutive. Successor Period Upon the closing of the Business Combination, the following classes of common stock were considered in the loss per share calculation. Class A Common Stock Holders of shares of our Class A common stock are entitled to one vote for each share held of record on all matters on which stockholders are entitled to vote generally, including the election or removal of directors. The holders of our Class A common stock do not have cumulative voting rights in the election of directors. Holders of shares of our Class A common stock are entitled to receive dividends when and if declared by the Company's Board of Directors out of funds legally available therefor, subject to any statutory or contractual restrictions on the payment of dividends and to any restrictions on the payment of dividends imposed by the terms of any outstanding preferred stock.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A common stock issued and outstanding is included in the Company’s basic loss per share calculation, with the exception of Founder Shares discussed below. Class B Common Stock Holders of shares of our Class B common stock are entitled to one vote for each share held of record on all matters on which stockholders are entitled to vote generally, including the election or removal of directors. If at any time the ratio at which shares of IntermediateCo Class B common stock are redeemable or exchangeable for shares of our Class A common stock changes from one-for-one as the number of votes to which our Class B common stockholders are entitled will be adjusted accordingly. The holders of our Class B common stock do not have cumulative voting rights in the election of directors. Except for transfers to us or to certain permitted transferees set forth in the IntermediateCo certificate of incorporation, paired interests may not be sold, transferred or otherwise disposed of. Holders of shares of our Class B common stock are not entitled to economic interests in us or to receive dividends or to receive a distribution upon our liquidation or winding up. However, if IntermediateCo makes distributions to us other than solely with respect to our Class A common stock, the holders of paired interests will be entitled to receive distributions pro rata in accordance with the percentages of their respective shares of IntermediateCo Class B common stock. Our Class B common stock has voting rights but no economic interest in the Company and therefore are excluded from the calculation of basic and diluted earnings per share. Warrants As described above, the Company has outstanding warrants to purchase up to 27,249,779 shares of Class A common stock (including 18,749,779 public warrants and 8,500,000 private placement warrants). One whole warrant entitles the holder thereof to purchase one share of Mirion Class A common stock at a price of $11.50 per share. The Company’s warrants are not included in the Company’s calculation of basic loss per share and are excluded from the calculation of diluted loss per share because their inclusion would be anti-dilutive. Founder Shares Founder shares are subject to certain vesting events and forfeit if a required vesting event does not occur within five years of the closing of the Business Combination. The founder shares are subject to vesting in three equal tranches, based on the volume-weighted average price of our Class A common stock being greater than or equal to $12.00, $14.00 and $16.00 per share for any 20 trading days in any 30 consecutive trading day period. Holders of the founder shares are entitled to vote such founder shares and receive dividends and other distributions with respect to such founder shares prior to vesting, but such dividends and other distributions with respect to unvested founder shares will be set aside by the Company and shall only be paid to the holders of the founder shares upon the vesting of such founder shares. As the holders of the founder shares are not entitled to participate in earnings unless the vesting conditions are met, the 18,750,000 founders shares have been excluded from the calculation of basic earnings per share. The founders shares are also excluded from the calculation of diluted earnings per share because their inclusion would be anti-dilutive. Stock-Based Awards Each stock-based award represents the right to receive a Class A common stock upon vesting of the awards. Per ASC 260, Earnings Per Share ("EPS"), shares issuable for little or no cash consideration upon the satisfaction of certain conditions (i.e., contingently issuable shares) should be included in the computation of basic EPS as of the date that all necessary conditions have been satisfied. As such, any stock-based awards such as RSUs that vest in the Successor Period will be included in the Company's basic loss per share calculations as of the date when all necessary conditions are met. On February 21, 2023, the Company entered into Subscription Agreements for a registered direct equity purchase transaction with the T. Rowe Price Group, Inc. (“T. Rowe Price”), a global investment management organization. As part of transaction, the Company issued additional shares that will impact the loss per share calculation in the future. Refer to Note 24. Subsequent Event for further details. Predecessor Period In the Predecessor Periods presented, the rights, including the liquidation, dividend rights, sharing of losses, and voting rights of Mirion TopCo's A Ordinary Shares B Ordinary Shares were identical. As the rights of both classes of shares were identical, the undistributed earnings are allocated on a proportionate basis and the resulting net loss per share attributed to common stockholders is therefore the same for A Ordinary Shares and B Ordinary Shares on an individual or combined basis. The Company’s participating securities included the Company’s non-vested A Ordinary Shares, as the holders were entitled to non-forfeitable dividend rights in the event a dividend was paid on ordinary shares. The holders of non-vested A Ordinary Shares did not have a contractual obligation to share in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The Company incurs costs associated with restructuring initiatives intended to improve operating performance, profitability, and working capital levels. Actions associated with these initiatives may include improving productivity, workforce reductions, and the consolidation of facilities. As of December 31, 2023, the Company does not expect a significant impact of additional charges from restructuring actions in the next 12 months. The Company’s restructuring expenses are comprised of the following (in millions): Successor Year Ended December 31, 2023 Cost of revenue Selling, general Total Severance and employee costs $ 0.1 $ 1.1 $ 1.2 Other (1) — 0.4 0.4 Total $ 0.1 $ 1.5 $ 1.6 Year Ended December 31, 2022 (in millions) Cost of revenue Selling, general Total Severance and employee costs $ 0.3 $ 1.5 $ 1.8 Other (1) 0.5 3.7 4.2 Total $ 0.8 $ 5.2 $ 6.0 From October 20, 2021 through December, 31, 2021 (in millions) Cost of revenues Selling, general Total Severance and employee costs $ 0.1 $ 0.1 $ 0.2 Other (1) — 1.2 1.2 Total $ 0.1 $ 1.3 $ 1.4 Predecessor From July 1, 2021 through (in millions) Cost of revenues Selling, general Total Severance and employee costs $ — $ 1.1 $ 1.1 Other (1) 0.1 0.3 0.4 Total $ 0.1 $ 1.4 $ 1.5 For the year ended June 30, 2021 (in millions) Cost of revenues Selling, general Total Severance and employee costs $ 2.4 $ 1.6 $ 4.0 Other (1) 0.7 0.8 1.5 Total $ 3.1 $ 2.4 $ 5.5 (1) Includes facilities, inventory write-downs, outside services, legal matters, and IT costs. The following table summarizes restructuring expenses for each reportable segment (in millions): Successor Predecessor Fiscal Year Ended December 31, 2023 Fiscal Year Ended December 31, 2022 From October 20, 2021 through December 31, 2021 From July 1, 2021 through Fiscal Year Ended Restructuring expenses: Medical $ 0.3 $ 3.4 $ 0.8 $ 1.4 $ 2.1 Technologies 0.2 1.8 0.6 0.1 2.7 Corporate and other 1.1 0.8 — — 0.7 Total $ 1.6 $ 6.0 $ 1.4 $ 1.5 $ 5.5 The following table summarizes the changes in the Company’s accrued restructuring balance, which are included in Accrued expenses and other current liabilities in the accompanying Condensed Consolidated Balance Sheets (in millions). Balance at December 31, 2022 $ 1.5 Restructuring charges 1.6 Payments (3.0) Adjustments (0.1) Balance at December 31, 20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8.8</v>
      </c>
      <c r="C3" s="7" t="n">
        <v>73.5</v>
      </c>
    </row>
    <row r="4">
      <c r="A4" s="4" t="inlineStr">
        <is>
          <t>Restricted cash</t>
        </is>
      </c>
      <c r="B4" s="8" t="n">
        <v>0.6</v>
      </c>
      <c r="C4" s="8" t="n">
        <v>0.5</v>
      </c>
    </row>
    <row r="5">
      <c r="A5" s="4" t="inlineStr">
        <is>
          <t>Accounts receivable, net of allowance for doubtful accounts</t>
        </is>
      </c>
      <c r="B5" s="8" t="n">
        <v>172.3</v>
      </c>
      <c r="C5" s="8" t="n">
        <v>171.2</v>
      </c>
    </row>
    <row r="6">
      <c r="A6" s="4" t="inlineStr">
        <is>
          <t>Costs in excess of billings on uncompleted contracts</t>
        </is>
      </c>
      <c r="B6" s="8" t="n">
        <v>48.7</v>
      </c>
      <c r="C6" s="6" t="n">
        <v>50</v>
      </c>
    </row>
    <row r="7">
      <c r="A7" s="4" t="inlineStr">
        <is>
          <t>Inventories</t>
        </is>
      </c>
      <c r="B7" s="8" t="n">
        <v>144.1</v>
      </c>
      <c r="C7" s="8" t="n">
        <v>143.3</v>
      </c>
    </row>
    <row r="8">
      <c r="A8" s="4" t="inlineStr">
        <is>
          <t>Prepaid expenses and other current assets</t>
        </is>
      </c>
      <c r="B8" s="8" t="n">
        <v>44.1</v>
      </c>
      <c r="C8" s="8" t="n">
        <v>33.6</v>
      </c>
    </row>
    <row r="9">
      <c r="A9" s="4" t="inlineStr">
        <is>
          <t>Assets held for sale</t>
        </is>
      </c>
      <c r="B9" s="6" t="n">
        <v>0</v>
      </c>
      <c r="C9" s="8" t="n">
        <v>8.5</v>
      </c>
    </row>
    <row r="10">
      <c r="A10" s="4" t="inlineStr">
        <is>
          <t>Total current assets</t>
        </is>
      </c>
      <c r="B10" s="8" t="n">
        <v>538.6</v>
      </c>
      <c r="C10" s="8" t="n">
        <v>480.6</v>
      </c>
    </row>
    <row r="11">
      <c r="A11" s="4" t="inlineStr">
        <is>
          <t>Property, plant, and equipment, net</t>
        </is>
      </c>
      <c r="B11" s="8" t="n">
        <v>134.5</v>
      </c>
      <c r="C11" s="8" t="n">
        <v>124.3</v>
      </c>
    </row>
    <row r="12">
      <c r="A12" s="4" t="inlineStr">
        <is>
          <t>Operating lease right-of-use assets</t>
        </is>
      </c>
      <c r="B12" s="8" t="n">
        <v>32.8</v>
      </c>
      <c r="C12" s="8" t="n">
        <v>40.1</v>
      </c>
    </row>
    <row r="13">
      <c r="A13" s="4" t="inlineStr">
        <is>
          <t>Goodwill</t>
        </is>
      </c>
      <c r="B13" s="8" t="n">
        <v>1447.6</v>
      </c>
      <c r="C13" s="6" t="n">
        <v>1418</v>
      </c>
    </row>
    <row r="14">
      <c r="A14" s="4" t="inlineStr">
        <is>
          <t>Intangible assets, net</t>
        </is>
      </c>
      <c r="B14" s="8" t="n">
        <v>538.8</v>
      </c>
      <c r="C14" s="8" t="n">
        <v>650.4</v>
      </c>
    </row>
    <row r="15">
      <c r="A15" s="4" t="inlineStr">
        <is>
          <t>Restricted cash</t>
        </is>
      </c>
      <c r="B15" s="8" t="n">
        <v>1.1</v>
      </c>
      <c r="C15" s="6" t="n">
        <v>1</v>
      </c>
    </row>
    <row r="16">
      <c r="A16" s="4" t="inlineStr">
        <is>
          <t>Other assets</t>
        </is>
      </c>
      <c r="B16" s="8" t="n">
        <v>25.1</v>
      </c>
      <c r="C16" s="8" t="n">
        <v>24.3</v>
      </c>
    </row>
    <row r="17">
      <c r="A17" s="4" t="inlineStr">
        <is>
          <t>Total assets</t>
        </is>
      </c>
      <c r="B17" s="8" t="n">
        <v>2718.5</v>
      </c>
      <c r="C17" s="8" t="n">
        <v>2738.7</v>
      </c>
    </row>
    <row r="18">
      <c r="A18" s="3" t="inlineStr">
        <is>
          <t>Current liabilities:</t>
        </is>
      </c>
      <c r="B18" s="4" t="inlineStr">
        <is>
          <t xml:space="preserve"> </t>
        </is>
      </c>
      <c r="C18" s="4" t="inlineStr">
        <is>
          <t xml:space="preserve"> </t>
        </is>
      </c>
    </row>
    <row r="19">
      <c r="A19" s="4" t="inlineStr">
        <is>
          <t>Accounts payable</t>
        </is>
      </c>
      <c r="B19" s="8" t="n">
        <v>58.7</v>
      </c>
      <c r="C19" s="8" t="n">
        <v>67.7</v>
      </c>
    </row>
    <row r="20">
      <c r="A20" s="4" t="inlineStr">
        <is>
          <t>Deferred contract revenue</t>
        </is>
      </c>
      <c r="B20" s="8" t="n">
        <v>103.4</v>
      </c>
      <c r="C20" s="6" t="n">
        <v>83</v>
      </c>
    </row>
    <row r="21">
      <c r="A21" s="4" t="inlineStr">
        <is>
          <t>Third-party debt, current</t>
        </is>
      </c>
      <c r="B21" s="8" t="n">
        <v>1.2</v>
      </c>
      <c r="C21" s="8" t="n">
        <v>5.3</v>
      </c>
    </row>
    <row r="22">
      <c r="A22" s="4" t="inlineStr">
        <is>
          <t>Operating lease liability, current</t>
        </is>
      </c>
      <c r="B22" s="8" t="n">
        <v>6.8</v>
      </c>
      <c r="C22" s="8" t="n">
        <v>8.5</v>
      </c>
    </row>
    <row r="23">
      <c r="A23" s="4" t="inlineStr">
        <is>
          <t>Accrued expenses and other current liabilities</t>
        </is>
      </c>
      <c r="B23" s="8" t="n">
        <v>95.59999999999999</v>
      </c>
      <c r="C23" s="8" t="n">
        <v>79.8</v>
      </c>
    </row>
    <row r="24">
      <c r="A24" s="4" t="inlineStr">
        <is>
          <t>Total current liabilities</t>
        </is>
      </c>
      <c r="B24" s="8" t="n">
        <v>265.7</v>
      </c>
      <c r="C24" s="8" t="n">
        <v>244.3</v>
      </c>
    </row>
    <row r="25">
      <c r="A25" s="4" t="inlineStr">
        <is>
          <t>Third-party debt, non-current</t>
        </is>
      </c>
      <c r="B25" s="8" t="n">
        <v>684.7</v>
      </c>
      <c r="C25" s="8" t="n">
        <v>801.5</v>
      </c>
    </row>
    <row r="26">
      <c r="A26" s="4" t="inlineStr">
        <is>
          <t>Warrant liabilities</t>
        </is>
      </c>
      <c r="B26" s="8" t="n">
        <v>55.3</v>
      </c>
      <c r="C26" s="8" t="n">
        <v>30.5</v>
      </c>
    </row>
    <row r="27">
      <c r="A27" s="4" t="inlineStr">
        <is>
          <t>Operating lease liability, non-current</t>
        </is>
      </c>
      <c r="B27" s="8" t="n">
        <v>28.1</v>
      </c>
      <c r="C27" s="8" t="n">
        <v>34.3</v>
      </c>
    </row>
    <row r="28">
      <c r="A28" s="4" t="inlineStr">
        <is>
          <t>Deferred income taxes, non-current</t>
        </is>
      </c>
      <c r="B28" s="6" t="n">
        <v>84</v>
      </c>
      <c r="C28" s="8" t="n">
        <v>116.3</v>
      </c>
    </row>
    <row r="29">
      <c r="A29" s="4" t="inlineStr">
        <is>
          <t>Other liabilities</t>
        </is>
      </c>
      <c r="B29" s="8" t="n">
        <v>50.7</v>
      </c>
      <c r="C29" s="8" t="n">
        <v>44.6</v>
      </c>
    </row>
    <row r="30">
      <c r="A30" s="4" t="inlineStr">
        <is>
          <t>Total liabilities</t>
        </is>
      </c>
      <c r="B30" s="8" t="n">
        <v>1168.5</v>
      </c>
      <c r="C30" s="8" t="n">
        <v>1271.5</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Treasury stock, at cost; 149,076 shares at December 31, 2023 and 0 shares at December 31, 2022</t>
        </is>
      </c>
      <c r="B33" s="8" t="n">
        <v>-1.3</v>
      </c>
      <c r="C33" s="6" t="n">
        <v>0</v>
      </c>
    </row>
    <row r="34">
      <c r="A34" s="4" t="inlineStr">
        <is>
          <t>Additional paid-in capital</t>
        </is>
      </c>
      <c r="B34" s="8" t="n">
        <v>2056.5</v>
      </c>
      <c r="C34" s="8" t="n">
        <v>1882.4</v>
      </c>
    </row>
    <row r="35">
      <c r="A35" s="4" t="inlineStr">
        <is>
          <t>Accumulated deficit</t>
        </is>
      </c>
      <c r="B35" s="8" t="n">
        <v>-505.4</v>
      </c>
      <c r="C35" s="8" t="n">
        <v>-408.5</v>
      </c>
    </row>
    <row r="36">
      <c r="A36" s="4" t="inlineStr">
        <is>
          <t>Accumulated other comprehensive loss</t>
        </is>
      </c>
      <c r="B36" s="8" t="n">
        <v>-65.3</v>
      </c>
      <c r="C36" s="8" t="n">
        <v>-75.7</v>
      </c>
    </row>
    <row r="37">
      <c r="A37" s="4" t="inlineStr">
        <is>
          <t>Mirion Technologies, Inc. stockholders’ equity</t>
        </is>
      </c>
      <c r="B37" s="8" t="n">
        <v>1484.5</v>
      </c>
      <c r="C37" s="8" t="n">
        <v>1398.2</v>
      </c>
    </row>
    <row r="38">
      <c r="A38" s="4" t="inlineStr">
        <is>
          <t>Noncontrolling interests</t>
        </is>
      </c>
      <c r="B38" s="8" t="n">
        <v>65.5</v>
      </c>
      <c r="C38" s="6" t="n">
        <v>69</v>
      </c>
    </row>
    <row r="39">
      <c r="A39" s="4" t="inlineStr">
        <is>
          <t>Total stockholders’ equity</t>
        </is>
      </c>
      <c r="B39" s="6" t="n">
        <v>1550</v>
      </c>
      <c r="C39" s="8" t="n">
        <v>1467.2</v>
      </c>
    </row>
    <row r="40">
      <c r="A40" s="4" t="inlineStr">
        <is>
          <t>Total liabilities and stockholders’ equity</t>
        </is>
      </c>
      <c r="B40" s="8" t="n">
        <v>2718.5</v>
      </c>
      <c r="C40" s="8" t="n">
        <v>2738.7</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par value $0.001</t>
        </is>
      </c>
      <c r="B43" s="6" t="n">
        <v>0</v>
      </c>
      <c r="C43" s="6" t="n">
        <v>0</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par value $0.001</t>
        </is>
      </c>
      <c r="B46" s="5" t="n">
        <v>0</v>
      </c>
      <c r="C4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On October 20, 2021, Mirion Technologies, Inc. consummated its previously announced Business Combination pursuant to the Business Combination Agreement. Before the Closing of the Business Combination, the Sellers had the option to elect to have their equity consideration issued as either shares of Class A common stock or Paired Interests. The Sellers receiving shares of Class B common stock also received one share of IntermediateCo Class B common stock per share of Class B common stock as a Paired Interest. Each of the shares of Class A common stock and each Paired Interest were valued at $10.00 per share for purposes of determining the aggregate number of shares issued to the Sellers. Holders of shares of our Class B common stock are entitled to one vote for each share held of record on all matters on which stockholders are entitled to vote generally, including the election or removal of directors. If at any time the ratio at which shares of IntermediateCo Class B common stock are redeemable or exchangeable for shares of the Company’s our Class A common stock changes from one-for-one, as the number of votes to which our Class B common stockholders are entitled will be adjusted accordingly. The holders of our the Company’s Class B common stock do not have cumulative voting rights in the election of directors. Except for transfers to us or to certain permitted transferees set forth in the IntermediateCo certificate of incorporation, paired interests may not be sold, transferred or otherwise disposed of. The holders of IntermediateCo Class B common stock have the right to require IntermediateCo to redeem all or a portion of their IntermediateCo Class B common stock for, at the Company’s election, (1) newly issued shares of the Company’s Class A common stock on a one-for-one basis or (2) a cash payment equal to the product of the number of shares of IntermediateCo Class B common stock subject to redemption and the arithmetic average of the closing stock prices for a share of the Company’s Class A common stock for each of three (3) consecutive full trading days ending on and including the last full trading day immediately prior to the date of redemption (subject to customary adjustments, including for stock splits, stock dividends and reclassifications). This redemption right became available upon the expiration of certain lockup restrictions on April 18, 2022. At the Closing Date, the Company owned 100% of the voting shares (Class A) of IntermediateCo and approximately 96% of the non-voting Class B shares of IntermediateCo. The Company recognized noncontrolling interests for the 8,560,540 shares, representing approximately 4% of the non-voting Class B shares, of IntermediateCo that were not attributable to the Company. After conversions in the year ended December 31, 2023, the Company recognized noncontrolling interests for the 7,787,333 shares, representing the 3.5% of the non-voting Class B shares of IntermediateCo, that are not attributable to the Company. As of December 31, 2023, and 2022, noncontrolling interests of $65.5 million and $69.0 million were reflected in the Consolidated Statements of Stockholders’ Equity (Defic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 Income</t>
        </is>
      </c>
      <c r="B4" s="4" t="inlineStr">
        <is>
          <t>Accumulated Other Comprehensive Loss / Income The components of accumulated other comprehensive loss, net of tax, consist of the following (in millions): December 31, 2023 December 31, 2022 Cumulative foreign currency translation adjustment, net of tax $ (52.4) $ (71.2) Unrealized gain on pension and postretirement benefit plans, net of tax 2.0 2.1 Unrealized loss on net investment hedges, net of tax (17.9) (9.9) Unrealized gain on cash flow hedges, net of tax 0.1 — Less: cumulative loss attributable to noncontrolling interests (2.9) (3.3) Accumulated other comprehensive (loss) income $ (65.3) $ (7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performed an evaluation of subsequent events through the date of issuance of the financial statements, noting no other items which require adjustment or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the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the Registrant</t>
        </is>
      </c>
      <c r="B4" s="4" t="inlineStr">
        <is>
          <t xml:space="preserve">Schedule I - Condensed Financial Information of the Registrant Successor Period: Mirion Technologies, Inc. has no material assets or standalone operations other than its ownership in its consolidated subsidiaries. There are restrictions under credit agreements governing the 2021 Credit Agreement, described in Note 9, Borrowings , on the Company’s ability to obtain funds from any of its subsidiaries through dividends. Accordingly, the following condensed financial information is presented on a “Parent-only” basis in which Mirion Technologies, Inc.’s investments in its consolidated subsidiaries are presented under the equity method of accounting. MIRION TECHNOLOGIES, INC. (PARENT COMPANY ONLY) CONDENSED BALANCE SHEET (in millions) Successor December 31, December 31, Assets: Investments in Sub $ 1,604.4 $ 1,496.8 Total Assets 1,604.4 1,496.8 Liabilities and Stockholders’ Equity: Warrant liabilities 55.3 30.5 Deferred income taxes and other liabilities (0.9) (0.9) Total Liabilities 54.4 29.6 Treasury Stock (1.3) — Additional paid-in capital 2,056.5 1,882.4 Accumulated deficit (505.4) (408.5) Accumulated Other Comprehensive Loss (65.3) (75.7) Mirion Technologies, Inc. (Successor) stockholders’ equity 1,484.5 1,398.2 Noncontrolling interests 65.5 69.0 Total Stockholders’ Equity 1,550.0 1,467.2 Total Liabilities and Stockholders’ Equity 1,604.4 1,496.8 MIRION TECHNOLOGIES, INC. (PARENT COMPANY ONLY) CONDENSED STATEMENT OF OPERATIONS AND COMPREHENSIVE LOSS INCOME (in millions) Successor December 31, December 31, From October 20, 2021 through December 31, 2021 Selling, general and administrative $ 22.5 $ 31.2 $ 5.3 Total operating expenses 22.5 31.2 5.3 Income from operations (22.5) (31.2) (5.3) Change in fair value of warrant liabilities 24.8 (37.6) (1.2) Equity in net loss of subsidiaries 51.1 294.8 19.9 Other expense 0.3 — — Loss before benefit from income taxes (98.7) (288.4) (24.0) Benefit from income taxes — — (1.0) Net loss (98.7) (288.4) (23.0) Loss attributable to noncontrolling interests (1.8) (11.5) (0.8) Net loss attributable to Mirion Technologies, Inc. stockholders (96.9) (276.9) (22.2) Foreign currency translation, net of tax (0.3) 4.9 (20.5) Unrecognized actuarial gain (loss) and prior service benefit, net of tax — 2.0 (0.2) Other comprehensive loss (income), net of tax (0.3) 2.9 (20.7) Comprehensive loss attributable to Mirion Technologies, Inc. stockholders $ (97.2) $ (274.0) $ (42.9) Loss per share—basic and diluted $ (0.49) $ (1.53) $ (0.12) Weighted average number of shares outstanding—basic and diluted 196.369 181.149 180.773 A statement of cash flows has not been presented as the Mirion Technologies, Inc. parent company did not have any cash as of, or at any point in time during, the years ended December 31, 2023 or December 31, 2022, or from October 20, 2021 through December 31, 2021. Note to Condensed Financial Statements of Registrant (Parent Company Only) Basis of Presentation These condensed parent company-only financial statements have been prepared in accordance with Rule 12-04, Schedule I of Regulation S-X, as the restricted net assets of the subsidiaries of Mirion. (as defined in Rule 4-08(e)(3) of Regulation S-X) exceed the specified threshold amount of the consolidated net assets of the Company. Because we have a consolidated accumulated deficit, the 25% threshold described in Rule 4-08 does not apply and any restrictions of net assets at our subsidiaries trigger the requirement to present parent company-only financial information. The ability of Mirion’s operating subsidiaries to pay dividends may be restricted due to the terms of the subsidiaries’ outstanding term loan and revolving credit facility borrowings as described in Note 9, Borrowings , to the audited consolidated financial statements. These condensed parent company-onl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parent company-only financial statements should be read in conjunction with the consolidated financial statements and related notes. Predecessor Period: Mirion Technologies (TopCo), Ltd. has no material assets or standalone operations other than its ownership in its consolidated subsidiaries. There are restrictions under credit agreements governing the 2019 Credit Facility, described in Note 9, Borrowings , on the Company’s ability to obtain funds from any of its subsidiaries through dividends. Accordingly, the following condensed financial information is presented on a “Parent-only” basis in which Mirion Technologies (TopCo), Ltd.’s investments in its consolidated subsidiaries are presented under the equity method of accounting. MIRION TECHNOLOGIES (TOPCO), LTD. (PARENT COMPANY ONLY) CONDENSED BALANCE SHEET (in millions) Predecessor June 30, 2021 Assets: Other assets $ 0.3 Total assets $ 0.3 Liabilities and stockholders’ equity: Loan from subsidiary $ 839.8 Deferred income taxes and other liabilities 0.1 Total Liabilities $ 839.9 Total stockholders’ equity (839.6) Total liabilities and stockholders’ equity $ 0.3 MIRION TECHNOLOGIES (TOPCO), LTD. (PARENT COMPANY ONLY) CONDENSED STATEMENT OF OPERATIONS AND COMPREHENSIVE LOSS INCOME (in millions) Predecessor From July 1, 2021 through June 30, 2021 Equity in net loss of subsidiaries $ (105.7) $ (158.3) Net loss (105.7) (158.3) Foreign currency translation, net of tax (7.5) 34.2 Unrecognized actuarial gain (loss) and prior service benefit, net of tax 0.6 0.9 Other comprehensive loss (income), net of tax (6.9) 35.1 Comprehensive loss $ (112.6) $ (123.2) Loss per share—basic and diluted $ (15.81) $ (24.18) Weighted average number of shares outstanding—basic and diluted 6.685 6.549 A statement of cash flows has not been presented as Mirion Technologies (TopCo). Ltd. parent company did not have any cash as of, or at any point in time during the Predecessor Periods from July 1, 2021 through October 19, 2021 or the year ended June 30, 2021. Note to Condensed Financial Statements of Registrant (Parent Company Only) Basis of Presentation These condensed parent company-only financial statements have been prepared in accordance with Rule 12-04, Schedule I of Regulation S-X, as the restricted net assets of the subsidiaries of Mirion. (as defined in Rule 4-08(e)(3) of Regulation S-X) exceed the specified threshold amount of the consolidated net assets of the Company. Because we have a consolidated accumulated deficit, the 25% threshold described in Rule 4-08 does not apply and any restrictions of net assets at our subsidiaries trigger the requirement to present parent company-only financial information. The ability of Mirion’s operating subsidiaries to pay dividends may be restricted due to the terms of the subsidiaries’ outstanding term loan and revolving credit facility borrowings as described in Note 9, Borrowings , to the audited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t>
        </is>
      </c>
      <c r="B4" s="4" t="inlineStr">
        <is>
          <t>Schedule II Valuation and Qualifying Accounts (Dollars in millions) Successor Balance at Charged to Balance at Beginning Costs and Deductions End of Description of Period Expenses (a) Other (b) Period Year Ended December 31, 2023 Allowance for doubtful accounts 7.4 1.7 (1.6) 0.3 7.8 Product warranty 4.4 0.4 (0.9) — 3.9 Year Ended December 31, 2022 Allowance for doubtful accounts 5.4 0.3 (0.4) 2.1 7.4 Product warranty 5.9 (0.7) (0.8) — 4.4 Year Ended December 31, 2021 Allowance for doubtful accounts — — (0.7) 6.1 5.4 Product warranty — 0.9 (0.4) 5.4 5.9 Predecessor Balance at Charged to Balance at Beginning Costs and Deductions End of Description of Period Expenses (a) Other (b) Period Period Ended October 19, 2021 Allowance for doubtful accounts 6.1 0.2 (0.2) — 6.1 Product warranty 6.3 — (0.7) — 5.6 Year Ended June 30, 2021 Allowance for doubtful accounts 1.9 2.5 (0.7) 2.4 6.1 Product warranty 5.5 2.8 (2.2) 0.2 6.3 (a) Charges to the accounts included in this column are for the purposes for which the reserves were created (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ay vs Performance Disclosure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Mirion Technologies, Inc. (Successor) / Mirion Technologies (TopCo), Ltd. (Predecessor) shareholders</t>
        </is>
      </c>
      <c r="B4" s="7" t="n">
        <v>-22.2</v>
      </c>
      <c r="C4" s="7" t="n">
        <v>-105.7</v>
      </c>
      <c r="D4" s="7" t="n">
        <v>-96.90000000000001</v>
      </c>
      <c r="E4" s="7" t="n">
        <v>-276.9</v>
      </c>
      <c r="F4" s="7" t="n">
        <v>-158.3</v>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nd notes to Consolidated Financial Statements have been prepared in accordance with accounting principles generally accepted in the United States of America (“GAAP”) for financial statements and pursuant to the accounting and disclosure rules and regulations of the U.S. Securities and Exchange Commission (the "SEC"). The Consolidated Financial Statements include the accounts of the Company and its wholly owned and majority-owned or controlled subsidiaries. For consolidated subsidiaries where our ownership is less than 100%, the portion of the net income or loss allocable to noncontrolling interests is reported as “Income (Loss) attributable to noncontrolling interests” in the Consolidated Statements of Operations. All intercompany accounts and transactions have been eliminated in consolidation. The Company recognizes a noncontrolling interest for the portion of Class B common stock of IntermediateCo that is not attributable to the Company. See Note 22, Noncontrolling Interest. On October 20, 2021, the Company's Board of Directors determined to change Mirion TopCo's fiscal year end from June 30 th of each year to December 31 st of each year in order to align Mirion’s fiscal year end with GSAH’s fiscal year end. Predecessor and Successor Reporting The financial statements separate the Company’s presentation into two distinct periods. The period before the Closing Date of the Business Combination (the "Predecessor Period") depicts the financial statements of Mirion TopCo, and the period after the Closing (the "Successor Period") depicts the financial statements of the Company, including the consolidation of GSAH with Mirion Technologies, Inc. The Business Combination was accounted for under Accounting Standards Codification ("ASC") 805, Business Combinations. GSAH was determined to be the accounting acquirer. Mirion Technologies, Inc. constituted a business in accordance with ASC 805 and the business combination constituted a change in control. Accordingly, the Business Combination was accounted for using the acquisition method. Under this method of accounting, Mirion TopCo was treated as the “acquired” company for financial reporting purposes and the acquired net assets were stated at fair value, with goodwill or other intangible assets recorded. Refer to Note 2, Business Combinations and Acquisitions , for further detail.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t>
        </is>
      </c>
    </row>
    <row r="5">
      <c r="A5" s="4" t="inlineStr">
        <is>
          <t>Segments</t>
        </is>
      </c>
      <c r="B5" s="4" t="inlineStr">
        <is>
          <t>Segments The Company manages its operations through two operating and reportable segments: Medical and Technologies.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7, Segment Information</t>
        </is>
      </c>
    </row>
    <row r="6">
      <c r="A6" s="4" t="inlineStr">
        <is>
          <t>Use of Estimates</t>
        </is>
      </c>
      <c r="B6" s="4" t="inlineStr">
        <is>
          <t xml:space="preserve">Use of Estimates </t>
        </is>
      </c>
    </row>
    <row r="7">
      <c r="A7" s="4" t="inlineStr">
        <is>
          <t>Cash and Cash Equivalents</t>
        </is>
      </c>
      <c r="B7" s="4" t="inlineStr">
        <is>
          <t>Cash and Cash Equivalents The Company maintains cash in bank deposit accounts that, at times, may exceed the insured limits of the local country, which may lead to a concentration of credit risk. Substantially all of the Company’s cash and cash equivalent balances were deposited with financial institutions which management has determined to be high-credit quality institutions. The Company has not experienced any losses in such accounts.</t>
        </is>
      </c>
    </row>
    <row r="8">
      <c r="A8" s="4" t="inlineStr">
        <is>
          <t>Restricted Cash</t>
        </is>
      </c>
      <c r="B8" s="4" t="inlineStr">
        <is>
          <t>Restricted Cash The Company maintains restricted cash and cash equivalent accounts with various financial institutions to support performance bonds with irrevocable letters of credit for contractual obligations to certain customers. As of December 31, 2023 and December 31, 2022, combined current and non-current restricted cash on the Consolidated Balance Sheets was $1.7 million and $1.5 million, respectively.</t>
        </is>
      </c>
    </row>
    <row r="9">
      <c r="A9" s="4" t="inlineStr">
        <is>
          <t>Accounts Receivable and Allowance for Doubtful Accounts</t>
        </is>
      </c>
      <c r="B9" s="4" t="inlineStr">
        <is>
          <t xml:space="preserve">Accounts Receivable and Allowance for Doubtful Accounts </t>
        </is>
      </c>
    </row>
    <row r="10">
      <c r="A10" s="4" t="inlineStr">
        <is>
          <t>Inventories</t>
        </is>
      </c>
      <c r="B10" s="4" t="inlineStr">
        <is>
          <t>Inventories Inventories are stated at the lower of cost or net realizable value. Cost is computed using actual costs or standard costs that approximate actual cost, determined on a first-in, first-out basis. A portion of the inventory relates to evaluation units located at customer locations to facilitate customer tests prior to purchasing. Inventories also include completed products and in-process customer projects for which the related revenue has been deferred pending delivery, completion of services or determination that all customer-specific acceptance criteria have been met. Inventory in excess of expected future demand or obsolete inventory is written down to its estimated realizable value based on future demand forecasts and historical demand trends.</t>
        </is>
      </c>
    </row>
    <row r="11">
      <c r="A11" s="4" t="inlineStr">
        <is>
          <t>Prepaid Expenses and Other Current Assets</t>
        </is>
      </c>
      <c r="B11" s="4" t="inlineStr">
        <is>
          <t>Prepaid Expenses and Other Current Assets</t>
        </is>
      </c>
    </row>
    <row r="12">
      <c r="A12" s="4" t="inlineStr">
        <is>
          <t>Lease Assets</t>
        </is>
      </c>
      <c r="B12" s="4" t="inlineStr">
        <is>
          <t>Lease Assets The Company leases certain logistics, office, and manufacturing facilities, as well as vehicles, copiers and other equipment. We record our operating lease right of use ("ROU") assets and liabilities at the commencement date of the lease based on the present value of lease payments over the lease term. ROU assets represent our right to use an underlying asset for the lease term and lease liabilities represent our obligation to make lease payments arising from the lease. Our leases may include options to extend or terminate the lease. These options to extend are included in the lease term when it is reasonably certain that we will exercise that option. While some leases provide for variable payments, they are not included in the ROU assets and liabilities because they are not based on an index or rate.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We have made an accounting policy election to not recognize ROU assets and liability for leases with a term of 12 months or less unless the lease includes an option to renew or purchase the underlying asset that are reasonably certain to be exercised. In addition, the Company has applied the practical expedient to account for the lease and non-lease components as a single lease component for all of the Company's leases. See Note 10, Leased Assets for additional details.</t>
        </is>
      </c>
    </row>
    <row r="13">
      <c r="A13" s="4" t="inlineStr">
        <is>
          <t>Property, Plant, and Equipment</t>
        </is>
      </c>
      <c r="B13" s="4" t="inlineStr">
        <is>
          <t>Property, Plant, and Equipment Property, plant, and equipment are carried at cost, net of accumulated depreciation and amortization. Property, plant and equipment acquired through the acquisition of a business are recorded at their estimated fair value at the date of acquisition. Depreciation is computed when an asset is placed into service using the straight-line method over the estimated useful life of the asset. Leasehold improvements are amortized using the straight-line method over the shorter of the related lease term or the estimated useful life of the improvements. Repair and maintenance costs are expensed as incurred. The Company capitalizes costs incurred in the acquisition and development of software for both internal use software and externally-marketed software, including the costs of software, materials, consultants, and payroll-related costs of employees incurred in developing the computer software. Costs associated with externally-marketed software are expensed as incurred until technological feasibility has been established. Development costs related to internal-use software are amortized using the straight-line method over the shorter of the software license or the estimated useful life of the software. Costs associated with externally-marketed software are amortized equal to the greater of the amount computed using (i) the ratio that current gross revenue for a software product bears to the total of current and anticipated future revenue for that software product or (ii) the straight-line method over the remaining estimated economic life of the software product. Estimated useful lives are periodically reviewed and, when appropriate, changes to estimates are made prospectively. When certain events or changes in operating conditions occur, asset lives may be adjusted, and an impairment assessment may be performed on the recoverability of the carrying amounts. Refer to Note 6, Property, Plant and Equipment, Net, for disclosure of estimated useful lives. When property, plant equipment is retired or otherwise disposed of, the cost and related accumulated depreciation are removed from the balance sheet. Any difference between the net asset value and the proceeds on sale are charged or credited to income.</t>
        </is>
      </c>
    </row>
    <row r="14">
      <c r="A14" s="4" t="inlineStr">
        <is>
          <t>Business Combinations</t>
        </is>
      </c>
      <c r="B14" s="4" t="inlineStr">
        <is>
          <t>Business Combinations We account for business acquisitions in accordance with ASC 805, "Business Combinations". This standard requires the acquiring entity in a business combination to recognize all the assets acquired and liabilities assumed in the transaction and establishes the acquisition date fair value as the measurement objective for all assets acquired and liabilities assumed in a business combination. Certain provisions of this standard prescribe, among other things, the determination of acquisition date fair value of consideration paid in a business combination (including contingent consideration) and the exclusion of transaction and acquisition-related restructuring costs from acquisition accounting. The determination of the fair value of assets acquired and liabilities assumed involves assessments of factors such as the expected future cash flows associated with individual assets and liabilities and appropriate discount rates at the closing date of the acquisition. For non-observable market values, the Company determines fair value using acceptable valuation principles (e.g., multiple excess earnings, relief from royalty and cost methods). Results of operations for acquired companies are included in our consolidated results of operations from the date of acquisition. All acquisitions are accounted for under the acquisition method of accounting, and the related assets acquired and liabilities assumed are recorded at fair value.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revenue, earnings before interest, taxes, depreciation and amortization (“EBITDA”), and growth rates. These assumptions are forward looking and could be affected by future economic and market conditions. Only facts and circumstances that existed as of the acquisition date are considered for subsequent adjustment. The Company will make appropriate adjustments to the purchase price allocation prior to completion of the measurement period, as required. Purchases of acquired businesses resulted in the recognition of goodwill in the Company’s Consolidated Financial Statements, which is calculated as the excess of the consideration transferred over the net assets recognized and represents the future economic benefits arising from the other assets acquired that could not be individually identified and separately recognized. The goodwill is not amortized but some portion may be deductible for income tax purposes. This goodwill recorded includes the following: • The expected synergies and other benefits that we believe will result from combining the operations of the acquired business with the operations of Mirion; • Any intangible assets that did not qualify for separate recognition, as well as future, yet unidentified projects and products; • The value of the existing business as an assembled collection of net assets versus if the Company had acquired all of the net assets separately.</t>
        </is>
      </c>
    </row>
    <row r="15">
      <c r="A15" s="4" t="inlineStr">
        <is>
          <t>Goodwill</t>
        </is>
      </c>
      <c r="B15" s="4" t="inlineStr">
        <is>
          <t>Goodwill Goodwill represents the excess of the purchase price paid over the estimated fair value of the net assets acquired and liabilities assumed in the acquisition of a business. Goodwill has an indefinite useful life, and is not amortized, but instead tested for impairment annually as of October 1 or more often if events or changes in circumstances indicate that the carrying amount may exceed fair value as set forth in ASC 350, “Intangibles — Goodwill and Other.” The Company tests for goodwill impairment at the reporting unit level, which is an operating segment or one level below an operating segment.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ASC 350 allows an optional qualitative assessment as part of annual impairment testing, prior to a quantitative assessment test, to determine whether it is more likely than not that the fair value of a reporting unit exceeds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and margin for each reporting unit, as well as historical performance versus plan and the results of prior quantitative tests performed. Additionally, the Company assesses factors that may impact its business, including macroeconomic conditions and the related impact, market-related exposures, plans to market for sale all or a portion of the business, competitive changes, new or discontinued product lines, changes in key personnel, and any potential risks to projected financial results. If performed, the quantitative test compares the fair value of a reporting unit with its carrying amount. We determine the fair value of each reporting unit by estimating the present value of expected future cash flows, discounted by the applicable discount rate, and/or peer company multiples. If the carrying value exceeds the fair value, the Company recognizes an impairment loss in the amount equal to the excess, not to exceed the total amount of goodwill allocated to that reporting unit. The Company may reorganize its reporting unit structure to better align the Company's operations within its reporting unit structure. In such cases, the Company assesses and re-defines reporting units effective as of the reorganization date including reallocation of goodwill on a relative fair value basis as applicable to affected reporting units. Goodwill impairment analysis will be performed as of the effective reorganization date both before and after the reorganization to test for any goodwill impairment. Refer to Note 8, Goodwill and Intangible Assets , for further detail.</t>
        </is>
      </c>
    </row>
    <row r="16">
      <c r="A16" s="4" t="inlineStr">
        <is>
          <t>Intangible Assets</t>
        </is>
      </c>
      <c r="B16" s="4" t="inlineStr">
        <is>
          <t>Intangible Assets Intangible assets relate to the value associated with our developed technology, customer relationships, backlog, and trade names at the time of acquisition through business combinations. The Company determined the fair value of intangible assets acquired through an income approach, using the excess earnings method for customer relationships and backlog. Under the excess earnings method, an intangible asset’s fair value is equal to the present value of the incremental after-tax cash flows attributable solely to the intangible asset over its remaining useful life. The relief from royalty method was used to determine the fair value of developed technology and trade name. The valuation models were based on estimates of future operating projections of the acquired business and rights to sell products as well as judgments on the discount rates used and other variables. We determined the forecasts based on a number of factors, including our best estimate of near-term net sales expectations and long-term projections, which include review of internal and independent market analyses. The discount rate used was representative of the weighted average cost of capital. The customer relationships definite lived intangible assets are amortized using the double declining balance method with estimated useful lives ranging from 6 to 13 years, while all other definite lived intangible assets are amortized on a straight-line basis over their estimated useful lives, ranging from 5 to 16 years for developed technology and 1 to 10 years for trade names and other. The Company regularly evaluates the amortization period assigned to each intangible asset to ensure that there have not been any events or circumstances that warrant revised estimates of useful lives. Refer to Note 8, Goodwill and Intangible Assets , for further detail.</t>
        </is>
      </c>
    </row>
    <row r="17">
      <c r="A17" s="4" t="inlineStr">
        <is>
          <t>Impairment of Long-Lived Assets</t>
        </is>
      </c>
      <c r="B17" s="4" t="inlineStr">
        <is>
          <t xml:space="preserve">Impairment of Long-Lived Assets The Company reviews long-lived assets and definite-lived intangible assets for impairment whenever events or changes in circumstances indicate that the carrying amount of an asset may not be recoverable. If an evaluation of recoverability is </t>
        </is>
      </c>
    </row>
    <row r="18">
      <c r="A18" s="4" t="inlineStr">
        <is>
          <t>Facility and Equipment Decommissioning Liabilities</t>
        </is>
      </c>
      <c r="B18" s="4" t="inlineStr">
        <is>
          <t>Facility and Equipment Decommissioning Liabilities The Company has asset retirement obligations (“ARO”) consisting primarily of equipment and facility decommissioning costs. The estimated fair value of these ARO liabilities is recognized in the period in which the liability is generated and a corresponding increase to the carrying value of the related asset is recorded and depreciated over the useful life of the asset. The Company’s estimates of its ultimate AROs could change because of changes in regulations, the extent of environmental remediation required, the means of reclamation, cost estimates, exit or disposal activities or time period estimates.</t>
        </is>
      </c>
    </row>
    <row r="19">
      <c r="A19" s="4" t="inlineStr">
        <is>
          <t>Product Warranty</t>
        </is>
      </c>
      <c r="B19" s="4" t="inlineStr">
        <is>
          <t>Product Warranty The Company offers warranties against material defects for most of its products for a specified time period, usually twelve The amount of the accrued estimated warranty cost obligations for established products is based on historical experience as to product failures adjusted for current information on repair costs. For new products, estimates include the historical experience of similar products, as well as a reasonable allowance for warranty expenses associated with the new products. On a quarterly basis, the Company reviews the accrued warranty costs and updates the historical warranty cost trends, if required.</t>
        </is>
      </c>
    </row>
    <row r="20">
      <c r="A20" s="4" t="inlineStr">
        <is>
          <t>Warrant Liability</t>
        </is>
      </c>
      <c r="B20" s="4" t="inlineStr">
        <is>
          <t>Warrant Liability</t>
        </is>
      </c>
    </row>
    <row r="21">
      <c r="A21" s="4" t="inlineStr">
        <is>
          <t>Revenue Recognition</t>
        </is>
      </c>
      <c r="B21" s="4" t="inlineStr">
        <is>
          <t xml:space="preserve">Revenue Recognition The Company recognizes revenue from arrangements that include performance obligations to design, engineer, manufacture, deliver, and install products. The Company identifies a performance obligation for each promise in a contract to transfer a distinct good or service to the customer. As part of its assessment, the Company considers all goods and/or services promised in the contract, regardless of whether they are explicitly stated or implied by customary business practices. The Company’s contracts may contain either a single performance obligation, including the promise to transfer individual goods or services that are not separately distinct within the context of the respective contracts, or multiple performance obligation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The Company does not assess whether promised goods or services are performance obligations if they are immaterial in the context of the contract with the customer. The Company combines multiple contracts entered into at or around the same time with a customer if the contracts are negotiated as a package with a single commercial objective, the consideration paid under the contracts depends on the price or performance of the other contract, or if the goods or services promised in the contracts are a single performance obligation. Service revenues (service-type warranty, post contract support, installation, and subscription-based services) are recognized over time as the customers receive and consume benefits of such services simultaneously. Assurance-type warranties guarantee that a product complies with agreed-upon specifications and accordingly are not separate performance obligations. A provision for these warranties is recognized in the period during which the associated revenue is recognized. In most cases, installation services represent a separate performance obligation. The customer simultaneously receives and consumes the benefits as the installation services are performed, as other entities could complete the installation at any point during the installation process. When the product and installation service are determined to be a combined performance obligation, revenue is recognized over time as the installation is performed and included in product revenue in the consolidated statement of operations. Variable consideration such as rebates, sales discounts and sales returns are estimated and treated as a reduction of revenue in the same period the related revenue is recognized. These are estimated based on contractual terms, historical practices, and current trends, and are adjusted as new information becomes available. Revenues exclude any taxes that the Company collects from customers and remits to tax authorities. Amounts billed to customer for shipping and handling are included in revenue, while the related shipping and handling costs are reflected in cost of products in the period in which revenue is recognized. The Company has elected a practical expedient under ASC 606 that allows for shipping and handling activities that occur after the customer has obtained control of a good to be accounted for as a fulfillment cost.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The Company exercises judgment in determining the timing of revenue by analyzing the point in time or the period over which the customer has the ability to direct the use of and obtain substantially all of the remaining benefits of the performance obligation. Typically, over-time revenue recognition is based on the utilization of the input measure of costs incurred to date relative to total estimated costs to measure progress. Changes in total estimated costs are recognized using the cumulative catch-up method of accounting which recognize the cumulative effect of the changes on current and prior periods in the current period. Accordingly, the effect of the changes on future periods of contract performance is recognized as if the revised estimate had been the original estimate. Provisions for estimated losses on uncompleted contracts are made in the period in which such losses are first determined. A significant change in an estimate on one or more contracts could have a material effect on the Company’s consolidated financial position, results from operations, or cash flows. However, there were no significant changes in estimated contract costs for the year ended December 31, 2023, the year ended December 31, 2022, the Successor Period of October 20, 2021 through December 31, 2021, the Predecessor Periods of July 1, 2021 through October 19, 2021, or the fiscal year ended June 30, 2021. If a performance obligation does not qualify for over-time revenue recognition, revenue is then recognized at the point-in-time in which control of the distinct good or service is transferred to the customer, typically based upon the terms of delivery. Certain of the Company’s products are sold through distributors and third-party sales representatives under standard agreements whereby distributors purchase products from the Company and resell them to customers. These agreements give distributors the right to sell the Company’s products within certain territories and establish minimum order requirement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similar to other assurance-type warranties. Revenue derived from passive dosimetry and analytical services is of a subscription nature and is provided to customers on an agreed-upon recurring monthly, quarterly or annual basis. Services are provided to the customer via passive dosimeter badges that the Company supplies to customer personnel. Depending on the type of badge utilized, either customers return the used badges to the Company for analysis, or they obtain the analysis directly via a self-service web portal. The Company believes that badge production, badge wearing, badge analysis and report preparation are not individually distinct and therefore a single performance obligation recognized over time. Revenue is recognized ratably over the service period as the service is continuous, and no other discernible pattern of recognition is evident. Many customers pay for these measuring and monitoring services in advance. The amounts are recorded as deferred contract revenue in the consolidated balance sheets and represent customer deposits invoiced in advance for services to be rendered over the service period, net of a reserve for estimated cancellations. Payment terms for shipments to end-users are generally net 30 days. Payment terms for distributor shipments may range from 30 to 90 days. Service arrangements commonly call for payments in advance of performing the work (e.g., extended warranty and service contracts), upon completion of contract milestones (e.g., custom development manufacturing), or a combination of each. The Company’s costs to obtain contracts are typically comprised of sales commissions. A majority of these costs relate to revenue that is recognized over a period that is less than one year. For costs related to revenue recognized over a period less than one year, the Company has elected the practical expedient under ASC 606 to expense these costs as incurred. Contract Balances Revenue earned in excess of billings on contracts in progress (contract assets) are classified in the consolidated balance sheet as a current asset and included in costs in excess of billings on uncompleted contracts. Amounts billed in excess of revenue earned (contract liabilities) are included in deferred contract revenue. For more information, see Note 4, Contracts in Progress. Remaining Performance Obligations </t>
        </is>
      </c>
    </row>
    <row r="22">
      <c r="A22" s="4" t="inlineStr">
        <is>
          <t>Selling, General, and Administrative Expenses</t>
        </is>
      </c>
      <c r="B22" s="4" t="inlineStr">
        <is>
          <t>Selling, General, and Administrative Expenses The Company’s selling, general and administrative expenses consist of direct and indirect costs related to sales and corporate personnel, facilities, professional services, amortization of intangible assets, share-based compensation, and other operating activities.</t>
        </is>
      </c>
    </row>
    <row r="23">
      <c r="A23" s="4" t="inlineStr">
        <is>
          <t>Advertising Costs</t>
        </is>
      </c>
      <c r="B23" s="4" t="inlineStr">
        <is>
          <t>Advertising Costs</t>
        </is>
      </c>
    </row>
    <row r="24">
      <c r="A24" s="4" t="inlineStr">
        <is>
          <t>Research and Development</t>
        </is>
      </c>
      <c r="B24" s="4" t="inlineStr">
        <is>
          <t>Research and Development Research and development expenses include costs of developing new products and processes, as well as non-project specific design and engineering costs. Research and development costs are expensed as incurred. Development costs related to software incorporated in the Company’s products are not material.</t>
        </is>
      </c>
    </row>
    <row r="25">
      <c r="A25" s="4" t="inlineStr">
        <is>
          <t>Concentrations of Risk</t>
        </is>
      </c>
      <c r="B25" s="4" t="inlineStr">
        <is>
          <t xml:space="preserve">Concentrations of Risk Financial instruments that are potentially subject to concentration of credit risk consist primarily of cash and cash equivalents and accounts receivable. The Company maintains cash in bank deposit accounts that, at times, may exceed the insured limits of the local country. The Company has not experienced any losses in such accounts. </t>
        </is>
      </c>
    </row>
    <row r="26">
      <c r="A26" s="4" t="inlineStr">
        <is>
          <t>Assets and Liabilities Held for Sale</t>
        </is>
      </c>
      <c r="B26" s="4" t="inlineStr">
        <is>
          <t>Assets and Liabilities Held for Sale We classify long-lived assets (disposal groups) as held for sale in the period when all of the following conditions have been met: • We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We initially measure a long-lived asset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We assess the fair value of a long-lived asset (disposal group) less any costs to sell each reporting period it remains classified as held for sale. A loss is recognized for any write-down to fair value less cost to sell. A gain is recognized for any subsequent increase in fair value less cost to sell, but not in excess of the cumulative loss previously recognized. Upon being classified as held for sale, we cease depreciation on depreciable assets. Upon determining that a long-lived asset (disposal group) meets the criteria to be classified as held for sale, we report the assets and liabilities of the disposal group in our consolidated balance sheets as assets held for sale and liabilities held for sale, respectively. If the sale is expected to occur within the year and the proceeds will be used in the regular course of business (e.g., not being used to pay off long-term debt), the assets and liabilities held for sale are considered current. If the sale is not expected during the next year or the proceeds will be used to pay off long-term debt, the assets and liabilities held for sale are considered non-current.</t>
        </is>
      </c>
    </row>
    <row r="27">
      <c r="A27" s="4" t="inlineStr">
        <is>
          <t>Derivatives and Hedging</t>
        </is>
      </c>
      <c r="B27" s="4" t="inlineStr">
        <is>
          <t>Derivatives and Hedging The Company uses derivatives to manage underlying commercial risks, including risks related to foreign exchange and interest rate. Accounting for derivatives as hedges requires that, at inception and over the term of the arrangement, the hedged item and related derivative meet the requirements for hedge accounting. In evaluating whether a particular relationship qualifies for hedge accounting, the Company tests effectiveness at inception and each reporting period thereafter by determining whether changes in the fair value of the derivative offset, within a specified range, changes in the fair value of the hedged item. If fair value changes fail this test, the Company discontinues applying hedge accounting to that relationship prospectively. Fair values of both the derivative instrument and the hedged item are calculated using internal valuation models incorporating market-based assumptions, subject to third-party confirmation, as applicable. The changes in the fair values of derivatives that have been designated and qualify as cash flow hedges or hedges of net investments in foreign operations are recorded in accumulated other comprehensive loss ("AOCL") and are reclassified into the line item in our consolidated statement of income in which the hedged items are recorded in the same period the hedged items affect earnings. The changes in the fair values of derivatives that were not designated and/or did not qualify as hedging instruments are immediately recognized in earnings. The Interest Rate Swap and Cross-Currency Rate Swaps the Company entered into are not exchange traded instruments and their fair value is determined using the cash flows of the swap contracts, discount rates to account for the passage of time, USD-SOFR CME term, current foreign exchange market data and credit risk, which are all based on inputs readily available in public markets and categorized as Level 2 fair value hierarchy measurements. Refer to Note 18, Fair Value Measurement , and Note 19 , Derivatives and Hedging , for further details.</t>
        </is>
      </c>
    </row>
    <row r="28">
      <c r="A28" s="4" t="inlineStr">
        <is>
          <t>Stock-Based Compensation Awards</t>
        </is>
      </c>
      <c r="B28" s="4" t="inlineStr">
        <is>
          <t>Stock-Based Compensation Awards The Company adopted and obtained stockholder approval at its special meeting of the stockholders on October 19, 2021 of the 2021 Omnibus Incentive Plan (the “2021 Plan”). The purpose of the 2021 Plan is to motivate and reward employees and other individuals to perform at their highest level and contribute significantly to the success of the Company. The 2021 Plan is an omnibus plan that may provide these incentives through grant of stock options, stock appreciation rights, restricted stock, restricted stock units, performance awards, other cash-based awards and other stock-based awards to employees, directors, or consultants of the Company. See Note 15, Stock-based Compensation , for further information on this plan. Stock-based compensation is awarded to employees and directors of the Company and accounted for in accordance with ASC 718, "Compensation—Stock Compensation". Stock-based compensation expense is recognized for equity awards over the vesting period based on their grant-date fair value. During the Successor Period, the Company uses various forms of long-term incentives including, but not limited to Restricted Stock Units (“RSUs”) and Performance-based RSUs (“PSUs”), provided that the issuance of such stock options was contingent upon the Company filing a registration statement on Form S-8 with the SEC, which occurred on December 27, 2021. The grant date fair value of the PSUs is determined using a Monte Carlo simulation model. The grant date fair value of the RSUs is determined using the closing price of the Company’s Class A common stock price on the day before the grant date. Stock-based compensation expense is included within the same financial statement caption where the recipient’s other compensation is reported. The Company accounts for forfeitures as they occur. In conjunction with entering into the Business Combination Agreement, on June 17, 2021 the Sponsor issued membership interests to certain Mirion employees and the current Chairman of the Board of Mirion (collectively, the "Profits Interests"). The Profits Interests are subject to service and performance vesting conditions and do not fully vest until all of the applicable conditions are satisfied. In addition, the Profits Interests are subject to certain forfeiture conditions. Accordingly, these awards have been treated as stock based compensation under ASC 718. The grant date fair value of the Profits Interests is based upon a valuation model using Monte Carlo simulations. As the Profits Interests included the completion of the Business Combination as a vesting condition, the expense that accumulated prior to the Business Combination was recorded on the last day of the Predecessor Period and the remainder is recorded over the future vesting period. Prior to the Business Combination, the Company accounted for share-based compensation related to restricted stock awards granted to certain employees by recognizing the grant date fair value of the awards over the requisite service period, which is equal to the vesting period. The Company had the option to buy back the unvested awards upon termination of employment at the lesser of the original issuance price paid by employees or the fair value of the shares on the buy-back date. The Company estimated the value of the restricted stock awards by using the Black-Scholes option valuation model, which requires the use of certain subjective assumptions. Significant assumptions include management’s estimates of the estimated stock price volatility, the expected life of the awards and related employee forfeiture rates.</t>
        </is>
      </c>
    </row>
    <row r="29">
      <c r="A29" s="4" t="inlineStr">
        <is>
          <t>Treasury Stock</t>
        </is>
      </c>
      <c r="B29" s="4" t="inlineStr">
        <is>
          <t>Treasury Stock We account for treasury stock under the cost method pursuant to the provisions of ASC 505-30, Treasury Stock. Under the cost method, the gross cost of the shares reacquired is charged to a contra equity account, treasury stock. The equity accounts that were originally credited for the original share issuance, Common Stock and additional paid-in capital, remain intact. If the treasury shares are ever reissued in the future at a price higher than its cost, the difference is recorded as a component of additional paid-in-capital in our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consolidated balance sheets. If treasury stock is reissued in the future, a cost flow assumption (e.g., FIFO, LIFO or specific identification) will be adopted to compute excesses and deficiencies upon subsequent share reissuance.</t>
        </is>
      </c>
    </row>
    <row r="30">
      <c r="A30" s="4" t="inlineStr">
        <is>
          <t>Accounting for Income Taxes</t>
        </is>
      </c>
      <c r="B30" s="4" t="inlineStr">
        <is>
          <t>Accounting for Income Taxes The Company accounts for income taxes and the related accounts under the asset and liability method.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classifies all deferred tax assets and liabilities, and any related valuation allowance, as non-current in the Consolidated Balance Sheet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in the balance sheet, to the extent that the Company anticipates payment or receipt of cash within one year. Interest and penalties related to uncertain tax positions are recognized in the provision for income taxes.</t>
        </is>
      </c>
    </row>
    <row r="31">
      <c r="A31" s="4" t="inlineStr">
        <is>
          <t>Defined Benefit Pension Plans and Other Employee Benefits</t>
        </is>
      </c>
      <c r="B31" s="4" t="inlineStr">
        <is>
          <t>Defined Benefit Pension Plans and Other Employee Benefits The Company has defined benefit pension plans that cover certain of its employees in France, Japan, and Germany. The Company also has a post-retirement plan that provides for the reimbursement of a portion of medical and life insurance premiums for certain retirees and eligible dependents in the United States. Plan liabilities are revalued annually based on assumptions relating to the discount rates used to measure future obligations and expenses, salary-scale inflation rates, mortality and other assumptions. The selection of assumptions is based on historical trends and known economic and market conditions at the time of valuation; however, actual results may differ from the Company’s estimates.</t>
        </is>
      </c>
    </row>
    <row r="32">
      <c r="A32" s="4" t="inlineStr">
        <is>
          <t>Foreign Currency Translation</t>
        </is>
      </c>
      <c r="B32" s="4" t="inlineStr">
        <is>
          <t>Foreign Currency Translation Local currency is the functional currency for substantially all of the Company’s foreign operations. Assets and liabilities of foreign operations are translated into U.S. dollars using the exchange rates in effect at the balance sheet reporting date, while income and expenses are translated at the average monthly exchange rates during the period. We record gains and losses from the translation of financial statements in foreign currencies into U.S. dollars in other comprehensive income. The income tax effect of currency translation adjustments related to foreign subsidiaries that are not considered indefinitely reinvested is recorded as a component of deferred taxes with an offset to other comprehensive income. We record gains and losses from changes in exchange rates on transactions denominated in currencies other than each reporting location’s functional currency in the consolidated statements of operations for each period.</t>
        </is>
      </c>
    </row>
    <row r="33">
      <c r="A33" s="4" t="inlineStr">
        <is>
          <t>Loss Per Share</t>
        </is>
      </c>
      <c r="B33" s="4" t="inlineStr">
        <is>
          <t>Loss Per Share Net loss per share of common stock is computed using the two-class method required for multiple classes of common stock and participating securities based upon their respective rights to receive dividends as if all income for the period has been distributed. Basic loss per share is computed by dividing loss available to common stockholders by the weighted average number of common shares outstanding, adjusted for the outstanding non-vested shares. Diluted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Successor Period Upon the closing of the Business Combination, the following classes of stock were considered in the loss per share calculation. Class A Common Stock Holders of shares of our Class A common stock are entitled to one vote for each share held of record on all matters on which stockholders are entitled to vote generally, including the election or removal of directors. The holders of our Class A common stock do not have cumulative voting rights in the election of directors. Holders of shares of our Class A common stock are entitled to receive dividends when and if declared by our Board out of funds legally available therefor, subject to any statutory or contractual restrictions on the payment of dividends and to any restrictions on the payment of dividends imposed by the terms of any outstanding preferred stock.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A common stock issued and outstanding is included in the Company’s basic loss per share calculation. Class B Common Stock Holders of shares of our Class B common stock also hold shares of IntermediateCo Class B common stock on a one-to-one basis (the "paired interests"). Holders of shares of our Class B common stock are entitled to one vote for each share held of record on all matters on which stockholders are entitled to vote generally, including the election or removal of directors. If at any time the ratio at which shares of IntermediateCo Class B common stock are redeemable or exchangeable for shares of our Class A common stock changes from a one-for-one basis, the number of votes to which our Class B common stockholders are entitled will be adjusted accordingly. The holders of our Class B common stock do not have cumulative voting rights in the election of directors. Except for transfers to us pursuant to the IntermediateCo Charter or to certain permitted transferees set forth in our Charter, the shares of our Class B common stock and corresponding shares of IntermediateCo Class B common stock may not be sold, transferred or otherwise disposed of. Holders of shares of our Class B common stock are not entitled to economic interests in us or to receive dividends or to receive a distribution upon our liquidation or winding up. However, if IntermediateCo makes distributions to us other than solely with respect to our Class A common stock, the holders of shares of IntermediateCo Class B common stock will be entitled to receive distributions pro rata in accordance with the percentages of their respective shares of IntermediateCo Class B common stock. Our shares of Class B common stock are excluded from the calculation of basic and diluted earnings per share because such shares have voting rights but no economic interest in the Company.</t>
        </is>
      </c>
    </row>
    <row r="34">
      <c r="A34" s="4" t="inlineStr">
        <is>
          <t>Recent Accounting Pronouncements</t>
        </is>
      </c>
      <c r="B34" s="4" t="inlineStr">
        <is>
          <t>Recent Accounting Pronouncements In March 2020, the Financial Accounting Standards Board ("FASB") issued Accounting Standards Update ("ASU") 2020-04 “Reference Rate Reform (Topic 848): Facilitation of the Effects of Reference Rate Reform on Financial Reporting”. ASU 2020-04 provides temporary optional expedients and exceptions for applying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December 2022, the FASB issued ASU 2022-06 to defer the sunset date of ASC 848 from December 31, 2022 to December 31, 2024, after which entities will no longer be permitted to apply the optional expedients in ASC 848. The Company adopted ASC 848 on June 23, 2023 upon entry into Amendment No. 2 to the Company’s Credit Agreement to transition to SOFR, as further discussed in Note 9, Borrowings. The adoption of this standard did not have an impact on the consolidated financial statements and related disclosures as the optional expedients under ASC 848 have allowed the Company to account for contract modifications as continuations of the existing contracts without further reassessments or remeasurements. Outstanding derivatives (see Note 19, Derivatives and Hedging ) at the time of adoption were not impacted by the transition to SOFR. Accounting Guidance Issued But Not Yet Adopted In October 2023, the FASB issued ASU 2023-06 “Disclosure Improvements”. ASU 2023-06 clarifies or improves disclosure and presentation requirements of a variety of topics. For entities subject to the SEC’s existing disclosure requirements, the effective date for each amendment will be the date on which the SEC’s removal of that related disclosure from Regulation S-X or Regulation S-K becomes effective, with early adoption prohibited.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impact of this ASU. In November 2023, the FASB issued ASU 2023-07 "Segment Reporting (Topic 280): Improvements to Reportable Segment Disclosures". ASU 2023-07 improves reportable segment disclosure requirements, primarily through enhanced disclosures about significant segment expenses. For all entities, the amendments will be effective for fiscal years beginning after December 15, 2023, and interim periods within fiscal years beginning after December 15, 2024, with early adoption permitted. The amendments will be applied retrospectively to all prior periods presented in the financial statements. The Company is currently evaluating the impact of this ASU. In December 2023, the FASB issued ASU 2023-09 "Income Taxes (Topic 740): Improvements to Income Tax Disclosures". ASU 2023-09 enhances the existing income tax disclosures primarily related to the rate reconciliation and income taxes paid information. For public business entities, the amendments are effective for annual periods beginning after December 15, 2024, with early adoption permitted for annual financial statements that have not yet been issued or made available for issuance. The amendments will be applied on a prospective basis, with retrospective application permitted. The Company is currently evaluating the impact of this ASU.</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ther Current Assets</t>
        </is>
      </c>
      <c r="B4" s="4" t="inlineStr">
        <is>
          <t xml:space="preserve">The components of prepaid expenses and other current assets consist of the following (in millions): December 31, 2023 December 31, 2022 Prepaid insurance $ 1.0 $ 3.2 Prepaid vendor deposits 7.6 5.1 Prepaid software licenses 3.5 3.2 Short-term marketable securities 5.3 4.3 Income tax receivable and prepaid income taxes 8.0 2.8 Other tax receivables 1.4 1.6 Other current assets 17.3 13.4 $ 44.1 $ 3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Consideration Transferred by GSAH</t>
        </is>
      </c>
      <c r="B4" s="4" t="inlineStr">
        <is>
          <t>The following table summarizes the consideration transferred by GSAH: Cash consideration paid by GSAH $ 1,310.0 Cash repayment of existing Mirion TopCo third-party debt 903.6 Reimbursement of Mirion TopCo transaction costs 11.7 Cash consideration paid by GSAH $ 2,225.3 Shares issued to Mirion TopCo sellers at fair value (1) 407.0 Total consideration transferred $ 2,632.3 (1) A total of 30,401,902 shares of Class A common stock were issued to the Sellers at fair value and recognition of noncontrolling interests for 8,560,540 shares Class B common stock at the Closing .</t>
        </is>
      </c>
    </row>
    <row r="5">
      <c r="A5" s="4" t="inlineStr">
        <is>
          <t>Schedule of Recognized Identified Assets Acquired and Liabilities Assumed</t>
        </is>
      </c>
      <c r="B5" s="4" t="inlineStr">
        <is>
          <t>The following table summarizes the total business enterprise value, comprised of the fair value of net assets acquired for the CIRS acquisition. (in millions) CIRS Date of acquisition December 1, 2021 Segment Medical Goodwill $ 34.0 Developed technology (1) 19.2 Customer relationships (2) 1.6 Trade names (3) 0.4 Backlog (4) 0.6 Amortizable intangible assets $ 21.8 Cash 1.0 Accounts receivable 1.6 Inventory 2.0 Property, Plant and Equipment 0.4 Operating ROU assets 3.8 Current lease liabilities (0.5) Other long-term liabilities (9.0) Net tangible assets acquired $ (1.7) Purchase consideration 55.1 Less: cash acquired (1.0) GAAP purchase consideration, net of cash acquired $ 54.1 Acquiree revenue post acquisition through the period ended December 31, 2021 $ 1.5 Acquiree income (loss) from operations post acquisition through the period ended December 31, 2021 $ (0.1) (1) The useful life for developed technology is 5 years. (2) The useful life for customer relationships is 7 years. (3) The useful life for trade names is 3 years. (4) The useful life for backlog is 2 years. The following table summarizes the total business enterprise value, comprised of the fair value of net assets acquired for the Business Combination. Mirion TopCo Date of acquisition October 20, 2021 Segment Medical Technologies Corporate Total Goodwill (1) $ 680.4 $ 962.5 $ — $ 1,642.9 Amortizable intangible assets: Customer relationships (2) 152.7 186.1 — 338.8 Developed technology (3) 66.3 168.3 — 234.6 Trade names (4) 36.8 63.7 — 100.5 Distributor relationships (5) 52.5 8.6 — 61.1 Backlog (6) 17.7 63.8 — 81.5 Non-compete agreements (7) 4.5 — — 4.5 Total amortizable intangible assets $ 330.5 $ 490.5 $ — $ 821.0 Tangible assets: Cash 7.8 39.5 54.6 101.9 Accounts receivable 44.0 70.3 — 114.3 Cost in excess of billings — 63.3 — 63.3 Inventory 25.1 119.5 — 144.6 Property, Plant and Equipment 52.6 72.7 1.1 126.4 Other current and non-current assets 5.8 13.3 5.3 24.4 Right of use assets 22.3 20.1 0.9 43.3 Other non-current assets 8.0 2.8 — 10.8 Current liabilities (31.8) (82.7) (33.7) (148.2) Current lease liability (4.1) (4.4) (0.3) (8.8) Deferred contract revenue (34.7) (24.2) — (58.9) Notes payable assumed (1.8) (1.2) — (3.0) Other long-term liabilities (70.0) (147.6) (23.8) (241.4) Minority interest — (0.2) (0.1) (0.3) Net tangible assets acquired $ 23.2 $ 141.2 $ 4.0 $ 168.4 Purchase consideration $ 2,632.3 Less: cash acquired (101.9) GAAP purchase consideration, net of cash acquired $ 2,530.4 (1) The goodwill of $1,642.9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Mirion TopCo. A portion of the goodwill recognized is expected to be deductible for income tax purposes. (2) The useful life for customer relationships ranges from 6 to 13 years. (3) The useful life for developed technology ranges from 5 to 16 years. (4) The useful life for trade names is 10 years. (5) The useful life for distributor relationships ranges from 7 to 13 years. (6) The useful life for backlog ranges from 1 to 4 years. (7) The useful life for non-compete agreements is 1 year. The following summarizes the fair value of assets acquired and liabilities assumed for the Biodex and SNC acquisitions during the year ended June 30, 2021 (in millions): Predecessor Biodex SNC Date of acquisition September 1, 2020 December 18, 2020 Segment Medical Medical Goodwill $ 11.1 $ 130.2 Customer relationships (1) 2.3 59.5 Trade names (2) 1.4 12.0 Non-Compete Agreements (3) 0.3 7.5 Developed Technology (4) 2.6 46.5 Amortizable intangible assets $ 6.6 $ 125.5 Cash 4.1 18.8 Accounts receivable 4.0 24.0 Inventory 6.4 13.9 Property, Plant and Equipment 1.0 5.9 Other current and non-current assets 0.6 8.0 Current liabilities (2.6) (9.3) Deferred contract revenue (0.2) (6.5) Other long-term liabilities — (33.6) Net tangible assets acquired $ 13.3 $ 21.2 Purchase consideration (5) 31.0 276.9 Less: cash acquired (4.1) (18.8) Purchase consideration, net of cash acquired $ 26.9 $ 258.1 Acquiree revenue post acquisition through the period ended June 30, 2021 $ 32.6 $ 48.9 Acquiree income (loss) from operations post acquisition through the period ended June 30, 2021 $ 0.7 $ (5.5) The following useful lives were used for the initial acquisition and were all reassessed in connection with the Business Combination: (1) The useful life for customer relationships ranges from 10 to 11 years (2) The useful life for trade names is 7 years (3) The useful life for non-compete agreements ranges from 2 to 3 years. (4) The useful life for developed technology ranges from 7 to 10 years. (5) Biodex purchase consideration consisted of cash. SNC purchase consideration consisted of $261.9 million cash and $15.0 million of deferred consideration paid in February 2021.</t>
        </is>
      </c>
    </row>
    <row r="6">
      <c r="A6" s="4" t="inlineStr">
        <is>
          <t>Schedule of Business Acquisition, Pro Forma Information</t>
        </is>
      </c>
      <c r="B6" s="4" t="inlineStr">
        <is>
          <t>The unaudited pro forma financial information does not reflect the expected realization of any anticipated cost savings, operating efficiencies, or other synergies that may have been associated with the acquisition. Successor Predecessor (amounts in millions) From From July 1, 2021 through Fiscal Year Ended June 30, 2021 Total revenues $ 154.1 $ 168.0 $ 611.6 Net income (loss) $ (5.2) $ (56.3) $ (192.1) Net income (loss) attributable to Mirion Technologies, Inc. stockholders $ (3.6) $ (54.0) $ (184.2) Predecessor Year ended June 30, (amounts in millions) 2021 Total revenues $ 670.9 Net loss (142.9) Net loss attributable to Mirion TopCo stockholders (127.9)</t>
        </is>
      </c>
    </row>
    <row r="7">
      <c r="A7" s="4" t="inlineStr">
        <is>
          <t>Summary of Company's Acquisition Activity</t>
        </is>
      </c>
      <c r="B7" s="4" t="inlineStr">
        <is>
          <t>The following briefly describes the Company’s acquisition activity prior to the Business Combination for the Predecessor Periods ended October 19, 2021 and for the fiscal year ended June 30, 2021. Predecessor Periods ended October 19, 2021 Company Name Description of the Business Description of the Acquisition 2021 Dosimetry Badge Dosimetry Badge is a U.S.-based provider of dosimetry services which will increase the U.S. footprint of Mirion’s industry-leading dosimetry product offerings. On September 1, 2021 the Company acquired 100% of the assets for approximately $1.8 million, which includes a $0.8 million earn-out, based on revenues from existing customers for 12 months subsequent to the transaction date. Year Ended June 30, Company Name Description of the Business Description of the Acquisition 2021 Sun Nuclear Sun Nuclear Corporation (“SNC” or “Sun Nuclear”) is a provider in radiation oncology quality assurance, delivering patient safety solutions for diagnostic imaging and radiation therapy centers around the world. On December 18, 2020, the Company acquired 100% of the equity interest for approximately $258.1 million of purchase consideration, net of cash acquired. 2021 Dosimetrics Dosimetrics is a provider in the development and production of OSL personal radiation dosimeters and dosimetry solutions, including readers, erasers, software, accessories, and automation systems. On December 1, 2020, the Company acquired 100% of the equity interest for approximately $3.0 million of purchase consideration, net of cash acquired. 2021 Biodex Biodex is a manufacturer and distributor of medical devices and related replacement parts for physical and nuclear medicine, as well as medical imaging applications located in the United States. On September 1, 2020, the Company acquired 100% of the equity interest for approximately $26.9 million of purchase consideration, net of cash acquir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shares outstanding (in shares)</t>
        </is>
      </c>
      <c r="B2" s="6" t="n">
        <v>18750000</v>
      </c>
      <c r="C2" s="4" t="inlineStr">
        <is>
          <t xml:space="preserve"> </t>
        </is>
      </c>
    </row>
    <row r="3">
      <c r="A3" s="4" t="inlineStr">
        <is>
          <t>Treasury stock, common (in shares)</t>
        </is>
      </c>
      <c r="B3" s="6" t="n">
        <v>149076</v>
      </c>
      <c r="C3" s="6" t="n">
        <v>0</v>
      </c>
    </row>
    <row r="4">
      <c r="A4" s="4" t="inlineStr">
        <is>
          <t>Class A Common Stock</t>
        </is>
      </c>
      <c r="B4" s="4" t="inlineStr">
        <is>
          <t xml:space="preserve"> </t>
        </is>
      </c>
      <c r="C4" s="4" t="inlineStr">
        <is>
          <t xml:space="preserve"> </t>
        </is>
      </c>
    </row>
    <row r="5">
      <c r="A5" s="4" t="inlineStr">
        <is>
          <t>Common stock, par value (in dollars per share)</t>
        </is>
      </c>
      <c r="B5" s="9" t="n">
        <v>0.0001</v>
      </c>
      <c r="C5" s="9" t="n">
        <v>0.0001</v>
      </c>
    </row>
    <row r="6">
      <c r="A6" s="4" t="inlineStr">
        <is>
          <t>Common stock, shares authorized (in shares)</t>
        </is>
      </c>
      <c r="B6" s="6" t="n">
        <v>500000000</v>
      </c>
      <c r="C6" s="6" t="n">
        <v>500000000</v>
      </c>
    </row>
    <row r="7">
      <c r="A7" s="4" t="inlineStr">
        <is>
          <t>Common stock, shares issued (in shares)</t>
        </is>
      </c>
      <c r="B7" s="6" t="n">
        <v>218177832</v>
      </c>
      <c r="C7" s="6" t="n">
        <v>200298834</v>
      </c>
    </row>
    <row r="8">
      <c r="A8" s="4" t="inlineStr">
        <is>
          <t>Common stock, shares outstanding (in shares)</t>
        </is>
      </c>
      <c r="B8" s="6" t="n">
        <v>218177832</v>
      </c>
      <c r="C8" s="6" t="n">
        <v>200298834</v>
      </c>
    </row>
    <row r="9">
      <c r="A9" s="4" t="inlineStr">
        <is>
          <t>Class B Common Stock</t>
        </is>
      </c>
      <c r="B9" s="4" t="inlineStr">
        <is>
          <t xml:space="preserve"> </t>
        </is>
      </c>
      <c r="C9" s="4" t="inlineStr">
        <is>
          <t xml:space="preserve"> </t>
        </is>
      </c>
    </row>
    <row r="10">
      <c r="A10" s="4" t="inlineStr">
        <is>
          <t>Common stock, par value (in dollars per share)</t>
        </is>
      </c>
      <c r="B10" s="9" t="n">
        <v>0.0001</v>
      </c>
      <c r="C10" s="9" t="n">
        <v>0.0001</v>
      </c>
    </row>
    <row r="11">
      <c r="A11" s="4" t="inlineStr">
        <is>
          <t>Common stock, shares authorized (in shares)</t>
        </is>
      </c>
      <c r="B11" s="6" t="n">
        <v>100000000</v>
      </c>
      <c r="C11" s="6" t="n">
        <v>100000000</v>
      </c>
    </row>
    <row r="12">
      <c r="A12" s="4" t="inlineStr">
        <is>
          <t>Common stock, shares issued (in shares)</t>
        </is>
      </c>
      <c r="B12" s="6" t="n">
        <v>7787333</v>
      </c>
      <c r="C12" s="6" t="n">
        <v>8040540</v>
      </c>
    </row>
    <row r="13">
      <c r="A13" s="4" t="inlineStr">
        <is>
          <t>Common stock, shares outstanding (in shares)</t>
        </is>
      </c>
      <c r="B13" s="6" t="n">
        <v>7787333</v>
      </c>
      <c r="C13" s="6" t="n">
        <v>80405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a Busines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Held for Sale</t>
        </is>
      </c>
      <c r="B4" s="4" t="inlineStr">
        <is>
          <t>The following table presents information related to the major classes of assets and liabilities that were classified as held for sale related to Rehab as of December 31, 2022 (in millions): Successor December 31, 2022 Inventories $ 3.9 Prepaid expenses and other current assets 0.1 Property, plant and equipment, net 0.7 Goodwill 3.8 Assets held for sale $ 8.5 Accrued liabilities 0.7 Other non-current liabilities 0.1 Liabilities held for sale (1) $ 0.8 (1) Included in accrued expenses and other liabilities withi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st and Billings on Uncompleted Construction Type Long Term Contracts or Programs</t>
        </is>
      </c>
      <c r="B4" s="4" t="inlineStr">
        <is>
          <t xml:space="preserve">Costs and billings on uncompleted construction-type contracts consist of the following (in millions): December 31, 2023 December 31, 2022 Costs incurred on contracts (from inception to completion) $ 324.5 $ 249.6 Estimated earnings 208.7 163.1 Contracts in progress 533.2 412.7 Less: billings to date (511.3) (371.8) $ 21.9 $ 40.9 </t>
        </is>
      </c>
    </row>
    <row r="5">
      <c r="A5" s="4" t="inlineStr">
        <is>
          <t>Schedule of Costs in Excess of Billings and Billings in Excess of Costs on Uncompleted Contracts</t>
        </is>
      </c>
      <c r="B5" s="4" t="inlineStr">
        <is>
          <t>The carrying amounts related to uncompleted construction-type contracts are included in the accompanying consolidated balance sheets under the following captions (in millions): December 31, 2023 December 31, 2022 Costs and estimated earnings in excess of billings on uncompleted contracts – current $ 48.7 $ 50.0 Costs and estimated earnings in excess of billings on uncompleted contracts – non-current (1) 18.2 17.3 Billings in excess of costs and estimated earnings on uncompleted contracts – current (2) (41.1) (25.5) Billings in excess of costs and estimated earnings on uncompleted contracts – non-current (3) (3.9) (0.9) $ 21.9 $ 40.9 (1) Included in other assets within the consolidated balance sheets. (2) Included in deferred contract revenue – current within the consolidated balance sheets.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components of inventories consist of the following (in millions): December 31, 2023 December 31, 2022 Raw materials $ 67.2 $ 69.7 Work in progress 35.3 28.2 Finished goods 41.6 45.4 $ 144.1 $ 14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plant and equipment, net consist of the following (in millions): Depreciable December 31, 2023 December 31, 2022 Land, buildings, and leasehold improvements 3-39 years $ 49.4 $ 46.5 Machinery and equipment 5-15 years 38.5 33.6 Badges 3-5 years 41.0 33.4 Furniture, fixtures, computer equipment and other 3-10 years 22.9 20.8 Software development costs 3-5 years 10.7 5.0 Construction in progress (1) — 28.6 15.9 191.1 155.2 Less: accumulated depreciation and amortization (56.6) (30.9) $ 134.5 $ 124.3 (1) Includes $4.2 million and $4.5 million of Construction in progress for internally developed software as of December 31, 2023 and December 31, 2022, respectively.</t>
        </is>
      </c>
    </row>
    <row r="5">
      <c r="A5" s="4" t="inlineStr">
        <is>
          <t>Schedule of Depreciation Expense</t>
        </is>
      </c>
      <c r="B5" s="4" t="inlineStr">
        <is>
          <t xml:space="preserve">Total depreciation expense included in costs of revenues and operating expenses was as follows (in millions): Successor Predecessor Fiscal Year Ended December 31, 2023 Fiscal Year Ended December 31, 2022 From October 20, 2021 through December 31, 2021 From July 1, 2021 through Fiscal Year Ended Depreciation expense in: Cost of revenues $ 19.2 $ 18.0 $ 3.5 $ 3.9 $ 14.0 Operating expenses $ 12.0 $ 10.1 $ 1.7 $ 2.1 $ 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millions): December 31, 2023 December 31, 2022 Compensation and related benefit costs $ 41.8 $ 37.6 Customer deposits 8.5 8.5 Accrued commissions 0.3 0.4 Accrued warranty costs 4.5 4.4 Non-income taxes payable 11.8 8.7 Pension and other post-retirement obligations 0.3 0.3 Income taxes payable 4.2 5.5 Derivative liability (cross currency swap) 10.7 — Restructuring — 1.5 Liabilities held for sale — 0.8 Other accrued expenses 13.5 12.1 Total $ 95.6 $ 7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shows changes in the carrying amount of goodwill by reportable segment as of December 31, 2023 and December 31, 2022 (in millions): Medical Industrial Consolidated Balance—December 31, 2021 $ 712.5 $ 950.1 $ 1,662.6 Business Combination and other acquisitions - measurement period adjustments (1.9) 5.3 3.4 CI acquisition 4.9 4.9 Goodwill impairment (87.3) (124.5) (211.8) Goodwill reclassified as assets held for sale (7.3) — (7.3) Translation adjustment — (33.8) (33.8) Balance—December 31, 2022 $ 616.0 $ 802.0 $ 1,418.0 Measurement Period Adjustment — 0.9 0.9 Acquisition of EC2 17.4 — 17.4 Translation Adjustment — 11.3 11.3 Balance—December 31, 2023 $ 633.4 $ 814.2 $ 1,447.6 Gross carrying amounts and cumulative goodwill impairment losses are as follows (in millions): December 31, 2023 December 31, 2022 Gross Carrying Amount Cumulative Impairment Gross Carrying Amount Cumulative Impairment Goodwill $ 1,659.4 $ (211.8) $ 1,629.8 $ (211.8)</t>
        </is>
      </c>
    </row>
    <row r="5">
      <c r="A5" s="4" t="inlineStr">
        <is>
          <t>Schedule of Finite-Lived Intangible Assets</t>
        </is>
      </c>
      <c r="B5" s="4" t="inlineStr">
        <is>
          <t xml:space="preserve">A summary of intangible assets useful lives, gross carrying value and related accumulated amortization is below (in millions): Successor December 31, 2023 Original Average Gross Carrying Accumulated Net Book Customer relationships 6 - 13 $ 340.8 $ (143.1) $ 197.7 Distributor relationships 7 - 13 60.9 (16.0) 44.9 Developed technology 5 - 16 264.1 (67.8) 196.3 Trade names 3 - 10 99.7 (22.1) 77.6 Backlog and other 1 - 4 76.0 (53.7) 22.3 Total $ 841.5 $ (302.7) $ 538.8 December 31, 2022 Original Average Gross Carrying Accumulated Net Book Customer relationships 6 - 13 $ 336.8 $ (83.1) $ 253.7 Distributor relationships 7 - 13 60.9 (8.7) 52.2 Developed technology 5 - 16 248.9 (36.3) 212.6 Trade names 3 - 10 98.2 (12.0) 86.2 Backlog and other 1 - 4 74.8 (29.1) 45.7 Total $ 819.6 $ (169.2) $ 650.4 </t>
        </is>
      </c>
    </row>
    <row r="6">
      <c r="A6" s="4" t="inlineStr">
        <is>
          <t>Schedule of Finite-lived Intangible Assets Amortization Expense</t>
        </is>
      </c>
      <c r="B6" s="4" t="inlineStr">
        <is>
          <t xml:space="preserve">Aggregate amortization expense for intangible assets included in cost of revenues and operating expenses was as follows (in millions): Successor Predecessor Fiscal Year Ended December 31, 2023 Fiscal Year Ended December 31, 2022 From October 20, 2021 to December 31, 2021 From July 1, 2021 through October 20, 2021 Fiscal Year Ended June 30, 2021 Amortization expense for intangible assets in: Cost of revenues $ 27.1 $ 26.5 $ 5.6 $ 6.6 $ 20.9 Operating expenses $ 104.2 $ 119.3 $ 26.4 $ 13.1 $ 4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chedule of Third Party Notes Payable</t>
        </is>
      </c>
      <c r="B4" s="4" t="inlineStr">
        <is>
          <t xml:space="preserve">Third-party debt consists of the following (in millions): December 31, 2023 December 31, 2022 2021 Credit Agreement $ 694.6 $ 821.7 Canadian Financial Institution 1.0 1.0 Other 2.8 2.0 Total third-party debt 698.4 824.7 Less: third-party debt, current (1.2) (5.3) Less: deferred financing costs (12.5) (17.9) Notes third-party debt, non-current $ 684.7 $ 801.5 </t>
        </is>
      </c>
    </row>
    <row r="5">
      <c r="A5" s="4" t="inlineStr">
        <is>
          <t>Schedule of Contractual Principal Payments</t>
        </is>
      </c>
      <c r="B5" s="4" t="inlineStr">
        <is>
          <t xml:space="preserve">At December 31, 2023, contractual principal payments of total third-party borrowings are as follows (in millions): Fiscal year ending December 31: 2024 $ 1.2 2025 0.1 2026 1.7 2027 0.1 2028 694.7 Thereafter 0.6 Gross Payments 698.4 Unamortized debt issuance costs (12.5) Total third-party borrowings, net of debt issuance costs $ 68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d Asset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Assets and Liabilities on Balance Sheet</t>
        </is>
      </c>
      <c r="B4" s="4" t="inlineStr">
        <is>
          <t xml:space="preserve">The table below presents the locations of the operating lease assets and liabilities on the consolidated balance sheets as of December 31, 2023 and December 31, 2022, respectively (in millions): Balance Sheet Line Item December 31, 2023 December 31, 2022 Operating lease assets Operating lease right-of-use assets $ 32.8 $ 40.1 Financing lease assets Other assets $ 0.1 $ 0.5 Operating lease liabilities: Current operating lease liabilities Current operating lease liabilities $ 6.8 $ 8.5 Non-current operating lease liabilities Operating lease liability, non-current 28.1 34.3 Liabilities held for sale Accrued expenses and other current liabilities — 0.5 Total operating lease liabilities: $ 34.9 $ 43.3 Financing lease liabilities: Current financing lease liabilities Accrued expenses and other current liabilities $ 0.1 $ 0.4 Non-current financing lease liabilities Other liabilities 0.1 0.1 Total financing lease liabilities: $ 0.2 $ 0.5 </t>
        </is>
      </c>
    </row>
    <row r="5">
      <c r="A5" s="4" t="inlineStr">
        <is>
          <t>Schedule of Weighted Average Lease Term and Discount Rate for Operating Lease</t>
        </is>
      </c>
      <c r="B5" s="4" t="inlineStr">
        <is>
          <t>The Company’s weighted average remaining lease term and weighted average discount rate for operating leases as of December 31, 2023 and December 31, 2022, respectively, are: December 31, 2023 December 31, 2022 Operating leases Weighted average remaining lease term (in years) 6.6 6.9 Weighted average discount rate 4.32 % 4.13 %</t>
        </is>
      </c>
    </row>
    <row r="6">
      <c r="A6" s="4" t="inlineStr">
        <is>
          <t>Schedule of Undiscounted Future Minimum Lease Payments</t>
        </is>
      </c>
      <c r="B6" s="4" t="inlineStr">
        <is>
          <t xml:space="preserve">The table below reconciles the undiscounted future minimum lease payments (displayed by year and in the aggregate) under non-cancelable operating leases with terms of more than one year to the total lease liabilities recognized on the consolidated balance sheets as of December 31, 2023 (in millions): Fiscal year ending December 31: 2024 $ 8.1 2025 6.9 2026 5.9 2027 5.1 2028 3.9 2029 and thereafter 10.1 Total undiscounted future minimum lease payments 40.0 Less: Imputed interest (5.1) Total operating lease liabilities $ 3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Unconditional Purchase Obligations</t>
        </is>
      </c>
      <c r="B4" s="4" t="inlineStr">
        <is>
          <t xml:space="preserve">As of December 31, 2023, unconditional purchase obligations were as follows (in millions): Fiscal year ending December 31: 2024 $ 42.7 2025 10.9 2026 2.3 2027 0.6 2028 and thereafter — Total $ 5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 Current and Deferred Portions of Income Tax Benefits</t>
        </is>
      </c>
      <c r="B4" s="4" t="inlineStr">
        <is>
          <t>The domestic and foreign components of (loss) before provision for income taxes and the provision for income taxes were as follows (in millions): Successor Fiscal Year Ended December 31, 2023 Fiscal Year Ended From United States $ (125.0) $ (169.5) $ (26.8) Foreign 19.7 (137.1) (3.0) Net loss before benefit from income taxes $ (105.3) $ (306.6) $ (29.8) Income tax provision (benefit): Current: Federal $ 8.6 $ — $ — State and local 2.0 2.9 0.8 Foreign 13.7 16.1 3.8 Total current provision $ 24.3 $ 19.0 $ 4.6 Deferred: Federal $ (17.6) $ (19.6) $ (5.4) State and local (5.5) (4.2) (1.2) Foreign (7.8) (13.4) (4.8) Total deferred benefit $ (30.9) $ (37.2) $ (11.4) Total benefit from income taxes $ (6.6) $ (18.2) $ (6.8) Predecessor From Fiscal Year Ended United Kingdom $ (41.2) $ (125.3) United States (61.2) (53.8) Other foreign (8.9) 14.8 Net loss before benefit from income taxes $ (111.3) $ (164.3) Income tax provision (benefit): Current: United Kingdom $ 0.1 $ 0.3 United States 1.4 2.4 Other foreign 2.0 9.4 Total current provision $ 3.5 $ 12.1 Deferred: United Kingdom $ — $ — United States (7.0) (15.5) Other foreign (2.1) (2.5) Total deferred benefit $ (9.1) $ (18.0) Total benefit from income taxes $ (5.6) $ (5.9)</t>
        </is>
      </c>
    </row>
    <row r="5">
      <c r="A5" s="4" t="inlineStr">
        <is>
          <t>Schedule of Effective Income Tax Rate Reconciliation</t>
        </is>
      </c>
      <c r="B5" s="4" t="inlineStr">
        <is>
          <t>The provision (benefit) for income taxes differs from the amount computed by applying the U.S. Federal statutory income tax rate to loss before provision for income taxes as follows: Successor Fiscal Year Ended December 31, 2023 Fiscal Year Ended From Income tax at U.S. Federal statutory rate 21.0 % 21.0 % 21.0 % State and local taxes, net of federal impact 2.4 % 0.3 % 1.7 % Foreign tax rate differential (1.5) % (0.5) % 0.3 % U.S. tax on foreign earnings, net of foreign tax credits (2.2) % (0.9) % — % State and local tax legislative changes 1.3 % 0.6 % — % Research and development tax credits 1.7 % 0.5 % 0.2 % U.S. foreign derived intangible income deduction 3.5 % — % — % Change in valuation allowance (9.0) % (1.4) % 3.2 % Unrecognized tax benefits (2.2) % (0.2) % 0.1 % Stock-based compensation expense (3.2) % (1.9) % (3.7) % Warrant liability change in fair value (5.5) % 2.8 % 0.9 % Goodwill impairment — % (14.5) % — % Other — % 0.1 % (0.9) % Total effective income tax rate 6.3 % 5.9 % 22.8 % The provision (benefit) for income taxes differs from the amount computed by applying the U.K. statutory income tax rate to loss before provision for income taxes as follows: Predecessor From Fiscal Year Ended Income tax at U.K. Federal statutory rate 19.0 % 19.0 % U.S. tax on foreign earnings, net of foreign tax credits (0.3) % (0.9) % Foreign taxes, including U.S. 0.5 % (1.3) % Transaction costs (3.4) % (1.4) % Change in valuation allowance (1.5) % 3.8 % Unrecognized tax benefits (0.9) % (0.7) % Nondeductible interest expense (6.9) % (14.4) % Stock-based compensation expense (1.6) % — % Other 0.1 % (0.5) % Total effective income tax rate 5.0 % 3.6 %</t>
        </is>
      </c>
    </row>
    <row r="6">
      <c r="A6" s="4" t="inlineStr">
        <is>
          <t>Schedule of Deferred Tax Assets and Liabilities</t>
        </is>
      </c>
      <c r="B6" s="4" t="inlineStr">
        <is>
          <t>The components of the Company’s net deferred tax assets and liabilities consist of the following (in millions): Successor December 31, 2023 December 31, 2022 Deferred tax assets: Net operating loss carryforwards $ 19.1 $ 19.0 Federal and state credit carryforwards 4.4 10.5 Property, plant and equipment 0.6 0.5 Deferred and other revenue differences 7.5 7.8 Interest carryforwards 23.2 19.1 Other reserves and accrued expenses 18.4 14.9 Lease liabilities 8.7 11.1 Derivatives 5.4 2.9 Other assets 7.7 5.0 Capitalized research and development 10.1 5.6 Total deferred tax assets 105.1 96.4 Less: valuation allowance (30.0) (23.9) $ 75.1 $ 72.5 Successor December 31, 2023 December 31, 2022 Deferred tax liabilities: Purchased technologies and other intangibles $ (122.2) $ (153.4) Deferred and other revenue differences (13.9) (7.4) Property, plant and equipment (11.9) (15.0) Lease right of use assets (8.2) (10.2) Other liabilities (2.9) (2.8) Total deferred tax liabilities (159.1) (188.8) Net deferred tax liabilities $ (84.0) $ (116.3)</t>
        </is>
      </c>
    </row>
    <row r="7">
      <c r="A7" s="4" t="inlineStr">
        <is>
          <t>Summary of Valuation Allowance</t>
        </is>
      </c>
      <c r="B7" s="4" t="inlineStr">
        <is>
          <t xml:space="preserve">Successor Predecessor Fiscal Year Ended Fiscal Year Ended From From Fiscal Year Ended Valuation allowance balance – beginning of period $ 23.9 $ 20.7 $ 1.0 $ 29.1 $ 29.0 Increases/(decreases) resulting from the Mirion Business Combination — (0.4) 19.7 — — Increases resulting from other business combinations — — — — 0.5 Other increases 9.8 5.3 — 1.6 8.6 Other decreases (3.7) (1.7) — — (9.0) Valuation allowance balance – end of period $ 30.0 $ 23.9 $ 20.7 $ 30.7 $ 29.1 </t>
        </is>
      </c>
    </row>
    <row r="8">
      <c r="A8" s="4" t="inlineStr">
        <is>
          <t>Summary of Income Tax Contingencies</t>
        </is>
      </c>
      <c r="B8" s="4" t="inlineStr">
        <is>
          <t xml:space="preserve">A reconciliation of the beginning and ending amount of unrecognized tax benefits is as follows (in millions): Successor Predecessor Fiscal Year Ended Fiscal Year Ended From From Fiscal Year Ended Balance, beginning of period $ 6.9 $ 6.6 $ — $ 5.0 $ 0.8 Increases resulting from the Mirion Business Combination — 1.4 6.5 — — Current year additions to positions 2.7 1.3 0.1 1.5 2.6 Additions from other business combinations 0.2 — 1.7 Lapse of applicable statute of limitations (0.2) (0.4) — — (0.1) Reductions to prior year positions (1.0) (2.0) (0.2) — — Foreign currency translation adjustments — — — — — Balance, end of period $ 8.4 $ 6.9 $ 6.6 $ 6.5 $ 5.0 </t>
        </is>
      </c>
    </row>
    <row r="9">
      <c r="A9" s="4" t="inlineStr">
        <is>
          <t>Schedule of Open Tax Years by Major Jurisdictions</t>
        </is>
      </c>
      <c r="B9" s="4" t="inlineStr">
        <is>
          <t>In many cases, the Company’s uncertain tax positions are related to tax years that remain subject to examination by tax authorities. The following describes open tax years by major tax jurisdictions as of December 31, 2023: Years Open Jurisdiction: Canada 2015 – 2023 France 2021 – 2023 Germany 2017 – 2023 United Kingdom 2017 – 2023 United States—Federal 2017 – 2023 United States—State 2005 –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Operations - USD ($) shares in Thousands,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154.1</v>
      </c>
      <c r="C4" s="5" t="n">
        <v>168</v>
      </c>
      <c r="D4" s="7" t="n">
        <v>800.9</v>
      </c>
      <c r="E4" s="7" t="n">
        <v>717.8</v>
      </c>
      <c r="F4" s="7" t="n">
        <v>611.6</v>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profit</t>
        </is>
      </c>
      <c r="B6" s="8" t="n">
        <v>53.9</v>
      </c>
      <c r="C6" s="8" t="n">
        <v>70.3</v>
      </c>
      <c r="D6" s="8" t="n">
        <v>356.4</v>
      </c>
      <c r="E6" s="8" t="n">
        <v>310.1</v>
      </c>
      <c r="F6" s="8" t="n">
        <v>251.8</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B8" s="8" t="n">
        <v>70.09999999999999</v>
      </c>
      <c r="C8" s="8" t="n">
        <v>101.6</v>
      </c>
      <c r="D8" s="8" t="n">
        <v>340.1</v>
      </c>
      <c r="E8" s="8" t="n">
        <v>362.3</v>
      </c>
      <c r="F8" s="8" t="n">
        <v>211.2</v>
      </c>
    </row>
    <row r="9">
      <c r="A9" s="4" t="inlineStr">
        <is>
          <t>Research and development</t>
        </is>
      </c>
      <c r="B9" s="8" t="n">
        <v>6.7</v>
      </c>
      <c r="C9" s="8" t="n">
        <v>10.3</v>
      </c>
      <c r="D9" s="8" t="n">
        <v>31.7</v>
      </c>
      <c r="E9" s="8" t="n">
        <v>30.3</v>
      </c>
      <c r="F9" s="8" t="n">
        <v>29.4</v>
      </c>
    </row>
    <row r="10">
      <c r="A10" s="4" t="inlineStr">
        <is>
          <t>Goodwill impairment</t>
        </is>
      </c>
      <c r="B10" s="6" t="n">
        <v>0</v>
      </c>
      <c r="C10" s="6" t="n">
        <v>0</v>
      </c>
      <c r="D10" s="6" t="n">
        <v>0</v>
      </c>
      <c r="E10" s="8" t="n">
        <v>211.8</v>
      </c>
      <c r="F10" s="6" t="n">
        <v>0</v>
      </c>
    </row>
    <row r="11">
      <c r="A11" s="4" t="inlineStr">
        <is>
          <t>Impairment loss on business held for sale</t>
        </is>
      </c>
      <c r="B11" s="4" t="inlineStr">
        <is>
          <t xml:space="preserve"> </t>
        </is>
      </c>
      <c r="C11" s="4" t="inlineStr">
        <is>
          <t xml:space="preserve"> </t>
        </is>
      </c>
      <c r="D11" s="6" t="n">
        <v>0</v>
      </c>
      <c r="E11" s="8" t="n">
        <v>3.5</v>
      </c>
      <c r="F11" s="4" t="inlineStr">
        <is>
          <t xml:space="preserve"> </t>
        </is>
      </c>
    </row>
    <row r="12">
      <c r="A12" s="4" t="inlineStr">
        <is>
          <t>Total operating expenses</t>
        </is>
      </c>
      <c r="B12" s="8" t="n">
        <v>76.8</v>
      </c>
      <c r="C12" s="8" t="n">
        <v>111.9</v>
      </c>
      <c r="D12" s="8" t="n">
        <v>378.3</v>
      </c>
      <c r="E12" s="8" t="n">
        <v>607.9</v>
      </c>
      <c r="F12" s="8" t="n">
        <v>240.6</v>
      </c>
    </row>
    <row r="13">
      <c r="A13" s="4" t="inlineStr">
        <is>
          <t>(Loss) income from operations</t>
        </is>
      </c>
      <c r="B13" s="8" t="n">
        <v>-22.9</v>
      </c>
      <c r="C13" s="8" t="n">
        <v>-41.6</v>
      </c>
      <c r="D13" s="8" t="n">
        <v>-21.9</v>
      </c>
      <c r="E13" s="8" t="n">
        <v>-297.8</v>
      </c>
      <c r="F13" s="8" t="n">
        <v>11.2</v>
      </c>
    </row>
    <row r="14">
      <c r="A14" s="3" t="inlineStr">
        <is>
          <t>Other expense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hird-party interest income</t>
        </is>
      </c>
      <c r="B15" s="6" t="n">
        <v>0</v>
      </c>
      <c r="C15" s="6" t="n">
        <v>0</v>
      </c>
      <c r="D15" s="8" t="n">
        <v>-4.8</v>
      </c>
      <c r="E15" s="8" t="n">
        <v>-0.6</v>
      </c>
      <c r="F15" s="8" t="n">
        <v>-0.2</v>
      </c>
    </row>
    <row r="16">
      <c r="A16" s="4" t="inlineStr">
        <is>
          <t>Loss on debt extinguishment</t>
        </is>
      </c>
      <c r="B16" s="6" t="n">
        <v>0</v>
      </c>
      <c r="C16" s="8" t="n">
        <v>15.9</v>
      </c>
      <c r="D16" s="8" t="n">
        <v>2.6</v>
      </c>
      <c r="E16" s="6" t="n">
        <v>0</v>
      </c>
      <c r="F16" s="6" t="n">
        <v>0</v>
      </c>
    </row>
    <row r="17">
      <c r="A17" s="4" t="inlineStr">
        <is>
          <t>Foreign currency (gain) loss, net</t>
        </is>
      </c>
      <c r="B17" s="8" t="n">
        <v>1.6</v>
      </c>
      <c r="C17" s="8" t="n">
        <v>-0.6</v>
      </c>
      <c r="D17" s="8" t="n">
        <v>-0.3</v>
      </c>
      <c r="E17" s="8" t="n">
        <v>4.9</v>
      </c>
      <c r="F17" s="8" t="n">
        <v>13.4</v>
      </c>
    </row>
    <row r="18">
      <c r="A18" s="4" t="inlineStr">
        <is>
          <t>Increase (decrease) in fair values of warrant liabilities</t>
        </is>
      </c>
      <c r="B18" s="8" t="n">
        <v>-1.2</v>
      </c>
      <c r="C18" s="6" t="n">
        <v>0</v>
      </c>
      <c r="D18" s="8" t="n">
        <v>24.8</v>
      </c>
      <c r="E18" s="8" t="n">
        <v>-37.6</v>
      </c>
      <c r="F18" s="6" t="n">
        <v>0</v>
      </c>
    </row>
    <row r="19">
      <c r="A19" s="4" t="inlineStr">
        <is>
          <t>Other (income) expense, net</t>
        </is>
      </c>
      <c r="B19" s="8" t="n">
        <v>0.3</v>
      </c>
      <c r="C19" s="8" t="n">
        <v>1.6</v>
      </c>
      <c r="D19" s="8" t="n">
        <v>-0.8</v>
      </c>
      <c r="E19" s="8" t="n">
        <v>-0.4</v>
      </c>
      <c r="F19" s="8" t="n">
        <v>-1.1</v>
      </c>
    </row>
    <row r="20">
      <c r="A20" s="4" t="inlineStr">
        <is>
          <t>Loss before income taxes</t>
        </is>
      </c>
      <c r="B20" s="8" t="n">
        <v>-29.8</v>
      </c>
      <c r="C20" s="8" t="n">
        <v>-111.3</v>
      </c>
      <c r="D20" s="8" t="n">
        <v>-105.3</v>
      </c>
      <c r="E20" s="8" t="n">
        <v>-306.6</v>
      </c>
      <c r="F20" s="8" t="n">
        <v>-164.3</v>
      </c>
    </row>
    <row r="21">
      <c r="A21" s="4" t="inlineStr">
        <is>
          <t>Benefit from income taxes</t>
        </is>
      </c>
      <c r="B21" s="8" t="n">
        <v>-6.8</v>
      </c>
      <c r="C21" s="8" t="n">
        <v>-5.6</v>
      </c>
      <c r="D21" s="8" t="n">
        <v>-6.6</v>
      </c>
      <c r="E21" s="8" t="n">
        <v>-18.2</v>
      </c>
      <c r="F21" s="8" t="n">
        <v>-5.9</v>
      </c>
    </row>
    <row r="22">
      <c r="A22" s="4" t="inlineStr">
        <is>
          <t>Net loss</t>
        </is>
      </c>
      <c r="B22" s="6" t="n">
        <v>-23</v>
      </c>
      <c r="C22" s="8" t="n">
        <v>-105.7</v>
      </c>
      <c r="D22" s="8" t="n">
        <v>-98.7</v>
      </c>
      <c r="E22" s="8" t="n">
        <v>-288.4</v>
      </c>
      <c r="F22" s="8" t="n">
        <v>-158.4</v>
      </c>
    </row>
    <row r="23">
      <c r="A23" s="4" t="inlineStr">
        <is>
          <t>Loss attributable to noncontrolling interests</t>
        </is>
      </c>
      <c r="B23" s="8" t="n">
        <v>-0.8</v>
      </c>
      <c r="C23" s="6" t="n">
        <v>0</v>
      </c>
      <c r="D23" s="8" t="n">
        <v>-1.8</v>
      </c>
      <c r="E23" s="8" t="n">
        <v>-11.5</v>
      </c>
      <c r="F23" s="8" t="n">
        <v>-0.1</v>
      </c>
    </row>
    <row r="24">
      <c r="A24" s="4" t="inlineStr">
        <is>
          <t>Net loss attributable to Mirion Technologies, Inc. (Successor) / Mirion Technologies (TopCo), Ltd. (Predecessor) stockholders</t>
        </is>
      </c>
      <c r="B24" s="7" t="n">
        <v>-22.2</v>
      </c>
      <c r="C24" s="7" t="n">
        <v>-105.7</v>
      </c>
      <c r="D24" s="7" t="n">
        <v>-96.90000000000001</v>
      </c>
      <c r="E24" s="7" t="n">
        <v>-276.9</v>
      </c>
      <c r="F24" s="7" t="n">
        <v>-158.3</v>
      </c>
    </row>
    <row r="25">
      <c r="A25" s="4" t="inlineStr">
        <is>
          <t>Net loss per common share attributable to Mirion Technologies, Inc. (Successor) / Mirion Technologies (TopCo), Ltd. (Predecessor) stockholders — basic (in dollars per share)</t>
        </is>
      </c>
      <c r="B25" s="10" t="n">
        <v>-0.12</v>
      </c>
      <c r="C25" s="10" t="n">
        <v>-15.81</v>
      </c>
      <c r="D25" s="10" t="n">
        <v>-0.49</v>
      </c>
      <c r="E25" s="10" t="n">
        <v>-1.53</v>
      </c>
      <c r="F25" s="10" t="n">
        <v>-24.18</v>
      </c>
    </row>
    <row r="26">
      <c r="A26" s="4" t="inlineStr">
        <is>
          <t>Net loss per common share attributable to Mirion Technologies, Inc. (Successor) / Mirion Technologies (TopCo), Ltd. (Predecessor) stockholders — diluted (in dollars per share)</t>
        </is>
      </c>
      <c r="B26" s="10" t="n">
        <v>-0.12</v>
      </c>
      <c r="C26" s="10" t="n">
        <v>-15.81</v>
      </c>
      <c r="D26" s="10" t="n">
        <v>-0.49</v>
      </c>
      <c r="E26" s="10" t="n">
        <v>-1.53</v>
      </c>
      <c r="F26" s="10" t="n">
        <v>-24.18</v>
      </c>
    </row>
    <row r="27">
      <c r="A27" s="4" t="inlineStr">
        <is>
          <t>Weighted average common shares outstanding — basic (in shares)</t>
        </is>
      </c>
      <c r="B27" s="6" t="n">
        <v>180773</v>
      </c>
      <c r="C27" s="6" t="n">
        <v>6685</v>
      </c>
      <c r="D27" s="6" t="n">
        <v>196369</v>
      </c>
      <c r="E27" s="6" t="n">
        <v>181149</v>
      </c>
      <c r="F27" s="6" t="n">
        <v>6549</v>
      </c>
    </row>
    <row r="28">
      <c r="A28" s="4" t="inlineStr">
        <is>
          <t>Weighted average common shares outstanding — diluted (in shares)</t>
        </is>
      </c>
      <c r="B28" s="6" t="n">
        <v>180773</v>
      </c>
      <c r="C28" s="6" t="n">
        <v>6685</v>
      </c>
      <c r="D28" s="6" t="n">
        <v>196369</v>
      </c>
      <c r="E28" s="6" t="n">
        <v>181149</v>
      </c>
      <c r="F28" s="6" t="n">
        <v>6549</v>
      </c>
    </row>
    <row r="29">
      <c r="A29" s="4" t="inlineStr">
        <is>
          <t>Total cost of revenues</t>
        </is>
      </c>
      <c r="B29" s="7" t="n">
        <v>100.2</v>
      </c>
      <c r="C29" s="7" t="n">
        <v>97.7</v>
      </c>
      <c r="D29" s="7" t="n">
        <v>444.5</v>
      </c>
      <c r="E29" s="7" t="n">
        <v>407.7</v>
      </c>
      <c r="F29" s="7" t="n">
        <v>359.8</v>
      </c>
    </row>
    <row r="30">
      <c r="A30" s="4" t="inlineStr">
        <is>
          <t>Discontinued Operation, Income (Loss) from Discontinued Operation During Phase-out Period, Net of Tax</t>
        </is>
      </c>
      <c r="B30" s="6" t="n">
        <v>0</v>
      </c>
      <c r="C30" s="6" t="n">
        <v>0</v>
      </c>
      <c r="D30" s="8" t="n">
        <v>6.5</v>
      </c>
      <c r="E30" s="6" t="n">
        <v>0</v>
      </c>
      <c r="F30" s="6" t="n">
        <v>0</v>
      </c>
    </row>
    <row r="31">
      <c r="A31" s="4" t="inlineStr">
        <is>
          <t>Nonrelated Par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expense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expense</t>
        </is>
      </c>
      <c r="B33" s="8" t="n">
        <v>6.2</v>
      </c>
      <c r="C33" s="8" t="n">
        <v>12.5</v>
      </c>
      <c r="D33" s="8" t="n">
        <v>61.9</v>
      </c>
      <c r="E33" s="8" t="n">
        <v>42.5</v>
      </c>
      <c r="F33" s="8" t="n">
        <v>41.2</v>
      </c>
    </row>
    <row r="34">
      <c r="A34" s="4" t="inlineStr">
        <is>
          <t>Related Par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ther expense (incom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expense</t>
        </is>
      </c>
      <c r="B36" s="6" t="n">
        <v>0</v>
      </c>
      <c r="C36" s="8" t="n">
        <v>40.3</v>
      </c>
      <c r="D36" s="6" t="n">
        <v>0</v>
      </c>
      <c r="E36" s="6" t="n">
        <v>0</v>
      </c>
      <c r="F36" s="8" t="n">
        <v>122.2</v>
      </c>
    </row>
    <row r="37">
      <c r="A37" s="4" t="inlineStr">
        <is>
          <t>Produc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8" t="n">
        <v>120.9</v>
      </c>
      <c r="C39" s="8" t="n">
        <v>123.4</v>
      </c>
      <c r="D39" s="8" t="n">
        <v>597.8</v>
      </c>
      <c r="E39" s="6" t="n">
        <v>533</v>
      </c>
      <c r="F39" s="8" t="n">
        <v>459.3</v>
      </c>
    </row>
    <row r="40">
      <c r="A40" s="3" t="inlineStr">
        <is>
          <t>Other expense (incom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cost of revenues</t>
        </is>
      </c>
      <c r="B41" s="8" t="n">
        <v>83.09999999999999</v>
      </c>
      <c r="C41" s="6" t="n">
        <v>74</v>
      </c>
      <c r="D41" s="8" t="n">
        <v>339.7</v>
      </c>
      <c r="E41" s="8" t="n">
        <v>307.5</v>
      </c>
      <c r="F41" s="8" t="n">
        <v>284.1</v>
      </c>
    </row>
    <row r="42">
      <c r="A42" s="4" t="inlineStr">
        <is>
          <t>Servi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8" t="n">
        <v>33.2</v>
      </c>
      <c r="C44" s="8" t="n">
        <v>44.6</v>
      </c>
      <c r="D44" s="8" t="n">
        <v>203.1</v>
      </c>
      <c r="E44" s="8" t="n">
        <v>184.8</v>
      </c>
      <c r="F44" s="8" t="n">
        <v>152.3</v>
      </c>
    </row>
    <row r="45">
      <c r="A45" s="3" t="inlineStr">
        <is>
          <t>Other expense (incom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cost of revenues</t>
        </is>
      </c>
      <c r="B46" s="7" t="n">
        <v>17.1</v>
      </c>
      <c r="C46" s="7" t="n">
        <v>23.7</v>
      </c>
      <c r="D46" s="7" t="n">
        <v>104.8</v>
      </c>
      <c r="E46" s="7" t="n">
        <v>100.2</v>
      </c>
      <c r="F46" s="7" t="n">
        <v>75.7</v>
      </c>
    </row>
  </sheetData>
  <mergeCells count="2">
    <mergeCell ref="A1:A2"/>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s to Consolidated Statements of Cash Flow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cash flow information and schedules of non-cash investing and financing activities (in millions): Successor Predecessor Fiscal Year Ended December 31, 2023 Fiscal Year Ended From October 20, 2021 through December 31, 2021 From July 1, 2021 through October 19, 2021 Fiscal Year Ended June 30, 2021 Cash Paid For: Cash paid for interest $ 58.5 $ 37.1 $ 5.5 $ 10.0 $ 37.4 Cash paid for income taxes $ 26.3 $ 12.5 $ 2.9 $ 4.3 $ 19.3 Non-Cash Investing and Financing Activities: Contingent consideration from acquisitions $ — $ — $ 0.5 $ 0.8 $ — Property, plant, and equipment purchases in accounts payable $ 2.1 $ 0.2 $ 0.1 $ (1.8) $ 3.2 Property, plant, and equipment purchases in accrued expense and other liabilities $ 1.4 $ — $ — $ — $ — Acquisition purchases in accrued expense and other liabilities $ — $ — $ — $ 0.1 $ 2.1 Common Shares issued to Mirion Sellers in Mirion Business Combination $ — $ — $ 420.7 $ — $ — The following table provides a reconciliation of cash, cash equivalents and restricted cash reported within the consolidated balances sheets that sum to the total of the same such amounts shown in the consolidated statements of cash flows (in millions). Successor Predecessor Fiscal Year Ended December 31, 2023 Fiscal Year Ended From October 20, 2021 through December 31, 2021 From July 1, 2021 through October 19, 2021 Fiscal Year Ended June 30, 2021 Cash and cash equivalents $ 128.8 $ 73.5 $ 84.0 $ 101.8 $ 101.1 Restricted cash—current 0.6 0.5 0.6 0.8 0.8 Restricted cash—non-current 1.1 1.0 0.7 0.5 0.5 Total cash, cash equivalents, and restricted cash $ 130.5 $ 75.0 $ 85.3 $ 103.1 $ 10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Plans</t>
        </is>
      </c>
      <c r="B4" s="4" t="inlineStr">
        <is>
          <t>The table below summarizes certain data for our stock-based compensation plans (in millions): Successor Predecessor Fiscal Year Ended December 31, 2023 Fiscal Year Ended December 31, 2022 From From July 1, 2021 through Stock-based compensation expense - Profits Interests $ 13.3 $ 25.2 $ 5.3 $ 9.3 Stock-based compensation expense - Omnibus Plan (excluding directors) $ 7.6 $ 5.5 $ — $ — Stock-based compensation expense - Omnibus Plan (directors) $ 0.7 $ 0.7 $ — $ — Tax benefit for stock-based compensation (1) $ 2.4 $ 1.0 $ — $ — (1) Tax benefit (expense) was zero related to Profits Interests expense for the years ended December 31, 2023 and 2022, Successor Stub Period from October 20, 2021 through December 31, 2021, and Predecessor Stub Period from July 1, 2021 through October 19, 2021.</t>
        </is>
      </c>
    </row>
    <row r="5">
      <c r="A5" s="4" t="inlineStr">
        <is>
          <t>Schedule of Share-based Payment Award, Stock Options, Valuation Assumptions</t>
        </is>
      </c>
      <c r="B5" s="4" t="inlineStr">
        <is>
          <t xml:space="preserve">The fair value of the market condition PSUs is determined using a Monte Carlo simulation model on the grant date with the following assumptions: Successor March 29, 2023 April 1, 2022 December 27, 2021 MIR Stock Price $ 8.06 $ 8.13 $ 10.70 Expected volatility (1) 45.30 % 45.32 % 41.12 % Risk-free interest rate (2) 3.92 % 2.61 % 0.98 % Dividend yield 0.00 % 0.00 % 0.00 % Fair value $ 11.83 $ 11.69 $ 7.91 (1) Expected volatility is based on historical volatilities from a group of comparable entities for a time period similar to that of the expected term. (2) The risk-free rate is based on an average of U.S. Treasury yields in effect at the time of grant corresponding with the expected term. The fair value of the Profits Interests are estimated based on a valuation model using Monte Carlo simulations, for the $12, $14, and $16 per share performance vesting conditions, with the following assumptions: Cost of equity (1) 8.5 % Risk-free interest rate (2) 0.1 % Expected volatility (3) 30.0 % Expected term (in years) (4) 5 Average fair value of all profits interests $ 6.90 (1) Cost of equity based on a group of comparable entities (2) The risk-free rate is based on an average of U.S. Treasury yields in effect at the time of grant corresponding with the expected term. (3) Expected volatility is based on historical volatilities from a group of comparable entities for a time period similar to that of the expected term and the expected term. (4) Expected term is based on probability and expected timing of market events. Predecessor June 30, Dividend yield 0.0 % Risk-free interest rate (1) 0.2 % Expected volatility (2) 55.7 % Expected term (in years) (3) 3 Fair value $ 0.37 (1) The risk-free rate is based on an average of U.S. Treasury yields in effect at the time of grant corresponding with the expected term. (2) Expected volatility is based on historical volatilities from a group of comparable entities for a time period similar to that of the expected term and the expected term. </t>
        </is>
      </c>
    </row>
    <row r="6">
      <c r="A6" s="4" t="inlineStr">
        <is>
          <t>Activity of RSUs, PSUs, and Director RSUs</t>
        </is>
      </c>
      <c r="B6" s="4" t="inlineStr">
        <is>
          <t xml:space="preserve">Activity of our RSUs, PSUs, and Director RSUs is as follows: RSUs PSUs Director RSUs Quantity Weighted average grant date fair value Quantity Weighted average grant date fair value Quantity Weighted average grant date fair value Beginning balance at Business Combination — $ — — $ — — $ — Awards granted 974,775 10.48 229,006 9.20 34,902 10.48 Awards vested — — — — — — Awards forfeited — — — — — — Total awards outstanding at December 31, 2021 974,775 $ 10.48 229,006 $ 9.20 34,902 $ 10.48 Awards granted 1,005,100 8.05 187,356 9.88 94,811 6.65 Awards vested 225,186 10.48 — — 80,779 8.29 Awards forfeited 95,663 9.65 4,956 9.88 — — Total awards outstanding at December 31, 2022 1,659,026 $ 9.05 411,406 $ 9.50 48,934 $ 6.68 Awards granted 729,829 8.05 322,323 9.42 82,950 7.89 Awards vested 500,603 9.06 — — 90,409 7.24 Awards forfeited 242,173 8.55 27,193 9.93 — — Total awards outstanding at December 31, 2023 1,646,079 $ 8.68 706,536 $ 9.45 41,475 $ 7.89 </t>
        </is>
      </c>
    </row>
    <row r="7">
      <c r="A7" s="4" t="inlineStr">
        <is>
          <t>Schedule of Unrecognized Compensation Cost</t>
        </is>
      </c>
      <c r="B7" s="4" t="inlineStr">
        <is>
          <t xml:space="preserve">Unrecognized compensation cost and weighted average periods remaining for non-vested awards as of December 31, 2023 are as follows (dollars in millions): Successor As of December 31, 2023 Weighted average period remaining for non-vested awards as of December 31, 2023 Unrecognized compensation cost RSUs $ 11.4 1.2 years PSUs 3.2 1.2 years Director RSUs 0.3 4 months Total unrecognized compensation cost $ 14.9 </t>
        </is>
      </c>
    </row>
    <row r="8">
      <c r="A8" s="4" t="inlineStr">
        <is>
          <t>Share-based Payment Arrangement, Activity</t>
        </is>
      </c>
      <c r="B8" s="4" t="inlineStr">
        <is>
          <t xml:space="preserve">A summary of restricted stock activity within the Company’s equity plans and changes for the years ended June 30, 2021 and the Predecessor Stub Period, is as follows: Shares (in millions) Weighted Average Grant- Date Fair Value Total Fair Value (in millions) Restricted Stock Awards Nonvested at June 30, 2021 0.2 $ 0.27 $ — Granted — — — Vested (0.2) 0.27 — Repurchased — — — Nonvested at October 19, 2021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select operating results for each reportable segment (in millions). Successor Predecessor (In millions) For Year Ended December 31, 2023 For Year Ended December 31, 2022 From From For Year Ended June 30. 2021 Revenues Medical $ 284.5 $ 271.7 $ 49.2 $ 60.3 $ 155.7 Technologies 516.4 446.1 104.9 107.7 455.9 Consolidated Revenues $ 800.9 $ 717.8 $ 154.1 $ 168.0 $ 611.6 Segment Income (Loss) from Operations Medical $ 13.0 $ (98.9) $ (5.4) $ (1.8) $ 2.3 Technologies 46.0 (103.1) (0.8) 8.2 68.1 Total Segment Income (Loss) from Operations 59.0 (202.0) (6.2) 6.4 70.4 Corporate and other (80.9) (95.8) (16.7) (48.0) (59.2) Consolidated (Loss) Income from Operations $ (21.9) $ (297.8) $ (22.9) $ (41.6) $ 11.2 Capital Expenditures Medical $ 21.8 $ 22.6 $ 3.8 $ 6.8 $ 14.2 Technologies 18.0 11.6 2.0 2.7 12.2 Total operating and reportable segments 39.8 34.2 5.8 9.5 26.4 Corporate and other 1.0 0.4 0.3 0.3 — Total Capital Expenditures $ 40.8 $ 34.6 $ 6.1 $ 9.8 $ 26.4 Depreciation and Amortization Medical $ 75.2 $ 82.4 $ 17.0 $ 13.3 $ 33.3 Technologies 86.9 91.1 20.1 12.4 49.7 Total operating and reportable segments 162.1 173.5 37.1 25.7 83.0 Corporate and other 0.7 1.0 0.2 0.2 0.6 Total Depreciation and Amortization $ 162.8 $ 174.5 $ 37.3 $ 25.9 $ 83.6 </t>
        </is>
      </c>
    </row>
    <row r="5">
      <c r="A5" s="4" t="inlineStr">
        <is>
          <t>Revenue from External Customers by Geographic Areas</t>
        </is>
      </c>
      <c r="B5" s="4" t="inlineStr">
        <is>
          <t xml:space="preserve">The following details revenues by geographic region. Revenues generated from external customers are attributed to geographic regions through sales from site locations (i.e., point of origin) (in millions). Revenues Successor Predecessor Fiscal Year Ended December 31, Fiscal Year Ended From October 20, 2021 through December 31 From July 1, 2021 through October 19, For the Fiscal Year Ended June 30, 2023 2022 2021 2021 2021 North America Medical $ 258.1 $ 252.0 $ 45.3 $ 54.6 $ 138.6 Technologies 254.2 210.7 47.6 53.4 199.4 Total North America 512.3 462.7 92.9 108.0 338.0 Europe Medical 26.4 19.7 3.9 5.7 17.1 Technologies 245.7 222.1 55.3 52.6 241.5 Total Europe 272.1 241.8 59.2 58.3 258.6 Asia Pacific Medical — — — — — Technologies 16.5 13.3 2.0 1.7 15.0 Total Asia Pacific 16.5 13.3 2.0 1.7 15.0 Total Revenues $ 800.9 $ 717.8 $ 154.1 $ 168.0 $ 611.6 </t>
        </is>
      </c>
    </row>
    <row r="6">
      <c r="A6" s="4" t="inlineStr">
        <is>
          <t>Schedule of Revenue by Timing of Recognition</t>
        </is>
      </c>
      <c r="B6" s="4" t="inlineStr">
        <is>
          <t xml:space="preserve">The following details revenues by timing of recognition (in millions): Revenues Successor Predecessor Fiscal Year Ended December 31, Fiscal Year Ended From October 20, 2021 through December 31 From July 1, 2021 through October 19, For the Fiscal Year Ended June 30, 2022 2021 2021 2021 Point in time $ 496.0 $ 485.9 $ 120.1 $ 123.6 $ 456.6 Over time 304.9 231.9 34.0 44.4 155.0 Total revenues $ 800.9 $ 717.8 $ 154.1 $ 168.0 $ 611.6 </t>
        </is>
      </c>
    </row>
    <row r="7">
      <c r="A7" s="4" t="inlineStr">
        <is>
          <t>Revenue from External Customers by Products and Services</t>
        </is>
      </c>
      <c r="B7" s="4" t="inlineStr">
        <is>
          <t xml:space="preserve">The following details revenues by product category (in millions): Revenues Successor Predecessor Fiscal Year Ended December 31, Fiscal Year Ended From October 20, 2021 through December 31 From July 1, 2021 through October 19, For the Fiscal Year Ended June 30, 2023 2022 2021 2021 2021 Medical segment: Medical $ 284.5 $ 271.7 $ 49.2 $ 60.3 $ 155.7 Technologies segment: Reactor Safety and Control Systems 204.0 163.8 30.6 34.7 146.8 Radiological Search, Measurement, and Analysis Systems 312.4 282.3 74.3 73.0 309.1 Total Revenues $ 800.9 $ 717.8 $ 154.1 $ 168.0 $ 611.6 </t>
        </is>
      </c>
    </row>
    <row r="8">
      <c r="A8" s="4" t="inlineStr">
        <is>
          <t>Schedule of Property, Plant, and Equipment by Geographical Areas</t>
        </is>
      </c>
      <c r="B8" s="4" t="inlineStr">
        <is>
          <t xml:space="preserve">The following details property, plant, and equipment, net, by geography (in millions): Property, Plant, and Equipment, Net (In millions) As of December 31, 2023 As of North America $ 82.9 $ 79.4 Europe 51.5 44.7 Asia Pacific 0.1 0.2 Total $ 134.5 $ 12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t>
        </is>
      </c>
      <c r="B4" s="4" t="inlineStr">
        <is>
          <t xml:space="preserve">The following table summarizes the financial assets and liabilities of the Company that are measured at fair value on a recurring basis (in millions): Successor Fair Value Measurements at December 31, 2023 Level 1 Level 2 Level 3 Assets Cash, cash equivalents, and restricted cash (Note 13) $ 130.5 $ — $ — Discretionary retirement plan (Note 14) $ 4.0 $ 1.0 $ — Accrued interest receivable on Cross-Currency Rate Swaps (Note 19) $ — $ 0.1 $ — Interest Rate Swap (Note 19) $ — $ 0.1 $ — Liabilities Discretionary retirement plan (Note 14) $ 4.0 $ 1.0 $ — Public warrants $ 38.1 $ — $ — Private placement warrants $ — $ 17.3 $ — Cross-Currency Rate Swaps (Note 19) $ — $ 23.3 $ — Fair Value Measurements at December 31, 2022 Level 1 Level 2 Level 3 Assets Cash, cash equivalents, and restricted cash (Note 13) $ 75.0 $ — $ — Discretionary retirement plan (Note 14) $ 3.1 $ 0.9 $ — Accrued interest receivable on Cross-Currency Rate Swaps (Note 19) $ — $ 0.1 $ — Liabilities Discretionary retirement plan (Note 14) $ 3.1 $ 0.9 $ — Public warrants $ 21.0 $ — $ — Private placement warrants $ — $ 9.5 $ — Cross-Currency Rate Swaps (Note 19) $ — $ 12.9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presents the fair values of the Company’s derivative instruments that were designated and qualified as part of a hedging relationship (in millions): Fair Value (1) Derivatives Designated as Hedging Instruments Balance Sheet Location December 31, 2023 December 31, 2022 Assets: Accrued interest receivable on cross-currency rate swaps Prepaid expenses and other currents assets $ 0.1 $ 0.1 Interest rate swap Other non-current assets 0.1 — Total assets $ 0.2 $ 0.1 Liabilities: Cross-currency rate swap Accrued expenses and other current liabilities $ 10.7 $ — Cross-currency rate swap Other non-current liabilities 12.6 12.9 Total liabilities $ 23.3 $ 12.9 (1) Refer to Note 18, Fair Value Measurements , for additional information related to the estimated fair value.</t>
        </is>
      </c>
    </row>
    <row r="5">
      <c r="A5" s="4" t="inlineStr">
        <is>
          <t>Schedule of Cash Flow Hedges Included in Accumulated Other Comprehensive Income (Loss)</t>
        </is>
      </c>
      <c r="B5" s="4" t="inlineStr">
        <is>
          <t xml:space="preserve">The following table summarizes the notional values and pretax impact of changes in the fair values of instruments designated as net investment hedges (in millions): Notional Amount Gain (Loss) Recognized in AOCL As of Year Ended December 31, 2023 Year Ended December 31, 2022 From October 20, 2021 through December 31, 2021 December 31, 2023 December 31, 2022 Cross-currency rate swaps € 238.8 € 238.8 $ (10.4) $ (12.9) $ — Total € 238.8 € 238.8 $ (10.4) $ (12.9)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Numerator and Denominator</t>
        </is>
      </c>
      <c r="B4" s="4" t="inlineStr">
        <is>
          <t xml:space="preserve">A reconciliation of the numerator and denominator used in the calculation of basic and diluted loss per common share is as follows (in millions, except per share amounts): Successor Predecessor Fiscal Year Ended Fiscal Year Ended From From July 1, 2021 through Fiscal Year Ended June 30, 2021 Net loss attributable to Mirion Technologies, Inc. (Successor) / Mirion Technologies (TopCo), Ltd. (Predecessor) shareholders $ (96.9) $ (276.9) $ (22.2) $ (105.7) $ (158.3) Weighted average common shares outstanding – basic and diluted 196.369 181.149 180.773 6.685 6.549 Net loss per common share attributable to Mirion Technologies, Inc. (Successor) / Mirion Technologies (TopCo), Ltd. (Predecessor) — basic and diluted $ (0.49) $ (1.53) $ (0.12) $ (15.81) $ (24.18) Anti-dilutive employee share-based awards, excluded 0.639 0.956 0.003 0.200 0.3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The Company’s restructuring expenses are comprised of the following (in millions): Successor Year Ended December 31, 2023 Cost of revenue Selling, general Total Severance and employee costs $ 0.1 $ 1.1 $ 1.2 Other (1) — 0.4 0.4 Total $ 0.1 $ 1.5 $ 1.6 Year Ended December 31, 2022 (in millions) Cost of revenue Selling, general Total Severance and employee costs $ 0.3 $ 1.5 $ 1.8 Other (1) 0.5 3.7 4.2 Total $ 0.8 $ 5.2 $ 6.0 From October 20, 2021 through December, 31, 2021 (in millions) Cost of revenues Selling, general Total Severance and employee costs $ 0.1 $ 0.1 $ 0.2 Other (1) — 1.2 1.2 Total $ 0.1 $ 1.3 $ 1.4 Predecessor From July 1, 2021 through (in millions) Cost of revenues Selling, general Total Severance and employee costs $ — $ 1.1 $ 1.1 Other (1) 0.1 0.3 0.4 Total $ 0.1 $ 1.4 $ 1.5 For the year ended June 30, 2021 (in millions) Cost of revenues Selling, general Total Severance and employee costs $ 2.4 $ 1.6 $ 4.0 Other (1) 0.7 0.8 1.5 Total $ 3.1 $ 2.4 $ 5.5 (1)</t>
        </is>
      </c>
    </row>
    <row r="5">
      <c r="A5" s="4" t="inlineStr">
        <is>
          <t>Schedule of Restructuring and Related Costs</t>
        </is>
      </c>
      <c r="B5" s="4" t="inlineStr">
        <is>
          <t xml:space="preserve">The following table summarizes restructuring expenses for each reportable segment (in millions): Successor Predecessor Fiscal Year Ended December 31, 2023 Fiscal Year Ended December 31, 2022 From October 20, 2021 through December 31, 2021 From July 1, 2021 through Fiscal Year Ended Restructuring expenses: Medical $ 0.3 $ 3.4 $ 0.8 $ 1.4 $ 2.1 Technologies 0.2 1.8 0.6 0.1 2.7 Corporate and other 1.1 0.8 — — 0.7 Total $ 1.6 $ 6.0 $ 1.4 $ 1.5 $ 5.5 The following table summarizes the changes in the Company’s accrued restructuring balance, which are included in Accrued expenses and other current liabilities in the accompanying Condensed Consolidated Balance Sheets (in millions). Balance at December 31, 2022 $ 1.5 Restructuring charges 1.6 Payments (3.0) Adjustments (0.1) Balance at December 31, 2023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net of tax, consist of the following (in millions): December 31, 2023 December 31, 2022 Cumulative foreign currency translation adjustment, net of tax $ (52.4) $ (71.2) Unrealized gain on pension and postretirement benefit plans, net of tax 2.0 2.1 Unrealized loss on net investment hedges, net of tax (17.9) (9.9) Unrealized gain on cash flow hedges, net of tax 0.1 — Less: cumulative loss attributable to noncontrolling interests (2.9) (3.3) Accumulated other comprehensive (loss) income $ (65.3) $ (75.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MIRION TECHNOLOGIES (TOPCO), LTD. (PARENT COMPANY ONLY) CONDENSED BALANCE SHEET (in millions) Predecessor June 30, 2021 Assets: Other assets $ 0.3 Total assets $ 0.3 Liabilities and stockholders’ equity: Loan from subsidiary $ 839.8 Deferred income taxes and other liabilities 0.1 Total Liabilities $ 839.9 Total stockholders’ equity (839.6) Total liabilities and stockholders’ equity $ 0.3 </t>
        </is>
      </c>
    </row>
    <row r="5">
      <c r="A5" s="4" t="inlineStr">
        <is>
          <t>CONDENSED STATEMENT OF OPERATIONS AND COMPREHENSIVE LOSS INCOME</t>
        </is>
      </c>
      <c r="B5" s="4" t="inlineStr">
        <is>
          <t xml:space="preserve">MIRION TECHNOLOGIES (TOPCO), LTD. (PARENT COMPANY ONLY) CONDENSED STATEMENT OF OPERATIONS AND COMPREHENSIVE LOSS INCOME (in millions) Predecessor From July 1, 2021 through June 30, 2021 Equity in net loss of subsidiaries $ (105.7) $ (158.3) Net loss (105.7) (158.3) Foreign currency translation, net of tax (7.5) 34.2 Unrecognized actuarial gain (loss) and prior service benefit, net of tax 0.6 0.9 Other comprehensive loss (income), net of tax (6.9) 35.1 Comprehensive loss $ (112.6) $ (123.2) Loss per share—basic and diluted $ (15.81) $ (24.18) Weighted average number of shares outstanding—basic and diluted 6.685 6.54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40" customWidth="1" min="2" max="2"/>
    <col width="21" customWidth="1" min="3" max="3"/>
    <col width="33" customWidth="1" min="4" max="4"/>
    <col width="22" customWidth="1" min="5" max="5"/>
    <col width="48" customWidth="1" min="6" max="6"/>
    <col width="33" customWidth="1" min="7" max="7"/>
    <col width="22" customWidth="1" min="8" max="8"/>
    <col width="22" customWidth="1" min="9" max="9"/>
  </cols>
  <sheetData>
    <row r="1">
      <c r="A1" s="1" t="inlineStr">
        <is>
          <t>Nature of Business and Summary of Significant Accounting Policies - Additional Information (Detail) $ / shares in Units, $ in Millions</t>
        </is>
      </c>
      <c r="D1" s="2" t="inlineStr">
        <is>
          <t>2 Months Ended</t>
        </is>
      </c>
      <c r="E1" s="2" t="inlineStr">
        <is>
          <t>4 Months Ended</t>
        </is>
      </c>
      <c r="F1" s="2" t="inlineStr">
        <is>
          <t>12 Months Ended</t>
        </is>
      </c>
    </row>
    <row r="2">
      <c r="B2" s="2" t="inlineStr">
        <is>
          <t>Oct. 20, 2021 USD ($) $ / shares shares</t>
        </is>
      </c>
      <c r="C2" s="2" t="inlineStr">
        <is>
          <t>Jun. 29, 2020 shares</t>
        </is>
      </c>
      <c r="D2" s="2" t="inlineStr">
        <is>
          <t>Dec. 31, 2021 USD ($) $ / shares</t>
        </is>
      </c>
      <c r="E2" s="2" t="inlineStr">
        <is>
          <t>Oct. 19, 2021 USD ($)</t>
        </is>
      </c>
      <c r="F2" s="2" t="inlineStr">
        <is>
          <t>Dec. 31, 2023 USD ($) segment $ / shares shares</t>
        </is>
      </c>
      <c r="G2" s="2" t="inlineStr">
        <is>
          <t>Dec. 31, 2022 USD ($) $ / shares</t>
        </is>
      </c>
      <c r="H2" s="2" t="inlineStr">
        <is>
          <t>Jun. 30, 2021 USD ($)</t>
        </is>
      </c>
      <c r="I2" s="2" t="inlineStr">
        <is>
          <t>Jun. 30, 2020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row>
    <row r="6">
      <c r="A6" s="4" t="inlineStr">
        <is>
          <t>Sale of stock, number of warrants included in each unit sold in initial public offering (in shares) | shares</t>
        </is>
      </c>
      <c r="B6" s="4" t="inlineStr">
        <is>
          <t xml:space="preserve"> </t>
        </is>
      </c>
      <c r="C6" s="6" t="n">
        <v>2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7" t="n">
        <v>1.7</v>
      </c>
      <c r="G7" s="7" t="n">
        <v>1.5</v>
      </c>
      <c r="H7" s="4" t="inlineStr">
        <is>
          <t xml:space="preserve"> </t>
        </is>
      </c>
      <c r="I7" s="4" t="inlineStr">
        <is>
          <t xml:space="preserve"> </t>
        </is>
      </c>
    </row>
    <row r="8">
      <c r="A8" s="4" t="inlineStr">
        <is>
          <t>Allowance for doubtful accounts</t>
        </is>
      </c>
      <c r="B8" s="4" t="inlineStr">
        <is>
          <t xml:space="preserve"> </t>
        </is>
      </c>
      <c r="C8" s="4" t="inlineStr">
        <is>
          <t xml:space="preserve"> </t>
        </is>
      </c>
      <c r="D8" s="4" t="inlineStr">
        <is>
          <t xml:space="preserve"> </t>
        </is>
      </c>
      <c r="E8" s="4" t="inlineStr">
        <is>
          <t xml:space="preserve"> </t>
        </is>
      </c>
      <c r="F8" s="8" t="n">
        <v>7.8</v>
      </c>
      <c r="G8" s="8" t="n">
        <v>7.4</v>
      </c>
      <c r="H8" s="4" t="inlineStr">
        <is>
          <t xml:space="preserve"> </t>
        </is>
      </c>
      <c r="I8" s="4" t="inlineStr">
        <is>
          <t xml:space="preserve"> </t>
        </is>
      </c>
    </row>
    <row r="9">
      <c r="A9" s="4" t="inlineStr">
        <is>
          <t>Impairment, long-lived asset, held-for-use</t>
        </is>
      </c>
      <c r="B9" s="4" t="inlineStr">
        <is>
          <t xml:space="preserve"> </t>
        </is>
      </c>
      <c r="C9" s="4" t="inlineStr">
        <is>
          <t xml:space="preserve"> </t>
        </is>
      </c>
      <c r="D9" s="5" t="n">
        <v>0</v>
      </c>
      <c r="E9" s="5" t="n">
        <v>0</v>
      </c>
      <c r="F9" s="5" t="n">
        <v>0</v>
      </c>
      <c r="G9" s="4" t="inlineStr">
        <is>
          <t xml:space="preserve"> </t>
        </is>
      </c>
      <c r="H9" s="5" t="n">
        <v>0</v>
      </c>
      <c r="I9" s="5" t="n">
        <v>0</v>
      </c>
    </row>
    <row r="10">
      <c r="A10" s="4" t="inlineStr">
        <is>
          <t>Supplier payment timing, period</t>
        </is>
      </c>
      <c r="B10" s="4" t="inlineStr">
        <is>
          <t xml:space="preserve"> </t>
        </is>
      </c>
      <c r="C10" s="4" t="inlineStr">
        <is>
          <t xml:space="preserve"> </t>
        </is>
      </c>
      <c r="D10" s="4" t="inlineStr">
        <is>
          <t xml:space="preserve"> </t>
        </is>
      </c>
      <c r="E10" s="4" t="inlineStr">
        <is>
          <t xml:space="preserve"> </t>
        </is>
      </c>
      <c r="F10" s="4" t="inlineStr">
        <is>
          <t>30 days</t>
        </is>
      </c>
      <c r="G10" s="4" t="inlineStr">
        <is>
          <t xml:space="preserve"> </t>
        </is>
      </c>
      <c r="H10" s="4" t="inlineStr">
        <is>
          <t xml:space="preserve"> </t>
        </is>
      </c>
      <c r="I10" s="4" t="inlineStr">
        <is>
          <t xml:space="preserve"> </t>
        </is>
      </c>
    </row>
    <row r="11">
      <c r="A11" s="4" t="inlineStr">
        <is>
          <t>Remaining performance obligations</t>
        </is>
      </c>
      <c r="B11" s="4" t="inlineStr">
        <is>
          <t xml:space="preserve"> </t>
        </is>
      </c>
      <c r="C11" s="4" t="inlineStr">
        <is>
          <t xml:space="preserve"> </t>
        </is>
      </c>
      <c r="D11" s="4" t="inlineStr">
        <is>
          <t xml:space="preserve"> </t>
        </is>
      </c>
      <c r="E11" s="4" t="inlineStr">
        <is>
          <t xml:space="preserve"> </t>
        </is>
      </c>
      <c r="F11" s="7" t="n">
        <v>857.1</v>
      </c>
      <c r="G11" s="8" t="n">
        <v>737.4</v>
      </c>
      <c r="H11" s="4" t="inlineStr">
        <is>
          <t xml:space="preserve"> </t>
        </is>
      </c>
      <c r="I11" s="4" t="inlineStr">
        <is>
          <t xml:space="preserve"> </t>
        </is>
      </c>
    </row>
    <row r="12">
      <c r="A12" s="4" t="inlineStr">
        <is>
          <t>Advertising expense</t>
        </is>
      </c>
      <c r="B12" s="4" t="inlineStr">
        <is>
          <t xml:space="preserve"> </t>
        </is>
      </c>
      <c r="C12" s="4" t="inlineStr">
        <is>
          <t xml:space="preserve"> </t>
        </is>
      </c>
      <c r="D12" s="8" t="n">
        <v>0.4</v>
      </c>
      <c r="E12" s="8" t="n">
        <v>0.4</v>
      </c>
      <c r="F12" s="8" t="n">
        <v>1.3</v>
      </c>
      <c r="G12" s="8" t="n">
        <v>1.7</v>
      </c>
      <c r="H12" s="8" t="n">
        <v>0.9</v>
      </c>
      <c r="I12" s="4" t="inlineStr">
        <is>
          <t xml:space="preserve"> </t>
        </is>
      </c>
    </row>
    <row r="13">
      <c r="A13" s="4" t="inlineStr">
        <is>
          <t>Trade show, cost</t>
        </is>
      </c>
      <c r="B13" s="4" t="inlineStr">
        <is>
          <t xml:space="preserve"> </t>
        </is>
      </c>
      <c r="C13" s="4" t="inlineStr">
        <is>
          <t xml:space="preserve"> </t>
        </is>
      </c>
      <c r="D13" s="7" t="n">
        <v>0.5</v>
      </c>
      <c r="E13" s="7" t="n">
        <v>0.7</v>
      </c>
      <c r="F13" s="7" t="n">
        <v>2.7</v>
      </c>
      <c r="G13" s="7" t="n">
        <v>2.8</v>
      </c>
      <c r="H13" s="7" t="n">
        <v>0.3</v>
      </c>
      <c r="I13" s="4" t="inlineStr">
        <is>
          <t xml:space="preserve"> </t>
        </is>
      </c>
    </row>
    <row r="14">
      <c r="A14" s="4" t="inlineStr">
        <is>
          <t>Intermediate 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consideration paid by GSAH</t>
        </is>
      </c>
      <c r="B16" s="5" t="n">
        <v>1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duct warranty, duration</t>
        </is>
      </c>
      <c r="B19" s="4" t="inlineStr">
        <is>
          <t xml:space="preserve"> </t>
        </is>
      </c>
      <c r="C19" s="4" t="inlineStr">
        <is>
          <t xml:space="preserve"> </t>
        </is>
      </c>
      <c r="D19" s="4" t="inlineStr">
        <is>
          <t xml:space="preserve"> </t>
        </is>
      </c>
      <c r="E19" s="4" t="inlineStr">
        <is>
          <t xml:space="preserve"> </t>
        </is>
      </c>
      <c r="F19" s="4" t="inlineStr">
        <is>
          <t>12 months</t>
        </is>
      </c>
      <c r="G19" s="4" t="inlineStr">
        <is>
          <t xml:space="preserve"> </t>
        </is>
      </c>
      <c r="H19" s="4" t="inlineStr">
        <is>
          <t xml:space="preserve"> </t>
        </is>
      </c>
      <c r="I19" s="4" t="inlineStr">
        <is>
          <t xml:space="preserve"> </t>
        </is>
      </c>
    </row>
    <row r="20">
      <c r="A20" s="4" t="inlineStr">
        <is>
          <t>Supplier payment timing, period</t>
        </is>
      </c>
      <c r="B20" s="4" t="inlineStr">
        <is>
          <t xml:space="preserve"> </t>
        </is>
      </c>
      <c r="C20" s="4" t="inlineStr">
        <is>
          <t xml:space="preserve"> </t>
        </is>
      </c>
      <c r="D20" s="4" t="inlineStr">
        <is>
          <t xml:space="preserve"> </t>
        </is>
      </c>
      <c r="E20" s="4" t="inlineStr">
        <is>
          <t xml:space="preserve"> </t>
        </is>
      </c>
      <c r="F20" s="4" t="inlineStr">
        <is>
          <t>30 days</t>
        </is>
      </c>
      <c r="G20" s="4" t="inlineStr">
        <is>
          <t xml:space="preserve"> </t>
        </is>
      </c>
      <c r="H20" s="4" t="inlineStr">
        <is>
          <t xml:space="preserve"> </t>
        </is>
      </c>
      <c r="I20" s="4" t="inlineStr">
        <is>
          <t xml:space="preserve"> </t>
        </is>
      </c>
    </row>
    <row r="21">
      <c r="A21" s="4" t="inlineStr">
        <is>
          <t>Number of trading days for determining the value per share</t>
        </is>
      </c>
      <c r="B21" s="4" t="inlineStr">
        <is>
          <t>2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 Customer-Relat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seful life</t>
        </is>
      </c>
      <c r="B24" s="4" t="inlineStr">
        <is>
          <t xml:space="preserve"> </t>
        </is>
      </c>
      <c r="C24" s="4" t="inlineStr">
        <is>
          <t xml:space="preserve"> </t>
        </is>
      </c>
      <c r="D24" s="4" t="inlineStr">
        <is>
          <t xml:space="preserve"> </t>
        </is>
      </c>
      <c r="E24" s="4" t="inlineStr">
        <is>
          <t xml:space="preserve"> </t>
        </is>
      </c>
      <c r="F24" s="4" t="inlineStr">
        <is>
          <t>6 years</t>
        </is>
      </c>
      <c r="G24" s="4" t="inlineStr">
        <is>
          <t xml:space="preserve"> </t>
        </is>
      </c>
      <c r="H24" s="4" t="inlineStr">
        <is>
          <t xml:space="preserve"> </t>
        </is>
      </c>
      <c r="I24" s="4" t="inlineStr">
        <is>
          <t xml:space="preserve"> </t>
        </is>
      </c>
    </row>
    <row r="25">
      <c r="A25" s="4" t="inlineStr">
        <is>
          <t>Minimum | Developed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seful life</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row>
    <row r="28">
      <c r="A28" s="4" t="inlineStr">
        <is>
          <t>Minimum | Tradenames and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seful life</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c r="H30" s="4" t="inlineStr">
        <is>
          <t xml:space="preserve"> </t>
        </is>
      </c>
      <c r="I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duct warranty, duration</t>
        </is>
      </c>
      <c r="B33" s="4" t="inlineStr">
        <is>
          <t xml:space="preserve"> </t>
        </is>
      </c>
      <c r="C33" s="4" t="inlineStr">
        <is>
          <t xml:space="preserve"> </t>
        </is>
      </c>
      <c r="D33" s="4" t="inlineStr">
        <is>
          <t xml:space="preserve"> </t>
        </is>
      </c>
      <c r="E33" s="4" t="inlineStr">
        <is>
          <t xml:space="preserve"> </t>
        </is>
      </c>
      <c r="F33" s="4" t="inlineStr">
        <is>
          <t>24 months</t>
        </is>
      </c>
      <c r="G33" s="4" t="inlineStr">
        <is>
          <t xml:space="preserve"> </t>
        </is>
      </c>
      <c r="H33" s="4" t="inlineStr">
        <is>
          <t xml:space="preserve"> </t>
        </is>
      </c>
      <c r="I33" s="4" t="inlineStr">
        <is>
          <t xml:space="preserve"> </t>
        </is>
      </c>
    </row>
    <row r="34">
      <c r="A34" s="4" t="inlineStr">
        <is>
          <t>Supplier payment timing, period</t>
        </is>
      </c>
      <c r="B34" s="4" t="inlineStr">
        <is>
          <t xml:space="preserve"> </t>
        </is>
      </c>
      <c r="C34" s="4" t="inlineStr">
        <is>
          <t xml:space="preserve"> </t>
        </is>
      </c>
      <c r="D34" s="4" t="inlineStr">
        <is>
          <t xml:space="preserve"> </t>
        </is>
      </c>
      <c r="E34" s="4" t="inlineStr">
        <is>
          <t xml:space="preserve"> </t>
        </is>
      </c>
      <c r="F34" s="4" t="inlineStr">
        <is>
          <t>90 days</t>
        </is>
      </c>
      <c r="G34" s="4" t="inlineStr">
        <is>
          <t xml:space="preserve"> </t>
        </is>
      </c>
      <c r="H34" s="4" t="inlineStr">
        <is>
          <t xml:space="preserve"> </t>
        </is>
      </c>
      <c r="I34" s="4" t="inlineStr">
        <is>
          <t xml:space="preserve"> </t>
        </is>
      </c>
    </row>
    <row r="35">
      <c r="A35" s="4" t="inlineStr">
        <is>
          <t>Number of trading days for determining the value per share</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 Customer-Relate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seful life</t>
        </is>
      </c>
      <c r="B38" s="4" t="inlineStr">
        <is>
          <t xml:space="preserve"> </t>
        </is>
      </c>
      <c r="C38" s="4" t="inlineStr">
        <is>
          <t xml:space="preserve"> </t>
        </is>
      </c>
      <c r="D38" s="4" t="inlineStr">
        <is>
          <t xml:space="preserve"> </t>
        </is>
      </c>
      <c r="E38" s="4" t="inlineStr">
        <is>
          <t xml:space="preserve"> </t>
        </is>
      </c>
      <c r="F38" s="4" t="inlineStr">
        <is>
          <t>13 years</t>
        </is>
      </c>
      <c r="G38" s="4" t="inlineStr">
        <is>
          <t xml:space="preserve"> </t>
        </is>
      </c>
      <c r="H38" s="4" t="inlineStr">
        <is>
          <t xml:space="preserve"> </t>
        </is>
      </c>
      <c r="I38" s="4" t="inlineStr">
        <is>
          <t xml:space="preserve"> </t>
        </is>
      </c>
    </row>
    <row r="39">
      <c r="A39" s="4" t="inlineStr">
        <is>
          <t>Maximum | Developed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seful life</t>
        </is>
      </c>
      <c r="B41" s="4" t="inlineStr">
        <is>
          <t xml:space="preserve"> </t>
        </is>
      </c>
      <c r="C41" s="4" t="inlineStr">
        <is>
          <t xml:space="preserve"> </t>
        </is>
      </c>
      <c r="D41" s="4" t="inlineStr">
        <is>
          <t xml:space="preserve"> </t>
        </is>
      </c>
      <c r="E41" s="4" t="inlineStr">
        <is>
          <t xml:space="preserve"> </t>
        </is>
      </c>
      <c r="F41" s="4" t="inlineStr">
        <is>
          <t>16 years</t>
        </is>
      </c>
      <c r="G41" s="4" t="inlineStr">
        <is>
          <t xml:space="preserve"> </t>
        </is>
      </c>
      <c r="H41" s="4" t="inlineStr">
        <is>
          <t xml:space="preserve"> </t>
        </is>
      </c>
      <c r="I41" s="4" t="inlineStr">
        <is>
          <t xml:space="preserve"> </t>
        </is>
      </c>
    </row>
    <row r="42">
      <c r="A42" s="4" t="inlineStr">
        <is>
          <t>Maximum | Tradenames and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mmary Of Significant Accounting Poli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seful life</t>
        </is>
      </c>
      <c r="B44" s="4" t="inlineStr">
        <is>
          <t xml:space="preserve"> </t>
        </is>
      </c>
      <c r="C44" s="4" t="inlineStr">
        <is>
          <t xml:space="preserve"> </t>
        </is>
      </c>
      <c r="D44" s="4" t="inlineStr">
        <is>
          <t xml:space="preserve"> </t>
        </is>
      </c>
      <c r="E44" s="4" t="inlineStr">
        <is>
          <t xml:space="preserve"> </t>
        </is>
      </c>
      <c r="F44" s="4" t="inlineStr">
        <is>
          <t>10 years</t>
        </is>
      </c>
      <c r="G44" s="4" t="inlineStr">
        <is>
          <t xml:space="preserve"> </t>
        </is>
      </c>
      <c r="H44" s="4" t="inlineStr">
        <is>
          <t xml:space="preserve"> </t>
        </is>
      </c>
      <c r="I44" s="4" t="inlineStr">
        <is>
          <t xml:space="preserve"> </t>
        </is>
      </c>
    </row>
    <row r="45">
      <c r="A45" s="4" t="inlineStr">
        <is>
          <t>Profit Interest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mmary Of Significant Accounting Polic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fits interest, threshold price (in dollars per share) | $ / shares</t>
        </is>
      </c>
      <c r="B47" s="5" t="n">
        <v>12</v>
      </c>
      <c r="C47" s="4" t="inlineStr">
        <is>
          <t xml:space="preserve"> </t>
        </is>
      </c>
      <c r="D47" s="5" t="n">
        <v>16</v>
      </c>
      <c r="E47" s="4" t="inlineStr">
        <is>
          <t xml:space="preserve"> </t>
        </is>
      </c>
      <c r="F47" s="5" t="n">
        <v>12</v>
      </c>
      <c r="G47" s="5" t="n">
        <v>14</v>
      </c>
      <c r="H47" s="4" t="inlineStr">
        <is>
          <t xml:space="preserve"> </t>
        </is>
      </c>
      <c r="I47" s="4" t="inlineStr">
        <is>
          <t xml:space="preserve"> </t>
        </is>
      </c>
    </row>
    <row r="48">
      <c r="A48" s="4" t="inlineStr">
        <is>
          <t>Revenue, Remaining Performance Obligation, Expected Timing of Satisfaction, Start Date [Axis]: 2024-01-0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mmary Of Significant Accounting Polic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enue from remaining performance obligation (as a percent)</t>
        </is>
      </c>
      <c r="B50" s="4" t="inlineStr">
        <is>
          <t xml:space="preserve"> </t>
        </is>
      </c>
      <c r="C50" s="4" t="inlineStr">
        <is>
          <t xml:space="preserve"> </t>
        </is>
      </c>
      <c r="D50" s="4" t="inlineStr">
        <is>
          <t xml:space="preserve"> </t>
        </is>
      </c>
      <c r="E50" s="4" t="inlineStr">
        <is>
          <t xml:space="preserve"> </t>
        </is>
      </c>
      <c r="F50" s="11" t="n">
        <v>0.46</v>
      </c>
      <c r="G50" s="4" t="inlineStr">
        <is>
          <t xml:space="preserve"> </t>
        </is>
      </c>
      <c r="H50" s="4" t="inlineStr">
        <is>
          <t xml:space="preserve"> </t>
        </is>
      </c>
      <c r="I50" s="4" t="inlineStr">
        <is>
          <t xml:space="preserve"> </t>
        </is>
      </c>
    </row>
    <row r="51">
      <c r="A51" s="4" t="inlineStr">
        <is>
          <t>Revenue, remaining performance obligation, expected timing of satisfaction, period</t>
        </is>
      </c>
      <c r="B51" s="4" t="inlineStr">
        <is>
          <t xml:space="preserve"> </t>
        </is>
      </c>
      <c r="C51" s="4" t="inlineStr">
        <is>
          <t xml:space="preserve"> </t>
        </is>
      </c>
      <c r="D51" s="4" t="inlineStr">
        <is>
          <t xml:space="preserve"> </t>
        </is>
      </c>
      <c r="E51" s="4" t="inlineStr">
        <is>
          <t xml:space="preserve"> </t>
        </is>
      </c>
      <c r="F51" s="4" t="inlineStr">
        <is>
          <t>1 year</t>
        </is>
      </c>
      <c r="G51" s="4" t="inlineStr">
        <is>
          <t xml:space="preserve"> </t>
        </is>
      </c>
      <c r="H51" s="4" t="inlineStr">
        <is>
          <t xml:space="preserve"> </t>
        </is>
      </c>
      <c r="I51" s="4" t="inlineStr">
        <is>
          <t xml:space="preserve"> </t>
        </is>
      </c>
    </row>
    <row r="52">
      <c r="A52" s="4" t="inlineStr">
        <is>
          <t>Revenue, Remaining Performance Obligation, Expected Timing of Satisfaction, Start Date [Axis]: 2025-01-0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enue from remaining performance obligation (as a percent)</t>
        </is>
      </c>
      <c r="B54" s="4" t="inlineStr">
        <is>
          <t xml:space="preserve"> </t>
        </is>
      </c>
      <c r="C54" s="4" t="inlineStr">
        <is>
          <t xml:space="preserve"> </t>
        </is>
      </c>
      <c r="D54" s="4" t="inlineStr">
        <is>
          <t xml:space="preserve"> </t>
        </is>
      </c>
      <c r="E54" s="4" t="inlineStr">
        <is>
          <t xml:space="preserve"> </t>
        </is>
      </c>
      <c r="F54" s="11" t="n">
        <v>0.18</v>
      </c>
      <c r="G54" s="4" t="inlineStr">
        <is>
          <t xml:space="preserve"> </t>
        </is>
      </c>
      <c r="H54" s="4" t="inlineStr">
        <is>
          <t xml:space="preserve"> </t>
        </is>
      </c>
      <c r="I54" s="4" t="inlineStr">
        <is>
          <t xml:space="preserve"> </t>
        </is>
      </c>
    </row>
    <row r="55">
      <c r="A55" s="4" t="inlineStr">
        <is>
          <t>Revenue, remaining performance obligation, expected timing of satisfaction, period</t>
        </is>
      </c>
      <c r="B55" s="4" t="inlineStr">
        <is>
          <t xml:space="preserve"> </t>
        </is>
      </c>
      <c r="C55" s="4" t="inlineStr">
        <is>
          <t xml:space="preserve"> </t>
        </is>
      </c>
      <c r="D55" s="4" t="inlineStr">
        <is>
          <t xml:space="preserve"> </t>
        </is>
      </c>
      <c r="E55" s="4" t="inlineStr">
        <is>
          <t xml:space="preserve"> </t>
        </is>
      </c>
      <c r="F55" s="4" t="inlineStr">
        <is>
          <t>1 year</t>
        </is>
      </c>
      <c r="G55" s="4" t="inlineStr">
        <is>
          <t xml:space="preserve"> </t>
        </is>
      </c>
      <c r="H55" s="4" t="inlineStr">
        <is>
          <t xml:space="preserve"> </t>
        </is>
      </c>
      <c r="I55" s="4" t="inlineStr">
        <is>
          <t xml:space="preserve"> </t>
        </is>
      </c>
    </row>
    <row r="56">
      <c r="A56" s="4" t="inlineStr">
        <is>
          <t>Revenue, Remaining Performance Obligation, Expected Timing of Satisfaction, Start Date [Axis]: 2026-01-0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Significant Accounting Polic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 from remaining performance obligation (as a percent)</t>
        </is>
      </c>
      <c r="B58" s="4" t="inlineStr">
        <is>
          <t xml:space="preserve"> </t>
        </is>
      </c>
      <c r="C58" s="4" t="inlineStr">
        <is>
          <t xml:space="preserve"> </t>
        </is>
      </c>
      <c r="D58" s="4" t="inlineStr">
        <is>
          <t xml:space="preserve"> </t>
        </is>
      </c>
      <c r="E58" s="4" t="inlineStr">
        <is>
          <t xml:space="preserve"> </t>
        </is>
      </c>
      <c r="F58" s="11" t="n">
        <v>0.11</v>
      </c>
      <c r="G58" s="4" t="inlineStr">
        <is>
          <t xml:space="preserve"> </t>
        </is>
      </c>
      <c r="H58" s="4" t="inlineStr">
        <is>
          <t xml:space="preserve"> </t>
        </is>
      </c>
      <c r="I58" s="4" t="inlineStr">
        <is>
          <t xml:space="preserve"> </t>
        </is>
      </c>
    </row>
    <row r="59">
      <c r="A59" s="4" t="inlineStr">
        <is>
          <t>Revenue, remaining performance obligation, expected timing of satisfaction, period</t>
        </is>
      </c>
      <c r="B59" s="4" t="inlineStr">
        <is>
          <t xml:space="preserve"> </t>
        </is>
      </c>
      <c r="C59" s="4" t="inlineStr">
        <is>
          <t xml:space="preserve"> </t>
        </is>
      </c>
      <c r="D59" s="4" t="inlineStr">
        <is>
          <t xml:space="preserve"> </t>
        </is>
      </c>
      <c r="E59" s="4" t="inlineStr">
        <is>
          <t xml:space="preserve"> </t>
        </is>
      </c>
      <c r="F59" s="4" t="inlineStr">
        <is>
          <t>1 year</t>
        </is>
      </c>
      <c r="G59" s="4" t="inlineStr">
        <is>
          <t xml:space="preserve"> </t>
        </is>
      </c>
      <c r="H59" s="4" t="inlineStr">
        <is>
          <t xml:space="preserve"> </t>
        </is>
      </c>
      <c r="I59" s="4" t="inlineStr">
        <is>
          <t xml:space="preserve"> </t>
        </is>
      </c>
    </row>
    <row r="60">
      <c r="A60" s="4" t="inlineStr">
        <is>
          <t>Revenue, Remaining Performance Obligation, Expected Timing of Satisfaction, Start Date [Axis]: 2027-01-0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mmary Of Significant Accounting Polic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enue from remaining performance obligation (as a percent)</t>
        </is>
      </c>
      <c r="B62" s="4" t="inlineStr">
        <is>
          <t xml:space="preserve"> </t>
        </is>
      </c>
      <c r="C62" s="4" t="inlineStr">
        <is>
          <t xml:space="preserve"> </t>
        </is>
      </c>
      <c r="D62" s="4" t="inlineStr">
        <is>
          <t xml:space="preserve"> </t>
        </is>
      </c>
      <c r="E62" s="4" t="inlineStr">
        <is>
          <t xml:space="preserve"> </t>
        </is>
      </c>
      <c r="F62" s="11" t="n">
        <v>0.08</v>
      </c>
      <c r="G62" s="4" t="inlineStr">
        <is>
          <t xml:space="preserve"> </t>
        </is>
      </c>
      <c r="H62" s="4" t="inlineStr">
        <is>
          <t xml:space="preserve"> </t>
        </is>
      </c>
      <c r="I62" s="4" t="inlineStr">
        <is>
          <t xml:space="preserve"> </t>
        </is>
      </c>
    </row>
    <row r="63">
      <c r="A63" s="4" t="inlineStr">
        <is>
          <t>Revenue, remaining performance obligation, expected timing of satisfaction, period</t>
        </is>
      </c>
      <c r="B63" s="4" t="inlineStr">
        <is>
          <t xml:space="preserve"> </t>
        </is>
      </c>
      <c r="C63" s="4" t="inlineStr">
        <is>
          <t xml:space="preserve"> </t>
        </is>
      </c>
      <c r="D63" s="4" t="inlineStr">
        <is>
          <t xml:space="preserve"> </t>
        </is>
      </c>
      <c r="E63" s="4" t="inlineStr">
        <is>
          <t xml:space="preserve"> </t>
        </is>
      </c>
      <c r="F63" s="4" t="inlineStr">
        <is>
          <t>1 year</t>
        </is>
      </c>
      <c r="G63" s="4" t="inlineStr">
        <is>
          <t xml:space="preserve"> </t>
        </is>
      </c>
      <c r="H63" s="4" t="inlineStr">
        <is>
          <t xml:space="preserve"> </t>
        </is>
      </c>
      <c r="I63" s="4" t="inlineStr">
        <is>
          <t xml:space="preserve"> </t>
        </is>
      </c>
    </row>
    <row r="64">
      <c r="A64" s="4" t="inlineStr">
        <is>
          <t>Deferred income taxes and other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mmary Of Significant Accounting Polic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sset retirement obligation</t>
        </is>
      </c>
      <c r="B66" s="4" t="inlineStr">
        <is>
          <t xml:space="preserve"> </t>
        </is>
      </c>
      <c r="C66" s="4" t="inlineStr">
        <is>
          <t xml:space="preserve"> </t>
        </is>
      </c>
      <c r="D66" s="4" t="inlineStr">
        <is>
          <t xml:space="preserve"> </t>
        </is>
      </c>
      <c r="E66" s="4" t="inlineStr">
        <is>
          <t xml:space="preserve"> </t>
        </is>
      </c>
      <c r="F66" s="7" t="n">
        <v>2.3</v>
      </c>
      <c r="G66" s="7" t="n">
        <v>2.5</v>
      </c>
      <c r="H66" s="4" t="inlineStr">
        <is>
          <t xml:space="preserve"> </t>
        </is>
      </c>
      <c r="I66" s="4" t="inlineStr">
        <is>
          <t xml:space="preserve"> </t>
        </is>
      </c>
    </row>
    <row r="67">
      <c r="A67" s="4" t="inlineStr">
        <is>
          <t>Class A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mmary Of Significant Accounting Polic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ale of stock, number of shares of common stock included in each unit sold in initial public offering (in shares) | shares</t>
        </is>
      </c>
      <c r="B69" s="4" t="inlineStr">
        <is>
          <t xml:space="preserve"> </t>
        </is>
      </c>
      <c r="C69" s="6"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lass of warrant or right outstanding (in shares) | shares</t>
        </is>
      </c>
      <c r="B70" s="4" t="inlineStr">
        <is>
          <t xml:space="preserve"> </t>
        </is>
      </c>
      <c r="C70" s="4" t="inlineStr">
        <is>
          <t xml:space="preserve"> </t>
        </is>
      </c>
      <c r="D70" s="4" t="inlineStr">
        <is>
          <t xml:space="preserve"> </t>
        </is>
      </c>
      <c r="E70" s="4" t="inlineStr">
        <is>
          <t xml:space="preserve"> </t>
        </is>
      </c>
      <c r="F70" s="6" t="n">
        <v>27249779</v>
      </c>
      <c r="G70" s="4" t="inlineStr">
        <is>
          <t xml:space="preserve"> </t>
        </is>
      </c>
      <c r="H70" s="4" t="inlineStr">
        <is>
          <t xml:space="preserve"> </t>
        </is>
      </c>
      <c r="I70" s="4" t="inlineStr">
        <is>
          <t xml:space="preserve"> </t>
        </is>
      </c>
    </row>
    <row r="71">
      <c r="A71" s="4" t="inlineStr">
        <is>
          <t>Reclassification of temporary equity shares previously subject to redemption (in shares) | shares</t>
        </is>
      </c>
      <c r="B71" s="6" t="n">
        <v>1462861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par value (in dollars per share) | $ / shares</t>
        </is>
      </c>
      <c r="B72" s="9" t="n">
        <v>0.0001</v>
      </c>
      <c r="C72" s="4" t="inlineStr">
        <is>
          <t xml:space="preserve"> </t>
        </is>
      </c>
      <c r="D72" s="4" t="inlineStr">
        <is>
          <t xml:space="preserve"> </t>
        </is>
      </c>
      <c r="E72" s="4" t="inlineStr">
        <is>
          <t xml:space="preserve"> </t>
        </is>
      </c>
      <c r="F72" s="9" t="n">
        <v>0.0001</v>
      </c>
      <c r="G72" s="9" t="n">
        <v>0.0001</v>
      </c>
      <c r="H72" s="4" t="inlineStr">
        <is>
          <t xml:space="preserve"> </t>
        </is>
      </c>
      <c r="I72" s="4" t="inlineStr">
        <is>
          <t xml:space="preserve"> </t>
        </is>
      </c>
    </row>
    <row r="73">
      <c r="A73" s="4" t="inlineStr">
        <is>
          <t>Percentage of common stock outstanding shares redeemed during period</t>
        </is>
      </c>
      <c r="B73" s="12" t="n">
        <v>0.19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 exercise price (in dollars per share) | $ / shares</t>
        </is>
      </c>
      <c r="B74" s="4" t="inlineStr">
        <is>
          <t xml:space="preserve"> </t>
        </is>
      </c>
      <c r="C74" s="4" t="inlineStr">
        <is>
          <t xml:space="preserve"> </t>
        </is>
      </c>
      <c r="D74" s="4" t="inlineStr">
        <is>
          <t xml:space="preserve"> </t>
        </is>
      </c>
      <c r="E74" s="4" t="inlineStr">
        <is>
          <t xml:space="preserve"> </t>
        </is>
      </c>
      <c r="F74" s="13" t="n">
        <v>11.5</v>
      </c>
      <c r="G74" s="4" t="inlineStr">
        <is>
          <t xml:space="preserve"> </t>
        </is>
      </c>
      <c r="H74" s="4" t="inlineStr">
        <is>
          <t xml:space="preserve"> </t>
        </is>
      </c>
      <c r="I74" s="4" t="inlineStr">
        <is>
          <t xml:space="preserve"> </t>
        </is>
      </c>
    </row>
    <row r="75">
      <c r="A75" s="4" t="inlineStr">
        <is>
          <t>Class A Common Stock | Intermediate C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mmary Of Significant Accounting Polic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tock, par value (in dollars per share) | $ / shares</t>
        </is>
      </c>
      <c r="B77" s="9" t="n">
        <v>0.0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usiness acquisition equity interest issued or issuable (in shares) | shares</t>
        </is>
      </c>
      <c r="B78" s="6" t="n">
        <v>304019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lass B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ummary Of Significant Accounting Polic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par value (in dollars per share) | $ / shares</t>
        </is>
      </c>
      <c r="B81" s="4" t="inlineStr">
        <is>
          <t xml:space="preserve"> </t>
        </is>
      </c>
      <c r="C81" s="4" t="inlineStr">
        <is>
          <t xml:space="preserve"> </t>
        </is>
      </c>
      <c r="D81" s="4" t="inlineStr">
        <is>
          <t xml:space="preserve"> </t>
        </is>
      </c>
      <c r="E81" s="4" t="inlineStr">
        <is>
          <t xml:space="preserve"> </t>
        </is>
      </c>
      <c r="F81" s="9" t="n">
        <v>0.0001</v>
      </c>
      <c r="G81" s="9" t="n">
        <v>0.0001</v>
      </c>
      <c r="H81" s="4" t="inlineStr">
        <is>
          <t xml:space="preserve"> </t>
        </is>
      </c>
      <c r="I81" s="4" t="inlineStr">
        <is>
          <t xml:space="preserve"> </t>
        </is>
      </c>
    </row>
    <row r="82">
      <c r="A82" s="4" t="inlineStr">
        <is>
          <t>Class B Common Stock | Intermediate C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ummary Of Significant Accounting Polic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tock, par value (in dollars per share) | $ / shares</t>
        </is>
      </c>
      <c r="B84" s="9" t="n">
        <v>0.0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usiness acquisition equity interest issued or issuable (in shares) | shares</t>
        </is>
      </c>
      <c r="B85" s="6" t="n">
        <v>8560540</v>
      </c>
      <c r="C85" s="4" t="inlineStr">
        <is>
          <t xml:space="preserve"> </t>
        </is>
      </c>
      <c r="D85" s="4" t="inlineStr">
        <is>
          <t xml:space="preserve"> </t>
        </is>
      </c>
      <c r="E85" s="4" t="inlineStr">
        <is>
          <t xml:space="preserve"> </t>
        </is>
      </c>
      <c r="F85" s="6" t="n">
        <v>7787333</v>
      </c>
      <c r="G85" s="4" t="inlineStr">
        <is>
          <t xml:space="preserve"> </t>
        </is>
      </c>
      <c r="H85" s="4" t="inlineStr">
        <is>
          <t xml:space="preserve"> </t>
        </is>
      </c>
      <c r="I85" s="4" t="inlineStr">
        <is>
          <t xml:space="preserve"> </t>
        </is>
      </c>
    </row>
  </sheetData>
  <mergeCells count="2">
    <mergeCell ref="A1:A2"/>
    <mergeCell ref="F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omprehensive Los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3</v>
      </c>
      <c r="C4" s="7" t="n">
        <v>-105.7</v>
      </c>
      <c r="D4" s="7" t="n">
        <v>-98.7</v>
      </c>
      <c r="E4" s="7" t="n">
        <v>-288.4</v>
      </c>
      <c r="F4" s="7" t="n">
        <v>-158.4</v>
      </c>
    </row>
    <row r="5">
      <c r="A5" s="4" t="inlineStr">
        <is>
          <t>Foreign currency translation gain (loss), net of tax</t>
        </is>
      </c>
      <c r="B5" s="8" t="n">
        <v>-20.5</v>
      </c>
      <c r="C5" s="8" t="n">
        <v>-7.5</v>
      </c>
      <c r="D5" s="8" t="n">
        <v>18.8</v>
      </c>
      <c r="E5" s="8" t="n">
        <v>-50.3</v>
      </c>
      <c r="F5" s="8" t="n">
        <v>34.2</v>
      </c>
    </row>
    <row r="6">
      <c r="A6" s="4" t="inlineStr">
        <is>
          <t>Unrecognized actuarial (loss) gain and prior service benefit, net of tax</t>
        </is>
      </c>
      <c r="B6" s="8" t="n">
        <v>-0.2</v>
      </c>
      <c r="C6" s="8" t="n">
        <v>0.6</v>
      </c>
      <c r="D6" s="8" t="n">
        <v>-0.1</v>
      </c>
      <c r="E6" s="6" t="n">
        <v>2</v>
      </c>
      <c r="F6" s="8" t="n">
        <v>0.9</v>
      </c>
    </row>
    <row r="7">
      <c r="A7" s="4" t="inlineStr">
        <is>
          <t>Unrealized losses on net investment hedges, net of tax</t>
        </is>
      </c>
      <c r="B7" s="6" t="n">
        <v>0</v>
      </c>
      <c r="C7" s="6" t="n">
        <v>0</v>
      </c>
      <c r="D7" s="6" t="n">
        <v>-8</v>
      </c>
      <c r="E7" s="6" t="n">
        <v>-10</v>
      </c>
      <c r="F7" s="6" t="n">
        <v>0</v>
      </c>
    </row>
    <row r="8">
      <c r="A8" s="4" t="inlineStr">
        <is>
          <t>Unrealized gain on cash flow hedge, net of tax</t>
        </is>
      </c>
      <c r="B8" s="6" t="n">
        <v>0</v>
      </c>
      <c r="C8" s="6" t="n">
        <v>0</v>
      </c>
      <c r="D8" s="8" t="n">
        <v>0.1</v>
      </c>
      <c r="E8" s="6" t="n">
        <v>0</v>
      </c>
      <c r="F8" s="6" t="n">
        <v>0</v>
      </c>
    </row>
    <row r="9">
      <c r="A9" s="4" t="inlineStr">
        <is>
          <t>Other comprehensive income (loss), net of tax</t>
        </is>
      </c>
      <c r="B9" s="8" t="n">
        <v>-20.7</v>
      </c>
      <c r="C9" s="8" t="n">
        <v>-6.9</v>
      </c>
      <c r="D9" s="8" t="n">
        <v>10.8</v>
      </c>
      <c r="E9" s="8" t="n">
        <v>-58.3</v>
      </c>
      <c r="F9" s="8" t="n">
        <v>35.1</v>
      </c>
    </row>
    <row r="10">
      <c r="A10" s="4" t="inlineStr">
        <is>
          <t>Comprehensive loss</t>
        </is>
      </c>
      <c r="B10" s="8" t="n">
        <v>-43.7</v>
      </c>
      <c r="C10" s="8" t="n">
        <v>-112.6</v>
      </c>
      <c r="D10" s="8" t="n">
        <v>-87.90000000000001</v>
      </c>
      <c r="E10" s="8" t="n">
        <v>-346.7</v>
      </c>
      <c r="F10" s="8" t="n">
        <v>-123.3</v>
      </c>
    </row>
    <row r="11">
      <c r="A11" s="4" t="inlineStr">
        <is>
          <t>Less: Comprehensive loss attributable to noncontrolling interests</t>
        </is>
      </c>
      <c r="B11" s="8" t="n">
        <v>-0.8</v>
      </c>
      <c r="C11" s="6" t="n">
        <v>0</v>
      </c>
      <c r="D11" s="8" t="n">
        <v>-1.4</v>
      </c>
      <c r="E11" s="8" t="n">
        <v>-14.8</v>
      </c>
      <c r="F11" s="8" t="n">
        <v>-0.1</v>
      </c>
    </row>
    <row r="12">
      <c r="A12" s="4" t="inlineStr">
        <is>
          <t>Comprehensive loss attributable to Mirion Technologies, Inc. (Successor) / Mirion Technologies (TopCo), Ltd. (Predecessor) stockholders</t>
        </is>
      </c>
      <c r="B12" s="7" t="n">
        <v>-42.9</v>
      </c>
      <c r="C12" s="7" t="n">
        <v>-112.6</v>
      </c>
      <c r="D12" s="7" t="n">
        <v>-86.5</v>
      </c>
      <c r="E12" s="7" t="n">
        <v>-331.9</v>
      </c>
      <c r="F12" s="7" t="n">
        <v>-123.2</v>
      </c>
    </row>
  </sheetData>
  <mergeCells count="2">
    <mergeCell ref="A1:A2"/>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Other Current Asset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Prepaid insurance</t>
        </is>
      </c>
      <c r="B3" s="5" t="n">
        <v>1</v>
      </c>
      <c r="C3" s="7" t="n">
        <v>3.2</v>
      </c>
    </row>
    <row r="4">
      <c r="A4" s="4" t="inlineStr">
        <is>
          <t>Prepaid vendor deposits</t>
        </is>
      </c>
      <c r="B4" s="8" t="n">
        <v>7.6</v>
      </c>
      <c r="C4" s="8" t="n">
        <v>5.1</v>
      </c>
    </row>
    <row r="5">
      <c r="A5" s="4" t="inlineStr">
        <is>
          <t>Prepaid software licenses</t>
        </is>
      </c>
      <c r="B5" s="8" t="n">
        <v>3.5</v>
      </c>
      <c r="C5" s="8" t="n">
        <v>3.2</v>
      </c>
    </row>
    <row r="6">
      <c r="A6" s="4" t="inlineStr">
        <is>
          <t>Short-term marketable securities</t>
        </is>
      </c>
      <c r="B6" s="8" t="n">
        <v>5.3</v>
      </c>
      <c r="C6" s="8" t="n">
        <v>4.3</v>
      </c>
    </row>
    <row r="7">
      <c r="A7" s="4" t="inlineStr">
        <is>
          <t>Income tax receivable and prepaid income taxes</t>
        </is>
      </c>
      <c r="B7" s="6" t="n">
        <v>8</v>
      </c>
      <c r="C7" s="8" t="n">
        <v>2.8</v>
      </c>
    </row>
    <row r="8">
      <c r="A8" s="4" t="inlineStr">
        <is>
          <t>Other tax receivables</t>
        </is>
      </c>
      <c r="B8" s="8" t="n">
        <v>1.4</v>
      </c>
      <c r="C8" s="8" t="n">
        <v>1.6</v>
      </c>
    </row>
    <row r="9">
      <c r="A9" s="4" t="inlineStr">
        <is>
          <t>Other current assets</t>
        </is>
      </c>
      <c r="B9" s="8" t="n">
        <v>17.3</v>
      </c>
      <c r="C9" s="8" t="n">
        <v>13.4</v>
      </c>
    </row>
    <row r="10">
      <c r="A10" s="4" t="inlineStr">
        <is>
          <t>Prepaid expenses and other current assets</t>
        </is>
      </c>
      <c r="B10" s="7" t="n">
        <v>44.1</v>
      </c>
      <c r="C10" s="7" t="n">
        <v>3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Business Combinations and Acquisitions - Narrative (Details) - USD ($) $ / shares in Units, $ in Millions</t>
        </is>
      </c>
      <c r="E1" s="2" t="inlineStr">
        <is>
          <t>1 Months Ended</t>
        </is>
      </c>
      <c r="F1" s="2" t="inlineStr">
        <is>
          <t>2 Months Ended</t>
        </is>
      </c>
      <c r="G1" s="2" t="inlineStr">
        <is>
          <t>3 Months Ended</t>
        </is>
      </c>
      <c r="H1" s="2" t="inlineStr">
        <is>
          <t>4 Months Ended</t>
        </is>
      </c>
      <c r="I1" s="2" t="inlineStr">
        <is>
          <t>12 Months Ended</t>
        </is>
      </c>
    </row>
    <row r="2">
      <c r="B2" s="2" t="inlineStr">
        <is>
          <t>Nov. 01, 2023</t>
        </is>
      </c>
      <c r="C2" s="2" t="inlineStr">
        <is>
          <t>Aug. 01, 2022</t>
        </is>
      </c>
      <c r="D2" s="2" t="inlineStr">
        <is>
          <t>Oct. 20, 2021</t>
        </is>
      </c>
      <c r="E2" s="2" t="inlineStr">
        <is>
          <t>Feb. 28, 2021</t>
        </is>
      </c>
      <c r="F2" s="2" t="inlineStr">
        <is>
          <t>Dec. 31, 2021</t>
        </is>
      </c>
      <c r="G2" s="2" t="inlineStr">
        <is>
          <t>Mar. 31, 2023</t>
        </is>
      </c>
      <c r="H2" s="2" t="inlineStr">
        <is>
          <t>Oct. 19, 2021</t>
        </is>
      </c>
      <c r="I2" s="2" t="inlineStr">
        <is>
          <t>Dec. 31, 2023</t>
        </is>
      </c>
      <c r="J2" s="2" t="inlineStr">
        <is>
          <t>Dec. 31, 2022</t>
        </is>
      </c>
      <c r="K2" s="2" t="inlineStr">
        <is>
          <t>Jun. 30, 2021</t>
        </is>
      </c>
      <c r="L2" s="2" t="inlineStr">
        <is>
          <t>Jun. 30, 2020</t>
        </is>
      </c>
      <c r="M2" s="2" t="inlineStr">
        <is>
          <t>Dec. 01, 2021</t>
        </is>
      </c>
      <c r="N2" s="2" t="inlineStr">
        <is>
          <t>Dec. 18, 2020</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1662.6</v>
      </c>
      <c r="G4" s="4" t="inlineStr">
        <is>
          <t xml:space="preserve"> </t>
        </is>
      </c>
      <c r="H4" s="4" t="inlineStr">
        <is>
          <t xml:space="preserve"> </t>
        </is>
      </c>
      <c r="I4" s="7" t="n">
        <v>1447.6</v>
      </c>
      <c r="J4" s="5" t="n">
        <v>1418</v>
      </c>
      <c r="K4" s="4" t="inlineStr">
        <is>
          <t xml:space="preserve"> </t>
        </is>
      </c>
      <c r="L4" s="4" t="inlineStr">
        <is>
          <t xml:space="preserve"> </t>
        </is>
      </c>
      <c r="M4" s="4" t="inlineStr">
        <is>
          <t xml:space="preserve"> </t>
        </is>
      </c>
      <c r="N4" s="4" t="inlineStr">
        <is>
          <t xml:space="preserve"> </t>
        </is>
      </c>
    </row>
    <row r="5">
      <c r="A5" s="4" t="inlineStr">
        <is>
          <t>Business Combination and other acquisitions - 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4</v>
      </c>
      <c r="K5" s="4" t="inlineStr">
        <is>
          <t xml:space="preserve"> </t>
        </is>
      </c>
      <c r="L5" s="4" t="inlineStr">
        <is>
          <t xml:space="preserve"> </t>
        </is>
      </c>
      <c r="M5" s="4" t="inlineStr">
        <is>
          <t xml:space="preserve"> </t>
        </is>
      </c>
      <c r="N5" s="4" t="inlineStr">
        <is>
          <t xml:space="preserve"> </t>
        </is>
      </c>
    </row>
    <row r="6">
      <c r="A6" s="4" t="inlineStr">
        <is>
          <t>Measurement Period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9</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come tax at U.S. Federal statutory rate</t>
        </is>
      </c>
      <c r="B7" s="4" t="inlineStr">
        <is>
          <t xml:space="preserve"> </t>
        </is>
      </c>
      <c r="C7" s="4" t="inlineStr">
        <is>
          <t xml:space="preserve"> </t>
        </is>
      </c>
      <c r="D7" s="4" t="inlineStr">
        <is>
          <t xml:space="preserve"> </t>
        </is>
      </c>
      <c r="E7" s="4" t="inlineStr">
        <is>
          <t xml:space="preserve"> </t>
        </is>
      </c>
      <c r="F7" s="11" t="n">
        <v>0.21</v>
      </c>
      <c r="G7" s="4" t="inlineStr">
        <is>
          <t xml:space="preserve"> </t>
        </is>
      </c>
      <c r="H7" s="4" t="inlineStr">
        <is>
          <t xml:space="preserve"> </t>
        </is>
      </c>
      <c r="I7" s="11" t="n">
        <v>0.21</v>
      </c>
      <c r="J7" s="11" t="n">
        <v>0.21</v>
      </c>
      <c r="K7" s="4" t="inlineStr">
        <is>
          <t xml:space="preserve"> </t>
        </is>
      </c>
      <c r="L7" s="4" t="inlineStr">
        <is>
          <t xml:space="preserve"> </t>
        </is>
      </c>
      <c r="M7" s="4" t="inlineStr">
        <is>
          <t xml:space="preserve"> </t>
        </is>
      </c>
      <c r="N7" s="4" t="inlineStr">
        <is>
          <t xml:space="preserve"> </t>
        </is>
      </c>
    </row>
    <row r="8">
      <c r="A8" s="4" t="inlineStr">
        <is>
          <t>EC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consideration paid</t>
        </is>
      </c>
      <c r="B10" s="7" t="n">
        <v>3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tal amortizable intangible assets</t>
        </is>
      </c>
      <c r="B11" s="8" t="n">
        <v>1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oodwill</t>
        </is>
      </c>
      <c r="B12" s="8" t="n">
        <v>1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abilities</t>
        </is>
      </c>
      <c r="B13" s="7"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ritical Infrastruc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 consideration paid</t>
        </is>
      </c>
      <c r="B16" s="4" t="inlineStr">
        <is>
          <t xml:space="preserve"> </t>
        </is>
      </c>
      <c r="C16" s="7" t="n">
        <v>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iness Combination and other acquisitions - measurement period adjustments</t>
        </is>
      </c>
      <c r="B17" s="4" t="inlineStr">
        <is>
          <t xml:space="preserve"> </t>
        </is>
      </c>
      <c r="C17" s="4" t="inlineStr">
        <is>
          <t xml:space="preserve"> </t>
        </is>
      </c>
      <c r="D17" s="4" t="inlineStr">
        <is>
          <t xml:space="preserve"> </t>
        </is>
      </c>
      <c r="E17" s="4" t="inlineStr">
        <is>
          <t xml:space="preserve"> </t>
        </is>
      </c>
      <c r="F17" s="4" t="inlineStr">
        <is>
          <t xml:space="preserve"> </t>
        </is>
      </c>
      <c r="G17" s="7" t="n">
        <v>0.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easurement Period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3.9</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rease (decrease) in noncurrent deferred tax assets and liabiliti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4.3</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crease in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8</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crease (decrease) in other noncurrent assets and liabiliti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4</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usiness Combination, Provisional Information, Initial Accounting Incomplete, Adjustment, Liabilities, Other Accrued</t>
        </is>
      </c>
      <c r="B22" s="4" t="inlineStr">
        <is>
          <t xml:space="preserve"> </t>
        </is>
      </c>
      <c r="C22" s="4" t="inlineStr">
        <is>
          <t xml:space="preserve"> </t>
        </is>
      </c>
      <c r="D22" s="4" t="inlineStr">
        <is>
          <t xml:space="preserve"> </t>
        </is>
      </c>
      <c r="E22" s="4" t="inlineStr">
        <is>
          <t xml:space="preserve"> </t>
        </is>
      </c>
      <c r="F22" s="4" t="inlineStr">
        <is>
          <t xml:space="preserve"> </t>
        </is>
      </c>
      <c r="G22" s="7" t="n">
        <v>-0.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I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Combination, Separately Recognized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quity interest, acquir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1</v>
      </c>
      <c r="N25" s="4" t="inlineStr">
        <is>
          <t xml:space="preserve"> </t>
        </is>
      </c>
    </row>
    <row r="26">
      <c r="A26" s="4" t="inlineStr">
        <is>
          <t>Measurement Period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crease (decrease) in noncurrent deferred tax assets and liabiliti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IRS | Medic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amortizable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21.8</v>
      </c>
      <c r="N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4</v>
      </c>
      <c r="N31" s="4" t="inlineStr">
        <is>
          <t xml:space="preserve"> </t>
        </is>
      </c>
    </row>
    <row r="32">
      <c r="A32" s="4" t="inlineStr">
        <is>
          <t>Transaction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4</v>
      </c>
      <c r="K32" s="4" t="inlineStr">
        <is>
          <t xml:space="preserve"> </t>
        </is>
      </c>
      <c r="L32" s="4" t="inlineStr">
        <is>
          <t xml:space="preserve"> </t>
        </is>
      </c>
      <c r="M32" s="4" t="inlineStr">
        <is>
          <t xml:space="preserve"> </t>
        </is>
      </c>
      <c r="N32" s="4" t="inlineStr">
        <is>
          <t xml:space="preserve"> </t>
        </is>
      </c>
    </row>
    <row r="33">
      <c r="A33" s="4" t="inlineStr">
        <is>
          <t>Intermediate 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Combination, Separately Recognized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 consideration paid</t>
        </is>
      </c>
      <c r="B35" s="4" t="inlineStr">
        <is>
          <t xml:space="preserve"> </t>
        </is>
      </c>
      <c r="C35" s="4" t="inlineStr">
        <is>
          <t xml:space="preserve"> </t>
        </is>
      </c>
      <c r="D35" s="5" t="n">
        <v>1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usiness acquisition share price (in dollars per share)</t>
        </is>
      </c>
      <c r="B36" s="4" t="inlineStr">
        <is>
          <t xml:space="preserve"> </t>
        </is>
      </c>
      <c r="C36" s="4" t="inlineStr">
        <is>
          <t xml:space="preserve"> </t>
        </is>
      </c>
      <c r="D36" s="5"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mediate Co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Combination, Separately Recognized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usiness acquisition equity interest issued or issuable (in shares)</t>
        </is>
      </c>
      <c r="B39" s="4" t="inlineStr">
        <is>
          <t xml:space="preserve"> </t>
        </is>
      </c>
      <c r="C39" s="4" t="inlineStr">
        <is>
          <t xml:space="preserve"> </t>
        </is>
      </c>
      <c r="D39" s="6" t="n">
        <v>3040190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mediate Co | 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Combination, Separately Recognized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usiness acquisition equity interest issued or issuable (in shares)</t>
        </is>
      </c>
      <c r="B42" s="4" t="inlineStr">
        <is>
          <t xml:space="preserve"> </t>
        </is>
      </c>
      <c r="C42" s="4" t="inlineStr">
        <is>
          <t xml:space="preserve"> </t>
        </is>
      </c>
      <c r="D42" s="6" t="n">
        <v>8560540</v>
      </c>
      <c r="E42" s="4" t="inlineStr">
        <is>
          <t xml:space="preserve"> </t>
        </is>
      </c>
      <c r="F42" s="4" t="inlineStr">
        <is>
          <t xml:space="preserve"> </t>
        </is>
      </c>
      <c r="G42" s="4" t="inlineStr">
        <is>
          <t xml:space="preserve"> </t>
        </is>
      </c>
      <c r="H42" s="4" t="inlineStr">
        <is>
          <t xml:space="preserve"> </t>
        </is>
      </c>
      <c r="I42" s="6" t="n">
        <v>7787333</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ir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Combination, Separately Recognized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amortizable intangible assets</t>
        </is>
      </c>
      <c r="B45" s="4" t="inlineStr">
        <is>
          <t xml:space="preserve"> </t>
        </is>
      </c>
      <c r="C45" s="4" t="inlineStr">
        <is>
          <t xml:space="preserve"> </t>
        </is>
      </c>
      <c r="D45" s="5" t="n">
        <v>82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oodwill</t>
        </is>
      </c>
      <c r="B46" s="4" t="inlineStr">
        <is>
          <t xml:space="preserve"> </t>
        </is>
      </c>
      <c r="C46" s="4" t="inlineStr">
        <is>
          <t xml:space="preserve"> </t>
        </is>
      </c>
      <c r="D46" s="8" t="n">
        <v>1642.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 forma adjustments</t>
        </is>
      </c>
      <c r="B47" s="4" t="inlineStr">
        <is>
          <t xml:space="preserve"> </t>
        </is>
      </c>
      <c r="C47" s="4" t="inlineStr">
        <is>
          <t xml:space="preserve"> </t>
        </is>
      </c>
      <c r="D47" s="4" t="inlineStr">
        <is>
          <t xml:space="preserve"> </t>
        </is>
      </c>
      <c r="E47" s="4" t="inlineStr">
        <is>
          <t xml:space="preserve"> </t>
        </is>
      </c>
      <c r="F47" s="7" t="n">
        <v>2.2</v>
      </c>
      <c r="G47" s="4" t="inlineStr">
        <is>
          <t xml:space="preserve"> </t>
        </is>
      </c>
      <c r="H47" s="7" t="n">
        <v>26.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come tax at U.S. Federal statutory rate</t>
        </is>
      </c>
      <c r="B48" s="4" t="inlineStr">
        <is>
          <t xml:space="preserve"> </t>
        </is>
      </c>
      <c r="C48" s="4" t="inlineStr">
        <is>
          <t xml:space="preserve"> </t>
        </is>
      </c>
      <c r="D48" s="4" t="inlineStr">
        <is>
          <t xml:space="preserve"> </t>
        </is>
      </c>
      <c r="E48" s="4" t="inlineStr">
        <is>
          <t xml:space="preserve"> </t>
        </is>
      </c>
      <c r="F48" s="11" t="n">
        <v>0.25</v>
      </c>
      <c r="G48" s="4" t="inlineStr">
        <is>
          <t xml:space="preserve"> </t>
        </is>
      </c>
      <c r="H48" s="11" t="n">
        <v>0.25</v>
      </c>
      <c r="I48" s="4" t="inlineStr">
        <is>
          <t xml:space="preserve"> </t>
        </is>
      </c>
      <c r="J48" s="4" t="inlineStr">
        <is>
          <t xml:space="preserve"> </t>
        </is>
      </c>
      <c r="K48" s="11" t="n">
        <v>0.25</v>
      </c>
      <c r="L48" s="4" t="inlineStr">
        <is>
          <t xml:space="preserve"> </t>
        </is>
      </c>
      <c r="M48" s="4" t="inlineStr">
        <is>
          <t xml:space="preserve"> </t>
        </is>
      </c>
      <c r="N48" s="4" t="inlineStr">
        <is>
          <t xml:space="preserve"> </t>
        </is>
      </c>
    </row>
    <row r="49">
      <c r="A49" s="4" t="inlineStr">
        <is>
          <t>Mirion | Medic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Combination, Separately Recognized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otal amortizable intangible assets</t>
        </is>
      </c>
      <c r="B51" s="4" t="inlineStr">
        <is>
          <t xml:space="preserve"> </t>
        </is>
      </c>
      <c r="C51" s="4" t="inlineStr">
        <is>
          <t xml:space="preserve"> </t>
        </is>
      </c>
      <c r="D51" s="8" t="n">
        <v>33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oodwill</t>
        </is>
      </c>
      <c r="B52" s="4" t="inlineStr">
        <is>
          <t xml:space="preserve"> </t>
        </is>
      </c>
      <c r="C52" s="4" t="inlineStr">
        <is>
          <t xml:space="preserve"> </t>
        </is>
      </c>
      <c r="D52" s="7" t="n">
        <v>680.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irion | Fair Value Adjustment to Invento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usiness Combination, Separately Recognized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o forma adjustments</t>
        </is>
      </c>
      <c r="B55" s="4" t="inlineStr">
        <is>
          <t xml:space="preserve"> </t>
        </is>
      </c>
      <c r="C55" s="4" t="inlineStr">
        <is>
          <t xml:space="preserve"> </t>
        </is>
      </c>
      <c r="D55" s="4" t="inlineStr">
        <is>
          <t xml:space="preserve"> </t>
        </is>
      </c>
      <c r="E55" s="4" t="inlineStr">
        <is>
          <t xml:space="preserve"> </t>
        </is>
      </c>
      <c r="F55" s="7" t="n">
        <v>15.8</v>
      </c>
      <c r="G55" s="4" t="inlineStr">
        <is>
          <t xml:space="preserve"> </t>
        </is>
      </c>
      <c r="H55" s="7" t="n">
        <v>15.8</v>
      </c>
      <c r="I55" s="4" t="inlineStr">
        <is>
          <t xml:space="preserve"> </t>
        </is>
      </c>
      <c r="J55" s="4" t="inlineStr">
        <is>
          <t xml:space="preserve"> </t>
        </is>
      </c>
      <c r="K55" s="7" t="n">
        <v>15.8</v>
      </c>
      <c r="L55" s="4" t="inlineStr">
        <is>
          <t xml:space="preserve"> </t>
        </is>
      </c>
      <c r="M55" s="4" t="inlineStr">
        <is>
          <t xml:space="preserve"> </t>
        </is>
      </c>
      <c r="N55" s="4" t="inlineStr">
        <is>
          <t xml:space="preserve"> </t>
        </is>
      </c>
    </row>
    <row r="56">
      <c r="A56" s="4" t="inlineStr">
        <is>
          <t>Mirion | Acquisition-related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Business Combination, Separately Recognized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 forma adjustments</t>
        </is>
      </c>
      <c r="B58" s="4" t="inlineStr">
        <is>
          <t xml:space="preserve"> </t>
        </is>
      </c>
      <c r="C58" s="4" t="inlineStr">
        <is>
          <t xml:space="preserve"> </t>
        </is>
      </c>
      <c r="D58" s="4" t="inlineStr">
        <is>
          <t xml:space="preserve"> </t>
        </is>
      </c>
      <c r="E58" s="4" t="inlineStr">
        <is>
          <t xml:space="preserve"> </t>
        </is>
      </c>
      <c r="F58" s="7" t="n">
        <v>28.4</v>
      </c>
      <c r="G58" s="4" t="inlineStr">
        <is>
          <t xml:space="preserve"> </t>
        </is>
      </c>
      <c r="H58" s="7" t="n">
        <v>28.4</v>
      </c>
      <c r="I58" s="4" t="inlineStr">
        <is>
          <t xml:space="preserve"> </t>
        </is>
      </c>
      <c r="J58" s="4" t="inlineStr">
        <is>
          <t xml:space="preserve"> </t>
        </is>
      </c>
      <c r="K58" s="8" t="n">
        <v>28.4</v>
      </c>
      <c r="L58" s="4" t="inlineStr">
        <is>
          <t xml:space="preserve"> </t>
        </is>
      </c>
      <c r="M58" s="4" t="inlineStr">
        <is>
          <t xml:space="preserve"> </t>
        </is>
      </c>
      <c r="N58" s="4" t="inlineStr">
        <is>
          <t xml:space="preserve"> </t>
        </is>
      </c>
    </row>
    <row r="59">
      <c r="A59" s="4" t="inlineStr">
        <is>
          <t>Sun Nucl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Business Combination, Separately Recognized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quity interest, acquir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1" t="n">
        <v>1</v>
      </c>
    </row>
    <row r="62">
      <c r="A62" s="4" t="inlineStr">
        <is>
          <t>Sun Nuclear | Medic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Business Combination, Separately Recognized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ash consideration paid</t>
        </is>
      </c>
      <c r="B64" s="4" t="inlineStr">
        <is>
          <t xml:space="preserve"> </t>
        </is>
      </c>
      <c r="C64" s="4" t="inlineStr">
        <is>
          <t xml:space="preserve"> </t>
        </is>
      </c>
      <c r="D64" s="4" t="inlineStr">
        <is>
          <t xml:space="preserve"> </t>
        </is>
      </c>
      <c r="E64" s="7" t="n">
        <v>261.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otal amortizable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125.5</v>
      </c>
    </row>
    <row r="66">
      <c r="A66" s="4" t="inlineStr">
        <is>
          <t>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130.2</v>
      </c>
    </row>
    <row r="67">
      <c r="A67" s="4" t="inlineStr">
        <is>
          <t>Transaction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1.2</v>
      </c>
      <c r="L67" s="4" t="inlineStr">
        <is>
          <t xml:space="preserve"> </t>
        </is>
      </c>
      <c r="M67" s="4" t="inlineStr">
        <is>
          <t xml:space="preserve"> </t>
        </is>
      </c>
      <c r="N67" s="4" t="inlineStr">
        <is>
          <t xml:space="preserve"> </t>
        </is>
      </c>
    </row>
    <row r="68">
      <c r="A68" s="4" t="inlineStr">
        <is>
          <t>Biodex and S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Business Combination, Separately Recognized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come tax at U.S. Federal statutory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25</v>
      </c>
      <c r="L70" s="11" t="n">
        <v>0.25</v>
      </c>
      <c r="M70" s="4" t="inlineStr">
        <is>
          <t xml:space="preserve"> </t>
        </is>
      </c>
      <c r="N70" s="4" t="inlineStr">
        <is>
          <t xml:space="preserve"> </t>
        </is>
      </c>
    </row>
    <row r="71">
      <c r="A71" s="4" t="inlineStr">
        <is>
          <t>Biodex and SNC | Fair Value Adjustment to Invento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Business Combination, Separately Recognized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 forma adju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5.2</v>
      </c>
      <c r="L73" s="7" t="n">
        <v>5.2</v>
      </c>
      <c r="M73" s="4" t="inlineStr">
        <is>
          <t xml:space="preserve"> </t>
        </is>
      </c>
      <c r="N73" s="4" t="inlineStr">
        <is>
          <t xml:space="preserve"> </t>
        </is>
      </c>
    </row>
    <row r="74">
      <c r="A74" s="4" t="inlineStr">
        <is>
          <t>Biodex and SNC | Acquisition-related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Business Combination, Separately Recognized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o forma adju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4.8</v>
      </c>
      <c r="L76" s="8" t="n">
        <v>4.8</v>
      </c>
      <c r="M76" s="4" t="inlineStr">
        <is>
          <t xml:space="preserve"> </t>
        </is>
      </c>
      <c r="N76" s="4" t="inlineStr">
        <is>
          <t xml:space="preserve"> </t>
        </is>
      </c>
    </row>
    <row r="77">
      <c r="A77" s="4" t="inlineStr">
        <is>
          <t>Biodex and SNC | Reduction In Revenues Due To The Elimination Of Deferred Contract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Business Combination, Separately Recognized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o forma adju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14.8</v>
      </c>
      <c r="L79" s="7" t="n">
        <v>14.8</v>
      </c>
      <c r="M79" s="4" t="inlineStr">
        <is>
          <t xml:space="preserve"> </t>
        </is>
      </c>
      <c r="N79" s="4" t="inlineStr">
        <is>
          <t xml:space="preserve"> </t>
        </is>
      </c>
    </row>
  </sheetData>
  <mergeCells count="2">
    <mergeCell ref="A1:A2"/>
    <mergeCell ref="I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and Acquisitions - Summary of Consideration Transferred by GSAH (Details) - USD ($) $ in Millions</t>
        </is>
      </c>
      <c r="C1" s="2" t="inlineStr">
        <is>
          <t>12 Months Ended</t>
        </is>
      </c>
    </row>
    <row r="2">
      <c r="B2" s="2" t="inlineStr">
        <is>
          <t>Oct. 20, 2021</t>
        </is>
      </c>
      <c r="C2" s="2" t="inlineStr">
        <is>
          <t>Dec. 31, 2023</t>
        </is>
      </c>
    </row>
    <row r="3">
      <c r="A3" s="4" t="inlineStr">
        <is>
          <t>GSAH</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ash consideration paid by GSAH</t>
        </is>
      </c>
      <c r="B5" s="5" t="n">
        <v>1310</v>
      </c>
      <c r="C5" s="4" t="inlineStr">
        <is>
          <t xml:space="preserve"> </t>
        </is>
      </c>
    </row>
    <row r="6">
      <c r="A6" s="4" t="inlineStr">
        <is>
          <t>Cash repayment of existing Mirion TopCo third-party debt</t>
        </is>
      </c>
      <c r="B6" s="8" t="n">
        <v>903.6</v>
      </c>
      <c r="C6" s="4" t="inlineStr">
        <is>
          <t xml:space="preserve"> </t>
        </is>
      </c>
    </row>
    <row r="7">
      <c r="A7" s="4" t="inlineStr">
        <is>
          <t>Reimbursement of Mirion TopCo transaction costs</t>
        </is>
      </c>
      <c r="B7" s="8" t="n">
        <v>11.7</v>
      </c>
      <c r="C7" s="4" t="inlineStr">
        <is>
          <t xml:space="preserve"> </t>
        </is>
      </c>
    </row>
    <row r="8">
      <c r="A8" s="4" t="inlineStr">
        <is>
          <t>Cash consideration paid by GSAH</t>
        </is>
      </c>
      <c r="B8" s="8" t="n">
        <v>2225.3</v>
      </c>
      <c r="C8" s="4" t="inlineStr">
        <is>
          <t xml:space="preserve"> </t>
        </is>
      </c>
    </row>
    <row r="9">
      <c r="A9" s="4" t="inlineStr">
        <is>
          <t>Shares issued to Mirion TopCo sellers at fair value</t>
        </is>
      </c>
      <c r="B9" s="6" t="n">
        <v>407</v>
      </c>
      <c r="C9" s="4" t="inlineStr">
        <is>
          <t xml:space="preserve"> </t>
        </is>
      </c>
    </row>
    <row r="10">
      <c r="A10" s="4" t="inlineStr">
        <is>
          <t>Total consideration transferred</t>
        </is>
      </c>
      <c r="B10" s="7" t="n">
        <v>2632.3</v>
      </c>
      <c r="C10" s="4" t="inlineStr">
        <is>
          <t xml:space="preserve"> </t>
        </is>
      </c>
    </row>
    <row r="11">
      <c r="A11" s="4" t="inlineStr">
        <is>
          <t>GSAH | Class A Common Stock</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acquisition equity interest issued or issuable (in shares)</t>
        </is>
      </c>
      <c r="B13" s="6" t="n">
        <v>30401902</v>
      </c>
      <c r="C13" s="4" t="inlineStr">
        <is>
          <t xml:space="preserve"> </t>
        </is>
      </c>
    </row>
    <row r="14">
      <c r="A14" s="4" t="inlineStr">
        <is>
          <t>GSAH | Class B Common Stock</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Business acquisition equity interest issued or issuable (in shares)</t>
        </is>
      </c>
      <c r="B16" s="6" t="n">
        <v>8560540</v>
      </c>
      <c r="C16" s="4" t="inlineStr">
        <is>
          <t xml:space="preserve"> </t>
        </is>
      </c>
    </row>
    <row r="17">
      <c r="A17" s="4" t="inlineStr">
        <is>
          <t>Intermediate Co</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ash consideration paid by GSAH</t>
        </is>
      </c>
      <c r="B19" s="5" t="n">
        <v>1300</v>
      </c>
      <c r="C19" s="4" t="inlineStr">
        <is>
          <t xml:space="preserve"> </t>
        </is>
      </c>
    </row>
    <row r="20">
      <c r="A20" s="4" t="inlineStr">
        <is>
          <t>Intermediate Co | Class A Common Stock</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Business acquisition equity interest issued or issuable (in shares)</t>
        </is>
      </c>
      <c r="B22" s="6" t="n">
        <v>30401902</v>
      </c>
      <c r="C22" s="4" t="inlineStr">
        <is>
          <t xml:space="preserve"> </t>
        </is>
      </c>
    </row>
    <row r="23">
      <c r="A23" s="4" t="inlineStr">
        <is>
          <t>Intermediate Co | Class B Common Stock</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Business acquisition equity interest issued or issuable (in shares)</t>
        </is>
      </c>
      <c r="B25" s="6" t="n">
        <v>8560540</v>
      </c>
      <c r="C25" s="6" t="n">
        <v>77873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5" customWidth="1" min="9" max="9"/>
    <col width="16" customWidth="1" min="10" max="10"/>
    <col width="16" customWidth="1" min="11" max="11"/>
    <col width="14" customWidth="1" min="12" max="12"/>
    <col width="14" customWidth="1" min="13" max="13"/>
  </cols>
  <sheetData>
    <row r="1">
      <c r="A1" s="1" t="inlineStr">
        <is>
          <t>Business Combinations and Acquisitions - Schedule of Recognized Identified Assets Acquired and Liabilities Assumed (Details) - USD ($) $ in Millions</t>
        </is>
      </c>
      <c r="F1" s="2" t="inlineStr">
        <is>
          <t>1 Months Ended</t>
        </is>
      </c>
      <c r="G1" s="2" t="inlineStr">
        <is>
          <t>2 Months Ended</t>
        </is>
      </c>
      <c r="H1" s="2" t="inlineStr">
        <is>
          <t>4 Months Ended</t>
        </is>
      </c>
      <c r="I1" s="2" t="inlineStr">
        <is>
          <t>6 Months Ended</t>
        </is>
      </c>
      <c r="J1" s="2" t="inlineStr">
        <is>
          <t>10 Months Ended</t>
        </is>
      </c>
      <c r="K1" s="2" t="inlineStr">
        <is>
          <t>12 Months Ended</t>
        </is>
      </c>
    </row>
    <row r="2">
      <c r="B2" s="2" t="inlineStr">
        <is>
          <t>Dec. 01, 2021</t>
        </is>
      </c>
      <c r="C2" s="2" t="inlineStr">
        <is>
          <t>Oct. 20, 2021</t>
        </is>
      </c>
      <c r="D2" s="2" t="inlineStr">
        <is>
          <t>Dec. 18, 2020</t>
        </is>
      </c>
      <c r="E2" s="2" t="inlineStr">
        <is>
          <t>Sep. 01, 2020</t>
        </is>
      </c>
      <c r="F2" s="2" t="inlineStr">
        <is>
          <t>Feb. 28, 2021</t>
        </is>
      </c>
      <c r="G2" s="2" t="inlineStr">
        <is>
          <t>Dec. 31, 2021</t>
        </is>
      </c>
      <c r="H2" s="2" t="inlineStr">
        <is>
          <t>Oct. 19, 2021</t>
        </is>
      </c>
      <c r="I2" s="2" t="inlineStr">
        <is>
          <t>Jun. 30, 2021</t>
        </is>
      </c>
      <c r="J2" s="2" t="inlineStr">
        <is>
          <t>Jun. 30, 2021</t>
        </is>
      </c>
      <c r="K2" s="2" t="inlineStr">
        <is>
          <t>Dec. 31, 2023</t>
        </is>
      </c>
      <c r="L2" s="2" t="inlineStr">
        <is>
          <t>Dec. 31, 2022</t>
        </is>
      </c>
      <c r="M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1662.6</v>
      </c>
      <c r="H4" s="4" t="inlineStr">
        <is>
          <t xml:space="preserve"> </t>
        </is>
      </c>
      <c r="I4" s="4" t="inlineStr">
        <is>
          <t xml:space="preserve"> </t>
        </is>
      </c>
      <c r="J4" s="4" t="inlineStr">
        <is>
          <t xml:space="preserve"> </t>
        </is>
      </c>
      <c r="K4" s="7" t="n">
        <v>1447.6</v>
      </c>
      <c r="L4" s="5" t="n">
        <v>1418</v>
      </c>
      <c r="M4" s="4" t="inlineStr">
        <is>
          <t xml:space="preserve"> </t>
        </is>
      </c>
    </row>
    <row r="5">
      <c r="A5" s="4" t="inlineStr">
        <is>
          <t>GAAP purchase consideration,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7" t="n">
        <v>58.6</v>
      </c>
      <c r="H5" s="7" t="n">
        <v>0.9</v>
      </c>
      <c r="I5" s="4" t="inlineStr">
        <is>
          <t xml:space="preserve"> </t>
        </is>
      </c>
      <c r="J5" s="4" t="inlineStr">
        <is>
          <t xml:space="preserve"> </t>
        </is>
      </c>
      <c r="K5" s="7" t="n">
        <v>31.4</v>
      </c>
      <c r="L5" s="7" t="n">
        <v>6.6</v>
      </c>
      <c r="M5" s="7" t="n">
        <v>290.1</v>
      </c>
    </row>
    <row r="6">
      <c r="A6" s="4" t="inlineStr">
        <is>
          <t>Customer relationships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riginal Average Life in Years</t>
        </is>
      </c>
      <c r="B8" s="4" t="inlineStr">
        <is>
          <t xml:space="preserve"> </t>
        </is>
      </c>
      <c r="C8" s="4" t="inlineStr">
        <is>
          <t>6 years</t>
        </is>
      </c>
      <c r="D8" s="4" t="inlineStr">
        <is>
          <t>10 years</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6 years</t>
        </is>
      </c>
      <c r="L8" s="4" t="inlineStr">
        <is>
          <t xml:space="preserve"> </t>
        </is>
      </c>
      <c r="M8" s="4" t="inlineStr">
        <is>
          <t xml:space="preserve"> </t>
        </is>
      </c>
    </row>
    <row r="9">
      <c r="A9" s="4" t="inlineStr">
        <is>
          <t>Customer relationships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riginal Average Life in Years</t>
        </is>
      </c>
      <c r="B11" s="4" t="inlineStr">
        <is>
          <t xml:space="preserve"> </t>
        </is>
      </c>
      <c r="C11" s="4" t="inlineStr">
        <is>
          <t>13 years</t>
        </is>
      </c>
      <c r="D11" s="4" t="inlineStr">
        <is>
          <t>11 years</t>
        </is>
      </c>
      <c r="E11" s="4" t="inlineStr">
        <is>
          <t>11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3 years</t>
        </is>
      </c>
      <c r="L11" s="4" t="inlineStr">
        <is>
          <t xml:space="preserve"> </t>
        </is>
      </c>
      <c r="M11" s="4" t="inlineStr">
        <is>
          <t xml:space="preserve"> </t>
        </is>
      </c>
    </row>
    <row r="12">
      <c r="A12" s="4" t="inlineStr">
        <is>
          <t>Developed technology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riginal Average Life in Years</t>
        </is>
      </c>
      <c r="B14" s="4" t="inlineStr">
        <is>
          <t xml:space="preserve"> </t>
        </is>
      </c>
      <c r="C14" s="4" t="inlineStr">
        <is>
          <t>5 years</t>
        </is>
      </c>
      <c r="D14" s="4" t="inlineStr">
        <is>
          <t>7 years</t>
        </is>
      </c>
      <c r="E14" s="4" t="inlineStr">
        <is>
          <t>7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5 years</t>
        </is>
      </c>
      <c r="L14" s="4" t="inlineStr">
        <is>
          <t xml:space="preserve"> </t>
        </is>
      </c>
      <c r="M14" s="4" t="inlineStr">
        <is>
          <t xml:space="preserve"> </t>
        </is>
      </c>
    </row>
    <row r="15">
      <c r="A15" s="4" t="inlineStr">
        <is>
          <t>Developed technology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riginal Average Life in Years</t>
        </is>
      </c>
      <c r="B17" s="4" t="inlineStr">
        <is>
          <t xml:space="preserve"> </t>
        </is>
      </c>
      <c r="C17" s="4" t="inlineStr">
        <is>
          <t>16 years</t>
        </is>
      </c>
      <c r="D17" s="4" t="inlineStr">
        <is>
          <t>10 years</t>
        </is>
      </c>
      <c r="E17" s="4" t="inlineStr">
        <is>
          <t>10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16 years</t>
        </is>
      </c>
      <c r="L17" s="4" t="inlineStr">
        <is>
          <t xml:space="preserve"> </t>
        </is>
      </c>
      <c r="M17" s="4" t="inlineStr">
        <is>
          <t xml:space="preserve"> </t>
        </is>
      </c>
    </row>
    <row r="18">
      <c r="A18" s="4" t="inlineStr">
        <is>
          <t>Trade n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riginal Average Life in Years</t>
        </is>
      </c>
      <c r="B20" s="4" t="inlineStr">
        <is>
          <t xml:space="preserve"> </t>
        </is>
      </c>
      <c r="C20" s="4" t="inlineStr">
        <is>
          <t>10 years</t>
        </is>
      </c>
      <c r="D20" s="4" t="inlineStr">
        <is>
          <t>7 years</t>
        </is>
      </c>
      <c r="E20" s="4" t="inlineStr">
        <is>
          <t>7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ade nam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riginal Average Life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3 years</t>
        </is>
      </c>
      <c r="L23" s="4" t="inlineStr">
        <is>
          <t xml:space="preserve"> </t>
        </is>
      </c>
      <c r="M23" s="4" t="inlineStr">
        <is>
          <t xml:space="preserve"> </t>
        </is>
      </c>
    </row>
    <row r="24">
      <c r="A24" s="4" t="inlineStr">
        <is>
          <t>Trade nam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riginal Average Life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10 years</t>
        </is>
      </c>
      <c r="L26" s="4" t="inlineStr">
        <is>
          <t xml:space="preserve"> </t>
        </is>
      </c>
      <c r="M26" s="4" t="inlineStr">
        <is>
          <t xml:space="preserve"> </t>
        </is>
      </c>
    </row>
    <row r="27">
      <c r="A27" s="4" t="inlineStr">
        <is>
          <t>Distributor relationship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riginal Average Life in Years</t>
        </is>
      </c>
      <c r="B29" s="4" t="inlineStr">
        <is>
          <t xml:space="preserve"> </t>
        </is>
      </c>
      <c r="C29" s="4" t="inlineStr">
        <is>
          <t>7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7 years</t>
        </is>
      </c>
      <c r="L29" s="4" t="inlineStr">
        <is>
          <t xml:space="preserve"> </t>
        </is>
      </c>
      <c r="M29" s="4" t="inlineStr">
        <is>
          <t xml:space="preserve"> </t>
        </is>
      </c>
    </row>
    <row r="30">
      <c r="A30" s="4" t="inlineStr">
        <is>
          <t>Distributor relationship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riginal Average Life in Years</t>
        </is>
      </c>
      <c r="B32" s="4" t="inlineStr">
        <is>
          <t xml:space="preserve"> </t>
        </is>
      </c>
      <c r="C32" s="4" t="inlineStr">
        <is>
          <t>1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13 years</t>
        </is>
      </c>
      <c r="L32" s="4" t="inlineStr">
        <is>
          <t xml:space="preserve"> </t>
        </is>
      </c>
      <c r="M32" s="4" t="inlineStr">
        <is>
          <t xml:space="preserve"> </t>
        </is>
      </c>
    </row>
    <row r="33">
      <c r="A33" s="4" t="inlineStr">
        <is>
          <t>Backlog and oth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riginal Average Life in Years</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1 year</t>
        </is>
      </c>
      <c r="L35" s="4" t="inlineStr">
        <is>
          <t xml:space="preserve"> </t>
        </is>
      </c>
      <c r="M35" s="4" t="inlineStr">
        <is>
          <t xml:space="preserve"> </t>
        </is>
      </c>
    </row>
    <row r="36">
      <c r="A36" s="4" t="inlineStr">
        <is>
          <t>Backlog and othe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riginal Average Life in Years</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4 years</t>
        </is>
      </c>
      <c r="L38" s="4" t="inlineStr">
        <is>
          <t xml:space="preserve"> </t>
        </is>
      </c>
      <c r="M38" s="4" t="inlineStr">
        <is>
          <t xml:space="preserve"> </t>
        </is>
      </c>
    </row>
    <row r="39">
      <c r="A39" s="4" t="inlineStr">
        <is>
          <t>Noncompet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riginal Average Life in Years</t>
        </is>
      </c>
      <c r="B41" s="4" t="inlineStr">
        <is>
          <t xml:space="preserve"> </t>
        </is>
      </c>
      <c r="C41" s="4" t="inlineStr">
        <is>
          <t>1 year</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ncompete Agreement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riginal Average Life in Years</t>
        </is>
      </c>
      <c r="B44" s="4" t="inlineStr">
        <is>
          <t xml:space="preserve"> </t>
        </is>
      </c>
      <c r="C44" s="4" t="inlineStr">
        <is>
          <t xml:space="preserve"> </t>
        </is>
      </c>
      <c r="D44" s="4" t="inlineStr">
        <is>
          <t>2 years</t>
        </is>
      </c>
      <c r="E44" s="4" t="inlineStr">
        <is>
          <t>2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ncompete Agreemen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riginal Average Life in Years</t>
        </is>
      </c>
      <c r="B47" s="4" t="inlineStr">
        <is>
          <t xml:space="preserve"> </t>
        </is>
      </c>
      <c r="C47" s="4" t="inlineStr">
        <is>
          <t xml:space="preserve"> </t>
        </is>
      </c>
      <c r="D47" s="4" t="inlineStr">
        <is>
          <t>3 years</t>
        </is>
      </c>
      <c r="E47" s="4" t="inlineStr">
        <is>
          <t>3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ir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oodwill</t>
        </is>
      </c>
      <c r="B50" s="4" t="inlineStr">
        <is>
          <t xml:space="preserve"> </t>
        </is>
      </c>
      <c r="C50" s="7" t="n">
        <v>1642.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amortizable intangible assets</t>
        </is>
      </c>
      <c r="B51" s="4" t="inlineStr">
        <is>
          <t xml:space="preserve"> </t>
        </is>
      </c>
      <c r="C51" s="6" t="n">
        <v>82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sh</t>
        </is>
      </c>
      <c r="B52" s="4" t="inlineStr">
        <is>
          <t xml:space="preserve"> </t>
        </is>
      </c>
      <c r="C52" s="8" t="n">
        <v>101.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counts receivable</t>
        </is>
      </c>
      <c r="B53" s="4" t="inlineStr">
        <is>
          <t xml:space="preserve"> </t>
        </is>
      </c>
      <c r="C53" s="8" t="n">
        <v>114.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st in excess of billings</t>
        </is>
      </c>
      <c r="B54" s="4" t="inlineStr">
        <is>
          <t xml:space="preserve"> </t>
        </is>
      </c>
      <c r="C54" s="8" t="n">
        <v>63.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ventory</t>
        </is>
      </c>
      <c r="B55" s="4" t="inlineStr">
        <is>
          <t xml:space="preserve"> </t>
        </is>
      </c>
      <c r="C55" s="8" t="n">
        <v>144.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perty, Plant and Equipment</t>
        </is>
      </c>
      <c r="B56" s="4" t="inlineStr">
        <is>
          <t xml:space="preserve"> </t>
        </is>
      </c>
      <c r="C56" s="8" t="n">
        <v>126.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ther current and non-current assets</t>
        </is>
      </c>
      <c r="B57" s="4" t="inlineStr">
        <is>
          <t xml:space="preserve"> </t>
        </is>
      </c>
      <c r="C57" s="8" t="n">
        <v>24.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ight of use assets</t>
        </is>
      </c>
      <c r="B58" s="4" t="inlineStr">
        <is>
          <t xml:space="preserve"> </t>
        </is>
      </c>
      <c r="C58" s="8" t="n">
        <v>43.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ther non-current assets</t>
        </is>
      </c>
      <c r="B59" s="4" t="inlineStr">
        <is>
          <t xml:space="preserve"> </t>
        </is>
      </c>
      <c r="C59" s="8" t="n">
        <v>10.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urrent liabilities</t>
        </is>
      </c>
      <c r="B60" s="4" t="inlineStr">
        <is>
          <t xml:space="preserve"> </t>
        </is>
      </c>
      <c r="C60" s="8" t="n">
        <v>-148.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urrent lease liability</t>
        </is>
      </c>
      <c r="B61" s="4" t="inlineStr">
        <is>
          <t xml:space="preserve"> </t>
        </is>
      </c>
      <c r="C61" s="8" t="n">
        <v>-8.80000000000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ferred contract revenue</t>
        </is>
      </c>
      <c r="B62" s="4" t="inlineStr">
        <is>
          <t xml:space="preserve"> </t>
        </is>
      </c>
      <c r="C62" s="8" t="n">
        <v>-58.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otes payable assumed</t>
        </is>
      </c>
      <c r="B63" s="4" t="inlineStr">
        <is>
          <t xml:space="preserve"> </t>
        </is>
      </c>
      <c r="C63" s="6" t="n">
        <v>-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ther long-term liabilities</t>
        </is>
      </c>
      <c r="B64" s="4" t="inlineStr">
        <is>
          <t xml:space="preserve"> </t>
        </is>
      </c>
      <c r="C64" s="8" t="n">
        <v>-241.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inority interest</t>
        </is>
      </c>
      <c r="B65" s="4" t="inlineStr">
        <is>
          <t xml:space="preserve"> </t>
        </is>
      </c>
      <c r="C65" s="8" t="n">
        <v>-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t tangible assets acquired</t>
        </is>
      </c>
      <c r="B66" s="4" t="inlineStr">
        <is>
          <t xml:space="preserve"> </t>
        </is>
      </c>
      <c r="C66" s="8" t="n">
        <v>168.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otal consideration transferred</t>
        </is>
      </c>
      <c r="B67" s="4" t="inlineStr">
        <is>
          <t xml:space="preserve"> </t>
        </is>
      </c>
      <c r="C67" s="8" t="n">
        <v>2632.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ess: cash acquired</t>
        </is>
      </c>
      <c r="B68" s="4" t="inlineStr">
        <is>
          <t xml:space="preserve"> </t>
        </is>
      </c>
      <c r="C68" s="8" t="n">
        <v>-101.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AAP purchase consideration, net of cash acquired</t>
        </is>
      </c>
      <c r="B69" s="4" t="inlineStr">
        <is>
          <t xml:space="preserve"> </t>
        </is>
      </c>
      <c r="C69" s="8" t="n">
        <v>2530.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irion | Customer relationshi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otal amortizable intangible assets</t>
        </is>
      </c>
      <c r="B72" s="4" t="inlineStr">
        <is>
          <t xml:space="preserve"> </t>
        </is>
      </c>
      <c r="C72" s="8" t="n">
        <v>338.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irion | Developed technolog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otal amortizable intangible assets</t>
        </is>
      </c>
      <c r="B75" s="4" t="inlineStr">
        <is>
          <t xml:space="preserve"> </t>
        </is>
      </c>
      <c r="C75" s="8" t="n">
        <v>234.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irion | Trade nam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otal amortizable intangible assets</t>
        </is>
      </c>
      <c r="B78" s="4" t="inlineStr">
        <is>
          <t xml:space="preserve"> </t>
        </is>
      </c>
      <c r="C78" s="8" t="n">
        <v>10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irion | Distributor relationship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otal amortizable intangible assets</t>
        </is>
      </c>
      <c r="B81" s="4" t="inlineStr">
        <is>
          <t xml:space="preserve"> </t>
        </is>
      </c>
      <c r="C81" s="8" t="n">
        <v>61.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irion | Backlog and oth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otal amortizable intangible assets</t>
        </is>
      </c>
      <c r="B84" s="4" t="inlineStr">
        <is>
          <t xml:space="preserve"> </t>
        </is>
      </c>
      <c r="C84" s="8" t="n">
        <v>81.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irion | Noncompete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otal amortizable intangible assets</t>
        </is>
      </c>
      <c r="B87" s="4" t="inlineStr">
        <is>
          <t xml:space="preserve"> </t>
        </is>
      </c>
      <c r="C87" s="8" t="n">
        <v>4.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Mirion | Medic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Goodwill</t>
        </is>
      </c>
      <c r="B90" s="4" t="inlineStr">
        <is>
          <t xml:space="preserve"> </t>
        </is>
      </c>
      <c r="C90" s="8" t="n">
        <v>680.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otal amortizable intangible assets</t>
        </is>
      </c>
      <c r="B91" s="4" t="inlineStr">
        <is>
          <t xml:space="preserve"> </t>
        </is>
      </c>
      <c r="C91" s="8" t="n">
        <v>330.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ash</t>
        </is>
      </c>
      <c r="B92" s="4" t="inlineStr">
        <is>
          <t xml:space="preserve"> </t>
        </is>
      </c>
      <c r="C92" s="8" t="n">
        <v>7.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ccounts receivable</t>
        </is>
      </c>
      <c r="B93" s="4" t="inlineStr">
        <is>
          <t xml:space="preserve"> </t>
        </is>
      </c>
      <c r="C93" s="6" t="n">
        <v>4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st in excess of billings</t>
        </is>
      </c>
      <c r="B94" s="4" t="inlineStr">
        <is>
          <t xml:space="preserve"> </t>
        </is>
      </c>
      <c r="C94" s="6"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ventory</t>
        </is>
      </c>
      <c r="B95" s="4" t="inlineStr">
        <is>
          <t xml:space="preserve"> </t>
        </is>
      </c>
      <c r="C95" s="8" t="n">
        <v>25.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operty, Plant and Equipment</t>
        </is>
      </c>
      <c r="B96" s="4" t="inlineStr">
        <is>
          <t xml:space="preserve"> </t>
        </is>
      </c>
      <c r="C96" s="8" t="n">
        <v>52.6</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Other current and non-current assets</t>
        </is>
      </c>
      <c r="B97" s="4" t="inlineStr">
        <is>
          <t xml:space="preserve"> </t>
        </is>
      </c>
      <c r="C97" s="8" t="n">
        <v>5.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ight of use assets</t>
        </is>
      </c>
      <c r="B98" s="4" t="inlineStr">
        <is>
          <t xml:space="preserve"> </t>
        </is>
      </c>
      <c r="C98" s="8" t="n">
        <v>22.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Other non-current assets</t>
        </is>
      </c>
      <c r="B99" s="4" t="inlineStr">
        <is>
          <t xml:space="preserve"> </t>
        </is>
      </c>
      <c r="C99" s="6" t="n">
        <v>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urrent liabilities</t>
        </is>
      </c>
      <c r="B100" s="4" t="inlineStr">
        <is>
          <t xml:space="preserve"> </t>
        </is>
      </c>
      <c r="C100" s="8" t="n">
        <v>-31.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urrent lease liability</t>
        </is>
      </c>
      <c r="B101" s="4" t="inlineStr">
        <is>
          <t xml:space="preserve"> </t>
        </is>
      </c>
      <c r="C101" s="8" t="n">
        <v>-4.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ferred contract revenue</t>
        </is>
      </c>
      <c r="B102" s="4" t="inlineStr">
        <is>
          <t xml:space="preserve"> </t>
        </is>
      </c>
      <c r="C102" s="8" t="n">
        <v>-34.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otes payable assumed</t>
        </is>
      </c>
      <c r="B103" s="4" t="inlineStr">
        <is>
          <t xml:space="preserve"> </t>
        </is>
      </c>
      <c r="C103" s="8" t="n">
        <v>-1.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Other long-term liabilities</t>
        </is>
      </c>
      <c r="B104" s="4" t="inlineStr">
        <is>
          <t xml:space="preserve"> </t>
        </is>
      </c>
      <c r="C104" s="6" t="n">
        <v>-7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Minority interest</t>
        </is>
      </c>
      <c r="B105" s="4" t="inlineStr">
        <is>
          <t xml:space="preserve"> </t>
        </is>
      </c>
      <c r="C105" s="6" t="n">
        <v>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et tangible assets acquired</t>
        </is>
      </c>
      <c r="B106" s="4" t="inlineStr">
        <is>
          <t xml:space="preserve"> </t>
        </is>
      </c>
      <c r="C106" s="8" t="n">
        <v>23.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Mirion | Medical | Customer relationship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otal amortizable intangible assets</t>
        </is>
      </c>
      <c r="B109" s="4" t="inlineStr">
        <is>
          <t xml:space="preserve"> </t>
        </is>
      </c>
      <c r="C109" s="8" t="n">
        <v>152.7</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Mirion | Medical | Developed technolog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otal amortizable intangible assets</t>
        </is>
      </c>
      <c r="B112" s="4" t="inlineStr">
        <is>
          <t xml:space="preserve"> </t>
        </is>
      </c>
      <c r="C112" s="8" t="n">
        <v>66.3</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Mirion | Medical | Trade nam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Total amortizable intangible assets</t>
        </is>
      </c>
      <c r="B115" s="4" t="inlineStr">
        <is>
          <t xml:space="preserve"> </t>
        </is>
      </c>
      <c r="C115" s="8" t="n">
        <v>36.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Mirion | Medical | Distributor relationship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Total amortizable intangible assets</t>
        </is>
      </c>
      <c r="B118" s="4" t="inlineStr">
        <is>
          <t xml:space="preserve"> </t>
        </is>
      </c>
      <c r="C118" s="8" t="n">
        <v>52.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Mirion | Medical | Backlog and oth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Total amortizable intangible assets</t>
        </is>
      </c>
      <c r="B121" s="4" t="inlineStr">
        <is>
          <t xml:space="preserve"> </t>
        </is>
      </c>
      <c r="C121" s="8" t="n">
        <v>17.7</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Mirion | Medical | Noncompete Agree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Total amortizable intangible assets</t>
        </is>
      </c>
      <c r="B124" s="4" t="inlineStr">
        <is>
          <t xml:space="preserve"> </t>
        </is>
      </c>
      <c r="C124" s="8" t="n">
        <v>4.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Mirion | Technolog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Goodwill</t>
        </is>
      </c>
      <c r="B127" s="4" t="inlineStr">
        <is>
          <t xml:space="preserve"> </t>
        </is>
      </c>
      <c r="C127" s="8" t="n">
        <v>962.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Total amortizable intangible assets</t>
        </is>
      </c>
      <c r="B128" s="4" t="inlineStr">
        <is>
          <t xml:space="preserve"> </t>
        </is>
      </c>
      <c r="C128" s="8" t="n">
        <v>490.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ash</t>
        </is>
      </c>
      <c r="B129" s="4" t="inlineStr">
        <is>
          <t xml:space="preserve"> </t>
        </is>
      </c>
      <c r="C129" s="8" t="n">
        <v>39.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ccounts receivable</t>
        </is>
      </c>
      <c r="B130" s="4" t="inlineStr">
        <is>
          <t xml:space="preserve"> </t>
        </is>
      </c>
      <c r="C130" s="8" t="n">
        <v>70.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Cost in excess of billings</t>
        </is>
      </c>
      <c r="B131" s="4" t="inlineStr">
        <is>
          <t xml:space="preserve"> </t>
        </is>
      </c>
      <c r="C131" s="8" t="n">
        <v>63.3</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Inventory</t>
        </is>
      </c>
      <c r="B132" s="4" t="inlineStr">
        <is>
          <t xml:space="preserve"> </t>
        </is>
      </c>
      <c r="C132" s="8" t="n">
        <v>119.5</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Property, Plant and Equipment</t>
        </is>
      </c>
      <c r="B133" s="4" t="inlineStr">
        <is>
          <t xml:space="preserve"> </t>
        </is>
      </c>
      <c r="C133" s="8" t="n">
        <v>72.7</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Other current and non-current assets</t>
        </is>
      </c>
      <c r="B134" s="4" t="inlineStr">
        <is>
          <t xml:space="preserve"> </t>
        </is>
      </c>
      <c r="C134" s="8" t="n">
        <v>13.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Right of use assets</t>
        </is>
      </c>
      <c r="B135" s="4" t="inlineStr">
        <is>
          <t xml:space="preserve"> </t>
        </is>
      </c>
      <c r="C135" s="8" t="n">
        <v>20.1</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Other non-current assets</t>
        </is>
      </c>
      <c r="B136" s="4" t="inlineStr">
        <is>
          <t xml:space="preserve"> </t>
        </is>
      </c>
      <c r="C136" s="8" t="n">
        <v>2.8</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Current liabilities</t>
        </is>
      </c>
      <c r="B137" s="4" t="inlineStr">
        <is>
          <t xml:space="preserve"> </t>
        </is>
      </c>
      <c r="C137" s="8" t="n">
        <v>-82.7</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Current lease liability</t>
        </is>
      </c>
      <c r="B138" s="4" t="inlineStr">
        <is>
          <t xml:space="preserve"> </t>
        </is>
      </c>
      <c r="C138" s="8" t="n">
        <v>-4.4</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Deferred contract revenue</t>
        </is>
      </c>
      <c r="B139" s="4" t="inlineStr">
        <is>
          <t xml:space="preserve"> </t>
        </is>
      </c>
      <c r="C139" s="8" t="n">
        <v>-24.2</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Notes payable assumed</t>
        </is>
      </c>
      <c r="B140" s="4" t="inlineStr">
        <is>
          <t xml:space="preserve"> </t>
        </is>
      </c>
      <c r="C140" s="8" t="n">
        <v>-1.2</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Other long-term liabilities</t>
        </is>
      </c>
      <c r="B141" s="4" t="inlineStr">
        <is>
          <t xml:space="preserve"> </t>
        </is>
      </c>
      <c r="C141" s="8" t="n">
        <v>-147.6</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Minority interest</t>
        </is>
      </c>
      <c r="B142" s="4" t="inlineStr">
        <is>
          <t xml:space="preserve"> </t>
        </is>
      </c>
      <c r="C142" s="8" t="n">
        <v>-0.2</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Net tangible assets acquired</t>
        </is>
      </c>
      <c r="B143" s="4" t="inlineStr">
        <is>
          <t xml:space="preserve"> </t>
        </is>
      </c>
      <c r="C143" s="8" t="n">
        <v>141.2</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Mirion | Technologies | Customer relationship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Total amortizable intangible assets</t>
        </is>
      </c>
      <c r="B146" s="4" t="inlineStr">
        <is>
          <t xml:space="preserve"> </t>
        </is>
      </c>
      <c r="C146" s="8" t="n">
        <v>186.1</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Mirion | Technologies | Developed technolog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Total amortizable intangible assets</t>
        </is>
      </c>
      <c r="B149" s="4" t="inlineStr">
        <is>
          <t xml:space="preserve"> </t>
        </is>
      </c>
      <c r="C149" s="8" t="n">
        <v>168.3</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Mirion | Technologies | Trade nam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Total amortizable intangible assets</t>
        </is>
      </c>
      <c r="B152" s="4" t="inlineStr">
        <is>
          <t xml:space="preserve"> </t>
        </is>
      </c>
      <c r="C152" s="8" t="n">
        <v>63.7</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Mirion | Technologies | Distributor relationship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Business Acquisi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Total amortizable intangible assets</t>
        </is>
      </c>
      <c r="B155" s="4" t="inlineStr">
        <is>
          <t xml:space="preserve"> </t>
        </is>
      </c>
      <c r="C155" s="8" t="n">
        <v>8.6</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Mirion | Technologies | Backlog and oth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Total amortizable intangible assets</t>
        </is>
      </c>
      <c r="B158" s="4" t="inlineStr">
        <is>
          <t xml:space="preserve"> </t>
        </is>
      </c>
      <c r="C158" s="8" t="n">
        <v>63.8</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Mirion | Technologies | Noncompete Agree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Total amortizable intangible assets</t>
        </is>
      </c>
      <c r="B161" s="4" t="inlineStr">
        <is>
          <t xml:space="preserve"> </t>
        </is>
      </c>
      <c r="C161" s="6" t="n">
        <v>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Mirion | Corpo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Goodwill</t>
        </is>
      </c>
      <c r="B164" s="4" t="inlineStr">
        <is>
          <t xml:space="preserve"> </t>
        </is>
      </c>
      <c r="C164" s="6" t="n">
        <v>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Total amortizable intangible assets</t>
        </is>
      </c>
      <c r="B165" s="4" t="inlineStr">
        <is>
          <t xml:space="preserve"> </t>
        </is>
      </c>
      <c r="C165" s="6" t="n">
        <v>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Cash</t>
        </is>
      </c>
      <c r="B166" s="4" t="inlineStr">
        <is>
          <t xml:space="preserve"> </t>
        </is>
      </c>
      <c r="C166" s="8" t="n">
        <v>54.6</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Accounts receivable</t>
        </is>
      </c>
      <c r="B167" s="4" t="inlineStr">
        <is>
          <t xml:space="preserve"> </t>
        </is>
      </c>
      <c r="C167" s="6" t="n">
        <v>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Cost in excess of billings</t>
        </is>
      </c>
      <c r="B168" s="4" t="inlineStr">
        <is>
          <t xml:space="preserve"> </t>
        </is>
      </c>
      <c r="C168" s="6" t="n">
        <v>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Inventory</t>
        </is>
      </c>
      <c r="B169" s="4" t="inlineStr">
        <is>
          <t xml:space="preserve"> </t>
        </is>
      </c>
      <c r="C169" s="6" t="n">
        <v>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Property, Plant and Equipment</t>
        </is>
      </c>
      <c r="B170" s="4" t="inlineStr">
        <is>
          <t xml:space="preserve"> </t>
        </is>
      </c>
      <c r="C170" s="8" t="n">
        <v>1.1</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Other current and non-current assets</t>
        </is>
      </c>
      <c r="B171" s="4" t="inlineStr">
        <is>
          <t xml:space="preserve"> </t>
        </is>
      </c>
      <c r="C171" s="8" t="n">
        <v>5.3</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Right of use assets</t>
        </is>
      </c>
      <c r="B172" s="4" t="inlineStr">
        <is>
          <t xml:space="preserve"> </t>
        </is>
      </c>
      <c r="C172" s="8" t="n">
        <v>0.9</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Other non-current assets</t>
        </is>
      </c>
      <c r="B173" s="4" t="inlineStr">
        <is>
          <t xml:space="preserve"> </t>
        </is>
      </c>
      <c r="C173" s="6" t="n">
        <v>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Current liabilities</t>
        </is>
      </c>
      <c r="B174" s="4" t="inlineStr">
        <is>
          <t xml:space="preserve"> </t>
        </is>
      </c>
      <c r="C174" s="8" t="n">
        <v>-33.7</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Current lease liability</t>
        </is>
      </c>
      <c r="B175" s="4" t="inlineStr">
        <is>
          <t xml:space="preserve"> </t>
        </is>
      </c>
      <c r="C175" s="8" t="n">
        <v>-0.3</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Deferred contract revenue</t>
        </is>
      </c>
      <c r="B176" s="4" t="inlineStr">
        <is>
          <t xml:space="preserve"> </t>
        </is>
      </c>
      <c r="C176" s="6" t="n">
        <v>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Notes payable assumed</t>
        </is>
      </c>
      <c r="B177" s="4" t="inlineStr">
        <is>
          <t xml:space="preserve"> </t>
        </is>
      </c>
      <c r="C177" s="6" t="n">
        <v>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Other long-term liabilities</t>
        </is>
      </c>
      <c r="B178" s="4" t="inlineStr">
        <is>
          <t xml:space="preserve"> </t>
        </is>
      </c>
      <c r="C178" s="8" t="n">
        <v>-23.8</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Minority interest</t>
        </is>
      </c>
      <c r="B179" s="4" t="inlineStr">
        <is>
          <t xml:space="preserve"> </t>
        </is>
      </c>
      <c r="C179" s="8" t="n">
        <v>-0.1</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Net tangible assets acquired</t>
        </is>
      </c>
      <c r="B180" s="4" t="inlineStr">
        <is>
          <t xml:space="preserve"> </t>
        </is>
      </c>
      <c r="C180" s="6" t="n">
        <v>4</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Mirion | Corporate | Customer relationship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3" t="inlineStr">
        <is>
          <t>Business Acquisi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Total amortizable intangible assets</t>
        </is>
      </c>
      <c r="B183" s="4" t="inlineStr">
        <is>
          <t xml:space="preserve"> </t>
        </is>
      </c>
      <c r="C183" s="6" t="n">
        <v>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Mirion | Corporate | Developed technolog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Business Acquisi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Total amortizable intangible assets</t>
        </is>
      </c>
      <c r="B186" s="4" t="inlineStr">
        <is>
          <t xml:space="preserve"> </t>
        </is>
      </c>
      <c r="C186" s="6" t="n">
        <v>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Mirion | Corporate | Trade nam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Business Acquisi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Total amortizable intangible assets</t>
        </is>
      </c>
      <c r="B189" s="4" t="inlineStr">
        <is>
          <t xml:space="preserve"> </t>
        </is>
      </c>
      <c r="C189" s="6" t="n">
        <v>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Mirion | Corporate | Distributor relationship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Business Acquisi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Total amortizable intangible assets</t>
        </is>
      </c>
      <c r="B192" s="4" t="inlineStr">
        <is>
          <t xml:space="preserve"> </t>
        </is>
      </c>
      <c r="C192" s="6" t="n">
        <v>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Mirion | Corporate | Backlog and oth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Business Acquisi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Total amortizable intangible assets</t>
        </is>
      </c>
      <c r="B195" s="4" t="inlineStr">
        <is>
          <t xml:space="preserve"> </t>
        </is>
      </c>
      <c r="C195" s="6" t="n">
        <v>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Mirion | Corporate | Noncompete Agreeme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Business Acquisi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Total amortizable intangible assets</t>
        </is>
      </c>
      <c r="B198" s="4" t="inlineStr">
        <is>
          <t xml:space="preserve"> </t>
        </is>
      </c>
      <c r="C198" s="5" t="n">
        <v>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CIRS | Customer relationship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Business Acquisi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Original Average Life in Years</t>
        </is>
      </c>
      <c r="B201" s="4" t="inlineStr">
        <is>
          <t>7 year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CIRS | Developed technolog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Business Acquisi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Original Average Life in Years</t>
        </is>
      </c>
      <c r="B204" s="4" t="inlineStr">
        <is>
          <t>5 year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CIRS | Trade nam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Business Acquisi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Original Average Life in Years</t>
        </is>
      </c>
      <c r="B207" s="4" t="inlineStr">
        <is>
          <t>3 year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CIRS | Backlog and oth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Business Acquisi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Original Average Life in Years</t>
        </is>
      </c>
      <c r="B210" s="4" t="inlineStr">
        <is>
          <t>2 year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CIRS | Medical</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Business Acquisi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Goodwill</t>
        </is>
      </c>
      <c r="B213" s="5" t="n">
        <v>34</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Total amortizable intangible assets</t>
        </is>
      </c>
      <c r="B214" s="8" t="n">
        <v>21.8</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Cash</t>
        </is>
      </c>
      <c r="B215" s="6" t="n">
        <v>1</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Accounts receivable</t>
        </is>
      </c>
      <c r="B216" s="8" t="n">
        <v>1.6</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Inventory</t>
        </is>
      </c>
      <c r="B217" s="6" t="n">
        <v>2</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Property, Plant and Equipment</t>
        </is>
      </c>
      <c r="B218" s="8" t="n">
        <v>0.4</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Current lease liability</t>
        </is>
      </c>
      <c r="B219" s="8" t="n">
        <v>-0.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Net tangible assets acquired</t>
        </is>
      </c>
      <c r="B220" s="8" t="n">
        <v>-1.7</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Total consideration transferred</t>
        </is>
      </c>
      <c r="B221" s="8" t="n">
        <v>55.1</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Less: cash acquired</t>
        </is>
      </c>
      <c r="B222" s="6" t="n">
        <v>-1</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GAAP purchase consideration, net of cash acquired</t>
        </is>
      </c>
      <c r="B223" s="8" t="n">
        <v>54.1</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Acquiree revenue post acquisition through the period ended December 31, 2021</t>
        </is>
      </c>
      <c r="B224" s="8" t="n">
        <v>1.5</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Acquiree income (loss) from operations post acquisition through the period ended December 31, 2021</t>
        </is>
      </c>
      <c r="B225" s="8" t="n">
        <v>-0.1</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CIRS | Medical | Customer relationship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3" t="inlineStr">
        <is>
          <t>Business Acquisi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Total amortizable intangible assets</t>
        </is>
      </c>
      <c r="B228" s="8" t="n">
        <v>1.6</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CIRS | Medical | Developed technology</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3" t="inlineStr">
        <is>
          <t>Business Acquisi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Total amortizable intangible assets</t>
        </is>
      </c>
      <c r="B231" s="8" t="n">
        <v>19.2</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CIRS | Medical | Trade nam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3" t="inlineStr">
        <is>
          <t>Business Acquisi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Total amortizable intangible assets</t>
        </is>
      </c>
      <c r="B234" s="8" t="n">
        <v>0.4</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CIRS | Medical | Backlog and oth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3" t="inlineStr">
        <is>
          <t>Business Acquisitio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Total amortizable intangible assets</t>
        </is>
      </c>
      <c r="B237" s="7" t="n">
        <v>0.6</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Biodex | Medical</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3" t="inlineStr">
        <is>
          <t>Business Acquisitio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Goodwill</t>
        </is>
      </c>
      <c r="B240" s="4" t="inlineStr">
        <is>
          <t xml:space="preserve"> </t>
        </is>
      </c>
      <c r="C240" s="4" t="inlineStr">
        <is>
          <t xml:space="preserve"> </t>
        </is>
      </c>
      <c r="D240" s="4" t="inlineStr">
        <is>
          <t xml:space="preserve"> </t>
        </is>
      </c>
      <c r="E240" s="7" t="n">
        <v>11.1</v>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Total amortizable intangible assets</t>
        </is>
      </c>
      <c r="B241" s="4" t="inlineStr">
        <is>
          <t xml:space="preserve"> </t>
        </is>
      </c>
      <c r="C241" s="4" t="inlineStr">
        <is>
          <t xml:space="preserve"> </t>
        </is>
      </c>
      <c r="D241" s="4" t="inlineStr">
        <is>
          <t xml:space="preserve"> </t>
        </is>
      </c>
      <c r="E241" s="8" t="n">
        <v>6.6</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Cash</t>
        </is>
      </c>
      <c r="B242" s="4" t="inlineStr">
        <is>
          <t xml:space="preserve"> </t>
        </is>
      </c>
      <c r="C242" s="4" t="inlineStr">
        <is>
          <t xml:space="preserve"> </t>
        </is>
      </c>
      <c r="D242" s="4" t="inlineStr">
        <is>
          <t xml:space="preserve"> </t>
        </is>
      </c>
      <c r="E242" s="8" t="n">
        <v>4.1</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Accounts receivable</t>
        </is>
      </c>
      <c r="B243" s="4" t="inlineStr">
        <is>
          <t xml:space="preserve"> </t>
        </is>
      </c>
      <c r="C243" s="4" t="inlineStr">
        <is>
          <t xml:space="preserve"> </t>
        </is>
      </c>
      <c r="D243" s="4" t="inlineStr">
        <is>
          <t xml:space="preserve"> </t>
        </is>
      </c>
      <c r="E243" s="6" t="n">
        <v>4</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Inventory</t>
        </is>
      </c>
      <c r="B244" s="4" t="inlineStr">
        <is>
          <t xml:space="preserve"> </t>
        </is>
      </c>
      <c r="C244" s="4" t="inlineStr">
        <is>
          <t xml:space="preserve"> </t>
        </is>
      </c>
      <c r="D244" s="4" t="inlineStr">
        <is>
          <t xml:space="preserve"> </t>
        </is>
      </c>
      <c r="E244" s="8" t="n">
        <v>6.4</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Property, Plant and Equipment</t>
        </is>
      </c>
      <c r="B245" s="4" t="inlineStr">
        <is>
          <t xml:space="preserve"> </t>
        </is>
      </c>
      <c r="C245" s="4" t="inlineStr">
        <is>
          <t xml:space="preserve"> </t>
        </is>
      </c>
      <c r="D245" s="4" t="inlineStr">
        <is>
          <t xml:space="preserve"> </t>
        </is>
      </c>
      <c r="E245" s="6" t="n">
        <v>1</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Other current and non-current assets</t>
        </is>
      </c>
      <c r="B246" s="4" t="inlineStr">
        <is>
          <t xml:space="preserve"> </t>
        </is>
      </c>
      <c r="C246" s="4" t="inlineStr">
        <is>
          <t xml:space="preserve"> </t>
        </is>
      </c>
      <c r="D246" s="4" t="inlineStr">
        <is>
          <t xml:space="preserve"> </t>
        </is>
      </c>
      <c r="E246" s="8" t="n">
        <v>0.6</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Current liabilities</t>
        </is>
      </c>
      <c r="B247" s="4" t="inlineStr">
        <is>
          <t xml:space="preserve"> </t>
        </is>
      </c>
      <c r="C247" s="4" t="inlineStr">
        <is>
          <t xml:space="preserve"> </t>
        </is>
      </c>
      <c r="D247" s="4" t="inlineStr">
        <is>
          <t xml:space="preserve"> </t>
        </is>
      </c>
      <c r="E247" s="8" t="n">
        <v>-2.6</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Deferred contract revenue</t>
        </is>
      </c>
      <c r="B248" s="4" t="inlineStr">
        <is>
          <t xml:space="preserve"> </t>
        </is>
      </c>
      <c r="C248" s="4" t="inlineStr">
        <is>
          <t xml:space="preserve"> </t>
        </is>
      </c>
      <c r="D248" s="4" t="inlineStr">
        <is>
          <t xml:space="preserve"> </t>
        </is>
      </c>
      <c r="E248" s="8" t="n">
        <v>-0.2</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Other long-term liabilities</t>
        </is>
      </c>
      <c r="B249" s="4" t="inlineStr">
        <is>
          <t xml:space="preserve"> </t>
        </is>
      </c>
      <c r="C249" s="4" t="inlineStr">
        <is>
          <t xml:space="preserve"> </t>
        </is>
      </c>
      <c r="D249" s="4" t="inlineStr">
        <is>
          <t xml:space="preserve"> </t>
        </is>
      </c>
      <c r="E249" s="6" t="n">
        <v>0</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Net tangible assets acquired</t>
        </is>
      </c>
      <c r="B250" s="4" t="inlineStr">
        <is>
          <t xml:space="preserve"> </t>
        </is>
      </c>
      <c r="C250" s="4" t="inlineStr">
        <is>
          <t xml:space="preserve"> </t>
        </is>
      </c>
      <c r="D250" s="4" t="inlineStr">
        <is>
          <t xml:space="preserve"> </t>
        </is>
      </c>
      <c r="E250" s="8" t="n">
        <v>13.3</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Total consideration transferre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5" t="n">
        <v>31</v>
      </c>
      <c r="K251" s="4" t="inlineStr">
        <is>
          <t xml:space="preserve"> </t>
        </is>
      </c>
      <c r="L251" s="4" t="inlineStr">
        <is>
          <t xml:space="preserve"> </t>
        </is>
      </c>
      <c r="M251" s="4" t="inlineStr">
        <is>
          <t xml:space="preserve"> </t>
        </is>
      </c>
    </row>
    <row r="252">
      <c r="A252" s="4" t="inlineStr">
        <is>
          <t>Less: cash acquire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8" t="n">
        <v>-4.1</v>
      </c>
      <c r="K252" s="4" t="inlineStr">
        <is>
          <t xml:space="preserve"> </t>
        </is>
      </c>
      <c r="L252" s="4" t="inlineStr">
        <is>
          <t xml:space="preserve"> </t>
        </is>
      </c>
      <c r="M252" s="4" t="inlineStr">
        <is>
          <t xml:space="preserve"> </t>
        </is>
      </c>
    </row>
    <row r="253">
      <c r="A253" s="4" t="inlineStr">
        <is>
          <t>GAAP purchase consideration, net of cash acquire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8" t="n">
        <v>26.9</v>
      </c>
      <c r="K253" s="4" t="inlineStr">
        <is>
          <t xml:space="preserve"> </t>
        </is>
      </c>
      <c r="L253" s="4" t="inlineStr">
        <is>
          <t xml:space="preserve"> </t>
        </is>
      </c>
      <c r="M253" s="4" t="inlineStr">
        <is>
          <t xml:space="preserve"> </t>
        </is>
      </c>
    </row>
    <row r="254">
      <c r="A254" s="4" t="inlineStr">
        <is>
          <t>Acquiree revenue post acquisition through the period ended December 31, 2021</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8" t="n">
        <v>32.6</v>
      </c>
      <c r="K254" s="4" t="inlineStr">
        <is>
          <t xml:space="preserve"> </t>
        </is>
      </c>
      <c r="L254" s="4" t="inlineStr">
        <is>
          <t xml:space="preserve"> </t>
        </is>
      </c>
      <c r="M254" s="4" t="inlineStr">
        <is>
          <t xml:space="preserve"> </t>
        </is>
      </c>
    </row>
    <row r="255">
      <c r="A255" s="4" t="inlineStr">
        <is>
          <t>Acquiree income (loss) from operations post acquisition through the period ended December 31, 2021</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7" t="n">
        <v>0.7</v>
      </c>
      <c r="K255" s="4" t="inlineStr">
        <is>
          <t xml:space="preserve"> </t>
        </is>
      </c>
      <c r="L255" s="4" t="inlineStr">
        <is>
          <t xml:space="preserve"> </t>
        </is>
      </c>
      <c r="M255" s="4" t="inlineStr">
        <is>
          <t xml:space="preserve"> </t>
        </is>
      </c>
    </row>
    <row r="256">
      <c r="A256" s="4" t="inlineStr">
        <is>
          <t>Biodex | Medical | Customer relationship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3" t="inlineStr">
        <is>
          <t>Business Acquisitio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Total amortizable intangible assets</t>
        </is>
      </c>
      <c r="B258" s="4" t="inlineStr">
        <is>
          <t xml:space="preserve"> </t>
        </is>
      </c>
      <c r="C258" s="4" t="inlineStr">
        <is>
          <t xml:space="preserve"> </t>
        </is>
      </c>
      <c r="D258" s="4" t="inlineStr">
        <is>
          <t xml:space="preserve"> </t>
        </is>
      </c>
      <c r="E258" s="8" t="n">
        <v>2.3</v>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Biodex | Medical | Developed technology</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3" t="inlineStr">
        <is>
          <t>Business Acquisitio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Total amortizable intangible assets</t>
        </is>
      </c>
      <c r="B261" s="4" t="inlineStr">
        <is>
          <t xml:space="preserve"> </t>
        </is>
      </c>
      <c r="C261" s="4" t="inlineStr">
        <is>
          <t xml:space="preserve"> </t>
        </is>
      </c>
      <c r="D261" s="4" t="inlineStr">
        <is>
          <t xml:space="preserve"> </t>
        </is>
      </c>
      <c r="E261" s="8" t="n">
        <v>2.6</v>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Biodex | Medical | Trade nam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3" t="inlineStr">
        <is>
          <t>Business Acquisitio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Total amortizable intangible assets</t>
        </is>
      </c>
      <c r="B264" s="4" t="inlineStr">
        <is>
          <t xml:space="preserve"> </t>
        </is>
      </c>
      <c r="C264" s="4" t="inlineStr">
        <is>
          <t xml:space="preserve"> </t>
        </is>
      </c>
      <c r="D264" s="4" t="inlineStr">
        <is>
          <t xml:space="preserve"> </t>
        </is>
      </c>
      <c r="E264" s="8" t="n">
        <v>1.4</v>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Biodex | Medical | Noncompete Agreement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3" t="inlineStr">
        <is>
          <t>Business Acquisi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Total amortizable intangible assets</t>
        </is>
      </c>
      <c r="B267" s="4" t="inlineStr">
        <is>
          <t xml:space="preserve"> </t>
        </is>
      </c>
      <c r="C267" s="4" t="inlineStr">
        <is>
          <t xml:space="preserve"> </t>
        </is>
      </c>
      <c r="D267" s="4" t="inlineStr">
        <is>
          <t xml:space="preserve"> </t>
        </is>
      </c>
      <c r="E267" s="7" t="n">
        <v>0.3</v>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Sun Nuclear | Medical</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3" t="inlineStr">
        <is>
          <t>Business Acquisi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Goodwill</t>
        </is>
      </c>
      <c r="B270" s="4" t="inlineStr">
        <is>
          <t xml:space="preserve"> </t>
        </is>
      </c>
      <c r="C270" s="4" t="inlineStr">
        <is>
          <t xml:space="preserve"> </t>
        </is>
      </c>
      <c r="D270" s="7" t="n">
        <v>130.2</v>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Total amortizable intangible assets</t>
        </is>
      </c>
      <c r="B271" s="4" t="inlineStr">
        <is>
          <t xml:space="preserve"> </t>
        </is>
      </c>
      <c r="C271" s="4" t="inlineStr">
        <is>
          <t xml:space="preserve"> </t>
        </is>
      </c>
      <c r="D271" s="8" t="n">
        <v>125.5</v>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Cash</t>
        </is>
      </c>
      <c r="B272" s="4" t="inlineStr">
        <is>
          <t xml:space="preserve"> </t>
        </is>
      </c>
      <c r="C272" s="4" t="inlineStr">
        <is>
          <t xml:space="preserve"> </t>
        </is>
      </c>
      <c r="D272" s="8" t="n">
        <v>18.8</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Accounts receivable</t>
        </is>
      </c>
      <c r="B273" s="4" t="inlineStr">
        <is>
          <t xml:space="preserve"> </t>
        </is>
      </c>
      <c r="C273" s="4" t="inlineStr">
        <is>
          <t xml:space="preserve"> </t>
        </is>
      </c>
      <c r="D273" s="6" t="n">
        <v>24</v>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Inventory</t>
        </is>
      </c>
      <c r="B274" s="4" t="inlineStr">
        <is>
          <t xml:space="preserve"> </t>
        </is>
      </c>
      <c r="C274" s="4" t="inlineStr">
        <is>
          <t xml:space="preserve"> </t>
        </is>
      </c>
      <c r="D274" s="8" t="n">
        <v>13.9</v>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Property, Plant and Equipment</t>
        </is>
      </c>
      <c r="B275" s="4" t="inlineStr">
        <is>
          <t xml:space="preserve"> </t>
        </is>
      </c>
      <c r="C275" s="4" t="inlineStr">
        <is>
          <t xml:space="preserve"> </t>
        </is>
      </c>
      <c r="D275" s="8" t="n">
        <v>5.9</v>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Other current and non-current assets</t>
        </is>
      </c>
      <c r="B276" s="4" t="inlineStr">
        <is>
          <t xml:space="preserve"> </t>
        </is>
      </c>
      <c r="C276" s="4" t="inlineStr">
        <is>
          <t xml:space="preserve"> </t>
        </is>
      </c>
      <c r="D276" s="6" t="n">
        <v>8</v>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Current liabilities</t>
        </is>
      </c>
      <c r="B277" s="4" t="inlineStr">
        <is>
          <t xml:space="preserve"> </t>
        </is>
      </c>
      <c r="C277" s="4" t="inlineStr">
        <is>
          <t xml:space="preserve"> </t>
        </is>
      </c>
      <c r="D277" s="8" t="n">
        <v>-9.300000000000001</v>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Deferred contract revenue</t>
        </is>
      </c>
      <c r="B278" s="4" t="inlineStr">
        <is>
          <t xml:space="preserve"> </t>
        </is>
      </c>
      <c r="C278" s="4" t="inlineStr">
        <is>
          <t xml:space="preserve"> </t>
        </is>
      </c>
      <c r="D278" s="8" t="n">
        <v>-6.5</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Other long-term liabilities</t>
        </is>
      </c>
      <c r="B279" s="4" t="inlineStr">
        <is>
          <t xml:space="preserve"> </t>
        </is>
      </c>
      <c r="C279" s="4" t="inlineStr">
        <is>
          <t xml:space="preserve"> </t>
        </is>
      </c>
      <c r="D279" s="8" t="n">
        <v>-33.6</v>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4" t="inlineStr">
        <is>
          <t>Net tangible assets acquired</t>
        </is>
      </c>
      <c r="B280" s="4" t="inlineStr">
        <is>
          <t xml:space="preserve"> </t>
        </is>
      </c>
      <c r="C280" s="4" t="inlineStr">
        <is>
          <t xml:space="preserve"> </t>
        </is>
      </c>
      <c r="D280" s="8" t="n">
        <v>21.2</v>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Total consideration transferr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7" t="n">
        <v>276.9</v>
      </c>
      <c r="J281" s="4" t="inlineStr">
        <is>
          <t xml:space="preserve"> </t>
        </is>
      </c>
      <c r="K281" s="4" t="inlineStr">
        <is>
          <t xml:space="preserve"> </t>
        </is>
      </c>
      <c r="L281" s="4" t="inlineStr">
        <is>
          <t xml:space="preserve"> </t>
        </is>
      </c>
      <c r="M281" s="4" t="inlineStr">
        <is>
          <t xml:space="preserve"> </t>
        </is>
      </c>
    </row>
    <row r="282">
      <c r="A282" s="4" t="inlineStr">
        <is>
          <t>Less: cash acquired</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8" t="n">
        <v>-18.8</v>
      </c>
      <c r="J282" s="4" t="inlineStr">
        <is>
          <t xml:space="preserve"> </t>
        </is>
      </c>
      <c r="K282" s="4" t="inlineStr">
        <is>
          <t xml:space="preserve"> </t>
        </is>
      </c>
      <c r="L282" s="4" t="inlineStr">
        <is>
          <t xml:space="preserve"> </t>
        </is>
      </c>
      <c r="M282" s="4" t="inlineStr">
        <is>
          <t xml:space="preserve"> </t>
        </is>
      </c>
    </row>
    <row r="283">
      <c r="A283" s="4" t="inlineStr">
        <is>
          <t>GAAP purchase consideration, net of cash acquire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8" t="n">
        <v>258.1</v>
      </c>
      <c r="J283" s="4" t="inlineStr">
        <is>
          <t xml:space="preserve"> </t>
        </is>
      </c>
      <c r="K283" s="4" t="inlineStr">
        <is>
          <t xml:space="preserve"> </t>
        </is>
      </c>
      <c r="L283" s="4" t="inlineStr">
        <is>
          <t xml:space="preserve"> </t>
        </is>
      </c>
      <c r="M283" s="4" t="inlineStr">
        <is>
          <t xml:space="preserve"> </t>
        </is>
      </c>
    </row>
    <row r="284">
      <c r="A284" s="4" t="inlineStr">
        <is>
          <t>Acquiree revenue post acquisition through the period ended December 31, 2021</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8" t="n">
        <v>48.9</v>
      </c>
      <c r="J284" s="4" t="inlineStr">
        <is>
          <t xml:space="preserve"> </t>
        </is>
      </c>
      <c r="K284" s="4" t="inlineStr">
        <is>
          <t xml:space="preserve"> </t>
        </is>
      </c>
      <c r="L284" s="4" t="inlineStr">
        <is>
          <t xml:space="preserve"> </t>
        </is>
      </c>
      <c r="M284" s="4" t="inlineStr">
        <is>
          <t xml:space="preserve"> </t>
        </is>
      </c>
    </row>
    <row r="285">
      <c r="A285" s="4" t="inlineStr">
        <is>
          <t>Acquiree income (loss) from operations post acquisition through the period ended December 31, 2021</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7" t="n">
        <v>-5.5</v>
      </c>
      <c r="J285" s="4" t="inlineStr">
        <is>
          <t xml:space="preserve"> </t>
        </is>
      </c>
      <c r="K285" s="4" t="inlineStr">
        <is>
          <t xml:space="preserve"> </t>
        </is>
      </c>
      <c r="L285" s="4" t="inlineStr">
        <is>
          <t xml:space="preserve"> </t>
        </is>
      </c>
      <c r="M285" s="4" t="inlineStr">
        <is>
          <t xml:space="preserve"> </t>
        </is>
      </c>
    </row>
    <row r="286">
      <c r="A286" s="4" t="inlineStr">
        <is>
          <t>Cash consideration paid by GSAH</t>
        </is>
      </c>
      <c r="B286" s="4" t="inlineStr">
        <is>
          <t xml:space="preserve"> </t>
        </is>
      </c>
      <c r="C286" s="4" t="inlineStr">
        <is>
          <t xml:space="preserve"> </t>
        </is>
      </c>
      <c r="D286" s="4" t="inlineStr">
        <is>
          <t xml:space="preserve"> </t>
        </is>
      </c>
      <c r="E286" s="4" t="inlineStr">
        <is>
          <t xml:space="preserve"> </t>
        </is>
      </c>
      <c r="F286" s="7" t="n">
        <v>261.9</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Business combination, deferred consideration</t>
        </is>
      </c>
      <c r="B287" s="4" t="inlineStr">
        <is>
          <t xml:space="preserve"> </t>
        </is>
      </c>
      <c r="C287" s="4" t="inlineStr">
        <is>
          <t xml:space="preserve"> </t>
        </is>
      </c>
      <c r="D287" s="4" t="inlineStr">
        <is>
          <t xml:space="preserve"> </t>
        </is>
      </c>
      <c r="E287" s="4" t="inlineStr">
        <is>
          <t xml:space="preserve"> </t>
        </is>
      </c>
      <c r="F287" s="5" t="n">
        <v>15</v>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Sun Nuclear | Medical | Customer relationship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3" t="inlineStr">
        <is>
          <t>Business Acquisition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Total amortizable intangible assets</t>
        </is>
      </c>
      <c r="B290" s="4" t="inlineStr">
        <is>
          <t xml:space="preserve"> </t>
        </is>
      </c>
      <c r="C290" s="4" t="inlineStr">
        <is>
          <t xml:space="preserve"> </t>
        </is>
      </c>
      <c r="D290" s="8" t="n">
        <v>59.5</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Sun Nuclear | Medical | Developed technology</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row>
    <row r="292">
      <c r="A292" s="3" t="inlineStr">
        <is>
          <t>Business Acquisitio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Total amortizable intangible assets</t>
        </is>
      </c>
      <c r="B293" s="4" t="inlineStr">
        <is>
          <t xml:space="preserve"> </t>
        </is>
      </c>
      <c r="C293" s="4" t="inlineStr">
        <is>
          <t xml:space="preserve"> </t>
        </is>
      </c>
      <c r="D293" s="8" t="n">
        <v>46.5</v>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Sun Nuclear | Medical | Trade nam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3" t="inlineStr">
        <is>
          <t>Business Acquisition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Total amortizable intangible assets</t>
        </is>
      </c>
      <c r="B296" s="4" t="inlineStr">
        <is>
          <t xml:space="preserve"> </t>
        </is>
      </c>
      <c r="C296" s="4" t="inlineStr">
        <is>
          <t xml:space="preserve"> </t>
        </is>
      </c>
      <c r="D296" s="6" t="n">
        <v>12</v>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Sun Nuclear | Medical | Noncompete Agreement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row>
    <row r="298">
      <c r="A298" s="3" t="inlineStr">
        <is>
          <t>Business Acquisitio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Total amortizable intangible assets</t>
        </is>
      </c>
      <c r="B299" s="4" t="inlineStr">
        <is>
          <t xml:space="preserve"> </t>
        </is>
      </c>
      <c r="C299" s="4" t="inlineStr">
        <is>
          <t xml:space="preserve"> </t>
        </is>
      </c>
      <c r="D299" s="7" t="n">
        <v>7.5</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sheetData>
  <mergeCells count="2">
    <mergeCell ref="A1:A2"/>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6" customWidth="1" min="9" max="9"/>
    <col width="14" customWidth="1" min="10" max="10"/>
    <col width="14" customWidth="1" min="11" max="11"/>
  </cols>
  <sheetData>
    <row r="1">
      <c r="A1" s="1" t="inlineStr">
        <is>
          <t>Business Combinations and Acquisitions - Schedule of Business Acquisition, Pro Forma Information (Details) - USD ($) $ in Millions</t>
        </is>
      </c>
      <c r="F1" s="2" t="inlineStr">
        <is>
          <t>2 Months Ended</t>
        </is>
      </c>
      <c r="G1" s="2" t="inlineStr">
        <is>
          <t>4 Months Ended</t>
        </is>
      </c>
      <c r="H1" s="2" t="inlineStr">
        <is>
          <t>10 Months Ended</t>
        </is>
      </c>
      <c r="I1" s="2" t="inlineStr">
        <is>
          <t>12 Months Ended</t>
        </is>
      </c>
    </row>
    <row r="2">
      <c r="B2" s="2" t="inlineStr">
        <is>
          <t>Dec. 01, 2021</t>
        </is>
      </c>
      <c r="C2" s="2" t="inlineStr">
        <is>
          <t>Oct. 20, 2021</t>
        </is>
      </c>
      <c r="D2" s="2" t="inlineStr">
        <is>
          <t>Dec. 18, 2020</t>
        </is>
      </c>
      <c r="E2" s="2" t="inlineStr">
        <is>
          <t>Sep. 01, 2020</t>
        </is>
      </c>
      <c r="F2" s="2" t="inlineStr">
        <is>
          <t>Dec. 31, 2021</t>
        </is>
      </c>
      <c r="G2" s="2" t="inlineStr">
        <is>
          <t>Oct. 19, 2021</t>
        </is>
      </c>
      <c r="H2" s="2" t="inlineStr">
        <is>
          <t>Jun. 30, 2021</t>
        </is>
      </c>
      <c r="I2" s="2" t="inlineStr">
        <is>
          <t>Dec. 31, 2023</t>
        </is>
      </c>
      <c r="J2" s="2" t="inlineStr">
        <is>
          <t>Dec. 31, 2022</t>
        </is>
      </c>
      <c r="K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1662.6</v>
      </c>
      <c r="G4" s="4" t="inlineStr">
        <is>
          <t xml:space="preserve"> </t>
        </is>
      </c>
      <c r="H4" s="4" t="inlineStr">
        <is>
          <t xml:space="preserve"> </t>
        </is>
      </c>
      <c r="I4" s="7" t="n">
        <v>1447.6</v>
      </c>
      <c r="J4" s="5" t="n">
        <v>1418</v>
      </c>
      <c r="K4" s="4" t="inlineStr">
        <is>
          <t xml:space="preserve"> </t>
        </is>
      </c>
    </row>
    <row r="5">
      <c r="A5" s="4" t="inlineStr">
        <is>
          <t>GAAP purchase consideration, net of cash acquired</t>
        </is>
      </c>
      <c r="B5" s="4" t="inlineStr">
        <is>
          <t xml:space="preserve"> </t>
        </is>
      </c>
      <c r="C5" s="4" t="inlineStr">
        <is>
          <t xml:space="preserve"> </t>
        </is>
      </c>
      <c r="D5" s="4" t="inlineStr">
        <is>
          <t xml:space="preserve"> </t>
        </is>
      </c>
      <c r="E5" s="4" t="inlineStr">
        <is>
          <t xml:space="preserve"> </t>
        </is>
      </c>
      <c r="F5" s="8" t="n">
        <v>58.6</v>
      </c>
      <c r="G5" s="7" t="n">
        <v>0.9</v>
      </c>
      <c r="H5" s="4" t="inlineStr">
        <is>
          <t xml:space="preserve"> </t>
        </is>
      </c>
      <c r="I5" s="7" t="n">
        <v>31.4</v>
      </c>
      <c r="J5" s="7" t="n">
        <v>6.6</v>
      </c>
      <c r="K5" s="7" t="n">
        <v>290.1</v>
      </c>
    </row>
    <row r="6">
      <c r="A6" s="4" t="inlineStr">
        <is>
          <t>Interest Rate Swap Cap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long-term liabilities</t>
        </is>
      </c>
      <c r="B8" s="5" t="n">
        <v>-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de n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riginal Average Life in Years</t>
        </is>
      </c>
      <c r="B11" s="4" t="inlineStr">
        <is>
          <t xml:space="preserve"> </t>
        </is>
      </c>
      <c r="C11" s="4" t="inlineStr">
        <is>
          <t>10 years</t>
        </is>
      </c>
      <c r="D11" s="4" t="inlineStr">
        <is>
          <t>7 years</t>
        </is>
      </c>
      <c r="E11" s="4" t="inlineStr">
        <is>
          <t>7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r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revenues</t>
        </is>
      </c>
      <c r="B14" s="4" t="inlineStr">
        <is>
          <t xml:space="preserve"> </t>
        </is>
      </c>
      <c r="C14" s="4" t="inlineStr">
        <is>
          <t xml:space="preserve"> </t>
        </is>
      </c>
      <c r="D14" s="4" t="inlineStr">
        <is>
          <t xml:space="preserve"> </t>
        </is>
      </c>
      <c r="E14" s="4" t="inlineStr">
        <is>
          <t xml:space="preserve"> </t>
        </is>
      </c>
      <c r="F14" s="8" t="n">
        <v>154.1</v>
      </c>
      <c r="G14" s="6" t="n">
        <v>168</v>
      </c>
      <c r="H14" s="4" t="inlineStr">
        <is>
          <t xml:space="preserve"> </t>
        </is>
      </c>
      <c r="I14" s="4" t="inlineStr">
        <is>
          <t xml:space="preserve"> </t>
        </is>
      </c>
      <c r="J14" s="4" t="inlineStr">
        <is>
          <t xml:space="preserve"> </t>
        </is>
      </c>
      <c r="K14" s="8" t="n">
        <v>611.6</v>
      </c>
    </row>
    <row r="15">
      <c r="A15" s="4" t="inlineStr">
        <is>
          <t>Net loss</t>
        </is>
      </c>
      <c r="B15" s="4" t="inlineStr">
        <is>
          <t xml:space="preserve"> </t>
        </is>
      </c>
      <c r="C15" s="4" t="inlineStr">
        <is>
          <t xml:space="preserve"> </t>
        </is>
      </c>
      <c r="D15" s="4" t="inlineStr">
        <is>
          <t xml:space="preserve"> </t>
        </is>
      </c>
      <c r="E15" s="4" t="inlineStr">
        <is>
          <t xml:space="preserve"> </t>
        </is>
      </c>
      <c r="F15" s="8" t="n">
        <v>-5.2</v>
      </c>
      <c r="G15" s="8" t="n">
        <v>-56.3</v>
      </c>
      <c r="H15" s="4" t="inlineStr">
        <is>
          <t xml:space="preserve"> </t>
        </is>
      </c>
      <c r="I15" s="4" t="inlineStr">
        <is>
          <t xml:space="preserve"> </t>
        </is>
      </c>
      <c r="J15" s="4" t="inlineStr">
        <is>
          <t xml:space="preserve"> </t>
        </is>
      </c>
      <c r="K15" s="8" t="n">
        <v>-192.1</v>
      </c>
    </row>
    <row r="16">
      <c r="A16" s="4" t="inlineStr">
        <is>
          <t>Net loss attributable to Mirion TopCo stockholders</t>
        </is>
      </c>
      <c r="B16" s="4" t="inlineStr">
        <is>
          <t xml:space="preserve"> </t>
        </is>
      </c>
      <c r="C16" s="4" t="inlineStr">
        <is>
          <t xml:space="preserve"> </t>
        </is>
      </c>
      <c r="D16" s="4" t="inlineStr">
        <is>
          <t xml:space="preserve"> </t>
        </is>
      </c>
      <c r="E16" s="4" t="inlineStr">
        <is>
          <t xml:space="preserve"> </t>
        </is>
      </c>
      <c r="F16" s="7" t="n">
        <v>-3.6</v>
      </c>
      <c r="G16" s="5" t="n">
        <v>-54</v>
      </c>
      <c r="H16" s="4" t="inlineStr">
        <is>
          <t xml:space="preserve"> </t>
        </is>
      </c>
      <c r="I16" s="4" t="inlineStr">
        <is>
          <t xml:space="preserve"> </t>
        </is>
      </c>
      <c r="J16" s="4" t="inlineStr">
        <is>
          <t xml:space="preserve"> </t>
        </is>
      </c>
      <c r="K16" s="8" t="n">
        <v>-184.2</v>
      </c>
    </row>
    <row r="17">
      <c r="A17" s="4" t="inlineStr">
        <is>
          <t>Goodwill</t>
        </is>
      </c>
      <c r="B17" s="4" t="inlineStr">
        <is>
          <t xml:space="preserve"> </t>
        </is>
      </c>
      <c r="C17" s="7" t="n">
        <v>164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amortizable intangible assets</t>
        </is>
      </c>
      <c r="B18" s="4" t="inlineStr">
        <is>
          <t xml:space="preserve"> </t>
        </is>
      </c>
      <c r="C18" s="6" t="n">
        <v>82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t>
        </is>
      </c>
      <c r="B19" s="4" t="inlineStr">
        <is>
          <t xml:space="preserve"> </t>
        </is>
      </c>
      <c r="C19" s="8" t="n">
        <v>10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unts receivable</t>
        </is>
      </c>
      <c r="B20" s="4" t="inlineStr">
        <is>
          <t xml:space="preserve"> </t>
        </is>
      </c>
      <c r="C20" s="8" t="n">
        <v>11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ntory</t>
        </is>
      </c>
      <c r="B21" s="4" t="inlineStr">
        <is>
          <t xml:space="preserve"> </t>
        </is>
      </c>
      <c r="C21" s="8" t="n">
        <v>144.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perty, Plant and Equipment</t>
        </is>
      </c>
      <c r="B22" s="4" t="inlineStr">
        <is>
          <t xml:space="preserve"> </t>
        </is>
      </c>
      <c r="C22" s="8" t="n">
        <v>126.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rrent lease liability</t>
        </is>
      </c>
      <c r="B23" s="4" t="inlineStr">
        <is>
          <t xml:space="preserve"> </t>
        </is>
      </c>
      <c r="C23" s="8" t="n">
        <v>-8.8000000000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long-term liabilities</t>
        </is>
      </c>
      <c r="B24" s="4" t="inlineStr">
        <is>
          <t xml:space="preserve"> </t>
        </is>
      </c>
      <c r="C24" s="8" t="n">
        <v>-24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tangible assets acquired</t>
        </is>
      </c>
      <c r="B25" s="4" t="inlineStr">
        <is>
          <t xml:space="preserve"> </t>
        </is>
      </c>
      <c r="C25" s="8" t="n">
        <v>168.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consideration</t>
        </is>
      </c>
      <c r="B26" s="4" t="inlineStr">
        <is>
          <t xml:space="preserve"> </t>
        </is>
      </c>
      <c r="C26" s="8" t="n">
        <v>-2632.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ss: cash acquired</t>
        </is>
      </c>
      <c r="B27" s="4" t="inlineStr">
        <is>
          <t xml:space="preserve"> </t>
        </is>
      </c>
      <c r="C27" s="8" t="n">
        <v>-101.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AP purchase consideration, net of cash acquired</t>
        </is>
      </c>
      <c r="B28" s="4" t="inlineStr">
        <is>
          <t xml:space="preserve"> </t>
        </is>
      </c>
      <c r="C28" s="8" t="n">
        <v>253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rion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amortizable intangible assets</t>
        </is>
      </c>
      <c r="B31" s="4" t="inlineStr">
        <is>
          <t xml:space="preserve"> </t>
        </is>
      </c>
      <c r="C31" s="8" t="n">
        <v>234.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rion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amortizable intangible assets</t>
        </is>
      </c>
      <c r="B34" s="4" t="inlineStr">
        <is>
          <t xml:space="preserve"> </t>
        </is>
      </c>
      <c r="C34" s="8" t="n">
        <v>338.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rion | Trade 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amortizable intangible assets</t>
        </is>
      </c>
      <c r="B37" s="4" t="inlineStr">
        <is>
          <t xml:space="preserve"> </t>
        </is>
      </c>
      <c r="C37" s="8" t="n">
        <v>10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irion | Backlog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amortizable intangible assets</t>
        </is>
      </c>
      <c r="B40" s="4" t="inlineStr">
        <is>
          <t xml:space="preserve"> </t>
        </is>
      </c>
      <c r="C40" s="8" t="n">
        <v>8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irion | Medic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oodwill</t>
        </is>
      </c>
      <c r="B43" s="4" t="inlineStr">
        <is>
          <t xml:space="preserve"> </t>
        </is>
      </c>
      <c r="C43" s="8" t="n">
        <v>680.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amortizable intangible assets</t>
        </is>
      </c>
      <c r="B44" s="4" t="inlineStr">
        <is>
          <t xml:space="preserve"> </t>
        </is>
      </c>
      <c r="C44" s="8" t="n">
        <v>33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t>
        </is>
      </c>
      <c r="B45" s="4" t="inlineStr">
        <is>
          <t xml:space="preserve"> </t>
        </is>
      </c>
      <c r="C45" s="8" t="n">
        <v>7.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s receivable</t>
        </is>
      </c>
      <c r="B46" s="4" t="inlineStr">
        <is>
          <t xml:space="preserve"> </t>
        </is>
      </c>
      <c r="C46" s="6" t="n">
        <v>4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ventory</t>
        </is>
      </c>
      <c r="B47" s="4" t="inlineStr">
        <is>
          <t xml:space="preserve"> </t>
        </is>
      </c>
      <c r="C47" s="8" t="n">
        <v>25.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perty, Plant and Equipment</t>
        </is>
      </c>
      <c r="B48" s="4" t="inlineStr">
        <is>
          <t xml:space="preserve"> </t>
        </is>
      </c>
      <c r="C48" s="8" t="n">
        <v>52.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rrent lease liability</t>
        </is>
      </c>
      <c r="B49" s="4" t="inlineStr">
        <is>
          <t xml:space="preserve"> </t>
        </is>
      </c>
      <c r="C49" s="8" t="n">
        <v>-4.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ther long-term liabilities</t>
        </is>
      </c>
      <c r="B50" s="4" t="inlineStr">
        <is>
          <t xml:space="preserve"> </t>
        </is>
      </c>
      <c r="C50" s="6" t="n">
        <v>-7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tangible assets acquired</t>
        </is>
      </c>
      <c r="B51" s="4" t="inlineStr">
        <is>
          <t xml:space="preserve"> </t>
        </is>
      </c>
      <c r="C51" s="8" t="n">
        <v>23.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rion | Medical | Developed technolog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amortizable intangible assets</t>
        </is>
      </c>
      <c r="B54" s="4" t="inlineStr">
        <is>
          <t xml:space="preserve"> </t>
        </is>
      </c>
      <c r="C54" s="8" t="n">
        <v>66.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irion | Medical | 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amortizable intangible assets</t>
        </is>
      </c>
      <c r="B57" s="4" t="inlineStr">
        <is>
          <t xml:space="preserve"> </t>
        </is>
      </c>
      <c r="C57" s="8" t="n">
        <v>152.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irion | Medical | Trade nam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amortizable intangible assets</t>
        </is>
      </c>
      <c r="B60" s="4" t="inlineStr">
        <is>
          <t xml:space="preserve"> </t>
        </is>
      </c>
      <c r="C60" s="8" t="n">
        <v>36.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irion | Medical | Backlog and 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amortizable intangible assets</t>
        </is>
      </c>
      <c r="B63" s="4" t="inlineStr">
        <is>
          <t xml:space="preserve"> </t>
        </is>
      </c>
      <c r="C63" s="7" t="n">
        <v>17.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iodex and S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670.9</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142.9</v>
      </c>
    </row>
    <row r="68">
      <c r="A68" s="4" t="inlineStr">
        <is>
          <t>Net loss attributable to Mirion TopCo stock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127.9</v>
      </c>
    </row>
    <row r="69">
      <c r="A69" s="4" t="inlineStr">
        <is>
          <t>CIRS | Developed technolog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riginal Average Life in Years</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IRS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riginal Average Life in Years</t>
        </is>
      </c>
      <c r="B74" s="4" t="inlineStr">
        <is>
          <t>7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IRS | Trade nam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riginal Average Life in Years</t>
        </is>
      </c>
      <c r="B77" s="4" t="inlineStr">
        <is>
          <t>3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IRS | Backlog and oth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riginal Average Life in Years</t>
        </is>
      </c>
      <c r="B80" s="4" t="inlineStr">
        <is>
          <t>2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IRS | Medic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oodwill</t>
        </is>
      </c>
      <c r="B83" s="5" t="n">
        <v>3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otal amortizable intangible assets</t>
        </is>
      </c>
      <c r="B84" s="8" t="n">
        <v>21.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ash</t>
        </is>
      </c>
      <c r="B85" s="6"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ccounts receivable</t>
        </is>
      </c>
      <c r="B86" s="8" t="n">
        <v>1.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ventory</t>
        </is>
      </c>
      <c r="B87" s="6" t="n">
        <v>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roperty, Plant and Equipment</t>
        </is>
      </c>
      <c r="B88" s="8" t="n">
        <v>0.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perating ROU assets</t>
        </is>
      </c>
      <c r="B89" s="8" t="n">
        <v>3.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rrent lease liability</t>
        </is>
      </c>
      <c r="B90" s="8" t="n">
        <v>-0.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et tangible assets acquired</t>
        </is>
      </c>
      <c r="B91" s="8" t="n">
        <v>-1.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urchase consideration</t>
        </is>
      </c>
      <c r="B92" s="8" t="n">
        <v>-55.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ess: cash acquired</t>
        </is>
      </c>
      <c r="B93" s="6" t="n">
        <v>-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GAAP purchase consideration, net of cash acquired</t>
        </is>
      </c>
      <c r="B94" s="8" t="n">
        <v>54.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cquiree revenue post acquisition through the period ended December 31, 2021</t>
        </is>
      </c>
      <c r="B95" s="8" t="n">
        <v>1.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cquiree income (loss) from operations post acquisition through the period ended December 31, 2021</t>
        </is>
      </c>
      <c r="B96" s="8" t="n">
        <v>-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IRS | Medical | Developed technolog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otal amortizable intangible assets</t>
        </is>
      </c>
      <c r="B99" s="8" t="n">
        <v>19.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IRS | Medical | Customer relationship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 amortizable intangible assets</t>
        </is>
      </c>
      <c r="B102" s="8" t="n">
        <v>1.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IRS | Medical | Trade nam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 amortizable intangible assets</t>
        </is>
      </c>
      <c r="B105" s="8" t="n">
        <v>0.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IRS | Medical | Backlog and oth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otal amortizable intangible assets</t>
        </is>
      </c>
      <c r="B108" s="7" t="n">
        <v>0.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iodex | Medic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Goodwill</t>
        </is>
      </c>
      <c r="B111" s="4" t="inlineStr">
        <is>
          <t xml:space="preserve"> </t>
        </is>
      </c>
      <c r="C111" s="4" t="inlineStr">
        <is>
          <t xml:space="preserve"> </t>
        </is>
      </c>
      <c r="D111" s="4" t="inlineStr">
        <is>
          <t xml:space="preserve"> </t>
        </is>
      </c>
      <c r="E111" s="7" t="n">
        <v>11.1</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 amortizable intangible assets</t>
        </is>
      </c>
      <c r="B112" s="4" t="inlineStr">
        <is>
          <t xml:space="preserve"> </t>
        </is>
      </c>
      <c r="C112" s="4" t="inlineStr">
        <is>
          <t xml:space="preserve"> </t>
        </is>
      </c>
      <c r="D112" s="4" t="inlineStr">
        <is>
          <t xml:space="preserve"> </t>
        </is>
      </c>
      <c r="E112" s="8" t="n">
        <v>6.6</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ash</t>
        </is>
      </c>
      <c r="B113" s="4" t="inlineStr">
        <is>
          <t xml:space="preserve"> </t>
        </is>
      </c>
      <c r="C113" s="4" t="inlineStr">
        <is>
          <t xml:space="preserve"> </t>
        </is>
      </c>
      <c r="D113" s="4" t="inlineStr">
        <is>
          <t xml:space="preserve"> </t>
        </is>
      </c>
      <c r="E113" s="8" t="n">
        <v>4.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Accounts receivable</t>
        </is>
      </c>
      <c r="B114" s="4" t="inlineStr">
        <is>
          <t xml:space="preserve"> </t>
        </is>
      </c>
      <c r="C114" s="4" t="inlineStr">
        <is>
          <t xml:space="preserve"> </t>
        </is>
      </c>
      <c r="D114" s="4" t="inlineStr">
        <is>
          <t xml:space="preserve"> </t>
        </is>
      </c>
      <c r="E114" s="6" t="n">
        <v>4</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ventory</t>
        </is>
      </c>
      <c r="B115" s="4" t="inlineStr">
        <is>
          <t xml:space="preserve"> </t>
        </is>
      </c>
      <c r="C115" s="4" t="inlineStr">
        <is>
          <t xml:space="preserve"> </t>
        </is>
      </c>
      <c r="D115" s="4" t="inlineStr">
        <is>
          <t xml:space="preserve"> </t>
        </is>
      </c>
      <c r="E115" s="8" t="n">
        <v>6.4</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roperty, Plant and Equipment</t>
        </is>
      </c>
      <c r="B116" s="4" t="inlineStr">
        <is>
          <t xml:space="preserve"> </t>
        </is>
      </c>
      <c r="C116" s="4" t="inlineStr">
        <is>
          <t xml:space="preserve"> </t>
        </is>
      </c>
      <c r="D116" s="4" t="inlineStr">
        <is>
          <t xml:space="preserve"> </t>
        </is>
      </c>
      <c r="E116" s="6" t="n">
        <v>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Other long-term liabilities</t>
        </is>
      </c>
      <c r="B117" s="4" t="inlineStr">
        <is>
          <t xml:space="preserve"> </t>
        </is>
      </c>
      <c r="C117" s="4" t="inlineStr">
        <is>
          <t xml:space="preserve"> </t>
        </is>
      </c>
      <c r="D117" s="4" t="inlineStr">
        <is>
          <t xml:space="preserve"> </t>
        </is>
      </c>
      <c r="E117" s="6" t="n">
        <v>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et tangible assets acquired</t>
        </is>
      </c>
      <c r="B118" s="4" t="inlineStr">
        <is>
          <t xml:space="preserve"> </t>
        </is>
      </c>
      <c r="C118" s="4" t="inlineStr">
        <is>
          <t xml:space="preserve"> </t>
        </is>
      </c>
      <c r="D118" s="4" t="inlineStr">
        <is>
          <t xml:space="preserve"> </t>
        </is>
      </c>
      <c r="E118" s="8" t="n">
        <v>13.3</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Purchase conside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31</v>
      </c>
      <c r="I119" s="4" t="inlineStr">
        <is>
          <t xml:space="preserve"> </t>
        </is>
      </c>
      <c r="J119" s="4" t="inlineStr">
        <is>
          <t xml:space="preserve"> </t>
        </is>
      </c>
      <c r="K119" s="4" t="inlineStr">
        <is>
          <t xml:space="preserve"> </t>
        </is>
      </c>
    </row>
    <row r="120">
      <c r="A120" s="4" t="inlineStr">
        <is>
          <t>Less: cash acqui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8" t="n">
        <v>-4.1</v>
      </c>
      <c r="I120" s="4" t="inlineStr">
        <is>
          <t xml:space="preserve"> </t>
        </is>
      </c>
      <c r="J120" s="4" t="inlineStr">
        <is>
          <t xml:space="preserve"> </t>
        </is>
      </c>
      <c r="K120" s="4" t="inlineStr">
        <is>
          <t xml:space="preserve"> </t>
        </is>
      </c>
    </row>
    <row r="121">
      <c r="A121" s="4" t="inlineStr">
        <is>
          <t>GAAP purchase consideration, net of cash acqui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8" t="n">
        <v>26.9</v>
      </c>
      <c r="I121" s="4" t="inlineStr">
        <is>
          <t xml:space="preserve"> </t>
        </is>
      </c>
      <c r="J121" s="4" t="inlineStr">
        <is>
          <t xml:space="preserve"> </t>
        </is>
      </c>
      <c r="K121" s="4" t="inlineStr">
        <is>
          <t xml:space="preserve"> </t>
        </is>
      </c>
    </row>
    <row r="122">
      <c r="A122" s="4" t="inlineStr">
        <is>
          <t>Acquiree revenue post acquisition through the period ended December 31, 202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8" t="n">
        <v>32.6</v>
      </c>
      <c r="I122" s="4" t="inlineStr">
        <is>
          <t xml:space="preserve"> </t>
        </is>
      </c>
      <c r="J122" s="4" t="inlineStr">
        <is>
          <t xml:space="preserve"> </t>
        </is>
      </c>
      <c r="K122" s="4" t="inlineStr">
        <is>
          <t xml:space="preserve"> </t>
        </is>
      </c>
    </row>
    <row r="123">
      <c r="A123" s="4" t="inlineStr">
        <is>
          <t>Acquiree income (loss) from operations post acquisition through the period ended December 31, 202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0.7</v>
      </c>
      <c r="I123" s="4" t="inlineStr">
        <is>
          <t xml:space="preserve"> </t>
        </is>
      </c>
      <c r="J123" s="4" t="inlineStr">
        <is>
          <t xml:space="preserve"> </t>
        </is>
      </c>
      <c r="K123" s="4" t="inlineStr">
        <is>
          <t xml:space="preserve"> </t>
        </is>
      </c>
    </row>
    <row r="124">
      <c r="A124" s="4" t="inlineStr">
        <is>
          <t>Biodex | Medical | Developed technolog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Total amortizable intangible assets</t>
        </is>
      </c>
      <c r="B126" s="4" t="inlineStr">
        <is>
          <t xml:space="preserve"> </t>
        </is>
      </c>
      <c r="C126" s="4" t="inlineStr">
        <is>
          <t xml:space="preserve"> </t>
        </is>
      </c>
      <c r="D126" s="4" t="inlineStr">
        <is>
          <t xml:space="preserve"> </t>
        </is>
      </c>
      <c r="E126" s="8" t="n">
        <v>2.6</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Biodex | Medical | Customer relationship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Total amortizable intangible assets</t>
        </is>
      </c>
      <c r="B129" s="4" t="inlineStr">
        <is>
          <t xml:space="preserve"> </t>
        </is>
      </c>
      <c r="C129" s="4" t="inlineStr">
        <is>
          <t xml:space="preserve"> </t>
        </is>
      </c>
      <c r="D129" s="4" t="inlineStr">
        <is>
          <t xml:space="preserve"> </t>
        </is>
      </c>
      <c r="E129" s="8" t="n">
        <v>2.3</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Biodex | Medical | Trade nam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Total amortizable intangible assets</t>
        </is>
      </c>
      <c r="B132" s="4" t="inlineStr">
        <is>
          <t xml:space="preserve"> </t>
        </is>
      </c>
      <c r="C132" s="4" t="inlineStr">
        <is>
          <t xml:space="preserve"> </t>
        </is>
      </c>
      <c r="D132" s="4" t="inlineStr">
        <is>
          <t xml:space="preserve"> </t>
        </is>
      </c>
      <c r="E132" s="7" t="n">
        <v>1.4</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sheetData>
  <mergeCells count="2">
    <mergeCell ref="A1:A2"/>
    <mergeCell ref="I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and Acquisitions - Summary of Company's Acquisition Activity (Details) - USD ($) $ in Millions</t>
        </is>
      </c>
      <c r="B1" s="2" t="inlineStr">
        <is>
          <t>Aug. 01, 2022</t>
        </is>
      </c>
      <c r="C1" s="2" t="inlineStr">
        <is>
          <t>Dec. 01, 2021</t>
        </is>
      </c>
      <c r="D1" s="2" t="inlineStr">
        <is>
          <t>Nov. 01, 2021</t>
        </is>
      </c>
      <c r="E1" s="2" t="inlineStr">
        <is>
          <t>Sep. 01, 2021</t>
        </is>
      </c>
      <c r="F1" s="2" t="inlineStr">
        <is>
          <t>Dec. 18, 2020</t>
        </is>
      </c>
      <c r="G1" s="2" t="inlineStr">
        <is>
          <t>Dec. 01, 2020</t>
        </is>
      </c>
      <c r="H1" s="2" t="inlineStr">
        <is>
          <t>Sep. 01, 2020</t>
        </is>
      </c>
    </row>
    <row r="2">
      <c r="A2" s="4" t="inlineStr">
        <is>
          <t>Critical Infrastructu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 paid by GSAH</t>
        </is>
      </c>
      <c r="B4" s="7" t="n">
        <v>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I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 acquired percentage</t>
        </is>
      </c>
      <c r="B7" s="4" t="inlineStr">
        <is>
          <t xml:space="preserve"> </t>
        </is>
      </c>
      <c r="C7" s="11"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acquisition, acquired percentage</t>
        </is>
      </c>
      <c r="B8" s="4" t="inlineStr">
        <is>
          <t xml:space="preserve"> </t>
        </is>
      </c>
      <c r="C8" s="11"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 value</t>
        </is>
      </c>
      <c r="B9" s="4" t="inlineStr">
        <is>
          <t xml:space="preserve"> </t>
        </is>
      </c>
      <c r="C9" s="7" t="n">
        <v>55.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fel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 acquired percentage</t>
        </is>
      </c>
      <c r="B12" s="4" t="inlineStr">
        <is>
          <t xml:space="preserve"> </t>
        </is>
      </c>
      <c r="C12" s="11"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value</t>
        </is>
      </c>
      <c r="B13" s="4" t="inlineStr">
        <is>
          <t xml:space="preserve"> </t>
        </is>
      </c>
      <c r="C13" s="7" t="n">
        <v>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consideration transferred</t>
        </is>
      </c>
      <c r="B14" s="4" t="inlineStr">
        <is>
          <t xml:space="preserve"> </t>
        </is>
      </c>
      <c r="C14" s="7" t="n">
        <v>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acquisition, acquired percentage</t>
        </is>
      </c>
      <c r="B17" s="4" t="inlineStr">
        <is>
          <t xml:space="preserve"> </t>
        </is>
      </c>
      <c r="C17" s="4" t="inlineStr">
        <is>
          <t xml:space="preserve"> </t>
        </is>
      </c>
      <c r="D17" s="11" t="n">
        <v>1</v>
      </c>
      <c r="E17" s="4" t="inlineStr">
        <is>
          <t xml:space="preserve"> </t>
        </is>
      </c>
      <c r="F17" s="4" t="inlineStr">
        <is>
          <t xml:space="preserve"> </t>
        </is>
      </c>
      <c r="G17" s="4" t="inlineStr">
        <is>
          <t xml:space="preserve"> </t>
        </is>
      </c>
      <c r="H17" s="4" t="inlineStr">
        <is>
          <t xml:space="preserve"> </t>
        </is>
      </c>
    </row>
    <row r="18">
      <c r="A18" s="4" t="inlineStr">
        <is>
          <t>Asset acquisition, assets acquired</t>
        </is>
      </c>
      <c r="B18" s="4" t="inlineStr">
        <is>
          <t xml:space="preserve"> </t>
        </is>
      </c>
      <c r="C18" s="4" t="inlineStr">
        <is>
          <t xml:space="preserve"> </t>
        </is>
      </c>
      <c r="D18" s="7" t="n">
        <v>2.5</v>
      </c>
      <c r="E18" s="4" t="inlineStr">
        <is>
          <t xml:space="preserve"> </t>
        </is>
      </c>
      <c r="F18" s="4" t="inlineStr">
        <is>
          <t xml:space="preserve"> </t>
        </is>
      </c>
      <c r="G18" s="4" t="inlineStr">
        <is>
          <t xml:space="preserve"> </t>
        </is>
      </c>
      <c r="H18" s="4" t="inlineStr">
        <is>
          <t xml:space="preserve"> </t>
        </is>
      </c>
    </row>
    <row r="19">
      <c r="A19" s="4" t="inlineStr">
        <is>
          <t>Dosimetry Bad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 acquisition, acquired percentage</t>
        </is>
      </c>
      <c r="B21" s="4" t="inlineStr">
        <is>
          <t xml:space="preserve"> </t>
        </is>
      </c>
      <c r="C21" s="4" t="inlineStr">
        <is>
          <t xml:space="preserve"> </t>
        </is>
      </c>
      <c r="D21" s="4" t="inlineStr">
        <is>
          <t xml:space="preserve"> </t>
        </is>
      </c>
      <c r="E21" s="11" t="n">
        <v>1</v>
      </c>
      <c r="F21" s="4" t="inlineStr">
        <is>
          <t xml:space="preserve"> </t>
        </is>
      </c>
      <c r="G21" s="4" t="inlineStr">
        <is>
          <t xml:space="preserve"> </t>
        </is>
      </c>
      <c r="H21" s="4" t="inlineStr">
        <is>
          <t xml:space="preserve"> </t>
        </is>
      </c>
    </row>
    <row r="22">
      <c r="A22" s="4" t="inlineStr">
        <is>
          <t>Asset acquisition, assets acquired</t>
        </is>
      </c>
      <c r="B22" s="4" t="inlineStr">
        <is>
          <t xml:space="preserve"> </t>
        </is>
      </c>
      <c r="C22" s="4" t="inlineStr">
        <is>
          <t xml:space="preserve"> </t>
        </is>
      </c>
      <c r="D22" s="4" t="inlineStr">
        <is>
          <t xml:space="preserve"> </t>
        </is>
      </c>
      <c r="E22" s="7" t="n">
        <v>1.8</v>
      </c>
      <c r="F22" s="4" t="inlineStr">
        <is>
          <t xml:space="preserve"> </t>
        </is>
      </c>
      <c r="G22" s="4" t="inlineStr">
        <is>
          <t xml:space="preserve"> </t>
        </is>
      </c>
      <c r="H22" s="4" t="inlineStr">
        <is>
          <t xml:space="preserve"> </t>
        </is>
      </c>
    </row>
    <row r="23">
      <c r="A23" s="4" t="inlineStr">
        <is>
          <t>Business acquisition, earn out</t>
        </is>
      </c>
      <c r="B23" s="4" t="inlineStr">
        <is>
          <t xml:space="preserve"> </t>
        </is>
      </c>
      <c r="C23" s="4" t="inlineStr">
        <is>
          <t xml:space="preserve"> </t>
        </is>
      </c>
      <c r="D23" s="4" t="inlineStr">
        <is>
          <t xml:space="preserve"> </t>
        </is>
      </c>
      <c r="E23" s="7" t="n">
        <v>0.8</v>
      </c>
      <c r="F23" s="4" t="inlineStr">
        <is>
          <t xml:space="preserve"> </t>
        </is>
      </c>
      <c r="G23" s="4" t="inlineStr">
        <is>
          <t xml:space="preserve"> </t>
        </is>
      </c>
      <c r="H23" s="4" t="inlineStr">
        <is>
          <t xml:space="preserve"> </t>
        </is>
      </c>
    </row>
    <row r="24">
      <c r="A24" s="4" t="inlineStr">
        <is>
          <t>Sun Nucl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interest, acquired percentage</t>
        </is>
      </c>
      <c r="B26" s="4" t="inlineStr">
        <is>
          <t xml:space="preserve"> </t>
        </is>
      </c>
      <c r="C26" s="4" t="inlineStr">
        <is>
          <t xml:space="preserve"> </t>
        </is>
      </c>
      <c r="D26" s="4" t="inlineStr">
        <is>
          <t xml:space="preserve"> </t>
        </is>
      </c>
      <c r="E26" s="4" t="inlineStr">
        <is>
          <t xml:space="preserve"> </t>
        </is>
      </c>
      <c r="F26" s="11" t="n">
        <v>1</v>
      </c>
      <c r="G26" s="4" t="inlineStr">
        <is>
          <t xml:space="preserve"> </t>
        </is>
      </c>
      <c r="H26" s="4" t="inlineStr">
        <is>
          <t xml:space="preserve"> </t>
        </is>
      </c>
    </row>
    <row r="27">
      <c r="A27" s="4" t="inlineStr">
        <is>
          <t>Business acquisition, purchase consideration</t>
        </is>
      </c>
      <c r="B27" s="4" t="inlineStr">
        <is>
          <t xml:space="preserve"> </t>
        </is>
      </c>
      <c r="C27" s="4" t="inlineStr">
        <is>
          <t xml:space="preserve"> </t>
        </is>
      </c>
      <c r="D27" s="4" t="inlineStr">
        <is>
          <t xml:space="preserve"> </t>
        </is>
      </c>
      <c r="E27" s="4" t="inlineStr">
        <is>
          <t xml:space="preserve"> </t>
        </is>
      </c>
      <c r="F27" s="7" t="n">
        <v>258.1</v>
      </c>
      <c r="G27" s="4" t="inlineStr">
        <is>
          <t xml:space="preserve"> </t>
        </is>
      </c>
      <c r="H27" s="4" t="inlineStr">
        <is>
          <t xml:space="preserve"> </t>
        </is>
      </c>
    </row>
    <row r="28">
      <c r="A28" s="4" t="inlineStr">
        <is>
          <t>Dosimetric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interest, acquired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1</v>
      </c>
      <c r="H30" s="4" t="inlineStr">
        <is>
          <t xml:space="preserve"> </t>
        </is>
      </c>
    </row>
    <row r="31">
      <c r="A31" s="4" t="inlineStr">
        <is>
          <t>Business acquisition, purchase consideration</t>
        </is>
      </c>
      <c r="B31" s="4" t="inlineStr">
        <is>
          <t xml:space="preserve"> </t>
        </is>
      </c>
      <c r="C31" s="4" t="inlineStr">
        <is>
          <t xml:space="preserve"> </t>
        </is>
      </c>
      <c r="D31" s="4" t="inlineStr">
        <is>
          <t xml:space="preserve"> </t>
        </is>
      </c>
      <c r="E31" s="4" t="inlineStr">
        <is>
          <t xml:space="preserve"> </t>
        </is>
      </c>
      <c r="F31" s="4" t="inlineStr">
        <is>
          <t xml:space="preserve"> </t>
        </is>
      </c>
      <c r="G31" s="5" t="n">
        <v>3</v>
      </c>
      <c r="H31" s="4" t="inlineStr">
        <is>
          <t xml:space="preserve"> </t>
        </is>
      </c>
    </row>
    <row r="32">
      <c r="A32" s="4" t="inlineStr">
        <is>
          <t>Bio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interest, acquir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1</v>
      </c>
    </row>
    <row r="35">
      <c r="A35" s="4" t="inlineStr">
        <is>
          <t>Business acquisition, purchase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Disposal of a Business - Narrative (Details) - USD ($) $ in Millions</t>
        </is>
      </c>
      <c r="C1" s="2" t="inlineStr">
        <is>
          <t>2 Months Ended</t>
        </is>
      </c>
      <c r="D1" s="2" t="inlineStr">
        <is>
          <t>3 Months Ended</t>
        </is>
      </c>
      <c r="E1" s="2" t="inlineStr">
        <is>
          <t>4 Months Ended</t>
        </is>
      </c>
      <c r="F1" s="2" t="inlineStr">
        <is>
          <t>9 Months Ended</t>
        </is>
      </c>
      <c r="G1" s="2" t="inlineStr">
        <is>
          <t>12 Months Ended</t>
        </is>
      </c>
    </row>
    <row r="2">
      <c r="B2" s="2" t="inlineStr">
        <is>
          <t>Apr. 03, 2023</t>
        </is>
      </c>
      <c r="C2" s="2" t="inlineStr">
        <is>
          <t>Dec. 31, 2021</t>
        </is>
      </c>
      <c r="D2" s="2" t="inlineStr">
        <is>
          <t>Jun. 30, 2023</t>
        </is>
      </c>
      <c r="E2" s="2" t="inlineStr">
        <is>
          <t>Oct. 19, 2021</t>
        </is>
      </c>
      <c r="F2" s="2" t="inlineStr">
        <is>
          <t>Dec. 31, 2023</t>
        </is>
      </c>
      <c r="G2" s="2" t="inlineStr">
        <is>
          <t>Dec. 31, 2023</t>
        </is>
      </c>
      <c r="H2" s="2" t="inlineStr">
        <is>
          <t>Dec. 31, 2022</t>
        </is>
      </c>
      <c r="I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business disposal</t>
        </is>
      </c>
      <c r="B4" s="4" t="inlineStr">
        <is>
          <t xml:space="preserve"> </t>
        </is>
      </c>
      <c r="C4" s="5" t="n">
        <v>0</v>
      </c>
      <c r="D4" s="4" t="inlineStr">
        <is>
          <t xml:space="preserve"> </t>
        </is>
      </c>
      <c r="E4" s="5" t="n">
        <v>0</v>
      </c>
      <c r="F4" s="4" t="inlineStr">
        <is>
          <t xml:space="preserve"> </t>
        </is>
      </c>
      <c r="G4" s="5" t="n">
        <v>1</v>
      </c>
      <c r="H4" s="5" t="n">
        <v>0</v>
      </c>
      <c r="I4" s="5" t="n">
        <v>0</v>
      </c>
    </row>
    <row r="5">
      <c r="A5" s="4" t="inlineStr">
        <is>
          <t>Gain (loss) on disposition of business</t>
        </is>
      </c>
      <c r="B5" s="4" t="inlineStr">
        <is>
          <t xml:space="preserve"> </t>
        </is>
      </c>
      <c r="C5" s="5" t="n">
        <v>0</v>
      </c>
      <c r="D5" s="4" t="inlineStr">
        <is>
          <t xml:space="preserve"> </t>
        </is>
      </c>
      <c r="E5" s="5" t="n">
        <v>0</v>
      </c>
      <c r="F5" s="4" t="inlineStr">
        <is>
          <t xml:space="preserve"> </t>
        </is>
      </c>
      <c r="G5" s="8" t="n">
        <v>6.5</v>
      </c>
      <c r="H5" s="5" t="n">
        <v>0</v>
      </c>
      <c r="I5" s="5" t="n">
        <v>0</v>
      </c>
    </row>
    <row r="6">
      <c r="A6" s="4" t="inlineStr">
        <is>
          <t>Disposal Group, Disposed of by Sale, Not Discontinued Operations | Bio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business disposal</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receivable</t>
        </is>
      </c>
      <c r="B9" s="4" t="inlineStr">
        <is>
          <t xml:space="preserve"> </t>
        </is>
      </c>
      <c r="C9" s="4" t="inlineStr">
        <is>
          <t xml:space="preserve"> </t>
        </is>
      </c>
      <c r="D9" s="5" t="n">
        <v>7</v>
      </c>
      <c r="E9" s="4" t="inlineStr">
        <is>
          <t xml:space="preserve"> </t>
        </is>
      </c>
      <c r="F9" s="5" t="n">
        <v>7</v>
      </c>
      <c r="G9" s="4" t="inlineStr">
        <is>
          <t xml:space="preserve"> </t>
        </is>
      </c>
      <c r="H9" s="4" t="inlineStr">
        <is>
          <t xml:space="preserve"> </t>
        </is>
      </c>
      <c r="I9" s="4" t="inlineStr">
        <is>
          <t xml:space="preserve"> </t>
        </is>
      </c>
    </row>
    <row r="10">
      <c r="A10" s="4" t="inlineStr">
        <is>
          <t>Not probable</t>
        </is>
      </c>
      <c r="B10" s="4" t="inlineStr">
        <is>
          <t xml:space="preserve"> </t>
        </is>
      </c>
      <c r="C10" s="4" t="inlineStr">
        <is>
          <t xml:space="preserve"> </t>
        </is>
      </c>
      <c r="D10" s="4" t="inlineStr">
        <is>
          <t xml:space="preserve"> </t>
        </is>
      </c>
      <c r="E10" s="4" t="inlineStr">
        <is>
          <t xml:space="preserve"> </t>
        </is>
      </c>
      <c r="F10" s="4" t="inlineStr">
        <is>
          <t xml:space="preserve"> </t>
        </is>
      </c>
      <c r="G10" s="6" t="n">
        <v>7</v>
      </c>
      <c r="H10" s="4" t="inlineStr">
        <is>
          <t xml:space="preserve"> </t>
        </is>
      </c>
      <c r="I10" s="4" t="inlineStr">
        <is>
          <t xml:space="preserve"> </t>
        </is>
      </c>
    </row>
    <row r="11">
      <c r="A11" s="4" t="inlineStr">
        <is>
          <t>Disposal Group, Disposed of by Sale, Not Discontinued Operations | Biodex | Unlikely to be Collected Financing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loss) on disposition of business</t>
        </is>
      </c>
      <c r="B13" s="4" t="inlineStr">
        <is>
          <t xml:space="preserve"> </t>
        </is>
      </c>
      <c r="C13" s="4" t="inlineStr">
        <is>
          <t xml:space="preserve"> </t>
        </is>
      </c>
      <c r="D13" s="4" t="inlineStr">
        <is>
          <t xml:space="preserve"> </t>
        </is>
      </c>
      <c r="E13" s="4" t="inlineStr">
        <is>
          <t xml:space="preserve"> </t>
        </is>
      </c>
      <c r="F13" s="4" t="inlineStr">
        <is>
          <t xml:space="preserve"> </t>
        </is>
      </c>
      <c r="G13" s="7" t="n">
        <v>6.5</v>
      </c>
      <c r="H13" s="4" t="inlineStr">
        <is>
          <t xml:space="preserve"> </t>
        </is>
      </c>
      <c r="I13" s="4" t="inlineStr">
        <is>
          <t xml:space="preserve"> </t>
        </is>
      </c>
    </row>
  </sheetData>
  <mergeCells count="2">
    <mergeCell ref="A1:A2"/>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posal of a Business - Schedule of Assets and Liabilities Held for Sale (Details) - Disposal Group, Held-for-sale, Not Discontinued Operations - Biodex Rehabilitation Business $ in Millions</t>
        </is>
      </c>
      <c r="B1" s="2" t="inlineStr">
        <is>
          <t>Dec. 31, 2023 USD ($)</t>
        </is>
      </c>
    </row>
    <row r="2">
      <c r="A2" s="3" t="inlineStr">
        <is>
          <t>Income Statement, Balance Sheet and Additional Disclosures by Disposal Groups, Including Discontinued Operations [Line Items]</t>
        </is>
      </c>
      <c r="B2" s="4" t="inlineStr">
        <is>
          <t xml:space="preserve"> </t>
        </is>
      </c>
    </row>
    <row r="3">
      <c r="A3" s="4" t="inlineStr">
        <is>
          <t>Inventories</t>
        </is>
      </c>
      <c r="B3" s="7" t="n">
        <v>3.9</v>
      </c>
    </row>
    <row r="4">
      <c r="A4" s="4" t="inlineStr">
        <is>
          <t>Prepaid expenses and other current assets</t>
        </is>
      </c>
      <c r="B4" s="8" t="n">
        <v>0.1</v>
      </c>
    </row>
    <row r="5">
      <c r="A5" s="4" t="inlineStr">
        <is>
          <t>Property, plant and equipment, net</t>
        </is>
      </c>
      <c r="B5" s="8" t="n">
        <v>0.7</v>
      </c>
    </row>
    <row r="6">
      <c r="A6" s="4" t="inlineStr">
        <is>
          <t>Goodwill</t>
        </is>
      </c>
      <c r="B6" s="8" t="n">
        <v>3.8</v>
      </c>
    </row>
    <row r="7">
      <c r="A7" s="4" t="inlineStr">
        <is>
          <t>Assets held for sale</t>
        </is>
      </c>
      <c r="B7" s="8" t="n">
        <v>8.5</v>
      </c>
    </row>
    <row r="8">
      <c r="A8" s="4" t="inlineStr">
        <is>
          <t>Accrued liabilities</t>
        </is>
      </c>
      <c r="B8" s="8" t="n">
        <v>0.7</v>
      </c>
    </row>
    <row r="9">
      <c r="A9" s="4" t="inlineStr">
        <is>
          <t>Other non-current liabilities</t>
        </is>
      </c>
      <c r="B9" s="8" t="n">
        <v>0.1</v>
      </c>
    </row>
    <row r="10">
      <c r="A10" s="4" t="inlineStr">
        <is>
          <t>Liabilities held for sale</t>
        </is>
      </c>
      <c r="B10" s="7" t="n">
        <v>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chedule of Cost and Billings on Uncompleted Construction Type Long Term Contracts or Programs (Details) - Uncompleted Contract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Costs incurred on contracts (from inception to completion)</t>
        </is>
      </c>
      <c r="B3" s="7" t="n">
        <v>324.5</v>
      </c>
      <c r="C3" s="7" t="n">
        <v>249.6</v>
      </c>
    </row>
    <row r="4">
      <c r="A4" s="4" t="inlineStr">
        <is>
          <t>Estimated earnings</t>
        </is>
      </c>
      <c r="B4" s="8" t="n">
        <v>208.7</v>
      </c>
      <c r="C4" s="8" t="n">
        <v>163.1</v>
      </c>
    </row>
    <row r="5">
      <c r="A5" s="4" t="inlineStr">
        <is>
          <t>Contracts in progress</t>
        </is>
      </c>
      <c r="B5" s="8" t="n">
        <v>533.2</v>
      </c>
      <c r="C5" s="8" t="n">
        <v>412.7</v>
      </c>
    </row>
    <row r="6">
      <c r="A6" s="4" t="inlineStr">
        <is>
          <t>Less: billings to date</t>
        </is>
      </c>
      <c r="B6" s="8" t="n">
        <v>-511.3</v>
      </c>
      <c r="C6" s="8" t="n">
        <v>-371.8</v>
      </c>
    </row>
    <row r="7">
      <c r="A7" s="4" t="inlineStr">
        <is>
          <t>Costs in excess of billings uncompleted construction type contracts</t>
        </is>
      </c>
      <c r="B7" s="7" t="n">
        <v>21.9</v>
      </c>
      <c r="C7" s="7" t="n">
        <v>4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in Progress - Schedule of Costs in Excess of Billings and Billings in Excess of Costs on Uncompleted Contracts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Costs and estimated earnings in excess of billings on uncompleted contracts – current</t>
        </is>
      </c>
      <c r="B4" s="7" t="n">
        <v>48.7</v>
      </c>
      <c r="C4" s="5" t="n">
        <v>50</v>
      </c>
    </row>
    <row r="5">
      <c r="A5" s="4" t="inlineStr">
        <is>
          <t>Uncompleted Contra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sts and estimated earnings in excess of billings on uncompleted contracts – current</t>
        </is>
      </c>
      <c r="B7" s="8" t="n">
        <v>48.7</v>
      </c>
      <c r="C7" s="6" t="n">
        <v>50</v>
      </c>
    </row>
    <row r="8">
      <c r="A8" s="4" t="inlineStr">
        <is>
          <t>Costs and estimated earnings in excess of billings on uncompleted contracts – noncurrent</t>
        </is>
      </c>
      <c r="B8" s="8" t="n">
        <v>18.2</v>
      </c>
      <c r="C8" s="8" t="n">
        <v>17.3</v>
      </c>
    </row>
    <row r="9">
      <c r="A9" s="4" t="inlineStr">
        <is>
          <t>Billings in excess of costs and estimated earnings on uncompleted contracts – current</t>
        </is>
      </c>
      <c r="B9" s="8" t="n">
        <v>-41.1</v>
      </c>
      <c r="C9" s="8" t="n">
        <v>-25.5</v>
      </c>
    </row>
    <row r="10">
      <c r="A10" s="4" t="inlineStr">
        <is>
          <t>Billings in excess of costs and estimated earnings on uncompleted contracts – non-current</t>
        </is>
      </c>
      <c r="B10" s="8" t="n">
        <v>-3.9</v>
      </c>
      <c r="C10" s="8" t="n">
        <v>-0.9</v>
      </c>
    </row>
    <row r="11">
      <c r="A11" s="4" t="inlineStr">
        <is>
          <t>Contract with customer, asset, net billings</t>
        </is>
      </c>
      <c r="B11" s="7" t="n">
        <v>21.9</v>
      </c>
      <c r="C11" s="7" t="n">
        <v>4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cols>
    <col width="80" customWidth="1" min="1" max="1"/>
    <col width="13" customWidth="1" min="2" max="2"/>
    <col width="18" customWidth="1" min="3" max="3"/>
    <col width="50" customWidth="1" min="4" max="4"/>
    <col width="21" customWidth="1" min="5" max="5"/>
    <col width="34" customWidth="1" min="6" max="6"/>
    <col width="34" customWidth="1" min="7" max="7"/>
    <col width="34" customWidth="1" min="8" max="8"/>
    <col width="52" customWidth="1" min="9" max="9"/>
    <col width="34" customWidth="1" min="10" max="10"/>
    <col width="15" customWidth="1" min="11" max="11"/>
    <col width="27" customWidth="1" min="12" max="12"/>
    <col width="45" customWidth="1" min="13" max="13"/>
    <col width="55" customWidth="1" min="14" max="14"/>
    <col width="20" customWidth="1" min="15" max="15"/>
    <col width="70" customWidth="1" min="16" max="16"/>
    <col width="46" customWidth="1" min="17" max="17"/>
    <col width="25" customWidth="1" min="18" max="18"/>
  </cols>
  <sheetData>
    <row r="1">
      <c r="A1" s="1" t="inlineStr">
        <is>
          <t>Consolidated Statements of Stockholders’ Equity (Deficit) - USD ($) $ in Millions</t>
        </is>
      </c>
      <c r="B1" s="2" t="inlineStr">
        <is>
          <t>Total</t>
        </is>
      </c>
      <c r="C1" s="2" t="inlineStr">
        <is>
          <t>Private Placement</t>
        </is>
      </c>
      <c r="D1" s="2" t="inlineStr">
        <is>
          <t>Cumulative Effect, Period of Adoption, Adjustment</t>
        </is>
      </c>
      <c r="E1" s="2" t="inlineStr">
        <is>
          <t>Class A Common Stock</t>
        </is>
      </c>
      <c r="F1" s="2" t="inlineStr">
        <is>
          <t>Ordinary Shares A Ordinary Shares</t>
        </is>
      </c>
      <c r="G1" s="2" t="inlineStr">
        <is>
          <t>Ordinary Shares B Ordinary Shares</t>
        </is>
      </c>
      <c r="H1" s="2" t="inlineStr">
        <is>
          <t>Common Stock Class A Common Stock</t>
        </is>
      </c>
      <c r="I1" s="2" t="inlineStr">
        <is>
          <t>Common Stock Class A Common Stock Private Placement</t>
        </is>
      </c>
      <c r="J1" s="2" t="inlineStr">
        <is>
          <t>Common Stock Class B Common Stock</t>
        </is>
      </c>
      <c r="K1" s="2" t="inlineStr">
        <is>
          <t>Treasury Stock</t>
        </is>
      </c>
      <c r="L1" s="2" t="inlineStr">
        <is>
          <t>Additional Paid-In Capital</t>
        </is>
      </c>
      <c r="M1" s="2" t="inlineStr">
        <is>
          <t>Additional Paid-In Capital Private Placement</t>
        </is>
      </c>
      <c r="N1" s="2" t="inlineStr">
        <is>
          <t>Receivable from Employees for purchase of Common Stock</t>
        </is>
      </c>
      <c r="O1" s="2" t="inlineStr">
        <is>
          <t>Accumulated Deficit</t>
        </is>
      </c>
      <c r="P1" s="2" t="inlineStr">
        <is>
          <t>Accumulated Deficit Cumulative Effect, Period of Adoption, Adjustment</t>
        </is>
      </c>
      <c r="Q1" s="2" t="inlineStr">
        <is>
          <t>Accumulated Other Comprehensive Income (Loss)</t>
        </is>
      </c>
      <c r="R1" s="2" t="inlineStr">
        <is>
          <t>Noncontrolling Interests</t>
        </is>
      </c>
    </row>
    <row r="2">
      <c r="A2" s="4" t="inlineStr">
        <is>
          <t>Beginning balance (in shares) at Jun. 30, 2020</t>
        </is>
      </c>
      <c r="B2" s="4" t="inlineStr">
        <is>
          <t xml:space="preserve"> </t>
        </is>
      </c>
      <c r="C2" s="4" t="inlineStr">
        <is>
          <t xml:space="preserve"> </t>
        </is>
      </c>
      <c r="D2" s="4" t="inlineStr">
        <is>
          <t xml:space="preserve"> </t>
        </is>
      </c>
      <c r="E2" s="4" t="inlineStr">
        <is>
          <t xml:space="preserve"> </t>
        </is>
      </c>
      <c r="F2" s="6" t="n">
        <v>1483795</v>
      </c>
      <c r="G2" s="6" t="n">
        <v>535397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Jun. 30, 2020</t>
        </is>
      </c>
      <c r="B3" s="7" t="n">
        <v>-716.5</v>
      </c>
      <c r="C3" s="4" t="inlineStr">
        <is>
          <t xml:space="preserve"> </t>
        </is>
      </c>
      <c r="D3" s="4" t="inlineStr">
        <is>
          <t xml:space="preserve"> </t>
        </is>
      </c>
      <c r="E3" s="4" t="inlineStr">
        <is>
          <t xml:space="preserve"> </t>
        </is>
      </c>
      <c r="F3" s="4" t="inlineStr">
        <is>
          <t xml:space="preserve"> </t>
        </is>
      </c>
      <c r="G3" s="7" t="n">
        <v>0.1</v>
      </c>
      <c r="H3" s="4" t="inlineStr">
        <is>
          <t xml:space="preserve"> </t>
        </is>
      </c>
      <c r="I3" s="4" t="inlineStr">
        <is>
          <t xml:space="preserve"> </t>
        </is>
      </c>
      <c r="J3" s="4" t="inlineStr">
        <is>
          <t xml:space="preserve"> </t>
        </is>
      </c>
      <c r="K3" s="4" t="inlineStr">
        <is>
          <t xml:space="preserve"> </t>
        </is>
      </c>
      <c r="L3" s="7" t="n">
        <v>9.5</v>
      </c>
      <c r="M3" s="4" t="inlineStr">
        <is>
          <t xml:space="preserve"> </t>
        </is>
      </c>
      <c r="N3" s="7" t="n">
        <v>-2.7</v>
      </c>
      <c r="O3" s="7" t="n">
        <v>-729.7</v>
      </c>
      <c r="P3" s="4" t="inlineStr">
        <is>
          <t xml:space="preserve"> </t>
        </is>
      </c>
      <c r="Q3" s="7" t="n">
        <v>4.1</v>
      </c>
      <c r="R3" s="7" t="n">
        <v>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shares of common stock to Mirion Sellers and recognition of noncontrolling interests in Mirion Business Combination</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ceivable from Employees</t>
        </is>
      </c>
      <c r="B6" s="8" t="n">
        <v>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3</v>
      </c>
      <c r="O6" s="4" t="inlineStr">
        <is>
          <t xml:space="preserve"> </t>
        </is>
      </c>
      <c r="P6" s="4" t="inlineStr">
        <is>
          <t xml:space="preserve"> </t>
        </is>
      </c>
      <c r="Q6" s="4" t="inlineStr">
        <is>
          <t xml:space="preserve"> </t>
        </is>
      </c>
      <c r="R6" s="4" t="inlineStr">
        <is>
          <t xml:space="preserve"> </t>
        </is>
      </c>
    </row>
    <row r="7">
      <c r="A7" s="4" t="inlineStr">
        <is>
          <t>Net loss</t>
        </is>
      </c>
      <c r="B7" s="8" t="n">
        <v>-158.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158.3</v>
      </c>
      <c r="P7" s="4" t="inlineStr">
        <is>
          <t xml:space="preserve"> </t>
        </is>
      </c>
      <c r="Q7" s="4" t="inlineStr">
        <is>
          <t xml:space="preserve"> </t>
        </is>
      </c>
      <c r="R7" s="8" t="n">
        <v>-0.1</v>
      </c>
    </row>
    <row r="8">
      <c r="A8" s="4" t="inlineStr">
        <is>
          <t>Other comprehensive income</t>
        </is>
      </c>
      <c r="B8" s="8" t="n">
        <v>3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8" t="n">
        <v>35.1</v>
      </c>
      <c r="R8" s="4" t="inlineStr">
        <is>
          <t xml:space="preserve"> </t>
        </is>
      </c>
    </row>
    <row r="9">
      <c r="A9" s="4" t="inlineStr">
        <is>
          <t>Ending balance (in shares) at Jun. 30, 2021</t>
        </is>
      </c>
      <c r="B9" s="4" t="inlineStr">
        <is>
          <t xml:space="preserve"> </t>
        </is>
      </c>
      <c r="C9" s="4" t="inlineStr">
        <is>
          <t xml:space="preserve"> </t>
        </is>
      </c>
      <c r="D9" s="4" t="inlineStr">
        <is>
          <t xml:space="preserve"> </t>
        </is>
      </c>
      <c r="E9" s="4" t="inlineStr">
        <is>
          <t xml:space="preserve"> </t>
        </is>
      </c>
      <c r="F9" s="6" t="n">
        <v>1483795</v>
      </c>
      <c r="G9" s="6" t="n">
        <v>535397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nding balance at Jun. 30, 2021</t>
        </is>
      </c>
      <c r="B10" s="8" t="n">
        <v>-839.5</v>
      </c>
      <c r="C10" s="4" t="inlineStr">
        <is>
          <t xml:space="preserve"> </t>
        </is>
      </c>
      <c r="D10" s="4" t="inlineStr">
        <is>
          <t xml:space="preserve"> </t>
        </is>
      </c>
      <c r="E10" s="4" t="inlineStr">
        <is>
          <t xml:space="preserve"> </t>
        </is>
      </c>
      <c r="F10" s="4" t="inlineStr">
        <is>
          <t xml:space="preserve"> </t>
        </is>
      </c>
      <c r="G10" s="7" t="n">
        <v>0.1</v>
      </c>
      <c r="H10" s="4" t="inlineStr">
        <is>
          <t xml:space="preserve"> </t>
        </is>
      </c>
      <c r="I10" s="4" t="inlineStr">
        <is>
          <t xml:space="preserve"> </t>
        </is>
      </c>
      <c r="J10" s="4" t="inlineStr">
        <is>
          <t xml:space="preserve"> </t>
        </is>
      </c>
      <c r="K10" s="4" t="inlineStr">
        <is>
          <t xml:space="preserve"> </t>
        </is>
      </c>
      <c r="L10" s="8" t="n">
        <v>9.5</v>
      </c>
      <c r="M10" s="4" t="inlineStr">
        <is>
          <t xml:space="preserve"> </t>
        </is>
      </c>
      <c r="N10" s="8" t="n">
        <v>-2.4</v>
      </c>
      <c r="O10" s="6" t="n">
        <v>-888</v>
      </c>
      <c r="P10" s="4" t="inlineStr">
        <is>
          <t xml:space="preserve"> </t>
        </is>
      </c>
      <c r="Q10" s="8" t="n">
        <v>39.2</v>
      </c>
      <c r="R10" s="8" t="n">
        <v>2.1</v>
      </c>
    </row>
    <row r="11">
      <c r="A11" s="4" t="inlineStr">
        <is>
          <t>Ending balance (Accounting Standards Update 2016-02) at Jun. 30, 2021</t>
        </is>
      </c>
      <c r="B11" s="4" t="inlineStr">
        <is>
          <t xml:space="preserve"> </t>
        </is>
      </c>
      <c r="C11" s="4" t="inlineStr">
        <is>
          <t xml:space="preserve"> </t>
        </is>
      </c>
      <c r="D11" s="7" t="n">
        <v>-2.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2.9</v>
      </c>
      <c r="Q11" s="4" t="inlineStr">
        <is>
          <t xml:space="preserve"> </t>
        </is>
      </c>
      <c r="R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loss attributable to Mirion Technologies, Inc. (Successor) / Mirion Technologies (TopCo), Ltd. (Predecessor) shareholders</t>
        </is>
      </c>
      <c r="B13" s="8" t="n">
        <v>-15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shares of common stock to Mirion Sellers and recognition of noncontrolling interests in Mirion Business Combination</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ock-based compensation expense</t>
        </is>
      </c>
      <c r="B15" s="8" t="n">
        <v>9.300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9.30000000000000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ceivable from Employees</t>
        </is>
      </c>
      <c r="B16" s="8" t="n">
        <v>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1.6</v>
      </c>
      <c r="O16" s="4" t="inlineStr">
        <is>
          <t xml:space="preserve"> </t>
        </is>
      </c>
      <c r="P16" s="4" t="inlineStr">
        <is>
          <t xml:space="preserve"> </t>
        </is>
      </c>
      <c r="Q16" s="4" t="inlineStr">
        <is>
          <t xml:space="preserve"> </t>
        </is>
      </c>
      <c r="R16" s="4" t="inlineStr">
        <is>
          <t xml:space="preserve"> </t>
        </is>
      </c>
    </row>
    <row r="17">
      <c r="A17" s="4" t="inlineStr">
        <is>
          <t>Net loss</t>
        </is>
      </c>
      <c r="B17" s="8" t="n">
        <v>-10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105.7</v>
      </c>
      <c r="P17" s="4" t="inlineStr">
        <is>
          <t xml:space="preserve"> </t>
        </is>
      </c>
      <c r="Q17" s="4" t="inlineStr">
        <is>
          <t xml:space="preserve"> </t>
        </is>
      </c>
      <c r="R17" s="4" t="inlineStr">
        <is>
          <t xml:space="preserve"> </t>
        </is>
      </c>
    </row>
    <row r="18">
      <c r="A18" s="4" t="inlineStr">
        <is>
          <t>Other comprehensive income</t>
        </is>
      </c>
      <c r="B18" s="8" t="n">
        <v>-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8" t="n">
        <v>-6.9</v>
      </c>
      <c r="R18" s="4" t="inlineStr">
        <is>
          <t xml:space="preserve"> </t>
        </is>
      </c>
    </row>
    <row r="19">
      <c r="A19" s="4" t="inlineStr">
        <is>
          <t>Ending balance (in shares) at Oct. 19, 2021</t>
        </is>
      </c>
      <c r="B19" s="4" t="inlineStr">
        <is>
          <t xml:space="preserve"> </t>
        </is>
      </c>
      <c r="C19" s="4" t="inlineStr">
        <is>
          <t xml:space="preserve"> </t>
        </is>
      </c>
      <c r="D19" s="4" t="inlineStr">
        <is>
          <t xml:space="preserve"> </t>
        </is>
      </c>
      <c r="E19" s="4" t="inlineStr">
        <is>
          <t xml:space="preserve"> </t>
        </is>
      </c>
      <c r="F19" s="6" t="n">
        <v>1483795</v>
      </c>
      <c r="G19" s="6" t="n">
        <v>535397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ding balance at Oct. 19, 2021</t>
        </is>
      </c>
      <c r="B20" s="8" t="n">
        <v>-944.1</v>
      </c>
      <c r="C20" s="4" t="inlineStr">
        <is>
          <t xml:space="preserve"> </t>
        </is>
      </c>
      <c r="D20" s="4" t="inlineStr">
        <is>
          <t xml:space="preserve"> </t>
        </is>
      </c>
      <c r="E20" s="4" t="inlineStr">
        <is>
          <t xml:space="preserve"> </t>
        </is>
      </c>
      <c r="F20" s="4" t="inlineStr">
        <is>
          <t xml:space="preserve"> </t>
        </is>
      </c>
      <c r="G20" s="7" t="n">
        <v>0.1</v>
      </c>
      <c r="H20" s="4" t="inlineStr">
        <is>
          <t xml:space="preserve"> </t>
        </is>
      </c>
      <c r="I20" s="4" t="inlineStr">
        <is>
          <t xml:space="preserve"> </t>
        </is>
      </c>
      <c r="J20" s="4" t="inlineStr">
        <is>
          <t xml:space="preserve"> </t>
        </is>
      </c>
      <c r="K20" s="4" t="inlineStr">
        <is>
          <t xml:space="preserve"> </t>
        </is>
      </c>
      <c r="L20" s="8" t="n">
        <v>18.8</v>
      </c>
      <c r="M20" s="4" t="inlineStr">
        <is>
          <t xml:space="preserve"> </t>
        </is>
      </c>
      <c r="N20" s="8" t="n">
        <v>-0.8</v>
      </c>
      <c r="O20" s="8" t="n">
        <v>-996.6</v>
      </c>
      <c r="P20" s="4" t="inlineStr">
        <is>
          <t xml:space="preserve"> </t>
        </is>
      </c>
      <c r="Q20" s="8" t="n">
        <v>32.3</v>
      </c>
      <c r="R20" s="8" t="n">
        <v>2.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loss attributable to Mirion Technologies, Inc. (Successor) / Mirion Technologies (TopCo), Ltd. (Predecessor) shareholders</t>
        </is>
      </c>
      <c r="B22" s="8" t="n">
        <v>-10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classification of temporary equity shares previously subject to redemption (in shares)</t>
        </is>
      </c>
      <c r="B23" s="4" t="inlineStr">
        <is>
          <t xml:space="preserve"> </t>
        </is>
      </c>
      <c r="C23" s="4" t="inlineStr">
        <is>
          <t xml:space="preserve"> </t>
        </is>
      </c>
      <c r="D23" s="4" t="inlineStr">
        <is>
          <t xml:space="preserve"> </t>
        </is>
      </c>
      <c r="E23" s="6" t="n">
        <v>146286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nding balance (in shares) at Oct. 2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6" t="n">
        <v>1875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nding balance at Oct. 20, 2021</t>
        </is>
      </c>
      <c r="B25" s="8" t="n">
        <v>-109.4</v>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5" t="n">
        <v>0</v>
      </c>
      <c r="K25" s="4" t="inlineStr">
        <is>
          <t xml:space="preserve"> </t>
        </is>
      </c>
      <c r="L25" s="6" t="n">
        <v>0</v>
      </c>
      <c r="M25" s="4" t="inlineStr">
        <is>
          <t xml:space="preserve"> </t>
        </is>
      </c>
      <c r="N25" s="4" t="inlineStr">
        <is>
          <t xml:space="preserve"> </t>
        </is>
      </c>
      <c r="O25" s="8" t="n">
        <v>-109.4</v>
      </c>
      <c r="P25" s="4" t="inlineStr">
        <is>
          <t xml:space="preserve"> </t>
        </is>
      </c>
      <c r="Q25" s="6" t="n">
        <v>0</v>
      </c>
      <c r="R25" s="6" t="n">
        <v>0</v>
      </c>
    </row>
    <row r="26">
      <c r="A26" s="4" t="inlineStr">
        <is>
          <t>Treasury stock, common, ending balance (in shares) at Oct. 2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reasury stock, common, ending balance at Oct. 2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eginning balance (in shares) at Oct. 19, 2021</t>
        </is>
      </c>
      <c r="B28" s="4" t="inlineStr">
        <is>
          <t xml:space="preserve"> </t>
        </is>
      </c>
      <c r="C28" s="4" t="inlineStr">
        <is>
          <t xml:space="preserve"> </t>
        </is>
      </c>
      <c r="D28" s="4" t="inlineStr">
        <is>
          <t xml:space="preserve"> </t>
        </is>
      </c>
      <c r="E28" s="4" t="inlineStr">
        <is>
          <t xml:space="preserve"> </t>
        </is>
      </c>
      <c r="F28" s="6" t="n">
        <v>1483795</v>
      </c>
      <c r="G28" s="6" t="n">
        <v>535397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eginning balance at Oct. 19, 2021</t>
        </is>
      </c>
      <c r="B29" s="8" t="n">
        <v>-944.1</v>
      </c>
      <c r="C29" s="4" t="inlineStr">
        <is>
          <t xml:space="preserve"> </t>
        </is>
      </c>
      <c r="D29" s="4" t="inlineStr">
        <is>
          <t xml:space="preserve"> </t>
        </is>
      </c>
      <c r="E29" s="4" t="inlineStr">
        <is>
          <t xml:space="preserve"> </t>
        </is>
      </c>
      <c r="F29" s="4" t="inlineStr">
        <is>
          <t xml:space="preserve"> </t>
        </is>
      </c>
      <c r="G29" s="7" t="n">
        <v>0.1</v>
      </c>
      <c r="H29" s="4" t="inlineStr">
        <is>
          <t xml:space="preserve"> </t>
        </is>
      </c>
      <c r="I29" s="4" t="inlineStr">
        <is>
          <t xml:space="preserve"> </t>
        </is>
      </c>
      <c r="J29" s="4" t="inlineStr">
        <is>
          <t xml:space="preserve"> </t>
        </is>
      </c>
      <c r="K29" s="4" t="inlineStr">
        <is>
          <t xml:space="preserve"> </t>
        </is>
      </c>
      <c r="L29" s="8" t="n">
        <v>18.8</v>
      </c>
      <c r="M29" s="4" t="inlineStr">
        <is>
          <t xml:space="preserve"> </t>
        </is>
      </c>
      <c r="N29" s="7" t="n">
        <v>-0.8</v>
      </c>
      <c r="O29" s="8" t="n">
        <v>-996.6</v>
      </c>
      <c r="P29" s="4" t="inlineStr">
        <is>
          <t xml:space="preserve"> </t>
        </is>
      </c>
      <c r="Q29" s="8" t="n">
        <v>32.3</v>
      </c>
      <c r="R29" s="8" t="n">
        <v>2.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shares of common stock to Mirion Sellers and recognition of noncontrolling interests in Mirion Business Combination</t>
        </is>
      </c>
      <c r="B31" s="8" t="n">
        <v>42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loss</t>
        </is>
      </c>
      <c r="B32" s="6" t="n">
        <v>-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ther comprehensive income</t>
        </is>
      </c>
      <c r="B33" s="8" t="n">
        <v>-2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nding balance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99523292</v>
      </c>
      <c r="I34" s="4" t="inlineStr">
        <is>
          <t xml:space="preserve"> </t>
        </is>
      </c>
      <c r="J34" s="6" t="n">
        <v>856054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nding balance at Dec. 31, 2021</t>
        </is>
      </c>
      <c r="B35" s="6" t="n">
        <v>1784</v>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5" t="n">
        <v>0</v>
      </c>
      <c r="K35" s="4" t="inlineStr">
        <is>
          <t xml:space="preserve"> </t>
        </is>
      </c>
      <c r="L35" s="8" t="n">
        <v>1845.5</v>
      </c>
      <c r="M35" s="4" t="inlineStr">
        <is>
          <t xml:space="preserve"> </t>
        </is>
      </c>
      <c r="N35" s="4" t="inlineStr">
        <is>
          <t xml:space="preserve"> </t>
        </is>
      </c>
      <c r="O35" s="8" t="n">
        <v>-131.6</v>
      </c>
      <c r="P35" s="4" t="inlineStr">
        <is>
          <t xml:space="preserve"> </t>
        </is>
      </c>
      <c r="Q35" s="8" t="n">
        <v>-20.7</v>
      </c>
      <c r="R35" s="8" t="n">
        <v>90.8</v>
      </c>
    </row>
    <row r="36">
      <c r="A36" s="4" t="inlineStr">
        <is>
          <t>Treasury stock, common, ending 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reasury stock, common, ending balance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t loss attributable to Mirion Technologies, Inc. (Successor) / Mirion Technologies (TopCo), Ltd. (Predecessor) shareholders</t>
        </is>
      </c>
      <c r="B39" s="8" t="n">
        <v>-22.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eginning balance (in shares) at Oct. 20,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6" t="n">
        <v>1875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eginning balance at Oct. 20, 2021</t>
        </is>
      </c>
      <c r="B41" s="8" t="n">
        <v>-109.4</v>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c r="J41" s="5" t="n">
        <v>0</v>
      </c>
      <c r="K41" s="4" t="inlineStr">
        <is>
          <t xml:space="preserve"> </t>
        </is>
      </c>
      <c r="L41" s="6" t="n">
        <v>0</v>
      </c>
      <c r="M41" s="4" t="inlineStr">
        <is>
          <t xml:space="preserve"> </t>
        </is>
      </c>
      <c r="N41" s="4" t="inlineStr">
        <is>
          <t xml:space="preserve"> </t>
        </is>
      </c>
      <c r="O41" s="8" t="n">
        <v>-109.4</v>
      </c>
      <c r="P41" s="4" t="inlineStr">
        <is>
          <t xml:space="preserve"> </t>
        </is>
      </c>
      <c r="Q41" s="6" t="n">
        <v>0</v>
      </c>
      <c r="R41" s="6" t="n">
        <v>0</v>
      </c>
    </row>
    <row r="42">
      <c r="A42" s="4" t="inlineStr">
        <is>
          <t>Treasury stock, common, beginning balance (in shares) at Oct. 20,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reasury stock, common, beginning balance at Oct. 2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sion of shares of class B shares of common stock to class A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750000</v>
      </c>
      <c r="I45" s="4" t="inlineStr">
        <is>
          <t xml:space="preserve"> </t>
        </is>
      </c>
      <c r="J45" s="6" t="n">
        <v>-1875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classification of temporary equity shares previously subject to redemp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037139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classification of temporary equity shares previously subject to redemption</t>
        </is>
      </c>
      <c r="B47" s="8" t="n">
        <v>603.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603.7</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ssuance of Class A Common Shares to PIPE Investors, net of offering cos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0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ssuance of shares of Class A common stock to PIPE Investors, net of offering costs</t>
        </is>
      </c>
      <c r="B49" s="4" t="inlineStr">
        <is>
          <t xml:space="preserve"> </t>
        </is>
      </c>
      <c r="C49" s="7" t="n">
        <v>886.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886.7</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ssuance of Common Shares to Mirion Sellers and recognition of noncontrolling interests in Mirion Business Combin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0401902</v>
      </c>
      <c r="I50" s="4" t="inlineStr">
        <is>
          <t xml:space="preserve"> </t>
        </is>
      </c>
      <c r="J50" s="6" t="n">
        <v>856054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ssuance of shares of common stock to Mirion Sellers and recognition of noncontrolling interests in Mirion Business Combination</t>
        </is>
      </c>
      <c r="B51" s="8" t="n">
        <v>420.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329.1</v>
      </c>
      <c r="M51" s="4" t="inlineStr">
        <is>
          <t xml:space="preserve"> </t>
        </is>
      </c>
      <c r="N51" s="4" t="inlineStr">
        <is>
          <t xml:space="preserve"> </t>
        </is>
      </c>
      <c r="O51" s="4" t="inlineStr">
        <is>
          <t xml:space="preserve"> </t>
        </is>
      </c>
      <c r="P51" s="4" t="inlineStr">
        <is>
          <t xml:space="preserve"> </t>
        </is>
      </c>
      <c r="Q51" s="4" t="inlineStr">
        <is>
          <t xml:space="preserve"> </t>
        </is>
      </c>
      <c r="R51" s="8" t="n">
        <v>91.59999999999999</v>
      </c>
    </row>
    <row r="52">
      <c r="A52" s="4" t="inlineStr">
        <is>
          <t>Equity contribution from Mirion Sellers</t>
        </is>
      </c>
      <c r="B52" s="8" t="n">
        <v>18.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18.7</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orgiveness of working capital note from Sponsor</t>
        </is>
      </c>
      <c r="B53" s="6" t="n">
        <v>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based compensation expense</t>
        </is>
      </c>
      <c r="B54" s="8" t="n">
        <v>5.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5.3</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et loss</t>
        </is>
      </c>
      <c r="B55" s="6" t="n">
        <v>-2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22.2</v>
      </c>
      <c r="P55" s="4" t="inlineStr">
        <is>
          <t xml:space="preserve"> </t>
        </is>
      </c>
      <c r="Q55" s="4" t="inlineStr">
        <is>
          <t xml:space="preserve"> </t>
        </is>
      </c>
      <c r="R55" s="8" t="n">
        <v>-0.8</v>
      </c>
    </row>
    <row r="56">
      <c r="A56" s="4" t="inlineStr">
        <is>
          <t>Other comprehensive income</t>
        </is>
      </c>
      <c r="B56" s="8" t="n">
        <v>-20.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8" t="n">
        <v>-20.7</v>
      </c>
      <c r="R56" s="4" t="inlineStr">
        <is>
          <t xml:space="preserve"> </t>
        </is>
      </c>
    </row>
    <row r="57">
      <c r="A57" s="4" t="inlineStr">
        <is>
          <t>Ending balance (in shares) at Dec. 31,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99523292</v>
      </c>
      <c r="I57" s="4" t="inlineStr">
        <is>
          <t xml:space="preserve"> </t>
        </is>
      </c>
      <c r="J57" s="6" t="n">
        <v>856054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nding balance at Dec. 31, 2021</t>
        </is>
      </c>
      <c r="B58" s="6" t="n">
        <v>1784</v>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5" t="n">
        <v>0</v>
      </c>
      <c r="K58" s="4" t="inlineStr">
        <is>
          <t xml:space="preserve"> </t>
        </is>
      </c>
      <c r="L58" s="8" t="n">
        <v>1845.5</v>
      </c>
      <c r="M58" s="4" t="inlineStr">
        <is>
          <t xml:space="preserve"> </t>
        </is>
      </c>
      <c r="N58" s="4" t="inlineStr">
        <is>
          <t xml:space="preserve"> </t>
        </is>
      </c>
      <c r="O58" s="8" t="n">
        <v>-131.6</v>
      </c>
      <c r="P58" s="4" t="inlineStr">
        <is>
          <t xml:space="preserve"> </t>
        </is>
      </c>
      <c r="Q58" s="8" t="n">
        <v>-20.7</v>
      </c>
      <c r="R58" s="8" t="n">
        <v>90.8</v>
      </c>
    </row>
    <row r="59">
      <c r="A59" s="4" t="inlineStr">
        <is>
          <t>Treasury stock, common, ending balance (in shares) at Dec. 31,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reasury stock, common, ending balance at Dec. 31,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Warrant redemp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version of shares of class B shares of common stock to class A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20000</v>
      </c>
      <c r="I63" s="4" t="inlineStr">
        <is>
          <t xml:space="preserve"> </t>
        </is>
      </c>
      <c r="J63" s="6" t="n">
        <v>52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version of shares of class B common stock to class A common stock</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5.1</v>
      </c>
      <c r="M64" s="4" t="inlineStr">
        <is>
          <t xml:space="preserve"> </t>
        </is>
      </c>
      <c r="N64" s="4" t="inlineStr">
        <is>
          <t xml:space="preserve"> </t>
        </is>
      </c>
      <c r="O64" s="4" t="inlineStr">
        <is>
          <t xml:space="preserve"> </t>
        </is>
      </c>
      <c r="P64" s="4" t="inlineStr">
        <is>
          <t xml:space="preserve"> </t>
        </is>
      </c>
      <c r="Q64" s="4" t="inlineStr">
        <is>
          <t xml:space="preserve"> </t>
        </is>
      </c>
      <c r="R64" s="8" t="n">
        <v>-5.1</v>
      </c>
    </row>
    <row r="65">
      <c r="A65" s="4" t="inlineStr">
        <is>
          <t>Issuance of shares of common stock to Mirion Sellers and recognition of noncontrolling interests in Mirion Business Combination</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tock issued for vested restricted stock uni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20396</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ock compensation to directors in lieu of cash compensation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5046</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tock compensation to directors in lieu of cash compensation</t>
        </is>
      </c>
      <c r="B68" s="8" t="n">
        <v>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0.4</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urchase accounting adjustments to fair value of noncontrolling interests</t>
        </is>
      </c>
      <c r="B69" s="8" t="n">
        <v>-1.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8" t="n">
        <v>-1.9</v>
      </c>
    </row>
    <row r="70">
      <c r="A70" s="4" t="inlineStr">
        <is>
          <t>Stock-based compensation expense</t>
        </is>
      </c>
      <c r="B70" s="8" t="n">
        <v>31.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31.4</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et loss</t>
        </is>
      </c>
      <c r="B71" s="8" t="n">
        <v>-288.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8" t="n">
        <v>-276.9</v>
      </c>
      <c r="P71" s="4" t="inlineStr">
        <is>
          <t xml:space="preserve"> </t>
        </is>
      </c>
      <c r="Q71" s="4" t="inlineStr">
        <is>
          <t xml:space="preserve"> </t>
        </is>
      </c>
      <c r="R71" s="8" t="n">
        <v>-11.5</v>
      </c>
    </row>
    <row r="72">
      <c r="A72" s="4" t="inlineStr">
        <is>
          <t>Other comprehensive income</t>
        </is>
      </c>
      <c r="B72" s="8" t="n">
        <v>-58.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55</v>
      </c>
      <c r="R72" s="8" t="n">
        <v>-3.3</v>
      </c>
    </row>
    <row r="73">
      <c r="A73" s="4" t="inlineStr">
        <is>
          <t>Ending balance (in shares) at Dec. 31,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00298834</v>
      </c>
      <c r="I73" s="4" t="inlineStr">
        <is>
          <t xml:space="preserve"> </t>
        </is>
      </c>
      <c r="J73" s="6" t="n">
        <v>804054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nding balance at Dec. 31, 2022</t>
        </is>
      </c>
      <c r="B74" s="7" t="n">
        <v>1467.2</v>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4" t="inlineStr">
        <is>
          <t xml:space="preserve"> </t>
        </is>
      </c>
      <c r="J74" s="5" t="n">
        <v>0</v>
      </c>
      <c r="K74" s="4" t="inlineStr">
        <is>
          <t xml:space="preserve"> </t>
        </is>
      </c>
      <c r="L74" s="8" t="n">
        <v>1882.4</v>
      </c>
      <c r="M74" s="4" t="inlineStr">
        <is>
          <t xml:space="preserve"> </t>
        </is>
      </c>
      <c r="N74" s="4" t="inlineStr">
        <is>
          <t xml:space="preserve"> </t>
        </is>
      </c>
      <c r="O74" s="8" t="n">
        <v>-408.5</v>
      </c>
      <c r="P74" s="4" t="inlineStr">
        <is>
          <t xml:space="preserve"> </t>
        </is>
      </c>
      <c r="Q74" s="8" t="n">
        <v>-75.7</v>
      </c>
      <c r="R74" s="6" t="n">
        <v>69</v>
      </c>
    </row>
    <row r="75">
      <c r="A75" s="4" t="inlineStr">
        <is>
          <t>Treasury stock, common, ending balance (in shares) at Dec. 31, 2022</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reasury stock, common, ending balance at Dec. 31, 2022</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et loss attributable to Mirion Technologies, Inc. (Successor) / Mirion Technologies (TopCo), Ltd. (Predecessor) shareholders</t>
        </is>
      </c>
      <c r="B78" s="8" t="n">
        <v>-276.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 redemption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nversion of shares of class B shares of common stock to class A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53207</v>
      </c>
      <c r="I80" s="4" t="inlineStr">
        <is>
          <t xml:space="preserve"> </t>
        </is>
      </c>
      <c r="J80" s="6" t="n">
        <v>253207</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nversion of shares of class B common stock to class A common stock</t>
        </is>
      </c>
      <c r="B81" s="6"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8" t="n">
        <v>2.1</v>
      </c>
      <c r="M81" s="4" t="inlineStr">
        <is>
          <t xml:space="preserve"> </t>
        </is>
      </c>
      <c r="N81" s="4" t="inlineStr">
        <is>
          <t xml:space="preserve"> </t>
        </is>
      </c>
      <c r="O81" s="4" t="inlineStr">
        <is>
          <t xml:space="preserve"> </t>
        </is>
      </c>
      <c r="P81" s="4" t="inlineStr">
        <is>
          <t xml:space="preserve"> </t>
        </is>
      </c>
      <c r="Q81" s="4" t="inlineStr">
        <is>
          <t xml:space="preserve"> </t>
        </is>
      </c>
      <c r="R81" s="8" t="n">
        <v>-2.1</v>
      </c>
    </row>
    <row r="82">
      <c r="A82" s="4" t="inlineStr">
        <is>
          <t>Issuance of Class A Common Shares to PIPE Investors, net of offering cost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7142857</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ssuance of shares of Class A common stock to PIPE Investors, net of offering costs</t>
        </is>
      </c>
      <c r="B83" s="4" t="inlineStr">
        <is>
          <t xml:space="preserve"> </t>
        </is>
      </c>
      <c r="C83" s="7" t="n">
        <v>149.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7" t="n">
        <v>149.8</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Issuance of shares of common stock to Mirion Sellers and recognition of noncontrolling interests in Mirion Business Combination</t>
        </is>
      </c>
      <c r="B84" s="6"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tock issued for vested restricted stock unit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588274</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hares repurchased to satisfy tax withholdings for vesting restricted stock unit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49076</v>
      </c>
      <c r="I86" s="4" t="inlineStr">
        <is>
          <t xml:space="preserve"> </t>
        </is>
      </c>
      <c r="J86" s="4" t="inlineStr">
        <is>
          <t xml:space="preserve"> </t>
        </is>
      </c>
      <c r="K86" s="6" t="n">
        <v>-149076</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hares repurchased to satisfy tax withholdings for vesting restricted stock units</t>
        </is>
      </c>
      <c r="B87" s="8" t="n">
        <v>-1.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1.3</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tock compensation to directors in lieu of cash compensation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43636</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tock compensation to directors in lieu of cash compensation</t>
        </is>
      </c>
      <c r="B89" s="8" t="n">
        <v>0.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8" t="n">
        <v>0.4</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tock-based compensation expense</t>
        </is>
      </c>
      <c r="B90" s="8" t="n">
        <v>21.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8" t="n">
        <v>21.8</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et loss</t>
        </is>
      </c>
      <c r="B91" s="8" t="n">
        <v>-98.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8" t="n">
        <v>-96.90000000000001</v>
      </c>
      <c r="P91" s="4" t="inlineStr">
        <is>
          <t xml:space="preserve"> </t>
        </is>
      </c>
      <c r="Q91" s="4" t="inlineStr">
        <is>
          <t xml:space="preserve"> </t>
        </is>
      </c>
      <c r="R91" s="8" t="n">
        <v>-1.8</v>
      </c>
    </row>
    <row r="92">
      <c r="A92" s="4" t="inlineStr">
        <is>
          <t>Other comprehensive income</t>
        </is>
      </c>
      <c r="B92" s="8" t="n">
        <v>10.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8" t="n">
        <v>10.4</v>
      </c>
      <c r="R92" s="8" t="n">
        <v>0.4</v>
      </c>
    </row>
    <row r="93">
      <c r="A93" s="4" t="inlineStr">
        <is>
          <t>Ending balance (in shares) at Dec. 31,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18177832</v>
      </c>
      <c r="I93" s="4" t="inlineStr">
        <is>
          <t xml:space="preserve"> </t>
        </is>
      </c>
      <c r="J93" s="6" t="n">
        <v>7787333</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Ending balance at Dec. 31, 2023</t>
        </is>
      </c>
      <c r="B94" s="5" t="n">
        <v>1550</v>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4" t="inlineStr">
        <is>
          <t xml:space="preserve"> </t>
        </is>
      </c>
      <c r="J94" s="5" t="n">
        <v>0</v>
      </c>
      <c r="K94" s="4" t="inlineStr">
        <is>
          <t xml:space="preserve"> </t>
        </is>
      </c>
      <c r="L94" s="7" t="n">
        <v>2056.5</v>
      </c>
      <c r="M94" s="4" t="inlineStr">
        <is>
          <t xml:space="preserve"> </t>
        </is>
      </c>
      <c r="N94" s="4" t="inlineStr">
        <is>
          <t xml:space="preserve"> </t>
        </is>
      </c>
      <c r="O94" s="7" t="n">
        <v>-505.4</v>
      </c>
      <c r="P94" s="4" t="inlineStr">
        <is>
          <t xml:space="preserve"> </t>
        </is>
      </c>
      <c r="Q94" s="7" t="n">
        <v>-65.3</v>
      </c>
      <c r="R94" s="7" t="n">
        <v>65.5</v>
      </c>
    </row>
    <row r="95">
      <c r="A95" s="4" t="inlineStr">
        <is>
          <t>Treasury stock, common, ending balance (in shares) at Dec. 31, 2023</t>
        </is>
      </c>
      <c r="B95" s="6" t="n">
        <v>14907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49076</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Treasury stock, common, ending balance at Dec. 31, 2023</t>
        </is>
      </c>
      <c r="B96" s="7" t="n">
        <v>1.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1.3</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et loss attributable to Mirion Technologies, Inc. (Successor) / Mirion Technologies (TopCo), Ltd. (Predecessor) shareholders</t>
        </is>
      </c>
      <c r="B98" s="7" t="n">
        <v>-96.900000000000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Contracts in Progress - Narrative (Details) $ in Million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Contract with customer, liability, revenue recognized</t>
        </is>
      </c>
      <c r="B4" s="7" t="n">
        <v>1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67.2</v>
      </c>
      <c r="C3" s="7" t="n">
        <v>69.7</v>
      </c>
    </row>
    <row r="4">
      <c r="A4" s="4" t="inlineStr">
        <is>
          <t>Work in progress</t>
        </is>
      </c>
      <c r="B4" s="8" t="n">
        <v>35.3</v>
      </c>
      <c r="C4" s="8" t="n">
        <v>28.2</v>
      </c>
    </row>
    <row r="5">
      <c r="A5" s="4" t="inlineStr">
        <is>
          <t>Finished goods</t>
        </is>
      </c>
      <c r="B5" s="8" t="n">
        <v>41.6</v>
      </c>
      <c r="C5" s="8" t="n">
        <v>45.4</v>
      </c>
    </row>
    <row r="6">
      <c r="A6" s="4" t="inlineStr">
        <is>
          <t>Inventories</t>
        </is>
      </c>
      <c r="B6" s="7" t="n">
        <v>144.1</v>
      </c>
      <c r="C6" s="7" t="n">
        <v>14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91.1</v>
      </c>
      <c r="C3" s="7" t="n">
        <v>155.2</v>
      </c>
    </row>
    <row r="4">
      <c r="A4" s="4" t="inlineStr">
        <is>
          <t>Less: accumulated depreciation and amortization</t>
        </is>
      </c>
      <c r="B4" s="8" t="n">
        <v>-56.6</v>
      </c>
      <c r="C4" s="8" t="n">
        <v>-30.9</v>
      </c>
    </row>
    <row r="5">
      <c r="A5" s="4" t="inlineStr">
        <is>
          <t>Property, plant and equipment, net</t>
        </is>
      </c>
      <c r="B5" s="8" t="n">
        <v>134.5</v>
      </c>
      <c r="C5" s="8" t="n">
        <v>124.3</v>
      </c>
    </row>
    <row r="6">
      <c r="A6" s="4" t="inlineStr">
        <is>
          <t>Land, 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49.4</v>
      </c>
      <c r="C8" s="8" t="n">
        <v>46.5</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38.5</v>
      </c>
      <c r="C11" s="8" t="n">
        <v>33.6</v>
      </c>
    </row>
    <row r="12">
      <c r="A12" s="4" t="inlineStr">
        <is>
          <t>Badg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1</v>
      </c>
      <c r="C14" s="8" t="n">
        <v>33.4</v>
      </c>
    </row>
    <row r="15">
      <c r="A15" s="4" t="inlineStr">
        <is>
          <t>Furniture, fixtures, computer equip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22.9</v>
      </c>
      <c r="C17" s="8" t="n">
        <v>20.8</v>
      </c>
    </row>
    <row r="18">
      <c r="A18" s="4" t="inlineStr">
        <is>
          <t>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10.7</v>
      </c>
      <c r="C20" s="6" t="n">
        <v>5</v>
      </c>
    </row>
    <row r="21">
      <c r="A21" s="4" t="inlineStr">
        <is>
          <t>Construction in progress (1)</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8" t="n">
        <v>28.6</v>
      </c>
      <c r="C23" s="8" t="n">
        <v>15.9</v>
      </c>
    </row>
    <row r="24">
      <c r="A24" s="4" t="inlineStr">
        <is>
          <t>Software Develo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4.2</v>
      </c>
      <c r="C26" s="7" t="n">
        <v>4.5</v>
      </c>
    </row>
    <row r="27">
      <c r="A27" s="4" t="inlineStr">
        <is>
          <t>Minimum | Land, buildings, and 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preciable Lives</t>
        </is>
      </c>
      <c r="B29" s="4" t="inlineStr">
        <is>
          <t>3 years</t>
        </is>
      </c>
      <c r="C29" s="4" t="inlineStr">
        <is>
          <t xml:space="preserve"> </t>
        </is>
      </c>
    </row>
    <row r="30">
      <c r="A30" s="4" t="inlineStr">
        <is>
          <t>Minimum | Machinery and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ves</t>
        </is>
      </c>
      <c r="B32" s="4" t="inlineStr">
        <is>
          <t>5 years</t>
        </is>
      </c>
      <c r="C32" s="4" t="inlineStr">
        <is>
          <t xml:space="preserve"> </t>
        </is>
      </c>
    </row>
    <row r="33">
      <c r="A33" s="4" t="inlineStr">
        <is>
          <t>Minimum | Badg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ves</t>
        </is>
      </c>
      <c r="B35" s="4" t="inlineStr">
        <is>
          <t>3 years</t>
        </is>
      </c>
      <c r="C35" s="4" t="inlineStr">
        <is>
          <t xml:space="preserve"> </t>
        </is>
      </c>
    </row>
    <row r="36">
      <c r="A36" s="4" t="inlineStr">
        <is>
          <t>Minimum | Furniture, fixtures, computer equipment and 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ves</t>
        </is>
      </c>
      <c r="B38" s="4" t="inlineStr">
        <is>
          <t>3 years</t>
        </is>
      </c>
      <c r="C38" s="4" t="inlineStr">
        <is>
          <t xml:space="preserve"> </t>
        </is>
      </c>
    </row>
    <row r="39">
      <c r="A39" s="4" t="inlineStr">
        <is>
          <t>Minimum | Software development cost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ble Lives</t>
        </is>
      </c>
      <c r="B41" s="4" t="inlineStr">
        <is>
          <t>3 years</t>
        </is>
      </c>
      <c r="C41" s="4" t="inlineStr">
        <is>
          <t xml:space="preserve"> </t>
        </is>
      </c>
    </row>
    <row r="42">
      <c r="A42" s="4" t="inlineStr">
        <is>
          <t>Maximum | Land, buildings, and leasehold improvement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Depreciable Lives</t>
        </is>
      </c>
      <c r="B44" s="4" t="inlineStr">
        <is>
          <t>39 years</t>
        </is>
      </c>
      <c r="C44" s="4" t="inlineStr">
        <is>
          <t xml:space="preserve"> </t>
        </is>
      </c>
    </row>
    <row r="45">
      <c r="A45" s="4" t="inlineStr">
        <is>
          <t>Maximum | Machinery and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Depreciable Lives</t>
        </is>
      </c>
      <c r="B47" s="4" t="inlineStr">
        <is>
          <t>15 years</t>
        </is>
      </c>
      <c r="C47" s="4" t="inlineStr">
        <is>
          <t xml:space="preserve"> </t>
        </is>
      </c>
    </row>
    <row r="48">
      <c r="A48" s="4" t="inlineStr">
        <is>
          <t>Maximum | Badge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Depreciable Lives</t>
        </is>
      </c>
      <c r="B50" s="4" t="inlineStr">
        <is>
          <t>5 years</t>
        </is>
      </c>
      <c r="C50" s="4" t="inlineStr">
        <is>
          <t xml:space="preserve"> </t>
        </is>
      </c>
    </row>
    <row r="51">
      <c r="A51" s="4" t="inlineStr">
        <is>
          <t>Maximum | Furniture, fixtures, computer equipment and oth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Depreciable Lives</t>
        </is>
      </c>
      <c r="B53" s="4" t="inlineStr">
        <is>
          <t>10 years</t>
        </is>
      </c>
      <c r="C53" s="4" t="inlineStr">
        <is>
          <t xml:space="preserve"> </t>
        </is>
      </c>
    </row>
    <row r="54">
      <c r="A54" s="4" t="inlineStr">
        <is>
          <t>Maximum | Software development cost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Depreciable Lives</t>
        </is>
      </c>
      <c r="B56" s="4" t="inlineStr">
        <is>
          <t>5 years</t>
        </is>
      </c>
      <c r="C5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roperty, Plant, and Equipment, Net - Schedule of Depreciation Expense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Dec. 31, 2021</t>
        </is>
      </c>
    </row>
    <row r="3">
      <c r="A3" s="4" t="inlineStr">
        <is>
          <t>Cost of revenu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preciation expense</t>
        </is>
      </c>
      <c r="B5" s="7" t="n">
        <v>3.5</v>
      </c>
      <c r="C5" s="7" t="n">
        <v>3.9</v>
      </c>
      <c r="D5" s="7" t="n">
        <v>19.2</v>
      </c>
      <c r="E5" s="5" t="n">
        <v>18</v>
      </c>
      <c r="F5" s="5" t="n">
        <v>14</v>
      </c>
    </row>
    <row r="6">
      <c r="A6" s="4"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t>
        </is>
      </c>
      <c r="B8" s="7" t="n">
        <v>1.7</v>
      </c>
      <c r="C8" s="7" t="n">
        <v>2.1</v>
      </c>
      <c r="D8" s="5" t="n">
        <v>12</v>
      </c>
      <c r="E8" s="7" t="n">
        <v>10.1</v>
      </c>
      <c r="F8" s="7" t="n">
        <v>6.8</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Accrued Expenses and Other Current Liabilities - Schedule of Accrued Expenses and Other Current Liabilities (Details) - USD ($) $ in Million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Compensation and related benefit costs</t>
        </is>
      </c>
      <c r="B3" s="7" t="n">
        <v>41.8</v>
      </c>
      <c r="C3" s="7" t="n">
        <v>37.6</v>
      </c>
    </row>
    <row r="4">
      <c r="A4" s="4" t="inlineStr">
        <is>
          <t>Customer deposits</t>
        </is>
      </c>
      <c r="B4" s="8" t="n">
        <v>8.5</v>
      </c>
      <c r="C4" s="8" t="n">
        <v>8.5</v>
      </c>
    </row>
    <row r="5">
      <c r="A5" s="4" t="inlineStr">
        <is>
          <t>Accrued commissions</t>
        </is>
      </c>
      <c r="B5" s="8" t="n">
        <v>0.3</v>
      </c>
      <c r="C5" s="8" t="n">
        <v>0.4</v>
      </c>
    </row>
    <row r="6">
      <c r="A6" s="4" t="inlineStr">
        <is>
          <t>Accrued warranty costs</t>
        </is>
      </c>
      <c r="B6" s="8" t="n">
        <v>4.5</v>
      </c>
      <c r="C6" s="8" t="n">
        <v>4.4</v>
      </c>
    </row>
    <row r="7">
      <c r="A7" s="4" t="inlineStr">
        <is>
          <t>Non-income taxes payable</t>
        </is>
      </c>
      <c r="B7" s="8" t="n">
        <v>11.8</v>
      </c>
      <c r="C7" s="8" t="n">
        <v>8.699999999999999</v>
      </c>
    </row>
    <row r="8">
      <c r="A8" s="4" t="inlineStr">
        <is>
          <t>Pension and other post-retirement obligations</t>
        </is>
      </c>
      <c r="B8" s="8" t="n">
        <v>0.3</v>
      </c>
      <c r="C8" s="8" t="n">
        <v>0.3</v>
      </c>
    </row>
    <row r="9">
      <c r="A9" s="4" t="inlineStr">
        <is>
          <t>Income taxes payable</t>
        </is>
      </c>
      <c r="B9" s="7" t="n">
        <v>4.2</v>
      </c>
      <c r="C9" s="8" t="n">
        <v>5.5</v>
      </c>
    </row>
    <row r="10">
      <c r="A10" s="4" t="inlineStr">
        <is>
          <t>Derivative Liability, Current, Statement of Financial Position [Extensible Enumeration]</t>
        </is>
      </c>
      <c r="B10" s="4" t="inlineStr">
        <is>
          <t>Accrued expenses and other current liabilities</t>
        </is>
      </c>
      <c r="C10" s="4" t="inlineStr">
        <is>
          <t xml:space="preserve"> </t>
        </is>
      </c>
    </row>
    <row r="11">
      <c r="A11" s="4" t="inlineStr">
        <is>
          <t>Derivative liability (cross currency swap)</t>
        </is>
      </c>
      <c r="B11" s="7" t="n">
        <v>10.7</v>
      </c>
      <c r="C11" s="6" t="n">
        <v>0</v>
      </c>
    </row>
    <row r="12">
      <c r="A12" s="4" t="inlineStr">
        <is>
          <t>Restructuring</t>
        </is>
      </c>
      <c r="B12" s="6" t="n">
        <v>0</v>
      </c>
      <c r="C12" s="8" t="n">
        <v>1.5</v>
      </c>
    </row>
    <row r="13">
      <c r="A13" s="4" t="inlineStr">
        <is>
          <t>Liabilities held for sale</t>
        </is>
      </c>
      <c r="B13" s="6" t="n">
        <v>0</v>
      </c>
      <c r="C13" s="8" t="n">
        <v>0.8</v>
      </c>
    </row>
    <row r="14">
      <c r="A14" s="4" t="inlineStr">
        <is>
          <t>Other accrued expenses</t>
        </is>
      </c>
      <c r="B14" s="8" t="n">
        <v>13.5</v>
      </c>
      <c r="C14" s="8" t="n">
        <v>12.1</v>
      </c>
    </row>
    <row r="15">
      <c r="A15" s="4" t="inlineStr">
        <is>
          <t>Total accrued expenses and other current liabilities</t>
        </is>
      </c>
      <c r="B15" s="7" t="n">
        <v>95.59999999999999</v>
      </c>
      <c r="C15" s="7" t="n">
        <v>7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6" customWidth="1" min="2" max="2"/>
    <col width="29" customWidth="1" min="3" max="3"/>
    <col width="29" customWidth="1" min="4" max="4"/>
    <col width="22" customWidth="1" min="5" max="5"/>
    <col width="31" customWidth="1" min="6" max="6"/>
    <col width="22" customWidth="1" min="7" max="7"/>
    <col width="22" customWidth="1" min="8" max="8"/>
    <col width="37" customWidth="1" min="9" max="9"/>
    <col width="22" customWidth="1" min="10" max="10"/>
  </cols>
  <sheetData>
    <row r="1">
      <c r="A1" s="1" t="inlineStr">
        <is>
          <t>Goodwill and Intangible Assets - Narrative (Details) $ in Millions</t>
        </is>
      </c>
      <c r="E1" s="2" t="inlineStr">
        <is>
          <t>2 Months Ended</t>
        </is>
      </c>
      <c r="F1" s="2" t="inlineStr">
        <is>
          <t>3 Months Ended</t>
        </is>
      </c>
      <c r="G1" s="2" t="inlineStr">
        <is>
          <t>4 Months Ended</t>
        </is>
      </c>
      <c r="H1" s="2" t="inlineStr">
        <is>
          <t>12 Months Ended</t>
        </is>
      </c>
    </row>
    <row r="2">
      <c r="B2" s="2" t="inlineStr">
        <is>
          <t>Oct. 01, 2023 d</t>
        </is>
      </c>
      <c r="C2" s="2" t="inlineStr">
        <is>
          <t>Oct. 01, 2022 reporting_unit</t>
        </is>
      </c>
      <c r="D2" s="2" t="inlineStr">
        <is>
          <t>Sep. 30, 2022 reporting_unit</t>
        </is>
      </c>
      <c r="E2" s="2" t="inlineStr">
        <is>
          <t>Dec. 31, 2021 USD ($)</t>
        </is>
      </c>
      <c r="F2" s="2" t="inlineStr">
        <is>
          <t>Jun. 30, 2022 USD ($) customer</t>
        </is>
      </c>
      <c r="G2" s="2" t="inlineStr">
        <is>
          <t>Oct. 19, 2021 USD ($)</t>
        </is>
      </c>
      <c r="H2" s="2" t="inlineStr">
        <is>
          <t>Dec. 31, 2023 USD ($)</t>
        </is>
      </c>
      <c r="I2" s="2" t="inlineStr">
        <is>
          <t>Dec. 31, 2022 USD ($) reporting_unit</t>
        </is>
      </c>
      <c r="J2" s="2" t="inlineStr">
        <is>
          <t>Jun. 30,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ing units</t>
        </is>
      </c>
      <c r="B4" s="6" t="n">
        <v>5</v>
      </c>
      <c r="C4" s="6" t="n">
        <v>5</v>
      </c>
      <c r="D4" s="6" t="n">
        <v>6</v>
      </c>
      <c r="E4" s="4" t="inlineStr">
        <is>
          <t xml:space="preserve"> </t>
        </is>
      </c>
      <c r="F4" s="4" t="inlineStr">
        <is>
          <t xml:space="preserve"> </t>
        </is>
      </c>
      <c r="G4" s="4" t="inlineStr">
        <is>
          <t xml:space="preserve"> </t>
        </is>
      </c>
      <c r="H4" s="4" t="inlineStr">
        <is>
          <t xml:space="preserve"> </t>
        </is>
      </c>
      <c r="I4" s="6" t="n">
        <v>6</v>
      </c>
      <c r="J4" s="4" t="inlineStr">
        <is>
          <t xml:space="preserve"> </t>
        </is>
      </c>
    </row>
    <row r="5">
      <c r="A5" s="4" t="inlineStr">
        <is>
          <t>Reporting unit, percentage of terminal future cash flows growth rate</t>
        </is>
      </c>
      <c r="B5" s="4" t="inlineStr">
        <is>
          <t xml:space="preserve"> </t>
        </is>
      </c>
      <c r="C5" s="12" t="n">
        <v>0.03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orting unit, percentage of fair value in excess of carrying amount</t>
        </is>
      </c>
      <c r="B6" s="11" t="n">
        <v>0.2</v>
      </c>
      <c r="C6" s="11" t="n">
        <v>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t>
        </is>
      </c>
      <c r="B7" s="4" t="inlineStr">
        <is>
          <t xml:space="preserve"> </t>
        </is>
      </c>
      <c r="C7" s="4" t="inlineStr">
        <is>
          <t xml:space="preserve"> </t>
        </is>
      </c>
      <c r="D7" s="4" t="inlineStr">
        <is>
          <t xml:space="preserve"> </t>
        </is>
      </c>
      <c r="E7" s="7" t="n">
        <v>1662.6</v>
      </c>
      <c r="F7" s="4" t="inlineStr">
        <is>
          <t xml:space="preserve"> </t>
        </is>
      </c>
      <c r="G7" s="4" t="inlineStr">
        <is>
          <t xml:space="preserve"> </t>
        </is>
      </c>
      <c r="H7" s="7" t="n">
        <v>1447.6</v>
      </c>
      <c r="I7" s="5" t="n">
        <v>1418</v>
      </c>
      <c r="J7" s="4" t="inlineStr">
        <is>
          <t xml:space="preserve"> </t>
        </is>
      </c>
    </row>
    <row r="8">
      <c r="A8" s="4" t="inlineStr">
        <is>
          <t>Goodwill impairment</t>
        </is>
      </c>
      <c r="B8" s="4" t="inlineStr">
        <is>
          <t xml:space="preserve"> </t>
        </is>
      </c>
      <c r="C8" s="4" t="inlineStr">
        <is>
          <t xml:space="preserve"> </t>
        </is>
      </c>
      <c r="D8" s="4" t="inlineStr">
        <is>
          <t xml:space="preserve"> </t>
        </is>
      </c>
      <c r="E8" s="5" t="n">
        <v>0</v>
      </c>
      <c r="F8" s="7" t="n">
        <v>55.2</v>
      </c>
      <c r="G8" s="5" t="n">
        <v>0</v>
      </c>
      <c r="H8" s="5" t="n">
        <v>0</v>
      </c>
      <c r="I8" s="7" t="n">
        <v>211.8</v>
      </c>
      <c r="J8" s="5" t="n">
        <v>0</v>
      </c>
    </row>
    <row r="9">
      <c r="A9" s="4" t="inlineStr">
        <is>
          <t>Number of reporting units pre-reorganization with excess fair value | reporting_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v>
      </c>
      <c r="J9" s="4" t="inlineStr">
        <is>
          <t xml:space="preserve"> </t>
        </is>
      </c>
    </row>
    <row r="10">
      <c r="A10" s="4" t="inlineStr">
        <is>
          <t>Number of reporting units pre-reorganization with less fair value | reporting_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4" t="inlineStr">
        <is>
          <t xml:space="preserve"> </t>
        </is>
      </c>
    </row>
    <row r="11">
      <c r="A11" s="4" t="inlineStr">
        <is>
          <t>Technolog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 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69.3</v>
      </c>
      <c r="J13" s="4" t="inlineStr">
        <is>
          <t xml:space="preserve"> </t>
        </is>
      </c>
    </row>
    <row r="14">
      <c r="A14" s="4" t="inlineStr">
        <is>
          <t>Medic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87.3</v>
      </c>
      <c r="J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orting unit, percentage of discount rate</t>
        </is>
      </c>
      <c r="B19" s="11" t="n">
        <v>0.14</v>
      </c>
      <c r="C19" s="11" t="n">
        <v>0.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orting unit, percentage of discount rate</t>
        </is>
      </c>
      <c r="B22" s="11" t="n">
        <v>0.12</v>
      </c>
      <c r="C22" s="11" t="n">
        <v>0.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Remaining Performance Obligation, Expected Timing of Satisfaction, Start Date [Axis]: 2024-01-0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 from remaining performance obligation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46</v>
      </c>
      <c r="I25" s="4" t="inlineStr">
        <is>
          <t xml:space="preserve"> </t>
        </is>
      </c>
      <c r="J25" s="4" t="inlineStr">
        <is>
          <t xml:space="preserve"> </t>
        </is>
      </c>
    </row>
    <row r="26">
      <c r="A26" s="4" t="inlineStr">
        <is>
          <t>Revenue, remaining performance obligation, expected timing of satisfac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t>
        </is>
      </c>
      <c r="I26" s="4" t="inlineStr">
        <is>
          <t xml:space="preserve"> </t>
        </is>
      </c>
      <c r="J26" s="4" t="inlineStr">
        <is>
          <t xml:space="preserve"> </t>
        </is>
      </c>
    </row>
    <row r="27">
      <c r="A27" s="4" t="inlineStr">
        <is>
          <t>Revenue, Remaining Performance Obligation, Expected Timing of Satisfaction, Start Date [Axis]: 2025-01-0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 from remaining performance obligation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18</v>
      </c>
      <c r="I29" s="4" t="inlineStr">
        <is>
          <t xml:space="preserve"> </t>
        </is>
      </c>
      <c r="J29" s="4" t="inlineStr">
        <is>
          <t xml:space="preserve"> </t>
        </is>
      </c>
    </row>
    <row r="30">
      <c r="A30" s="4" t="inlineStr">
        <is>
          <t>Revenue, remaining performance obligation, expected timing of satisfac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 year</t>
        </is>
      </c>
      <c r="I30" s="4" t="inlineStr">
        <is>
          <t xml:space="preserve"> </t>
        </is>
      </c>
      <c r="J30" s="4" t="inlineStr">
        <is>
          <t xml:space="preserve"> </t>
        </is>
      </c>
    </row>
    <row r="31">
      <c r="A31" s="4" t="inlineStr">
        <is>
          <t>Revenue, Remaining Performance Obligation, Expected Timing of Satisfaction, Start Date [Axis]: 2026-01-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 from remaining performance obligation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11</v>
      </c>
      <c r="I33" s="4" t="inlineStr">
        <is>
          <t xml:space="preserve"> </t>
        </is>
      </c>
      <c r="J33" s="4" t="inlineStr">
        <is>
          <t xml:space="preserve"> </t>
        </is>
      </c>
    </row>
    <row r="34">
      <c r="A34" s="4" t="inlineStr">
        <is>
          <t>Revenue, remaining performance obligation, expected timing of satisfac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 year</t>
        </is>
      </c>
      <c r="I34" s="4" t="inlineStr">
        <is>
          <t xml:space="preserve"> </t>
        </is>
      </c>
      <c r="J34" s="4" t="inlineStr">
        <is>
          <t xml:space="preserve"> </t>
        </is>
      </c>
    </row>
    <row r="35">
      <c r="A35" s="4" t="inlineStr">
        <is>
          <t>Revenue, Remaining Performance Obligation, Expected Timing of Satisfaction, Start Date [Axis]: 2027-01-0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 from remaining performance obligation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8</v>
      </c>
      <c r="I37" s="4" t="inlineStr">
        <is>
          <t xml:space="preserve"> </t>
        </is>
      </c>
      <c r="J37" s="4" t="inlineStr">
        <is>
          <t xml:space="preserve"> </t>
        </is>
      </c>
    </row>
    <row r="38">
      <c r="A38" s="4" t="inlineStr">
        <is>
          <t>Revenue, remaining performance obligation, expected timing of satisfac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 year</t>
        </is>
      </c>
      <c r="I38" s="4" t="inlineStr">
        <is>
          <t xml:space="preserve"> </t>
        </is>
      </c>
      <c r="J38" s="4" t="inlineStr">
        <is>
          <t xml:space="preserve"> </t>
        </is>
      </c>
    </row>
    <row r="39">
      <c r="A39" s="4" t="inlineStr">
        <is>
          <t>Radiation Monitoring Sys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orting unit, percentage of terminal future cash flows growth rate</t>
        </is>
      </c>
      <c r="B41" s="12" t="n">
        <v>0.035</v>
      </c>
      <c r="C41" s="4" t="inlineStr">
        <is>
          <t xml:space="preserve"> </t>
        </is>
      </c>
      <c r="D41" s="4" t="inlineStr">
        <is>
          <t xml:space="preserve"> </t>
        </is>
      </c>
      <c r="E41" s="4" t="inlineStr">
        <is>
          <t xml:space="preserve"> </t>
        </is>
      </c>
      <c r="F41" s="12" t="n">
        <v>0.035</v>
      </c>
      <c r="G41" s="4" t="inlineStr">
        <is>
          <t xml:space="preserve"> </t>
        </is>
      </c>
      <c r="H41" s="4" t="inlineStr">
        <is>
          <t xml:space="preserve"> </t>
        </is>
      </c>
      <c r="I41" s="4" t="inlineStr">
        <is>
          <t xml:space="preserve"> </t>
        </is>
      </c>
      <c r="J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7" t="n">
        <v>257.2</v>
      </c>
      <c r="G42" s="4" t="inlineStr">
        <is>
          <t xml:space="preserve"> </t>
        </is>
      </c>
      <c r="H42" s="4" t="inlineStr">
        <is>
          <t xml:space="preserve"> </t>
        </is>
      </c>
      <c r="I42" s="4" t="inlineStr">
        <is>
          <t xml:space="preserve"> </t>
        </is>
      </c>
      <c r="J42" s="4" t="inlineStr">
        <is>
          <t xml:space="preserve"> </t>
        </is>
      </c>
    </row>
    <row r="43">
      <c r="A43" s="4" t="inlineStr">
        <is>
          <t>Number of customer termination of contract | customer</t>
        </is>
      </c>
      <c r="B43" s="4" t="inlineStr">
        <is>
          <t xml:space="preserve"> </t>
        </is>
      </c>
      <c r="C43" s="4" t="inlineStr">
        <is>
          <t xml:space="preserve"> </t>
        </is>
      </c>
      <c r="D43" s="4" t="inlineStr">
        <is>
          <t xml:space="preserve"> </t>
        </is>
      </c>
      <c r="E43" s="4" t="inlineStr">
        <is>
          <t xml:space="preserve"> </t>
        </is>
      </c>
      <c r="F43" s="6" t="n">
        <v>1</v>
      </c>
      <c r="G43" s="4" t="inlineStr">
        <is>
          <t xml:space="preserve"> </t>
        </is>
      </c>
      <c r="H43" s="4" t="inlineStr">
        <is>
          <t xml:space="preserve"> </t>
        </is>
      </c>
      <c r="I43" s="4" t="inlineStr">
        <is>
          <t xml:space="preserve"> </t>
        </is>
      </c>
      <c r="J43" s="4" t="inlineStr">
        <is>
          <t xml:space="preserve"> </t>
        </is>
      </c>
    </row>
    <row r="44">
      <c r="A44" s="4" t="inlineStr">
        <is>
          <t>Revenue, remaining performance obligation, amount</t>
        </is>
      </c>
      <c r="B44" s="4" t="inlineStr">
        <is>
          <t xml:space="preserve"> </t>
        </is>
      </c>
      <c r="C44" s="4" t="inlineStr">
        <is>
          <t xml:space="preserve"> </t>
        </is>
      </c>
      <c r="D44" s="4" t="inlineStr">
        <is>
          <t xml:space="preserve"> </t>
        </is>
      </c>
      <c r="E44" s="4" t="inlineStr">
        <is>
          <t xml:space="preserve"> </t>
        </is>
      </c>
      <c r="F44" s="5" t="n">
        <v>67</v>
      </c>
      <c r="G44" s="4" t="inlineStr">
        <is>
          <t xml:space="preserve"> </t>
        </is>
      </c>
      <c r="H44" s="4" t="inlineStr">
        <is>
          <t xml:space="preserve"> </t>
        </is>
      </c>
      <c r="I44" s="4" t="inlineStr">
        <is>
          <t xml:space="preserve"> </t>
        </is>
      </c>
      <c r="J44" s="4" t="inlineStr">
        <is>
          <t xml:space="preserve"> </t>
        </is>
      </c>
    </row>
    <row r="45">
      <c r="A45" s="4" t="inlineStr">
        <is>
          <t>Radiation Monitoring System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orting unit, percentage of discount rate</t>
        </is>
      </c>
      <c r="B47" s="4" t="inlineStr">
        <is>
          <t xml:space="preserve"> </t>
        </is>
      </c>
      <c r="C47" s="4" t="inlineStr">
        <is>
          <t xml:space="preserve"> </t>
        </is>
      </c>
      <c r="D47" s="4" t="inlineStr">
        <is>
          <t xml:space="preserve"> </t>
        </is>
      </c>
      <c r="E47" s="4" t="inlineStr">
        <is>
          <t xml:space="preserve"> </t>
        </is>
      </c>
      <c r="F47" s="12" t="n">
        <v>0.105</v>
      </c>
      <c r="G47" s="4" t="inlineStr">
        <is>
          <t xml:space="preserve"> </t>
        </is>
      </c>
      <c r="H47" s="4" t="inlineStr">
        <is>
          <t xml:space="preserve"> </t>
        </is>
      </c>
      <c r="I47" s="4" t="inlineStr">
        <is>
          <t xml:space="preserve"> </t>
        </is>
      </c>
      <c r="J47" s="4" t="inlineStr">
        <is>
          <t xml:space="preserve"> </t>
        </is>
      </c>
    </row>
    <row r="48">
      <c r="A48" s="4" t="inlineStr">
        <is>
          <t>Radiation Monitoring System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porting unit, percentage of discount rate</t>
        </is>
      </c>
      <c r="B50" s="4" t="inlineStr">
        <is>
          <t xml:space="preserve"> </t>
        </is>
      </c>
      <c r="C50" s="4" t="inlineStr">
        <is>
          <t xml:space="preserve"> </t>
        </is>
      </c>
      <c r="D50" s="4" t="inlineStr">
        <is>
          <t xml:space="preserve"> </t>
        </is>
      </c>
      <c r="E50" s="4" t="inlineStr">
        <is>
          <t xml:space="preserve"> </t>
        </is>
      </c>
      <c r="F50" s="11" t="n">
        <v>0.09</v>
      </c>
      <c r="G50" s="4" t="inlineStr">
        <is>
          <t xml:space="preserve"> </t>
        </is>
      </c>
      <c r="H50" s="4" t="inlineStr">
        <is>
          <t xml:space="preserve"> </t>
        </is>
      </c>
      <c r="I50" s="4" t="inlineStr">
        <is>
          <t xml:space="preserve"> </t>
        </is>
      </c>
      <c r="J50" s="4" t="inlineStr">
        <is>
          <t xml:space="preserve"> </t>
        </is>
      </c>
    </row>
    <row r="51">
      <c r="A51" s="4" t="inlineStr">
        <is>
          <t>Radiation Monitoring Systems | Revenue, Remaining Performance Obligation, Expected Timing of Satisfaction, Start Date [Axis]: 2024-01-0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enue from remaining performance obligation (as a percent)</t>
        </is>
      </c>
      <c r="B53" s="4" t="inlineStr">
        <is>
          <t xml:space="preserve"> </t>
        </is>
      </c>
      <c r="C53" s="4" t="inlineStr">
        <is>
          <t xml:space="preserve"> </t>
        </is>
      </c>
      <c r="D53" s="4" t="inlineStr">
        <is>
          <t xml:space="preserve"> </t>
        </is>
      </c>
      <c r="E53" s="4" t="inlineStr">
        <is>
          <t xml:space="preserve"> </t>
        </is>
      </c>
      <c r="F53" s="11" t="n">
        <v>0.8</v>
      </c>
      <c r="G53" s="4" t="inlineStr">
        <is>
          <t xml:space="preserve"> </t>
        </is>
      </c>
      <c r="H53" s="4" t="inlineStr">
        <is>
          <t xml:space="preserve"> </t>
        </is>
      </c>
      <c r="I53" s="4" t="inlineStr">
        <is>
          <t xml:space="preserve"> </t>
        </is>
      </c>
      <c r="J53" s="4" t="inlineStr">
        <is>
          <t xml:space="preserve"> </t>
        </is>
      </c>
    </row>
    <row r="54">
      <c r="A54" s="4" t="inlineStr">
        <is>
          <t>Revenue, remaining performance obligation, expected timing of satisfaction, period</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 xml:space="preserve"> </t>
        </is>
      </c>
      <c r="I54" s="4" t="inlineStr">
        <is>
          <t xml:space="preserve"> </t>
        </is>
      </c>
      <c r="J54" s="4" t="inlineStr">
        <is>
          <t xml:space="preserve"> </t>
        </is>
      </c>
    </row>
  </sheetData>
  <mergeCells count="2">
    <mergeCell ref="A1:A2"/>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Goodwill and Intangible Assets - Schedule of Goodwill (Details) - USD ($) $ in Millions</t>
        </is>
      </c>
      <c r="B1" s="2" t="inlineStr">
        <is>
          <t>2 Months Ended</t>
        </is>
      </c>
      <c r="C1" s="2" t="inlineStr">
        <is>
          <t>3 Months Ended</t>
        </is>
      </c>
      <c r="D1" s="2" t="inlineStr">
        <is>
          <t>4 Months Ended</t>
        </is>
      </c>
      <c r="E1" s="2" t="inlineStr">
        <is>
          <t>12 Months Ended</t>
        </is>
      </c>
    </row>
    <row r="2">
      <c r="B2" s="2" t="inlineStr">
        <is>
          <t>Dec. 31, 2021</t>
        </is>
      </c>
      <c r="C2" s="2" t="inlineStr">
        <is>
          <t>Jun. 30, 2022</t>
        </is>
      </c>
      <c r="D2" s="2" t="inlineStr">
        <is>
          <t>Oct. 19, 2021</t>
        </is>
      </c>
      <c r="E2" s="2" t="inlineStr">
        <is>
          <t>Dec. 31, 2023</t>
        </is>
      </c>
      <c r="F2" s="2" t="inlineStr">
        <is>
          <t>Dec. 31, 2022</t>
        </is>
      </c>
      <c r="G2" s="2" t="inlineStr">
        <is>
          <t>Jun. 30,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7" t="n">
        <v>1662.6</v>
      </c>
      <c r="C4" s="4" t="inlineStr">
        <is>
          <t xml:space="preserve"> </t>
        </is>
      </c>
      <c r="D4" s="4" t="inlineStr">
        <is>
          <t xml:space="preserve"> </t>
        </is>
      </c>
      <c r="E4" s="7" t="n">
        <v>1447.6</v>
      </c>
      <c r="F4" s="5" t="n">
        <v>1418</v>
      </c>
      <c r="G4" s="4" t="inlineStr">
        <is>
          <t xml:space="preserve"> </t>
        </is>
      </c>
    </row>
    <row r="5">
      <c r="A5" s="4" t="inlineStr">
        <is>
          <t>Business Combination and other acquisitions - measurement period adjustments</t>
        </is>
      </c>
      <c r="B5" s="4" t="inlineStr">
        <is>
          <t xml:space="preserve"> </t>
        </is>
      </c>
      <c r="C5" s="4" t="inlineStr">
        <is>
          <t xml:space="preserve"> </t>
        </is>
      </c>
      <c r="D5" s="4" t="inlineStr">
        <is>
          <t xml:space="preserve"> </t>
        </is>
      </c>
      <c r="E5" s="4" t="inlineStr">
        <is>
          <t xml:space="preserve"> </t>
        </is>
      </c>
      <c r="F5" s="8" t="n">
        <v>3.4</v>
      </c>
      <c r="G5" s="4" t="inlineStr">
        <is>
          <t xml:space="preserve"> </t>
        </is>
      </c>
    </row>
    <row r="6">
      <c r="A6" s="4" t="inlineStr">
        <is>
          <t>CI acquisition</t>
        </is>
      </c>
      <c r="B6" s="4" t="inlineStr">
        <is>
          <t xml:space="preserve"> </t>
        </is>
      </c>
      <c r="C6" s="4" t="inlineStr">
        <is>
          <t xml:space="preserve"> </t>
        </is>
      </c>
      <c r="D6" s="4" t="inlineStr">
        <is>
          <t xml:space="preserve"> </t>
        </is>
      </c>
      <c r="E6" s="8" t="n">
        <v>17.4</v>
      </c>
      <c r="F6" s="8" t="n">
        <v>4.9</v>
      </c>
      <c r="G6" s="4" t="inlineStr">
        <is>
          <t xml:space="preserve"> </t>
        </is>
      </c>
    </row>
    <row r="7">
      <c r="A7" s="4" t="inlineStr">
        <is>
          <t>Goodwill impairment</t>
        </is>
      </c>
      <c r="B7" s="6" t="n">
        <v>0</v>
      </c>
      <c r="C7" s="7" t="n">
        <v>-55.2</v>
      </c>
      <c r="D7" s="5" t="n">
        <v>0</v>
      </c>
      <c r="E7" s="6" t="n">
        <v>0</v>
      </c>
      <c r="F7" s="8" t="n">
        <v>-211.8</v>
      </c>
      <c r="G7" s="5" t="n">
        <v>0</v>
      </c>
    </row>
    <row r="8">
      <c r="A8" s="4" t="inlineStr">
        <is>
          <t>Goodwill reclassified as assets held for sale</t>
        </is>
      </c>
      <c r="B8" s="4" t="inlineStr">
        <is>
          <t xml:space="preserve"> </t>
        </is>
      </c>
      <c r="C8" s="4" t="inlineStr">
        <is>
          <t xml:space="preserve"> </t>
        </is>
      </c>
      <c r="D8" s="4" t="inlineStr">
        <is>
          <t xml:space="preserve"> </t>
        </is>
      </c>
      <c r="E8" s="4" t="inlineStr">
        <is>
          <t xml:space="preserve"> </t>
        </is>
      </c>
      <c r="F8" s="8" t="n">
        <v>-7.3</v>
      </c>
      <c r="G8" s="4" t="inlineStr">
        <is>
          <t xml:space="preserve"> </t>
        </is>
      </c>
    </row>
    <row r="9">
      <c r="A9" s="4" t="inlineStr">
        <is>
          <t>Measurement Period Adjustment</t>
        </is>
      </c>
      <c r="B9" s="4" t="inlineStr">
        <is>
          <t xml:space="preserve"> </t>
        </is>
      </c>
      <c r="C9" s="4" t="inlineStr">
        <is>
          <t xml:space="preserve"> </t>
        </is>
      </c>
      <c r="D9" s="4" t="inlineStr">
        <is>
          <t xml:space="preserve"> </t>
        </is>
      </c>
      <c r="E9" s="8" t="n">
        <v>0.9</v>
      </c>
      <c r="F9" s="4" t="inlineStr">
        <is>
          <t xml:space="preserve"> </t>
        </is>
      </c>
      <c r="G9" s="4" t="inlineStr">
        <is>
          <t xml:space="preserve"> </t>
        </is>
      </c>
    </row>
    <row r="10">
      <c r="A10" s="4" t="inlineStr">
        <is>
          <t>Translation adjustment</t>
        </is>
      </c>
      <c r="B10" s="4" t="inlineStr">
        <is>
          <t xml:space="preserve"> </t>
        </is>
      </c>
      <c r="C10" s="4" t="inlineStr">
        <is>
          <t xml:space="preserve"> </t>
        </is>
      </c>
      <c r="D10" s="4" t="inlineStr">
        <is>
          <t xml:space="preserve"> </t>
        </is>
      </c>
      <c r="E10" s="8" t="n">
        <v>11.3</v>
      </c>
      <c r="F10" s="8" t="n">
        <v>-33.8</v>
      </c>
      <c r="G10" s="4" t="inlineStr">
        <is>
          <t xml:space="preserve"> </t>
        </is>
      </c>
    </row>
    <row r="11">
      <c r="A11" s="4" t="inlineStr">
        <is>
          <t>Goodwill, ending balance</t>
        </is>
      </c>
      <c r="B11" s="8" t="n">
        <v>1662.6</v>
      </c>
      <c r="C11" s="4" t="inlineStr">
        <is>
          <t xml:space="preserve"> </t>
        </is>
      </c>
      <c r="D11" s="4" t="inlineStr">
        <is>
          <t xml:space="preserve"> </t>
        </is>
      </c>
      <c r="E11" s="8" t="n">
        <v>1447.6</v>
      </c>
      <c r="F11" s="6" t="n">
        <v>1418</v>
      </c>
      <c r="G11" s="4" t="inlineStr">
        <is>
          <t xml:space="preserve"> </t>
        </is>
      </c>
    </row>
    <row r="12">
      <c r="A12" s="4" t="inlineStr">
        <is>
          <t>Medic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beginning balance</t>
        </is>
      </c>
      <c r="B14" s="8" t="n">
        <v>712.5</v>
      </c>
      <c r="C14" s="4" t="inlineStr">
        <is>
          <t xml:space="preserve"> </t>
        </is>
      </c>
      <c r="D14" s="4" t="inlineStr">
        <is>
          <t xml:space="preserve"> </t>
        </is>
      </c>
      <c r="E14" s="8" t="n">
        <v>633.4</v>
      </c>
      <c r="F14" s="6" t="n">
        <v>616</v>
      </c>
      <c r="G14" s="4" t="inlineStr">
        <is>
          <t xml:space="preserve"> </t>
        </is>
      </c>
    </row>
    <row r="15">
      <c r="A15" s="4" t="inlineStr">
        <is>
          <t>Business Combination and other acquisitions - measurement period adjustments</t>
        </is>
      </c>
      <c r="B15" s="4" t="inlineStr">
        <is>
          <t xml:space="preserve"> </t>
        </is>
      </c>
      <c r="C15" s="4" t="inlineStr">
        <is>
          <t xml:space="preserve"> </t>
        </is>
      </c>
      <c r="D15" s="4" t="inlineStr">
        <is>
          <t xml:space="preserve"> </t>
        </is>
      </c>
      <c r="E15" s="4" t="inlineStr">
        <is>
          <t xml:space="preserve"> </t>
        </is>
      </c>
      <c r="F15" s="8" t="n">
        <v>-1.9</v>
      </c>
      <c r="G15" s="4" t="inlineStr">
        <is>
          <t xml:space="preserve"> </t>
        </is>
      </c>
    </row>
    <row r="16">
      <c r="A16" s="4" t="inlineStr">
        <is>
          <t>CI acquisition</t>
        </is>
      </c>
      <c r="B16" s="4" t="inlineStr">
        <is>
          <t xml:space="preserve"> </t>
        </is>
      </c>
      <c r="C16" s="4" t="inlineStr">
        <is>
          <t xml:space="preserve"> </t>
        </is>
      </c>
      <c r="D16" s="4" t="inlineStr">
        <is>
          <t xml:space="preserve"> </t>
        </is>
      </c>
      <c r="E16" s="8" t="n">
        <v>17.4</v>
      </c>
      <c r="F16" s="4" t="inlineStr">
        <is>
          <t xml:space="preserve"> </t>
        </is>
      </c>
      <c r="G16" s="4" t="inlineStr">
        <is>
          <t xml:space="preserve"> </t>
        </is>
      </c>
    </row>
    <row r="17">
      <c r="A17" s="4" t="inlineStr">
        <is>
          <t>Goodwill impairment</t>
        </is>
      </c>
      <c r="B17" s="4" t="inlineStr">
        <is>
          <t xml:space="preserve"> </t>
        </is>
      </c>
      <c r="C17" s="4" t="inlineStr">
        <is>
          <t xml:space="preserve"> </t>
        </is>
      </c>
      <c r="D17" s="4" t="inlineStr">
        <is>
          <t xml:space="preserve"> </t>
        </is>
      </c>
      <c r="E17" s="4" t="inlineStr">
        <is>
          <t xml:space="preserve"> </t>
        </is>
      </c>
      <c r="F17" s="8" t="n">
        <v>-87.3</v>
      </c>
      <c r="G17" s="4" t="inlineStr">
        <is>
          <t xml:space="preserve"> </t>
        </is>
      </c>
    </row>
    <row r="18">
      <c r="A18" s="4" t="inlineStr">
        <is>
          <t>Goodwill reclassified as assets held for sale</t>
        </is>
      </c>
      <c r="B18" s="4" t="inlineStr">
        <is>
          <t xml:space="preserve"> </t>
        </is>
      </c>
      <c r="C18" s="4" t="inlineStr">
        <is>
          <t xml:space="preserve"> </t>
        </is>
      </c>
      <c r="D18" s="4" t="inlineStr">
        <is>
          <t xml:space="preserve"> </t>
        </is>
      </c>
      <c r="E18" s="4" t="inlineStr">
        <is>
          <t xml:space="preserve"> </t>
        </is>
      </c>
      <c r="F18" s="8" t="n">
        <v>-7.3</v>
      </c>
      <c r="G18" s="4" t="inlineStr">
        <is>
          <t xml:space="preserve"> </t>
        </is>
      </c>
    </row>
    <row r="19">
      <c r="A19" s="4" t="inlineStr">
        <is>
          <t>Goodwill, ending balance</t>
        </is>
      </c>
      <c r="B19" s="8" t="n">
        <v>712.5</v>
      </c>
      <c r="C19" s="4" t="inlineStr">
        <is>
          <t xml:space="preserve"> </t>
        </is>
      </c>
      <c r="D19" s="4" t="inlineStr">
        <is>
          <t xml:space="preserve"> </t>
        </is>
      </c>
      <c r="E19" s="8" t="n">
        <v>633.4</v>
      </c>
      <c r="F19" s="6" t="n">
        <v>616</v>
      </c>
      <c r="G19" s="4" t="inlineStr">
        <is>
          <t xml:space="preserve"> </t>
        </is>
      </c>
    </row>
    <row r="20">
      <c r="A20" s="4" t="inlineStr">
        <is>
          <t>Indus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beginning balance</t>
        </is>
      </c>
      <c r="B22" s="8" t="n">
        <v>950.1</v>
      </c>
      <c r="C22" s="4" t="inlineStr">
        <is>
          <t xml:space="preserve"> </t>
        </is>
      </c>
      <c r="D22" s="4" t="inlineStr">
        <is>
          <t xml:space="preserve"> </t>
        </is>
      </c>
      <c r="E22" s="8" t="n">
        <v>814.2</v>
      </c>
      <c r="F22" s="6" t="n">
        <v>802</v>
      </c>
      <c r="G22" s="4" t="inlineStr">
        <is>
          <t xml:space="preserve"> </t>
        </is>
      </c>
    </row>
    <row r="23">
      <c r="A23" s="4" t="inlineStr">
        <is>
          <t>Business Combination and other acquisitions - measurement period adjustments</t>
        </is>
      </c>
      <c r="B23" s="4" t="inlineStr">
        <is>
          <t xml:space="preserve"> </t>
        </is>
      </c>
      <c r="C23" s="4" t="inlineStr">
        <is>
          <t xml:space="preserve"> </t>
        </is>
      </c>
      <c r="D23" s="4" t="inlineStr">
        <is>
          <t xml:space="preserve"> </t>
        </is>
      </c>
      <c r="E23" s="8" t="n">
        <v>0.9</v>
      </c>
      <c r="F23" s="8" t="n">
        <v>5.3</v>
      </c>
      <c r="G23" s="4" t="inlineStr">
        <is>
          <t xml:space="preserve"> </t>
        </is>
      </c>
    </row>
    <row r="24">
      <c r="A24" s="4" t="inlineStr">
        <is>
          <t>CI acquisition</t>
        </is>
      </c>
      <c r="B24" s="4" t="inlineStr">
        <is>
          <t xml:space="preserve"> </t>
        </is>
      </c>
      <c r="C24" s="4" t="inlineStr">
        <is>
          <t xml:space="preserve"> </t>
        </is>
      </c>
      <c r="D24" s="4" t="inlineStr">
        <is>
          <t xml:space="preserve"> </t>
        </is>
      </c>
      <c r="E24" s="4" t="inlineStr">
        <is>
          <t xml:space="preserve"> </t>
        </is>
      </c>
      <c r="F24" s="8" t="n">
        <v>4.9</v>
      </c>
      <c r="G24" s="4" t="inlineStr">
        <is>
          <t xml:space="preserve"> </t>
        </is>
      </c>
    </row>
    <row r="25">
      <c r="A25" s="4" t="inlineStr">
        <is>
          <t>Goodwill impairment</t>
        </is>
      </c>
      <c r="B25" s="4" t="inlineStr">
        <is>
          <t xml:space="preserve"> </t>
        </is>
      </c>
      <c r="C25" s="4" t="inlineStr">
        <is>
          <t xml:space="preserve"> </t>
        </is>
      </c>
      <c r="D25" s="4" t="inlineStr">
        <is>
          <t xml:space="preserve"> </t>
        </is>
      </c>
      <c r="E25" s="4" t="inlineStr">
        <is>
          <t xml:space="preserve"> </t>
        </is>
      </c>
      <c r="F25" s="8" t="n">
        <v>-124.5</v>
      </c>
      <c r="G25" s="4" t="inlineStr">
        <is>
          <t xml:space="preserve"> </t>
        </is>
      </c>
    </row>
    <row r="26">
      <c r="A26" s="4" t="inlineStr">
        <is>
          <t>Translation adjustment</t>
        </is>
      </c>
      <c r="B26" s="4" t="inlineStr">
        <is>
          <t xml:space="preserve"> </t>
        </is>
      </c>
      <c r="C26" s="4" t="inlineStr">
        <is>
          <t xml:space="preserve"> </t>
        </is>
      </c>
      <c r="D26" s="4" t="inlineStr">
        <is>
          <t xml:space="preserve"> </t>
        </is>
      </c>
      <c r="E26" s="8" t="n">
        <v>11.3</v>
      </c>
      <c r="F26" s="8" t="n">
        <v>-33.8</v>
      </c>
      <c r="G26" s="4" t="inlineStr">
        <is>
          <t xml:space="preserve"> </t>
        </is>
      </c>
    </row>
    <row r="27">
      <c r="A27" s="4" t="inlineStr">
        <is>
          <t>Goodwill, ending balance</t>
        </is>
      </c>
      <c r="B27" s="7" t="n">
        <v>950.1</v>
      </c>
      <c r="C27" s="4" t="inlineStr">
        <is>
          <t xml:space="preserve"> </t>
        </is>
      </c>
      <c r="D27" s="4" t="inlineStr">
        <is>
          <t xml:space="preserve"> </t>
        </is>
      </c>
      <c r="E27" s="7" t="n">
        <v>814.2</v>
      </c>
      <c r="F27" s="5" t="n">
        <v>802</v>
      </c>
      <c r="G27"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 and Cumulative Goodwill Impairment Loss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Carrying Amount</t>
        </is>
      </c>
      <c r="B3" s="7" t="n">
        <v>1659.4</v>
      </c>
      <c r="C3" s="7" t="n">
        <v>1629.8</v>
      </c>
    </row>
    <row r="4">
      <c r="A4" s="4" t="inlineStr">
        <is>
          <t>Cumulative Impairment</t>
        </is>
      </c>
      <c r="B4" s="7" t="n">
        <v>-211.8</v>
      </c>
      <c r="C4" s="7" t="n">
        <v>-21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Goodwill and Intangible Assets - Schedule of Finite-Lived Intangible Assets (Details) - USD ($) $ in Millions</t>
        </is>
      </c>
      <c r="E1" s="2" t="inlineStr">
        <is>
          <t>12 Months Ended</t>
        </is>
      </c>
    </row>
    <row r="2">
      <c r="B2" s="2" t="inlineStr">
        <is>
          <t>Oct. 20, 2021</t>
        </is>
      </c>
      <c r="C2" s="2" t="inlineStr">
        <is>
          <t>Dec. 18, 2020</t>
        </is>
      </c>
      <c r="D2" s="2" t="inlineStr">
        <is>
          <t>Sep. 01, 2020</t>
        </is>
      </c>
      <c r="E2" s="2" t="inlineStr">
        <is>
          <t>Dec. 31, 2023</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4" t="inlineStr">
        <is>
          <t xml:space="preserve"> </t>
        </is>
      </c>
      <c r="C4" s="4" t="inlineStr">
        <is>
          <t xml:space="preserve"> </t>
        </is>
      </c>
      <c r="D4" s="4" t="inlineStr">
        <is>
          <t xml:space="preserve"> </t>
        </is>
      </c>
      <c r="E4" s="7" t="n">
        <v>841.5</v>
      </c>
      <c r="F4" s="7" t="n">
        <v>819.6</v>
      </c>
    </row>
    <row r="5">
      <c r="A5" s="4" t="inlineStr">
        <is>
          <t>Accumulated Amortization</t>
        </is>
      </c>
      <c r="B5" s="4" t="inlineStr">
        <is>
          <t xml:space="preserve"> </t>
        </is>
      </c>
      <c r="C5" s="4" t="inlineStr">
        <is>
          <t xml:space="preserve"> </t>
        </is>
      </c>
      <c r="D5" s="4" t="inlineStr">
        <is>
          <t xml:space="preserve"> </t>
        </is>
      </c>
      <c r="E5" s="8" t="n">
        <v>-302.7</v>
      </c>
      <c r="F5" s="8" t="n">
        <v>-169.2</v>
      </c>
    </row>
    <row r="6">
      <c r="A6" s="4" t="inlineStr">
        <is>
          <t>Net Book Value</t>
        </is>
      </c>
      <c r="B6" s="4" t="inlineStr">
        <is>
          <t xml:space="preserve"> </t>
        </is>
      </c>
      <c r="C6" s="4" t="inlineStr">
        <is>
          <t xml:space="preserve"> </t>
        </is>
      </c>
      <c r="D6" s="4" t="inlineStr">
        <is>
          <t xml:space="preserve"> </t>
        </is>
      </c>
      <c r="E6" s="8" t="n">
        <v>538.8</v>
      </c>
      <c r="F6" s="8" t="n">
        <v>650.4</v>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arrying Amount</t>
        </is>
      </c>
      <c r="B9" s="4" t="inlineStr">
        <is>
          <t xml:space="preserve"> </t>
        </is>
      </c>
      <c r="C9" s="4" t="inlineStr">
        <is>
          <t xml:space="preserve"> </t>
        </is>
      </c>
      <c r="D9" s="4" t="inlineStr">
        <is>
          <t xml:space="preserve"> </t>
        </is>
      </c>
      <c r="E9" s="8" t="n">
        <v>340.8</v>
      </c>
      <c r="F9" s="8" t="n">
        <v>336.8</v>
      </c>
    </row>
    <row r="10">
      <c r="A10" s="4" t="inlineStr">
        <is>
          <t>Accumulated Amortization</t>
        </is>
      </c>
      <c r="B10" s="4" t="inlineStr">
        <is>
          <t xml:space="preserve"> </t>
        </is>
      </c>
      <c r="C10" s="4" t="inlineStr">
        <is>
          <t xml:space="preserve"> </t>
        </is>
      </c>
      <c r="D10" s="4" t="inlineStr">
        <is>
          <t xml:space="preserve"> </t>
        </is>
      </c>
      <c r="E10" s="8" t="n">
        <v>-143.1</v>
      </c>
      <c r="F10" s="8" t="n">
        <v>-83.09999999999999</v>
      </c>
    </row>
    <row r="11">
      <c r="A11" s="4" t="inlineStr">
        <is>
          <t>Net Book Value</t>
        </is>
      </c>
      <c r="B11" s="4" t="inlineStr">
        <is>
          <t xml:space="preserve"> </t>
        </is>
      </c>
      <c r="C11" s="4" t="inlineStr">
        <is>
          <t xml:space="preserve"> </t>
        </is>
      </c>
      <c r="D11" s="4" t="inlineStr">
        <is>
          <t xml:space="preserve"> </t>
        </is>
      </c>
      <c r="E11" s="8" t="n">
        <v>197.7</v>
      </c>
      <c r="F11" s="8" t="n">
        <v>253.7</v>
      </c>
    </row>
    <row r="12">
      <c r="A12" s="4" t="inlineStr">
        <is>
          <t>Distributo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Amount</t>
        </is>
      </c>
      <c r="B14" s="4" t="inlineStr">
        <is>
          <t xml:space="preserve"> </t>
        </is>
      </c>
      <c r="C14" s="4" t="inlineStr">
        <is>
          <t xml:space="preserve"> </t>
        </is>
      </c>
      <c r="D14" s="4" t="inlineStr">
        <is>
          <t xml:space="preserve"> </t>
        </is>
      </c>
      <c r="E14" s="8" t="n">
        <v>60.9</v>
      </c>
      <c r="F14" s="8" t="n">
        <v>60.9</v>
      </c>
    </row>
    <row r="15">
      <c r="A15" s="4" t="inlineStr">
        <is>
          <t>Accumulated Amortization</t>
        </is>
      </c>
      <c r="B15" s="4" t="inlineStr">
        <is>
          <t xml:space="preserve"> </t>
        </is>
      </c>
      <c r="C15" s="4" t="inlineStr">
        <is>
          <t xml:space="preserve"> </t>
        </is>
      </c>
      <c r="D15" s="4" t="inlineStr">
        <is>
          <t xml:space="preserve"> </t>
        </is>
      </c>
      <c r="E15" s="6" t="n">
        <v>-16</v>
      </c>
      <c r="F15" s="8" t="n">
        <v>-8.699999999999999</v>
      </c>
    </row>
    <row r="16">
      <c r="A16" s="4" t="inlineStr">
        <is>
          <t>Net Book Value</t>
        </is>
      </c>
      <c r="B16" s="4" t="inlineStr">
        <is>
          <t xml:space="preserve"> </t>
        </is>
      </c>
      <c r="C16" s="4" t="inlineStr">
        <is>
          <t xml:space="preserve"> </t>
        </is>
      </c>
      <c r="D16" s="4" t="inlineStr">
        <is>
          <t xml:space="preserve"> </t>
        </is>
      </c>
      <c r="E16" s="8" t="n">
        <v>44.9</v>
      </c>
      <c r="F16" s="8" t="n">
        <v>52.2</v>
      </c>
    </row>
    <row r="17">
      <c r="A17" s="4" t="inlineStr">
        <is>
          <t>Developed techno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4" t="inlineStr">
        <is>
          <t xml:space="preserve"> </t>
        </is>
      </c>
      <c r="C19" s="4" t="inlineStr">
        <is>
          <t xml:space="preserve"> </t>
        </is>
      </c>
      <c r="D19" s="4" t="inlineStr">
        <is>
          <t xml:space="preserve"> </t>
        </is>
      </c>
      <c r="E19" s="8" t="n">
        <v>264.1</v>
      </c>
      <c r="F19" s="8" t="n">
        <v>248.9</v>
      </c>
    </row>
    <row r="20">
      <c r="A20" s="4" t="inlineStr">
        <is>
          <t>Accumulated Amortization</t>
        </is>
      </c>
      <c r="B20" s="4" t="inlineStr">
        <is>
          <t xml:space="preserve"> </t>
        </is>
      </c>
      <c r="C20" s="4" t="inlineStr">
        <is>
          <t xml:space="preserve"> </t>
        </is>
      </c>
      <c r="D20" s="4" t="inlineStr">
        <is>
          <t xml:space="preserve"> </t>
        </is>
      </c>
      <c r="E20" s="8" t="n">
        <v>-67.8</v>
      </c>
      <c r="F20" s="8" t="n">
        <v>-36.3</v>
      </c>
    </row>
    <row r="21">
      <c r="A21" s="4" t="inlineStr">
        <is>
          <t>Net Book Value</t>
        </is>
      </c>
      <c r="B21" s="4" t="inlineStr">
        <is>
          <t xml:space="preserve"> </t>
        </is>
      </c>
      <c r="C21" s="4" t="inlineStr">
        <is>
          <t xml:space="preserve"> </t>
        </is>
      </c>
      <c r="D21" s="4" t="inlineStr">
        <is>
          <t xml:space="preserve"> </t>
        </is>
      </c>
      <c r="E21" s="8" t="n">
        <v>196.3</v>
      </c>
      <c r="F21" s="8" t="n">
        <v>212.6</v>
      </c>
    </row>
    <row r="22">
      <c r="A22" s="4" t="inlineStr">
        <is>
          <t>Trade nam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iginal Average Life in Years</t>
        </is>
      </c>
      <c r="B24" s="4" t="inlineStr">
        <is>
          <t>10 years</t>
        </is>
      </c>
      <c r="C24" s="4" t="inlineStr">
        <is>
          <t>7 years</t>
        </is>
      </c>
      <c r="D24" s="4" t="inlineStr">
        <is>
          <t>7 years</t>
        </is>
      </c>
      <c r="E24" s="4" t="inlineStr">
        <is>
          <t xml:space="preserve"> </t>
        </is>
      </c>
      <c r="F24" s="4" t="inlineStr">
        <is>
          <t xml:space="preserve"> </t>
        </is>
      </c>
    </row>
    <row r="25">
      <c r="A25" s="4" t="inlineStr">
        <is>
          <t>Gross Carrying Amount</t>
        </is>
      </c>
      <c r="B25" s="4" t="inlineStr">
        <is>
          <t xml:space="preserve"> </t>
        </is>
      </c>
      <c r="C25" s="4" t="inlineStr">
        <is>
          <t xml:space="preserve"> </t>
        </is>
      </c>
      <c r="D25" s="4" t="inlineStr">
        <is>
          <t xml:space="preserve"> </t>
        </is>
      </c>
      <c r="E25" s="8" t="n">
        <v>99.7</v>
      </c>
      <c r="F25" s="8" t="n">
        <v>98.2</v>
      </c>
    </row>
    <row r="26">
      <c r="A26" s="4" t="inlineStr">
        <is>
          <t>Accumulated Amortization</t>
        </is>
      </c>
      <c r="B26" s="4" t="inlineStr">
        <is>
          <t xml:space="preserve"> </t>
        </is>
      </c>
      <c r="C26" s="4" t="inlineStr">
        <is>
          <t xml:space="preserve"> </t>
        </is>
      </c>
      <c r="D26" s="4" t="inlineStr">
        <is>
          <t xml:space="preserve"> </t>
        </is>
      </c>
      <c r="E26" s="8" t="n">
        <v>-22.1</v>
      </c>
      <c r="F26" s="6" t="n">
        <v>-12</v>
      </c>
    </row>
    <row r="27">
      <c r="A27" s="4" t="inlineStr">
        <is>
          <t>Net Book Value</t>
        </is>
      </c>
      <c r="B27" s="4" t="inlineStr">
        <is>
          <t xml:space="preserve"> </t>
        </is>
      </c>
      <c r="C27" s="4" t="inlineStr">
        <is>
          <t xml:space="preserve"> </t>
        </is>
      </c>
      <c r="D27" s="4" t="inlineStr">
        <is>
          <t xml:space="preserve"> </t>
        </is>
      </c>
      <c r="E27" s="8" t="n">
        <v>77.59999999999999</v>
      </c>
      <c r="F27" s="8" t="n">
        <v>86.2</v>
      </c>
    </row>
    <row r="28">
      <c r="A28" s="4" t="inlineStr">
        <is>
          <t>Backlog and 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arrying Amount</t>
        </is>
      </c>
      <c r="B30" s="4" t="inlineStr">
        <is>
          <t xml:space="preserve"> </t>
        </is>
      </c>
      <c r="C30" s="4" t="inlineStr">
        <is>
          <t xml:space="preserve"> </t>
        </is>
      </c>
      <c r="D30" s="4" t="inlineStr">
        <is>
          <t xml:space="preserve"> </t>
        </is>
      </c>
      <c r="E30" s="6" t="n">
        <v>76</v>
      </c>
      <c r="F30" s="8" t="n">
        <v>74.8</v>
      </c>
    </row>
    <row r="31">
      <c r="A31" s="4" t="inlineStr">
        <is>
          <t>Accumulated Amortization</t>
        </is>
      </c>
      <c r="B31" s="4" t="inlineStr">
        <is>
          <t xml:space="preserve"> </t>
        </is>
      </c>
      <c r="C31" s="4" t="inlineStr">
        <is>
          <t xml:space="preserve"> </t>
        </is>
      </c>
      <c r="D31" s="4" t="inlineStr">
        <is>
          <t xml:space="preserve"> </t>
        </is>
      </c>
      <c r="E31" s="8" t="n">
        <v>-53.7</v>
      </c>
      <c r="F31" s="8" t="n">
        <v>-29.1</v>
      </c>
    </row>
    <row r="32">
      <c r="A32" s="4" t="inlineStr">
        <is>
          <t>Net Book Value</t>
        </is>
      </c>
      <c r="B32" s="4" t="inlineStr">
        <is>
          <t xml:space="preserve"> </t>
        </is>
      </c>
      <c r="C32" s="4" t="inlineStr">
        <is>
          <t xml:space="preserve"> </t>
        </is>
      </c>
      <c r="D32" s="4" t="inlineStr">
        <is>
          <t xml:space="preserve"> </t>
        </is>
      </c>
      <c r="E32" s="7" t="n">
        <v>22.3</v>
      </c>
      <c r="F32" s="7" t="n">
        <v>45.7</v>
      </c>
    </row>
    <row r="33">
      <c r="A33" s="4" t="inlineStr">
        <is>
          <t>Minimum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iginal Average Life in Years</t>
        </is>
      </c>
      <c r="B35" s="4" t="inlineStr">
        <is>
          <t>6 years</t>
        </is>
      </c>
      <c r="C35" s="4" t="inlineStr">
        <is>
          <t>10 years</t>
        </is>
      </c>
      <c r="D35" s="4" t="inlineStr">
        <is>
          <t>10 years</t>
        </is>
      </c>
      <c r="E35" s="4" t="inlineStr">
        <is>
          <t>6 years</t>
        </is>
      </c>
      <c r="F35" s="4" t="inlineStr">
        <is>
          <t xml:space="preserve"> </t>
        </is>
      </c>
    </row>
    <row r="36">
      <c r="A36" s="4" t="inlineStr">
        <is>
          <t>Minimum | Distributor relationshi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riginal Average Life in Years</t>
        </is>
      </c>
      <c r="B38" s="4" t="inlineStr">
        <is>
          <t>7 years</t>
        </is>
      </c>
      <c r="C38" s="4" t="inlineStr">
        <is>
          <t xml:space="preserve"> </t>
        </is>
      </c>
      <c r="D38" s="4" t="inlineStr">
        <is>
          <t xml:space="preserve"> </t>
        </is>
      </c>
      <c r="E38" s="4" t="inlineStr">
        <is>
          <t>7 years</t>
        </is>
      </c>
      <c r="F38" s="4" t="inlineStr">
        <is>
          <t xml:space="preserve"> </t>
        </is>
      </c>
    </row>
    <row r="39">
      <c r="A39" s="4" t="inlineStr">
        <is>
          <t>Minimum | Developed technolog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iginal Average Life in Years</t>
        </is>
      </c>
      <c r="B41" s="4" t="inlineStr">
        <is>
          <t>5 years</t>
        </is>
      </c>
      <c r="C41" s="4" t="inlineStr">
        <is>
          <t>7 years</t>
        </is>
      </c>
      <c r="D41" s="4" t="inlineStr">
        <is>
          <t>7 years</t>
        </is>
      </c>
      <c r="E41" s="4" t="inlineStr">
        <is>
          <t>5 years</t>
        </is>
      </c>
      <c r="F41" s="4" t="inlineStr">
        <is>
          <t xml:space="preserve"> </t>
        </is>
      </c>
    </row>
    <row r="42">
      <c r="A42" s="4" t="inlineStr">
        <is>
          <t>Minimum | Trade nam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riginal Average Life in Years</t>
        </is>
      </c>
      <c r="B44" s="4" t="inlineStr">
        <is>
          <t xml:space="preserve"> </t>
        </is>
      </c>
      <c r="C44" s="4" t="inlineStr">
        <is>
          <t xml:space="preserve"> </t>
        </is>
      </c>
      <c r="D44" s="4" t="inlineStr">
        <is>
          <t xml:space="preserve"> </t>
        </is>
      </c>
      <c r="E44" s="4" t="inlineStr">
        <is>
          <t>3 years</t>
        </is>
      </c>
      <c r="F44" s="4" t="inlineStr">
        <is>
          <t xml:space="preserve"> </t>
        </is>
      </c>
    </row>
    <row r="45">
      <c r="A45" s="4" t="inlineStr">
        <is>
          <t>Minimum | Backlog and 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riginal Average Life in Years</t>
        </is>
      </c>
      <c r="B47" s="4" t="inlineStr">
        <is>
          <t>1 year</t>
        </is>
      </c>
      <c r="C47" s="4" t="inlineStr">
        <is>
          <t xml:space="preserve"> </t>
        </is>
      </c>
      <c r="D47" s="4" t="inlineStr">
        <is>
          <t xml:space="preserve"> </t>
        </is>
      </c>
      <c r="E47" s="4" t="inlineStr">
        <is>
          <t>1 year</t>
        </is>
      </c>
      <c r="F47" s="4" t="inlineStr">
        <is>
          <t xml:space="preserve"> </t>
        </is>
      </c>
    </row>
    <row r="48">
      <c r="A48" s="4" t="inlineStr">
        <is>
          <t>Maximum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riginal Average Life in Years</t>
        </is>
      </c>
      <c r="B50" s="4" t="inlineStr">
        <is>
          <t>13 years</t>
        </is>
      </c>
      <c r="C50" s="4" t="inlineStr">
        <is>
          <t>11 years</t>
        </is>
      </c>
      <c r="D50" s="4" t="inlineStr">
        <is>
          <t>11 years</t>
        </is>
      </c>
      <c r="E50" s="4" t="inlineStr">
        <is>
          <t>13 years</t>
        </is>
      </c>
      <c r="F50" s="4" t="inlineStr">
        <is>
          <t xml:space="preserve"> </t>
        </is>
      </c>
    </row>
    <row r="51">
      <c r="A51" s="4" t="inlineStr">
        <is>
          <t>Maximum | Distributor relationshi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riginal Average Life in Years</t>
        </is>
      </c>
      <c r="B53" s="4" t="inlineStr">
        <is>
          <t>13 years</t>
        </is>
      </c>
      <c r="C53" s="4" t="inlineStr">
        <is>
          <t xml:space="preserve"> </t>
        </is>
      </c>
      <c r="D53" s="4" t="inlineStr">
        <is>
          <t xml:space="preserve"> </t>
        </is>
      </c>
      <c r="E53" s="4" t="inlineStr">
        <is>
          <t>13 years</t>
        </is>
      </c>
      <c r="F53" s="4" t="inlineStr">
        <is>
          <t xml:space="preserve"> </t>
        </is>
      </c>
    </row>
    <row r="54">
      <c r="A54" s="4" t="inlineStr">
        <is>
          <t>Maximum | Developed technolog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riginal Average Life in Years</t>
        </is>
      </c>
      <c r="B56" s="4" t="inlineStr">
        <is>
          <t>16 years</t>
        </is>
      </c>
      <c r="C56" s="4" t="inlineStr">
        <is>
          <t>10 years</t>
        </is>
      </c>
      <c r="D56" s="4" t="inlineStr">
        <is>
          <t>10 years</t>
        </is>
      </c>
      <c r="E56" s="4" t="inlineStr">
        <is>
          <t>16 years</t>
        </is>
      </c>
      <c r="F56" s="4" t="inlineStr">
        <is>
          <t xml:space="preserve"> </t>
        </is>
      </c>
    </row>
    <row r="57">
      <c r="A57" s="4" t="inlineStr">
        <is>
          <t>Maximum | Trade nam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riginal Average Life in Years</t>
        </is>
      </c>
      <c r="B59" s="4" t="inlineStr">
        <is>
          <t xml:space="preserve"> </t>
        </is>
      </c>
      <c r="C59" s="4" t="inlineStr">
        <is>
          <t xml:space="preserve"> </t>
        </is>
      </c>
      <c r="D59" s="4" t="inlineStr">
        <is>
          <t xml:space="preserve"> </t>
        </is>
      </c>
      <c r="E59" s="4" t="inlineStr">
        <is>
          <t>10 years</t>
        </is>
      </c>
      <c r="F59" s="4" t="inlineStr">
        <is>
          <t xml:space="preserve"> </t>
        </is>
      </c>
    </row>
    <row r="60">
      <c r="A60" s="4" t="inlineStr">
        <is>
          <t>Maximum | Backlog and oth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riginal Average Life in Years</t>
        </is>
      </c>
      <c r="B62" s="4" t="inlineStr">
        <is>
          <t>4 years</t>
        </is>
      </c>
      <c r="C62" s="4" t="inlineStr">
        <is>
          <t xml:space="preserve"> </t>
        </is>
      </c>
      <c r="D62" s="4" t="inlineStr">
        <is>
          <t xml:space="preserve"> </t>
        </is>
      </c>
      <c r="E62" s="4" t="inlineStr">
        <is>
          <t>4 years</t>
        </is>
      </c>
      <c r="F6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Intangible Assets - Schedule of Finite-lived Intangible Assets Amortization Expense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4" t="inlineStr">
        <is>
          <t>Cost of revenu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expense for intangible assets in:</t>
        </is>
      </c>
      <c r="B5" s="7" t="n">
        <v>5.6</v>
      </c>
      <c r="C5" s="7" t="n">
        <v>6.6</v>
      </c>
      <c r="D5" s="7" t="n">
        <v>27.1</v>
      </c>
      <c r="E5" s="7" t="n">
        <v>26.5</v>
      </c>
      <c r="F5" s="7" t="n">
        <v>20.9</v>
      </c>
    </row>
    <row r="6">
      <c r="A6" s="4"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 for intangible assets in:</t>
        </is>
      </c>
      <c r="B8" s="7" t="n">
        <v>26.4</v>
      </c>
      <c r="C8" s="7" t="n">
        <v>13.1</v>
      </c>
      <c r="D8" s="7" t="n">
        <v>104.2</v>
      </c>
      <c r="E8" s="7" t="n">
        <v>119.3</v>
      </c>
      <c r="F8" s="7" t="n">
        <v>41.9</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ash Flow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3</v>
      </c>
      <c r="C4" s="7" t="n">
        <v>-105.7</v>
      </c>
      <c r="D4" s="7" t="n">
        <v>-98.7</v>
      </c>
      <c r="E4" s="7" t="n">
        <v>-288.4</v>
      </c>
      <c r="F4" s="7" t="n">
        <v>-158.4</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al of in-kind interest on notes payable to related parties</t>
        </is>
      </c>
      <c r="B6" s="6" t="n">
        <v>0</v>
      </c>
      <c r="C6" s="8" t="n">
        <v>40.2</v>
      </c>
      <c r="D6" s="6" t="n">
        <v>0</v>
      </c>
      <c r="E6" s="6" t="n">
        <v>0</v>
      </c>
      <c r="F6" s="8" t="n">
        <v>121.2</v>
      </c>
    </row>
    <row r="7">
      <c r="A7" s="4" t="inlineStr">
        <is>
          <t>Depreciation and amortization expense</t>
        </is>
      </c>
      <c r="B7" s="8" t="n">
        <v>37.3</v>
      </c>
      <c r="C7" s="8" t="n">
        <v>25.9</v>
      </c>
      <c r="D7" s="8" t="n">
        <v>162.8</v>
      </c>
      <c r="E7" s="8" t="n">
        <v>174.5</v>
      </c>
      <c r="F7" s="8" t="n">
        <v>83.59999999999999</v>
      </c>
    </row>
    <row r="8">
      <c r="A8" s="4" t="inlineStr">
        <is>
          <t>Stock-based compensation expense</t>
        </is>
      </c>
      <c r="B8" s="8" t="n">
        <v>5.3</v>
      </c>
      <c r="C8" s="8" t="n">
        <v>9.300000000000001</v>
      </c>
      <c r="D8" s="8" t="n">
        <v>21.9</v>
      </c>
      <c r="E8" s="8" t="n">
        <v>31.8</v>
      </c>
      <c r="F8" s="6" t="n">
        <v>0</v>
      </c>
    </row>
    <row r="9">
      <c r="A9" s="4" t="inlineStr">
        <is>
          <t>Loss on debt extinguishment</t>
        </is>
      </c>
      <c r="B9" s="6" t="n">
        <v>0</v>
      </c>
      <c r="C9" s="8" t="n">
        <v>15.9</v>
      </c>
      <c r="D9" s="8" t="n">
        <v>2.6</v>
      </c>
      <c r="E9" s="6" t="n">
        <v>0</v>
      </c>
      <c r="F9" s="6" t="n">
        <v>0</v>
      </c>
    </row>
    <row r="10">
      <c r="A10" s="4" t="inlineStr">
        <is>
          <t>Amortization of debt issuance costs</t>
        </is>
      </c>
      <c r="B10" s="8" t="n">
        <v>0.7</v>
      </c>
      <c r="C10" s="8" t="n">
        <v>1.1</v>
      </c>
      <c r="D10" s="8" t="n">
        <v>3.1</v>
      </c>
      <c r="E10" s="8" t="n">
        <v>3.5</v>
      </c>
      <c r="F10" s="8" t="n">
        <v>3.2</v>
      </c>
    </row>
    <row r="11">
      <c r="A11" s="4" t="inlineStr">
        <is>
          <t>Provision for doubtful accounts</t>
        </is>
      </c>
      <c r="B11" s="8" t="n">
        <v>-0.8</v>
      </c>
      <c r="C11" s="8" t="n">
        <v>0.3</v>
      </c>
      <c r="D11" s="8" t="n">
        <v>1.8</v>
      </c>
      <c r="E11" s="8" t="n">
        <v>0.3</v>
      </c>
      <c r="F11" s="8" t="n">
        <v>2.1</v>
      </c>
    </row>
    <row r="12">
      <c r="A12" s="4" t="inlineStr">
        <is>
          <t>Inventory obsolescence write down</t>
        </is>
      </c>
      <c r="B12" s="8" t="n">
        <v>0.3</v>
      </c>
      <c r="C12" s="6" t="n">
        <v>0</v>
      </c>
      <c r="D12" s="8" t="n">
        <v>2.3</v>
      </c>
      <c r="E12" s="8" t="n">
        <v>0.9</v>
      </c>
      <c r="F12" s="8" t="n">
        <v>0.7</v>
      </c>
    </row>
    <row r="13">
      <c r="A13" s="4" t="inlineStr">
        <is>
          <t>Change in deferred income taxes</t>
        </is>
      </c>
      <c r="B13" s="8" t="n">
        <v>-11.2</v>
      </c>
      <c r="C13" s="8" t="n">
        <v>-8.4</v>
      </c>
      <c r="D13" s="8" t="n">
        <v>-30.9</v>
      </c>
      <c r="E13" s="8" t="n">
        <v>-37.2</v>
      </c>
      <c r="F13" s="8" t="n">
        <v>-16.6</v>
      </c>
    </row>
    <row r="14">
      <c r="A14" s="4" t="inlineStr">
        <is>
          <t>Loss (gain) on disposal of property, plant and equipment</t>
        </is>
      </c>
      <c r="B14" s="8" t="n">
        <v>0.8</v>
      </c>
      <c r="C14" s="8" t="n">
        <v>1.6</v>
      </c>
      <c r="D14" s="8" t="n">
        <v>0.6</v>
      </c>
      <c r="E14" s="8" t="n">
        <v>3.4</v>
      </c>
      <c r="F14" s="8" t="n">
        <v>-0.1</v>
      </c>
    </row>
    <row r="15">
      <c r="A15" s="4" t="inlineStr">
        <is>
          <t>(Gain) loss on foreign currency transactions</t>
        </is>
      </c>
      <c r="B15" s="8" t="n">
        <v>1.6</v>
      </c>
      <c r="C15" s="8" t="n">
        <v>-0.6</v>
      </c>
      <c r="D15" s="8" t="n">
        <v>-0.3</v>
      </c>
      <c r="E15" s="8" t="n">
        <v>4.9</v>
      </c>
      <c r="F15" s="8" t="n">
        <v>13.4</v>
      </c>
    </row>
    <row r="16">
      <c r="A16" s="4" t="inlineStr">
        <is>
          <t>Increase (decrease) in fair values of warrant liabilities</t>
        </is>
      </c>
      <c r="B16" s="8" t="n">
        <v>-1.2</v>
      </c>
      <c r="C16" s="6" t="n">
        <v>0</v>
      </c>
      <c r="D16" s="8" t="n">
        <v>24.8</v>
      </c>
      <c r="E16" s="8" t="n">
        <v>-37.6</v>
      </c>
      <c r="F16" s="6" t="n">
        <v>0</v>
      </c>
    </row>
    <row r="17">
      <c r="A17" s="4" t="inlineStr">
        <is>
          <t>Amortization of deferred revenue step-down</t>
        </is>
      </c>
      <c r="B17" s="8" t="n">
        <v>2.3</v>
      </c>
      <c r="C17" s="8" t="n">
        <v>4.5</v>
      </c>
      <c r="D17" s="6" t="n">
        <v>0</v>
      </c>
      <c r="E17" s="6" t="n">
        <v>0</v>
      </c>
      <c r="F17" s="6" t="n">
        <v>8</v>
      </c>
    </row>
    <row r="18">
      <c r="A18" s="4" t="inlineStr">
        <is>
          <t>Amortization of inventory step-up</t>
        </is>
      </c>
      <c r="B18" s="8" t="n">
        <v>15.8</v>
      </c>
      <c r="C18" s="6" t="n">
        <v>0</v>
      </c>
      <c r="D18" s="6" t="n">
        <v>0</v>
      </c>
      <c r="E18" s="8" t="n">
        <v>6.3</v>
      </c>
      <c r="F18" s="8" t="n">
        <v>5.2</v>
      </c>
    </row>
    <row r="19">
      <c r="A19" s="4" t="inlineStr">
        <is>
          <t>Goodwill impairment</t>
        </is>
      </c>
      <c r="B19" s="6" t="n">
        <v>0</v>
      </c>
      <c r="C19" s="6" t="n">
        <v>0</v>
      </c>
      <c r="D19" s="6" t="n">
        <v>0</v>
      </c>
      <c r="E19" s="8" t="n">
        <v>211.8</v>
      </c>
      <c r="F19" s="6" t="n">
        <v>0</v>
      </c>
    </row>
    <row r="20">
      <c r="A20" s="4" t="inlineStr">
        <is>
          <t>Gain (loss) on disposition of business</t>
        </is>
      </c>
      <c r="B20" s="6" t="n">
        <v>0</v>
      </c>
      <c r="C20" s="6" t="n">
        <v>0</v>
      </c>
      <c r="D20" s="8" t="n">
        <v>6.5</v>
      </c>
      <c r="E20" s="6" t="n">
        <v>0</v>
      </c>
      <c r="F20" s="6" t="n">
        <v>0</v>
      </c>
    </row>
    <row r="21">
      <c r="A21" s="4" t="inlineStr">
        <is>
          <t>Other</t>
        </is>
      </c>
      <c r="B21" s="8" t="n">
        <v>-0.1</v>
      </c>
      <c r="C21" s="6" t="n">
        <v>0</v>
      </c>
      <c r="D21" s="8" t="n">
        <v>-0.6</v>
      </c>
      <c r="E21" s="8" t="n">
        <v>3.6</v>
      </c>
      <c r="F21" s="8" t="n">
        <v>1.4</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t>
        </is>
      </c>
      <c r="B23" s="8" t="n">
        <v>-42.5</v>
      </c>
      <c r="C23" s="8" t="n">
        <v>18.2</v>
      </c>
      <c r="D23" s="6" t="n">
        <v>-5</v>
      </c>
      <c r="E23" s="8" t="n">
        <v>-14.8</v>
      </c>
      <c r="F23" s="8" t="n">
        <v>-4.2</v>
      </c>
    </row>
    <row r="24">
      <c r="A24" s="4" t="inlineStr">
        <is>
          <t>Costs in excess of billings on uncompleted contracts</t>
        </is>
      </c>
      <c r="B24" s="8" t="n">
        <v>6.3</v>
      </c>
      <c r="C24" s="8" t="n">
        <v>-5.7</v>
      </c>
      <c r="D24" s="8" t="n">
        <v>1.9</v>
      </c>
      <c r="E24" s="8" t="n">
        <v>-4.5</v>
      </c>
      <c r="F24" s="8" t="n">
        <v>-3.8</v>
      </c>
    </row>
    <row r="25">
      <c r="A25" s="4" t="inlineStr">
        <is>
          <t>Inventories</t>
        </is>
      </c>
      <c r="B25" s="8" t="n">
        <v>5.1</v>
      </c>
      <c r="C25" s="8" t="n">
        <v>-10.2</v>
      </c>
      <c r="D25" s="8" t="n">
        <v>-0.5</v>
      </c>
      <c r="E25" s="8" t="n">
        <v>-34.8</v>
      </c>
      <c r="F25" s="8" t="n">
        <v>-4.2</v>
      </c>
    </row>
    <row r="26">
      <c r="A26" s="4" t="inlineStr">
        <is>
          <t>Deferred cost of revenue</t>
        </is>
      </c>
      <c r="B26" s="8" t="n">
        <v>-0.3</v>
      </c>
      <c r="C26" s="8" t="n">
        <v>-0.4</v>
      </c>
      <c r="D26" s="8" t="n">
        <v>0.7</v>
      </c>
      <c r="E26" s="8" t="n">
        <v>-0.8</v>
      </c>
      <c r="F26" s="8" t="n">
        <v>6.6</v>
      </c>
    </row>
    <row r="27">
      <c r="A27" s="4" t="inlineStr">
        <is>
          <t>Prepaid expenses and other current assets</t>
        </is>
      </c>
      <c r="B27" s="8" t="n">
        <v>-2.5</v>
      </c>
      <c r="C27" s="8" t="n">
        <v>2.6</v>
      </c>
      <c r="D27" s="6" t="n">
        <v>-14</v>
      </c>
      <c r="E27" s="8" t="n">
        <v>-2.4</v>
      </c>
      <c r="F27" s="8" t="n">
        <v>-10.1</v>
      </c>
    </row>
    <row r="28">
      <c r="A28" s="4" t="inlineStr">
        <is>
          <t>Accounts payable</t>
        </is>
      </c>
      <c r="B28" s="8" t="n">
        <v>-8.9</v>
      </c>
      <c r="C28" s="8" t="n">
        <v>19.2</v>
      </c>
      <c r="D28" s="8" t="n">
        <v>-9.9</v>
      </c>
      <c r="E28" s="8" t="n">
        <v>4.5</v>
      </c>
      <c r="F28" s="8" t="n">
        <v>2.6</v>
      </c>
    </row>
    <row r="29">
      <c r="A29" s="4" t="inlineStr">
        <is>
          <t>Accrued expenses and other current liabilities</t>
        </is>
      </c>
      <c r="B29" s="8" t="n">
        <v>-8.4</v>
      </c>
      <c r="C29" s="8" t="n">
        <v>0.4</v>
      </c>
      <c r="D29" s="8" t="n">
        <v>2.6</v>
      </c>
      <c r="E29" s="8" t="n">
        <v>5.5</v>
      </c>
      <c r="F29" s="8" t="n">
        <v>-2.2</v>
      </c>
    </row>
    <row r="30">
      <c r="A30" s="4" t="inlineStr">
        <is>
          <t>Deferred contract revenue</t>
        </is>
      </c>
      <c r="B30" s="8" t="n">
        <v>10.6</v>
      </c>
      <c r="C30" s="8" t="n">
        <v>4.5</v>
      </c>
      <c r="D30" s="8" t="n">
        <v>23.9</v>
      </c>
      <c r="E30" s="8" t="n">
        <v>6.9</v>
      </c>
      <c r="F30" s="8" t="n">
        <v>-2.8</v>
      </c>
    </row>
    <row r="31">
      <c r="A31" s="4" t="inlineStr">
        <is>
          <t>Other assets</t>
        </is>
      </c>
      <c r="B31" s="8" t="n">
        <v>-6.1</v>
      </c>
      <c r="C31" s="8" t="n">
        <v>-2.2</v>
      </c>
      <c r="D31" s="8" t="n">
        <v>0.3</v>
      </c>
      <c r="E31" s="8" t="n">
        <v>5.4</v>
      </c>
      <c r="F31" s="8" t="n">
        <v>0.5</v>
      </c>
    </row>
    <row r="32">
      <c r="A32" s="4" t="inlineStr">
        <is>
          <t>Other liabilities</t>
        </is>
      </c>
      <c r="B32" s="8" t="n">
        <v>6.7</v>
      </c>
      <c r="C32" s="8" t="n">
        <v>2.6</v>
      </c>
      <c r="D32" s="8" t="n">
        <v>-0.7</v>
      </c>
      <c r="E32" s="8" t="n">
        <v>-3.4</v>
      </c>
      <c r="F32" s="8" t="n">
        <v>7.5</v>
      </c>
    </row>
    <row r="33">
      <c r="A33" s="4" t="inlineStr">
        <is>
          <t>Net cash provided by (used in) operating activities</t>
        </is>
      </c>
      <c r="B33" s="8" t="n">
        <v>-12.2</v>
      </c>
      <c r="C33" s="8" t="n">
        <v>13.1</v>
      </c>
      <c r="D33" s="8" t="n">
        <v>95.2</v>
      </c>
      <c r="E33" s="8" t="n">
        <v>39.4</v>
      </c>
      <c r="F33" s="8" t="n">
        <v>53.6</v>
      </c>
    </row>
    <row r="34">
      <c r="A34" s="3" t="inlineStr">
        <is>
          <t>INVEST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quisition of Mirion, net of cash and cash equivalents acquired</t>
        </is>
      </c>
      <c r="B35" s="8" t="n">
        <v>-2124.8</v>
      </c>
      <c r="C35" s="6" t="n">
        <v>0</v>
      </c>
      <c r="D35" s="6" t="n">
        <v>0</v>
      </c>
      <c r="E35" s="6" t="n">
        <v>0</v>
      </c>
      <c r="F35" s="6" t="n">
        <v>0</v>
      </c>
    </row>
    <row r="36">
      <c r="A36" s="4" t="inlineStr">
        <is>
          <t>Acquisitions of businesses, net of cash and cash equivalents acquired</t>
        </is>
      </c>
      <c r="B36" s="8" t="n">
        <v>-58.6</v>
      </c>
      <c r="C36" s="8" t="n">
        <v>-0.9</v>
      </c>
      <c r="D36" s="8" t="n">
        <v>-31.4</v>
      </c>
      <c r="E36" s="8" t="n">
        <v>-6.6</v>
      </c>
      <c r="F36" s="8" t="n">
        <v>-290.1</v>
      </c>
    </row>
    <row r="37">
      <c r="A37" s="4" t="inlineStr">
        <is>
          <t>Purchases of property, plant, and equipment and badges</t>
        </is>
      </c>
      <c r="B37" s="6" t="n">
        <v>-6</v>
      </c>
      <c r="C37" s="8" t="n">
        <v>-11.6</v>
      </c>
      <c r="D37" s="8" t="n">
        <v>-37.1</v>
      </c>
      <c r="E37" s="8" t="n">
        <v>-34.2</v>
      </c>
      <c r="F37" s="8" t="n">
        <v>-23.2</v>
      </c>
    </row>
    <row r="38">
      <c r="A38" s="4" t="inlineStr">
        <is>
          <t>Sales of property, plant, and equipment</t>
        </is>
      </c>
      <c r="B38" s="6" t="n">
        <v>0</v>
      </c>
      <c r="C38" s="6" t="n">
        <v>0</v>
      </c>
      <c r="D38" s="6" t="n">
        <v>0</v>
      </c>
      <c r="E38" s="8" t="n">
        <v>0.8</v>
      </c>
      <c r="F38" s="6" t="n">
        <v>0</v>
      </c>
    </row>
    <row r="39">
      <c r="A39" s="4" t="inlineStr">
        <is>
          <t>Proceeds from net investment hedge derivative contracts</t>
        </is>
      </c>
      <c r="B39" s="6" t="n">
        <v>0</v>
      </c>
      <c r="C39" s="6" t="n">
        <v>0</v>
      </c>
      <c r="D39" s="8" t="n">
        <v>3.8</v>
      </c>
      <c r="E39" s="8" t="n">
        <v>0.5</v>
      </c>
      <c r="F39" s="6" t="n">
        <v>0</v>
      </c>
    </row>
    <row r="40">
      <c r="A40" s="4" t="inlineStr">
        <is>
          <t>Proceeds from business disposal</t>
        </is>
      </c>
      <c r="B40" s="6" t="n">
        <v>0</v>
      </c>
      <c r="C40" s="6" t="n">
        <v>0</v>
      </c>
      <c r="D40" s="6" t="n">
        <v>1</v>
      </c>
      <c r="E40" s="6" t="n">
        <v>0</v>
      </c>
      <c r="F40" s="6" t="n">
        <v>0</v>
      </c>
    </row>
    <row r="41">
      <c r="A41" s="4" t="inlineStr">
        <is>
          <t>Other investing</t>
        </is>
      </c>
      <c r="B41" s="6" t="n">
        <v>0</v>
      </c>
      <c r="C41" s="6" t="n">
        <v>0</v>
      </c>
      <c r="D41" s="6" t="n">
        <v>-1</v>
      </c>
      <c r="E41" s="6" t="n">
        <v>0</v>
      </c>
      <c r="F41" s="6" t="n">
        <v>0</v>
      </c>
    </row>
    <row r="42">
      <c r="A42" s="4" t="inlineStr">
        <is>
          <t>Net cash used in investing activities</t>
        </is>
      </c>
      <c r="B42" s="8" t="n">
        <v>-2189.4</v>
      </c>
      <c r="C42" s="8" t="n">
        <v>-12.5</v>
      </c>
      <c r="D42" s="8" t="n">
        <v>-64.7</v>
      </c>
      <c r="E42" s="8" t="n">
        <v>-39.5</v>
      </c>
      <c r="F42" s="8" t="n">
        <v>-313.3</v>
      </c>
    </row>
    <row r="43">
      <c r="A43" s="3" t="inlineStr">
        <is>
          <t>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s of common stock</t>
        </is>
      </c>
      <c r="B44" s="6" t="n">
        <v>900</v>
      </c>
      <c r="C44" s="6" t="n">
        <v>0</v>
      </c>
      <c r="D44" s="6" t="n">
        <v>150</v>
      </c>
      <c r="E44" s="6" t="n">
        <v>0</v>
      </c>
      <c r="F44" s="6" t="n">
        <v>0</v>
      </c>
    </row>
    <row r="45">
      <c r="A45" s="4" t="inlineStr">
        <is>
          <t>Common stock issuance costs</t>
        </is>
      </c>
      <c r="B45" s="8" t="n">
        <v>-13.3</v>
      </c>
      <c r="C45" s="6" t="n">
        <v>0</v>
      </c>
      <c r="D45" s="8" t="n">
        <v>-0.3</v>
      </c>
      <c r="E45" s="6" t="n">
        <v>0</v>
      </c>
      <c r="F45" s="6" t="n">
        <v>0</v>
      </c>
    </row>
    <row r="46">
      <c r="A46" s="4" t="inlineStr">
        <is>
          <t>Stock repurchased to satisfy tax withholding for vesting restricted stock units</t>
        </is>
      </c>
      <c r="B46" s="6" t="n">
        <v>0</v>
      </c>
      <c r="C46" s="6" t="n">
        <v>0</v>
      </c>
      <c r="D46" s="6" t="n">
        <v>-1</v>
      </c>
      <c r="E46" s="6" t="n">
        <v>0</v>
      </c>
      <c r="F46" s="6" t="n">
        <v>0</v>
      </c>
    </row>
    <row r="47">
      <c r="A47" s="4" t="inlineStr">
        <is>
          <t>Transaction fees reimbursed by Sellers</t>
        </is>
      </c>
      <c r="B47" s="8" t="n">
        <v>18.7</v>
      </c>
      <c r="C47" s="6" t="n">
        <v>0</v>
      </c>
      <c r="D47" s="6" t="n">
        <v>0</v>
      </c>
      <c r="E47" s="6" t="n">
        <v>0</v>
      </c>
      <c r="F47" s="6" t="n">
        <v>0</v>
      </c>
    </row>
    <row r="48">
      <c r="A48" s="4" t="inlineStr">
        <is>
          <t>Payment of deferred underwriting costs</t>
        </is>
      </c>
      <c r="B48" s="8" t="n">
        <v>-26.3</v>
      </c>
      <c r="C48" s="6" t="n">
        <v>0</v>
      </c>
      <c r="D48" s="6" t="n">
        <v>0</v>
      </c>
      <c r="E48" s="6" t="n">
        <v>0</v>
      </c>
      <c r="F48" s="6" t="n">
        <v>0</v>
      </c>
    </row>
    <row r="49">
      <c r="A49" s="4" t="inlineStr">
        <is>
          <t>SPAC share redemption</t>
        </is>
      </c>
      <c r="B49" s="8" t="n">
        <v>-146.3</v>
      </c>
      <c r="C49" s="6" t="n">
        <v>0</v>
      </c>
      <c r="D49" s="6" t="n">
        <v>0</v>
      </c>
      <c r="E49" s="6" t="n">
        <v>0</v>
      </c>
      <c r="F49" s="6" t="n">
        <v>0</v>
      </c>
    </row>
    <row r="50">
      <c r="A50" s="4" t="inlineStr">
        <is>
          <t>Borrowings from third-parties, net of discount and issuance costs</t>
        </is>
      </c>
      <c r="B50" s="8" t="n">
        <v>807.3</v>
      </c>
      <c r="C50" s="8" t="n">
        <v>1.9</v>
      </c>
      <c r="D50" s="6" t="n">
        <v>0</v>
      </c>
      <c r="E50" s="6" t="n">
        <v>0</v>
      </c>
      <c r="F50" s="8" t="n">
        <v>218.8</v>
      </c>
    </row>
    <row r="51">
      <c r="A51" s="4" t="inlineStr">
        <is>
          <t>Principal repayments</t>
        </is>
      </c>
      <c r="B51" s="8" t="n">
        <v>-1.7</v>
      </c>
      <c r="C51" s="8" t="n">
        <v>-2.4</v>
      </c>
      <c r="D51" s="8" t="n">
        <v>-127.3</v>
      </c>
      <c r="E51" s="8" t="n">
        <v>-6.6</v>
      </c>
      <c r="F51" s="8" t="n">
        <v>-14.8</v>
      </c>
    </row>
    <row r="52">
      <c r="A52" s="4" t="inlineStr">
        <is>
          <t>Deferred financing costs</t>
        </is>
      </c>
      <c r="B52" s="8" t="n">
        <v>-0.9</v>
      </c>
      <c r="C52" s="6" t="n">
        <v>0</v>
      </c>
      <c r="D52" s="6" t="n">
        <v>0</v>
      </c>
      <c r="E52" s="6" t="n">
        <v>0</v>
      </c>
      <c r="F52" s="6" t="n">
        <v>0</v>
      </c>
    </row>
    <row r="53">
      <c r="A53" s="4" t="inlineStr">
        <is>
          <t>Borrowings from notes payable – related parties</t>
        </is>
      </c>
      <c r="B53" s="6" t="n">
        <v>0</v>
      </c>
      <c r="C53" s="6" t="n">
        <v>0</v>
      </c>
      <c r="D53" s="6" t="n">
        <v>0</v>
      </c>
      <c r="E53" s="6" t="n">
        <v>0</v>
      </c>
      <c r="F53" s="6" t="n">
        <v>70</v>
      </c>
    </row>
    <row r="54">
      <c r="A54" s="4" t="inlineStr">
        <is>
          <t>Payment on revolving term loan</t>
        </is>
      </c>
      <c r="B54" s="6" t="n">
        <v>0</v>
      </c>
      <c r="C54" s="6" t="n">
        <v>0</v>
      </c>
      <c r="D54" s="6" t="n">
        <v>0</v>
      </c>
      <c r="E54" s="6" t="n">
        <v>0</v>
      </c>
      <c r="F54" s="6" t="n">
        <v>-35</v>
      </c>
    </row>
    <row r="55">
      <c r="A55" s="4" t="inlineStr">
        <is>
          <t>Proceeds from net cash flow hedge derivative contracts</t>
        </is>
      </c>
      <c r="B55" s="6" t="n">
        <v>0</v>
      </c>
      <c r="C55" s="6" t="n">
        <v>0</v>
      </c>
      <c r="D55" s="8" t="n">
        <v>0.6</v>
      </c>
      <c r="E55" s="6" t="n">
        <v>0</v>
      </c>
      <c r="F55" s="6" t="n">
        <v>0</v>
      </c>
    </row>
    <row r="56">
      <c r="A56" s="4" t="inlineStr">
        <is>
          <t>Other financing</t>
        </is>
      </c>
      <c r="B56" s="8" t="n">
        <v>0.2</v>
      </c>
      <c r="C56" s="8" t="n">
        <v>1.5</v>
      </c>
      <c r="D56" s="8" t="n">
        <v>0.6</v>
      </c>
      <c r="E56" s="8" t="n">
        <v>-0.4</v>
      </c>
      <c r="F56" s="6" t="n">
        <v>0</v>
      </c>
    </row>
    <row r="57">
      <c r="A57" s="4" t="inlineStr">
        <is>
          <t>Net cash provided by (used in) financing activities</t>
        </is>
      </c>
      <c r="B57" s="8" t="n">
        <v>1537.7</v>
      </c>
      <c r="C57" s="6" t="n">
        <v>1</v>
      </c>
      <c r="D57" s="8" t="n">
        <v>22.6</v>
      </c>
      <c r="E57" s="6" t="n">
        <v>-7</v>
      </c>
      <c r="F57" s="6" t="n">
        <v>239</v>
      </c>
    </row>
    <row r="58">
      <c r="A58" s="4" t="inlineStr">
        <is>
          <t>Effect of exchange rate changes on cash, cash equivalents, and restricted cash</t>
        </is>
      </c>
      <c r="B58" s="6" t="n">
        <v>-1</v>
      </c>
      <c r="C58" s="8" t="n">
        <v>-0.9</v>
      </c>
      <c r="D58" s="8" t="n">
        <v>2.4</v>
      </c>
      <c r="E58" s="8" t="n">
        <v>-3.2</v>
      </c>
      <c r="F58" s="8" t="n">
        <v>3.1</v>
      </c>
    </row>
    <row r="59">
      <c r="A59" s="4" t="inlineStr">
        <is>
          <t>Net increase (decrease) in cash, cash equivalents, and restricted cash</t>
        </is>
      </c>
      <c r="B59" s="8" t="n">
        <v>-664.9</v>
      </c>
      <c r="C59" s="8" t="n">
        <v>0.7</v>
      </c>
      <c r="D59" s="8" t="n">
        <v>55.5</v>
      </c>
      <c r="E59" s="8" t="n">
        <v>-10.3</v>
      </c>
      <c r="F59" s="8" t="n">
        <v>-17.6</v>
      </c>
    </row>
    <row r="60">
      <c r="A60" s="4" t="inlineStr">
        <is>
          <t>Cash, cash equivalents, and restricted cash at beginning of period</t>
        </is>
      </c>
      <c r="B60" s="8" t="n">
        <v>103.1</v>
      </c>
      <c r="C60" s="8" t="n">
        <v>102.4</v>
      </c>
      <c r="D60" s="6" t="n">
        <v>75</v>
      </c>
      <c r="E60" s="8" t="n">
        <v>85.3</v>
      </c>
      <c r="F60" s="6" t="n">
        <v>120</v>
      </c>
    </row>
    <row r="61">
      <c r="A61" s="4" t="inlineStr">
        <is>
          <t>Cash, cash equivalents, and restricted cash at end of period</t>
        </is>
      </c>
      <c r="B61" s="7" t="n">
        <v>85.3</v>
      </c>
      <c r="C61" s="7" t="n">
        <v>103.1</v>
      </c>
      <c r="D61" s="7" t="n">
        <v>130.5</v>
      </c>
      <c r="E61" s="5" t="n">
        <v>75</v>
      </c>
      <c r="F61" s="7" t="n">
        <v>102.4</v>
      </c>
    </row>
  </sheetData>
  <mergeCells count="2">
    <mergeCell ref="A1:A2"/>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150"/>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1" customWidth="1" min="19" max="19"/>
  </cols>
  <sheetData>
    <row r="1">
      <c r="A1" s="1" t="inlineStr">
        <is>
          <t>Borrowings - Narrative (Details) $ / shares in Units, € in Millions, $ in Millions</t>
        </is>
      </c>
      <c r="D1" s="2" t="inlineStr">
        <is>
          <t>2 Months Ended</t>
        </is>
      </c>
      <c r="E1" s="2" t="inlineStr">
        <is>
          <t>4 Months Ended</t>
        </is>
      </c>
      <c r="F1" s="2" t="inlineStr">
        <is>
          <t>12 Months Ended</t>
        </is>
      </c>
    </row>
    <row r="2">
      <c r="B2" s="2" t="inlineStr">
        <is>
          <t>Jun. 23, 2023</t>
        </is>
      </c>
      <c r="C2" s="2" t="inlineStr">
        <is>
          <t>Oct. 20, 2021 USD ($) $ / shares shares</t>
        </is>
      </c>
      <c r="D2" s="2" t="inlineStr">
        <is>
          <t>Dec. 31, 2021 USD ($)</t>
        </is>
      </c>
      <c r="E2" s="2" t="inlineStr">
        <is>
          <t>Oct. 19, 2021 USD ($)</t>
        </is>
      </c>
      <c r="F2" s="2" t="inlineStr">
        <is>
          <t>Dec. 31, 2023 USD ($)</t>
        </is>
      </c>
      <c r="G2" s="2" t="inlineStr">
        <is>
          <t>Dec. 31, 2023 EUR (€)</t>
        </is>
      </c>
      <c r="H2" s="2" t="inlineStr">
        <is>
          <t>Dec. 31, 2022 USD ($)</t>
        </is>
      </c>
      <c r="I2" s="2" t="inlineStr">
        <is>
          <t>Dec. 31, 2022 EUR (€)</t>
        </is>
      </c>
      <c r="J2" s="2" t="inlineStr">
        <is>
          <t>Dec. 31, 2021 USD ($)</t>
        </is>
      </c>
      <c r="K2" s="2" t="inlineStr">
        <is>
          <t>Jun. 30, 2021 USD ($)</t>
        </is>
      </c>
      <c r="L2" s="2" t="inlineStr">
        <is>
          <t>Jun. 30, 2019 USD ($)</t>
        </is>
      </c>
      <c r="M2" s="2" t="inlineStr">
        <is>
          <t>Dec. 31, 2023 EUR (€)</t>
        </is>
      </c>
      <c r="N2" s="2" t="inlineStr">
        <is>
          <t>Dec. 31, 2022 EUR (€)</t>
        </is>
      </c>
      <c r="O2" s="2" t="inlineStr">
        <is>
          <t>Dec. 31, 2020 USD ($)</t>
        </is>
      </c>
      <c r="P2" s="2" t="inlineStr">
        <is>
          <t>Dec. 31, 2020 EUR (€)</t>
        </is>
      </c>
      <c r="Q2" s="2" t="inlineStr">
        <is>
          <t>Jul. 31, 2019 USD ($)</t>
        </is>
      </c>
      <c r="R2" s="2" t="inlineStr">
        <is>
          <t>May 31, 2019 USD ($)</t>
        </is>
      </c>
      <c r="S2" s="2" t="inlineStr">
        <is>
          <t>May 31, 2019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air market value of credit agreement</t>
        </is>
      </c>
      <c r="B4" s="4" t="inlineStr">
        <is>
          <t xml:space="preserve"> </t>
        </is>
      </c>
      <c r="C4" s="4" t="inlineStr">
        <is>
          <t xml:space="preserve"> </t>
        </is>
      </c>
      <c r="D4" s="4" t="inlineStr">
        <is>
          <t xml:space="preserve"> </t>
        </is>
      </c>
      <c r="E4" s="4" t="inlineStr">
        <is>
          <t xml:space="preserve"> </t>
        </is>
      </c>
      <c r="F4" s="5" t="n">
        <v>695500000</v>
      </c>
      <c r="G4" s="4" t="inlineStr">
        <is>
          <t xml:space="preserve"> </t>
        </is>
      </c>
      <c r="H4" s="5" t="n">
        <v>8032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payments of term loan</t>
        </is>
      </c>
      <c r="B5" s="4" t="inlineStr">
        <is>
          <t xml:space="preserve"> </t>
        </is>
      </c>
      <c r="C5" s="4" t="inlineStr">
        <is>
          <t xml:space="preserve"> </t>
        </is>
      </c>
      <c r="D5" s="4" t="inlineStr">
        <is>
          <t xml:space="preserve"> </t>
        </is>
      </c>
      <c r="E5" s="4" t="inlineStr">
        <is>
          <t xml:space="preserve"> </t>
        </is>
      </c>
      <c r="F5" s="6" t="n">
        <v>12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issuance costs</t>
        </is>
      </c>
      <c r="B6" s="4" t="inlineStr">
        <is>
          <t xml:space="preserve"> </t>
        </is>
      </c>
      <c r="C6" s="4" t="inlineStr">
        <is>
          <t xml:space="preserve"> </t>
        </is>
      </c>
      <c r="D6" s="5" t="n">
        <v>900000</v>
      </c>
      <c r="E6" s="5" t="n">
        <v>0</v>
      </c>
      <c r="F6" s="6" t="n">
        <v>0</v>
      </c>
      <c r="G6" s="4" t="inlineStr">
        <is>
          <t xml:space="preserve"> </t>
        </is>
      </c>
      <c r="H6" s="6" t="n">
        <v>0</v>
      </c>
      <c r="I6" s="4" t="inlineStr">
        <is>
          <t xml:space="preserve"> </t>
        </is>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2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oss on debt extinguishment</t>
        </is>
      </c>
      <c r="B8" s="4" t="inlineStr">
        <is>
          <t xml:space="preserve"> </t>
        </is>
      </c>
      <c r="C8" s="4" t="inlineStr">
        <is>
          <t xml:space="preserve"> </t>
        </is>
      </c>
      <c r="D8" s="6" t="n">
        <v>0</v>
      </c>
      <c r="E8" s="5" t="n">
        <v>15900000</v>
      </c>
      <c r="F8" s="6" t="n">
        <v>2600000</v>
      </c>
      <c r="G8" s="4" t="inlineStr">
        <is>
          <t xml:space="preserve"> </t>
        </is>
      </c>
      <c r="H8" s="6" t="n">
        <v>0</v>
      </c>
      <c r="I8" s="4" t="inlineStr">
        <is>
          <t xml:space="preserve"> </t>
        </is>
      </c>
      <c r="J8" s="4" t="inlineStr">
        <is>
          <t xml:space="preserve"> </t>
        </is>
      </c>
      <c r="K8" s="6"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instrument, overdraft facilities amount</t>
        </is>
      </c>
      <c r="B9" s="4" t="inlineStr">
        <is>
          <t xml:space="preserve"> </t>
        </is>
      </c>
      <c r="C9" s="4" t="inlineStr">
        <is>
          <t xml:space="preserve"> </t>
        </is>
      </c>
      <c r="D9" s="4" t="inlineStr">
        <is>
          <t xml:space="preserve"> </t>
        </is>
      </c>
      <c r="E9" s="4" t="inlineStr">
        <is>
          <t xml:space="preserve"> </t>
        </is>
      </c>
      <c r="F9" s="6" t="n">
        <v>0</v>
      </c>
      <c r="G9" s="4" t="inlineStr">
        <is>
          <t xml:space="preserve"> </t>
        </is>
      </c>
      <c r="H9" s="6"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ounts receivable, held-for-sale</t>
        </is>
      </c>
      <c r="B10" s="4" t="inlineStr">
        <is>
          <t xml:space="preserve"> </t>
        </is>
      </c>
      <c r="C10" s="4" t="inlineStr">
        <is>
          <t xml:space="preserve"> </t>
        </is>
      </c>
      <c r="D10" s="4" t="inlineStr">
        <is>
          <t xml:space="preserve"> </t>
        </is>
      </c>
      <c r="E10" s="4" t="inlineStr">
        <is>
          <t xml:space="preserve"> </t>
        </is>
      </c>
      <c r="F10" s="6" t="n">
        <v>13600000</v>
      </c>
      <c r="G10" s="4" t="inlineStr">
        <is>
          <t xml:space="preserve"> </t>
        </is>
      </c>
      <c r="H10" s="6" t="n">
        <v>13000000</v>
      </c>
      <c r="I10" s="4" t="inlineStr">
        <is>
          <t xml:space="preserve"> </t>
        </is>
      </c>
      <c r="J10" s="4" t="inlineStr">
        <is>
          <t xml:space="preserve"> </t>
        </is>
      </c>
      <c r="K10" s="4" t="inlineStr">
        <is>
          <t xml:space="preserve"> </t>
        </is>
      </c>
      <c r="L10" s="4" t="inlineStr">
        <is>
          <t xml:space="preserve"> </t>
        </is>
      </c>
      <c r="M10" s="14" t="n">
        <v>12.3</v>
      </c>
      <c r="N10" s="14" t="n">
        <v>12.1</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ther short-term borrowings</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6" t="n">
        <v>1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5" t="n">
        <v>1700000</v>
      </c>
      <c r="G12" s="4" t="inlineStr">
        <is>
          <t xml:space="preserve"> </t>
        </is>
      </c>
      <c r="H12" s="6" t="n">
        <v>15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lus Accrued Paid In Kind Interest Notes | Sharehol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12" t="n">
        <v>0.11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2" t="n">
        <v>0.11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lated party debt notes authorized to be issued amount</t>
        </is>
      </c>
      <c r="B16" s="4" t="inlineStr">
        <is>
          <t xml:space="preserve"> </t>
        </is>
      </c>
      <c r="C16" s="4" t="inlineStr">
        <is>
          <t xml:space="preserve"> </t>
        </is>
      </c>
      <c r="D16" s="4" t="inlineStr">
        <is>
          <t xml:space="preserve"> </t>
        </is>
      </c>
      <c r="E16" s="4" t="inlineStr">
        <is>
          <t xml:space="preserve"> </t>
        </is>
      </c>
      <c r="F16" s="5" t="n">
        <v>90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lus Accrued Paid In Kind Interest Notes |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lated party debt notes authorized to be issued amount</t>
        </is>
      </c>
      <c r="B19" s="4" t="inlineStr">
        <is>
          <t xml:space="preserve"> </t>
        </is>
      </c>
      <c r="C19" s="4" t="inlineStr">
        <is>
          <t xml:space="preserve"> </t>
        </is>
      </c>
      <c r="D19" s="4" t="inlineStr">
        <is>
          <t xml:space="preserve"> </t>
        </is>
      </c>
      <c r="E19" s="4" t="inlineStr">
        <is>
          <t xml:space="preserve"> </t>
        </is>
      </c>
      <c r="F19" s="5" t="n">
        <v>5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quarterly repayment, percentage</t>
        </is>
      </c>
      <c r="B22" s="4" t="inlineStr">
        <is>
          <t xml:space="preserve"> </t>
        </is>
      </c>
      <c r="C22" s="4" t="inlineStr">
        <is>
          <t xml:space="preserve"> </t>
        </is>
      </c>
      <c r="D22" s="4" t="inlineStr">
        <is>
          <t xml:space="preserve"> </t>
        </is>
      </c>
      <c r="E22" s="4" t="inlineStr">
        <is>
          <t xml:space="preserve"> </t>
        </is>
      </c>
      <c r="F22" s="12" t="n">
        <v>0.00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2" t="n">
        <v>0.002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payments of Long-Term Debt</t>
        </is>
      </c>
      <c r="B23" s="4" t="inlineStr">
        <is>
          <t xml:space="preserve"> </t>
        </is>
      </c>
      <c r="C23" s="4" t="inlineStr">
        <is>
          <t xml:space="preserve"> </t>
        </is>
      </c>
      <c r="D23" s="4" t="inlineStr">
        <is>
          <t xml:space="preserve"> </t>
        </is>
      </c>
      <c r="E23" s="4" t="inlineStr">
        <is>
          <t xml:space="preserve"> </t>
        </is>
      </c>
      <c r="F23" s="5" t="n">
        <v>125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ine of credit facility, current borrowing capacity</t>
        </is>
      </c>
      <c r="B26" s="4" t="inlineStr">
        <is>
          <t xml:space="preserve"> </t>
        </is>
      </c>
      <c r="C26" s="4" t="inlineStr">
        <is>
          <t xml:space="preserve"> </t>
        </is>
      </c>
      <c r="D26" s="4" t="inlineStr">
        <is>
          <t xml:space="preserve"> </t>
        </is>
      </c>
      <c r="E26" s="4" t="inlineStr">
        <is>
          <t xml:space="preserve"> </t>
        </is>
      </c>
      <c r="F26" s="6" t="n">
        <v>79300000</v>
      </c>
      <c r="G26" s="4" t="inlineStr">
        <is>
          <t xml:space="preserve"> </t>
        </is>
      </c>
      <c r="H26" s="6" t="n">
        <v>68100000</v>
      </c>
      <c r="I26" s="4" t="inlineStr">
        <is>
          <t xml:space="preserve"> </t>
        </is>
      </c>
      <c r="J26" s="4" t="inlineStr">
        <is>
          <t xml:space="preserve"> </t>
        </is>
      </c>
      <c r="K26" s="4" t="inlineStr">
        <is>
          <t xml:space="preserve"> </t>
        </is>
      </c>
      <c r="L26" s="4" t="inlineStr">
        <is>
          <t xml:space="preserve"> </t>
        </is>
      </c>
      <c r="M26" s="14" t="n">
        <v>71.8</v>
      </c>
      <c r="N26" s="14" t="n">
        <v>63.6</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ceeds from lines of credit</t>
        </is>
      </c>
      <c r="B27" s="4" t="inlineStr">
        <is>
          <t xml:space="preserve"> </t>
        </is>
      </c>
      <c r="C27" s="4" t="inlineStr">
        <is>
          <t xml:space="preserve"> </t>
        </is>
      </c>
      <c r="D27" s="4" t="inlineStr">
        <is>
          <t xml:space="preserve"> </t>
        </is>
      </c>
      <c r="E27" s="4" t="inlineStr">
        <is>
          <t xml:space="preserve"> </t>
        </is>
      </c>
      <c r="F27" s="6" t="n">
        <v>60400000</v>
      </c>
      <c r="G27" s="14" t="n">
        <v>54.7</v>
      </c>
      <c r="H27" s="6" t="n">
        <v>46300000</v>
      </c>
      <c r="I27" s="14" t="n">
        <v>43.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stricted cash</t>
        </is>
      </c>
      <c r="B28" s="4" t="inlineStr">
        <is>
          <t xml:space="preserve"> </t>
        </is>
      </c>
      <c r="C28" s="4" t="inlineStr">
        <is>
          <t xml:space="preserve"> </t>
        </is>
      </c>
      <c r="D28" s="4" t="inlineStr">
        <is>
          <t xml:space="preserve"> </t>
        </is>
      </c>
      <c r="E28" s="4" t="inlineStr">
        <is>
          <t xml:space="preserve"> </t>
        </is>
      </c>
      <c r="F28" s="5" t="n">
        <v>1700000</v>
      </c>
      <c r="G28" s="4" t="inlineStr">
        <is>
          <t xml:space="preserve"> </t>
        </is>
      </c>
      <c r="H28" s="6" t="n">
        <v>15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etter of Credi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2" t="n">
        <v>0.0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2" t="n">
        <v>0.00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etter of Credi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1" t="n">
        <v>0.0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1" t="n">
        <v>0.0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2021 Credit Agreement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oan amount</t>
        </is>
      </c>
      <c r="B37" s="4" t="inlineStr">
        <is>
          <t xml:space="preserve"> </t>
        </is>
      </c>
      <c r="C37" s="5" t="n">
        <v>83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2021 Credit Agreemen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an amount</t>
        </is>
      </c>
      <c r="B40" s="4" t="inlineStr">
        <is>
          <t xml:space="preserve"> </t>
        </is>
      </c>
      <c r="C40" s="5" t="n">
        <v>9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of credit facility, unused capacity, commitment fee percentage</t>
        </is>
      </c>
      <c r="B41" s="4" t="inlineStr">
        <is>
          <t xml:space="preserve"> </t>
        </is>
      </c>
      <c r="C41" s="12" t="n">
        <v>0.005</v>
      </c>
      <c r="D41" s="4" t="inlineStr">
        <is>
          <t xml:space="preserve"> </t>
        </is>
      </c>
      <c r="E41" s="4" t="inlineStr">
        <is>
          <t xml:space="preserve"> </t>
        </is>
      </c>
      <c r="F41" s="12" t="n">
        <v>0.005</v>
      </c>
      <c r="G41" s="12" t="n">
        <v>0.0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ine of credit facility, stepdowns, commitment fee percentage</t>
        </is>
      </c>
      <c r="B42" s="4" t="inlineStr">
        <is>
          <t xml:space="preserve"> </t>
        </is>
      </c>
      <c r="C42" s="15" t="n">
        <v>0.003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ine of credit facility, commitment fee percentage</t>
        </is>
      </c>
      <c r="B43" s="4" t="inlineStr">
        <is>
          <t xml:space="preserve"> </t>
        </is>
      </c>
      <c r="C43" s="12" t="n">
        <v>0.0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everage ratio</t>
        </is>
      </c>
      <c r="B44" s="4" t="inlineStr">
        <is>
          <t xml:space="preserve"> </t>
        </is>
      </c>
      <c r="C44" s="4" t="inlineStr">
        <is>
          <t xml:space="preserve"> </t>
        </is>
      </c>
      <c r="D44" s="4" t="inlineStr">
        <is>
          <t xml:space="preserve"> </t>
        </is>
      </c>
      <c r="E44" s="4" t="inlineStr">
        <is>
          <t xml:space="preserve"> </t>
        </is>
      </c>
      <c r="F44" s="6" t="n">
        <v>7</v>
      </c>
      <c r="G44" s="6" t="n">
        <v>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volving credit facility of exceed revolving credit commitment, percentage</t>
        </is>
      </c>
      <c r="B45" s="4" t="inlineStr">
        <is>
          <t xml:space="preserve"> </t>
        </is>
      </c>
      <c r="C45" s="4" t="inlineStr">
        <is>
          <t xml:space="preserve"> </t>
        </is>
      </c>
      <c r="D45" s="4" t="inlineStr">
        <is>
          <t xml:space="preserve"> </t>
        </is>
      </c>
      <c r="E45" s="4" t="inlineStr">
        <is>
          <t xml:space="preserve"> </t>
        </is>
      </c>
      <c r="F45" s="12" t="n">
        <v>0.004</v>
      </c>
      <c r="G45" s="12" t="n">
        <v>0.00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oan term</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5 years</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5" t="n">
        <v>73300000</v>
      </c>
      <c r="G47" s="4" t="inlineStr">
        <is>
          <t xml:space="preserve"> </t>
        </is>
      </c>
      <c r="H47" s="6" t="n">
        <v>806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ssuance costs</t>
        </is>
      </c>
      <c r="B48" s="4" t="inlineStr">
        <is>
          <t xml:space="preserve"> </t>
        </is>
      </c>
      <c r="C48" s="4" t="inlineStr">
        <is>
          <t xml:space="preserve"> </t>
        </is>
      </c>
      <c r="D48" s="4" t="inlineStr">
        <is>
          <t xml:space="preserve"> </t>
        </is>
      </c>
      <c r="E48" s="4" t="inlineStr">
        <is>
          <t xml:space="preserve"> </t>
        </is>
      </c>
      <c r="F48" s="6" t="n">
        <v>18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mortization expense</t>
        </is>
      </c>
      <c r="B49" s="4" t="inlineStr">
        <is>
          <t xml:space="preserve"> </t>
        </is>
      </c>
      <c r="C49" s="4" t="inlineStr">
        <is>
          <t xml:space="preserve"> </t>
        </is>
      </c>
      <c r="D49" s="4" t="inlineStr">
        <is>
          <t xml:space="preserve"> </t>
        </is>
      </c>
      <c r="E49" s="4" t="inlineStr">
        <is>
          <t xml:space="preserve"> </t>
        </is>
      </c>
      <c r="F49" s="5" t="n">
        <v>5700000</v>
      </c>
      <c r="G49" s="4" t="inlineStr">
        <is>
          <t xml:space="preserve"> </t>
        </is>
      </c>
      <c r="H49" s="6" t="n">
        <v>36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rite off of debt issuance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2021 Credit Agreement | Revolving Credit Facility | Euro Interbank Offered Rate (Eur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ne of credit facility, unused capacity, commitment fee percentage</t>
        </is>
      </c>
      <c r="B53" s="4" t="inlineStr">
        <is>
          <t xml:space="preserve"> </t>
        </is>
      </c>
      <c r="C53" s="4" t="inlineStr">
        <is>
          <t xml:space="preserve"> </t>
        </is>
      </c>
      <c r="D53" s="4" t="inlineStr">
        <is>
          <t xml:space="preserve"> </t>
        </is>
      </c>
      <c r="E53" s="4" t="inlineStr">
        <is>
          <t xml:space="preserve"> </t>
        </is>
      </c>
      <c r="F53" s="12" t="n">
        <v>0.0025</v>
      </c>
      <c r="G53" s="12" t="n">
        <v>0.00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2021 Credit Agreement | Revolving Credit Facility | Secured Overnight Financing Rate | One Mont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basis spread on variable rate</t>
        </is>
      </c>
      <c r="B56" s="16" t="n">
        <v>0.001144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2021 Credit Agreement | Revolving Credit Facility | Secured Overnight Financing Rate | Three Mont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basis spread on variable rate</t>
        </is>
      </c>
      <c r="B59" s="15" t="n">
        <v>0.2616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2021 Credit Agreement | Revolving Credit Facility | Secured Overnight Financing Rate | Six Mont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basis spread on variable rate</t>
        </is>
      </c>
      <c r="B62" s="16" t="n">
        <v>0.00428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2021 Credit Agreement | Revolving Credit Facility | London Inter-Bank Offered Rate (LIBOR) 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ine of credit facility, unused capacity, commitment fee percentage</t>
        </is>
      </c>
      <c r="B65" s="4" t="inlineStr">
        <is>
          <t xml:space="preserve"> </t>
        </is>
      </c>
      <c r="C65" s="4" t="inlineStr">
        <is>
          <t xml:space="preserve"> </t>
        </is>
      </c>
      <c r="D65" s="4" t="inlineStr">
        <is>
          <t xml:space="preserve"> </t>
        </is>
      </c>
      <c r="E65" s="4" t="inlineStr">
        <is>
          <t xml:space="preserve"> </t>
        </is>
      </c>
      <c r="F65" s="12" t="n">
        <v>0.0025</v>
      </c>
      <c r="G65" s="12" t="n">
        <v>0.002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2021 Credit Agreement | Revolving Credit Facility | Minimum | Euro Interbank Offered Rate (Eur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4" t="inlineStr">
        <is>
          <t xml:space="preserve"> </t>
        </is>
      </c>
      <c r="F68" s="11" t="n">
        <v>0</v>
      </c>
      <c r="G68" s="11" t="n">
        <v>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2021 Credit Agreement | Revolving Credit Facility | Minimum | Secured Overnight Financing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4" t="inlineStr">
        <is>
          <t xml:space="preserve"> </t>
        </is>
      </c>
      <c r="F71" s="11" t="n">
        <v>0</v>
      </c>
      <c r="G71" s="11" t="n">
        <v>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2021 Credit Agreement | Revolving Credit Facility | Minimum | London Inter-Bank Offered Rate (LIBOR) 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4" t="inlineStr">
        <is>
          <t xml:space="preserve"> </t>
        </is>
      </c>
      <c r="F74" s="11" t="n">
        <v>0</v>
      </c>
      <c r="G74" s="11" t="n">
        <v>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2021 Credit Agreement | Revolving Credit Facility | Maximum | Euro Interbank Offered Rate (Eurib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basis spread on variable rate</t>
        </is>
      </c>
      <c r="B77" s="4" t="inlineStr">
        <is>
          <t xml:space="preserve"> </t>
        </is>
      </c>
      <c r="C77" s="4" t="inlineStr">
        <is>
          <t xml:space="preserve"> </t>
        </is>
      </c>
      <c r="D77" s="4" t="inlineStr">
        <is>
          <t xml:space="preserve"> </t>
        </is>
      </c>
      <c r="E77" s="4" t="inlineStr">
        <is>
          <t xml:space="preserve"> </t>
        </is>
      </c>
      <c r="F77" s="12" t="n">
        <v>0.0425</v>
      </c>
      <c r="G77" s="12" t="n">
        <v>0.042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2021 Credit Agreement | Revolving Credit Facility | Maximum | Secured Overnight Financing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basis spread on variable rate</t>
        </is>
      </c>
      <c r="B80" s="4" t="inlineStr">
        <is>
          <t xml:space="preserve"> </t>
        </is>
      </c>
      <c r="C80" s="4" t="inlineStr">
        <is>
          <t xml:space="preserve"> </t>
        </is>
      </c>
      <c r="D80" s="4" t="inlineStr">
        <is>
          <t xml:space="preserve"> </t>
        </is>
      </c>
      <c r="E80" s="4" t="inlineStr">
        <is>
          <t xml:space="preserve"> </t>
        </is>
      </c>
      <c r="F80" s="12" t="n">
        <v>0.0275</v>
      </c>
      <c r="G80" s="12" t="n">
        <v>0.027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2021 Credit Agreement | Revolving Credit Facility | Maximum | London Inter-Bank Offered Rate (LIBOR) 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basis spread on variable rate</t>
        </is>
      </c>
      <c r="B83" s="4" t="inlineStr">
        <is>
          <t xml:space="preserve"> </t>
        </is>
      </c>
      <c r="C83" s="4" t="inlineStr">
        <is>
          <t xml:space="preserve"> </t>
        </is>
      </c>
      <c r="D83" s="4" t="inlineStr">
        <is>
          <t xml:space="preserve"> </t>
        </is>
      </c>
      <c r="E83" s="4" t="inlineStr">
        <is>
          <t xml:space="preserve"> </t>
        </is>
      </c>
      <c r="F83" s="11" t="n">
        <v>0.04</v>
      </c>
      <c r="G83" s="11" t="n">
        <v>0.0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2021 Credit Agreement | Term Loan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Loan term</t>
        </is>
      </c>
      <c r="B86" s="4" t="inlineStr">
        <is>
          <t xml:space="preserve"> </t>
        </is>
      </c>
      <c r="C86" s="4" t="inlineStr">
        <is>
          <t>7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quarterly repayment, percentage</t>
        </is>
      </c>
      <c r="B87" s="4" t="inlineStr">
        <is>
          <t xml:space="preserve"> </t>
        </is>
      </c>
      <c r="C87" s="12" t="n">
        <v>0.00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epayments of term loan</t>
        </is>
      </c>
      <c r="B88" s="4" t="inlineStr">
        <is>
          <t xml:space="preserve"> </t>
        </is>
      </c>
      <c r="C88" s="4" t="inlineStr">
        <is>
          <t xml:space="preserve"> </t>
        </is>
      </c>
      <c r="D88" s="4" t="inlineStr">
        <is>
          <t xml:space="preserve"> </t>
        </is>
      </c>
      <c r="E88" s="4" t="inlineStr">
        <is>
          <t xml:space="preserve"> </t>
        </is>
      </c>
      <c r="F88" s="5" t="n">
        <v>127100000</v>
      </c>
      <c r="G88" s="4" t="inlineStr">
        <is>
          <t xml:space="preserve"> </t>
        </is>
      </c>
      <c r="H88" s="6" t="n">
        <v>66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ssuance costs</t>
        </is>
      </c>
      <c r="B89" s="4" t="inlineStr">
        <is>
          <t xml:space="preserve"> </t>
        </is>
      </c>
      <c r="C89" s="4" t="inlineStr">
        <is>
          <t xml:space="preserve"> </t>
        </is>
      </c>
      <c r="D89" s="4" t="inlineStr">
        <is>
          <t xml:space="preserve"> </t>
        </is>
      </c>
      <c r="E89" s="4" t="inlineStr">
        <is>
          <t xml:space="preserve"> </t>
        </is>
      </c>
      <c r="F89" s="5" t="n">
        <v>217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Write off of debt issuance co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54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2021 Credit Agreement | Term Loan Facility | Adjusted SOF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12" t="n">
        <v>0.08400000000000001</v>
      </c>
      <c r="G93" s="4" t="inlineStr">
        <is>
          <t xml:space="preserve"> </t>
        </is>
      </c>
      <c r="H93" s="12" t="n">
        <v>0.07480000000000001</v>
      </c>
      <c r="I93" s="4" t="inlineStr">
        <is>
          <t xml:space="preserve"> </t>
        </is>
      </c>
      <c r="J93" s="4" t="inlineStr">
        <is>
          <t xml:space="preserve"> </t>
        </is>
      </c>
      <c r="K93" s="4" t="inlineStr">
        <is>
          <t xml:space="preserve"> </t>
        </is>
      </c>
      <c r="L93" s="4" t="inlineStr">
        <is>
          <t xml:space="preserve"> </t>
        </is>
      </c>
      <c r="M93" s="12" t="n">
        <v>0.08400000000000001</v>
      </c>
      <c r="N93" s="12" t="n">
        <v>0.07480000000000001</v>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2021 Credit Agreement | Term Loan Facility | Minimum | Secured Overnight Financing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4" t="inlineStr">
        <is>
          <t xml:space="preserve"> </t>
        </is>
      </c>
      <c r="F96" s="12" t="n">
        <v>0.005</v>
      </c>
      <c r="G96" s="12" t="n">
        <v>0.00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2021 Credit Agreement | Term Loan Facility | Minimum | London Inter-Bank Offered Rate (LIBOR) 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4" t="inlineStr">
        <is>
          <t xml:space="preserve"> </t>
        </is>
      </c>
      <c r="F99" s="11" t="n">
        <v>0</v>
      </c>
      <c r="G99" s="11" t="n">
        <v>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2021 Credit Agreement | Term Loan Facility | Maximum | Secured Overnight Financing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bt instrument, basis spread on variable rate</t>
        </is>
      </c>
      <c r="B102" s="4" t="inlineStr">
        <is>
          <t xml:space="preserve"> </t>
        </is>
      </c>
      <c r="C102" s="4" t="inlineStr">
        <is>
          <t xml:space="preserve"> </t>
        </is>
      </c>
      <c r="D102" s="4" t="inlineStr">
        <is>
          <t xml:space="preserve"> </t>
        </is>
      </c>
      <c r="E102" s="4" t="inlineStr">
        <is>
          <t xml:space="preserve"> </t>
        </is>
      </c>
      <c r="F102" s="12" t="n">
        <v>0.0275</v>
      </c>
      <c r="G102" s="12" t="n">
        <v>0.027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2021 Credit Agreement | Term Loan Facility | Maximum | London Inter-Bank Offered Rate (LIBOR) 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4" t="inlineStr">
        <is>
          <t xml:space="preserve"> </t>
        </is>
      </c>
      <c r="F105" s="11" t="n">
        <v>0.04</v>
      </c>
      <c r="G105" s="11" t="n">
        <v>0.04</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2021 Credit Agreement | Letter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Maximum borrowing capacity</t>
        </is>
      </c>
      <c r="B108" s="4" t="inlineStr">
        <is>
          <t xml:space="preserve"> </t>
        </is>
      </c>
      <c r="C108" s="4" t="inlineStr">
        <is>
          <t xml:space="preserve"> </t>
        </is>
      </c>
      <c r="D108" s="4" t="inlineStr">
        <is>
          <t xml:space="preserve"> </t>
        </is>
      </c>
      <c r="E108" s="4" t="inlineStr">
        <is>
          <t xml:space="preserve"> </t>
        </is>
      </c>
      <c r="F108" s="5" t="n">
        <v>16700000</v>
      </c>
      <c r="G108" s="4" t="inlineStr">
        <is>
          <t xml:space="preserve"> </t>
        </is>
      </c>
      <c r="H108" s="5" t="n">
        <v>94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2019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issuance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63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2019 Credit Facility | Secured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Loan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450000000</v>
      </c>
      <c r="P114" s="4" t="inlineStr">
        <is>
          <t xml:space="preserve"> </t>
        </is>
      </c>
      <c r="Q114" s="4" t="inlineStr">
        <is>
          <t xml:space="preserve"> </t>
        </is>
      </c>
      <c r="R114" s="4" t="inlineStr">
        <is>
          <t xml:space="preserve"> </t>
        </is>
      </c>
      <c r="S114" s="4" t="inlineStr">
        <is>
          <t xml:space="preserve"> </t>
        </is>
      </c>
    </row>
    <row r="115">
      <c r="A115" s="4" t="inlineStr">
        <is>
          <t>2019 Credit Facility | 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oan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90000000</v>
      </c>
      <c r="P117" s="4" t="inlineStr">
        <is>
          <t xml:space="preserve"> </t>
        </is>
      </c>
      <c r="Q117" s="4" t="inlineStr">
        <is>
          <t xml:space="preserve"> </t>
        </is>
      </c>
      <c r="R117" s="4" t="inlineStr">
        <is>
          <t xml:space="preserve"> </t>
        </is>
      </c>
      <c r="S117" s="4" t="inlineStr">
        <is>
          <t xml:space="preserve"> </t>
        </is>
      </c>
    </row>
    <row r="118">
      <c r="A118" s="4" t="inlineStr">
        <is>
          <t>Loan term</t>
        </is>
      </c>
      <c r="B118" s="4" t="inlineStr">
        <is>
          <t xml:space="preserve"> </t>
        </is>
      </c>
      <c r="C118" s="4" t="inlineStr">
        <is>
          <t xml:space="preserve"> </t>
        </is>
      </c>
      <c r="D118" s="4" t="inlineStr">
        <is>
          <t xml:space="preserve"> </t>
        </is>
      </c>
      <c r="E118" s="4" t="inlineStr">
        <is>
          <t xml:space="preserve"> </t>
        </is>
      </c>
      <c r="F118" s="4" t="inlineStr">
        <is>
          <t>5 years</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5 years</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bt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9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2019 Credit Facility | Term Loan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Loan amount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17" t="n">
        <v>125</v>
      </c>
      <c r="Q122" s="4" t="inlineStr">
        <is>
          <t xml:space="preserve"> </t>
        </is>
      </c>
      <c r="R122" s="4" t="inlineStr">
        <is>
          <t xml:space="preserve"> </t>
        </is>
      </c>
      <c r="S122" s="4" t="inlineStr">
        <is>
          <t xml:space="preserve"> </t>
        </is>
      </c>
    </row>
    <row r="123">
      <c r="A123" s="4" t="inlineStr">
        <is>
          <t>2019 Credit Facility | Term Loan Facility | Euro Interbank Offered Rate (Eurib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Loan term</t>
        </is>
      </c>
      <c r="B125" s="4" t="inlineStr">
        <is>
          <t xml:space="preserve"> </t>
        </is>
      </c>
      <c r="C125" s="4" t="inlineStr">
        <is>
          <t xml:space="preserve"> </t>
        </is>
      </c>
      <c r="D125" s="4" t="inlineStr">
        <is>
          <t xml:space="preserve"> </t>
        </is>
      </c>
      <c r="E125" s="4" t="inlineStr">
        <is>
          <t xml:space="preserve"> </t>
        </is>
      </c>
      <c r="F125" s="4" t="inlineStr">
        <is>
          <t>7 years</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7 years</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2019 Credit Facility | USD Term Lo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Loan amount</t>
        </is>
      </c>
      <c r="B128" s="4" t="inlineStr">
        <is>
          <t xml:space="preserve"> </t>
        </is>
      </c>
      <c r="C128" s="4" t="inlineStr">
        <is>
          <t xml:space="preserve"> </t>
        </is>
      </c>
      <c r="D128" s="5" t="n">
        <v>225000000</v>
      </c>
      <c r="E128" s="4" t="inlineStr">
        <is>
          <t xml:space="preserve"> </t>
        </is>
      </c>
      <c r="F128" s="4" t="inlineStr">
        <is>
          <t xml:space="preserve"> </t>
        </is>
      </c>
      <c r="G128" s="4" t="inlineStr">
        <is>
          <t xml:space="preserve"> </t>
        </is>
      </c>
      <c r="H128" s="4" t="inlineStr">
        <is>
          <t xml:space="preserve"> </t>
        </is>
      </c>
      <c r="I128" s="4" t="inlineStr">
        <is>
          <t xml:space="preserve"> </t>
        </is>
      </c>
      <c r="J128" s="5" t="n">
        <v>225000000</v>
      </c>
      <c r="K128" s="4" t="inlineStr">
        <is>
          <t xml:space="preserve"> </t>
        </is>
      </c>
      <c r="L128" s="4" t="inlineStr">
        <is>
          <t xml:space="preserve"> </t>
        </is>
      </c>
      <c r="M128" s="4" t="inlineStr">
        <is>
          <t xml:space="preserve"> </t>
        </is>
      </c>
      <c r="N128" s="4" t="inlineStr">
        <is>
          <t xml:space="preserve"> </t>
        </is>
      </c>
      <c r="O128" s="5" t="n">
        <v>66000000</v>
      </c>
      <c r="P128" s="4" t="inlineStr">
        <is>
          <t xml:space="preserve"> </t>
        </is>
      </c>
      <c r="Q128" s="5" t="n">
        <v>34000000</v>
      </c>
      <c r="R128" s="4" t="inlineStr">
        <is>
          <t xml:space="preserve"> </t>
        </is>
      </c>
      <c r="S128" s="4" t="inlineStr">
        <is>
          <t xml:space="preserve"> </t>
        </is>
      </c>
    </row>
    <row r="129">
      <c r="A129" s="4" t="inlineStr">
        <is>
          <t>2019 Credit Facility | Euro Term Loan | Euro Interbank Offered Rate (Euribo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Loan term</t>
        </is>
      </c>
      <c r="B131" s="4" t="inlineStr">
        <is>
          <t xml:space="preserve"> </t>
        </is>
      </c>
      <c r="C131" s="4" t="inlineStr">
        <is>
          <t xml:space="preserve"> </t>
        </is>
      </c>
      <c r="D131" s="4" t="inlineStr">
        <is>
          <t xml:space="preserve"> </t>
        </is>
      </c>
      <c r="E131" s="4" t="inlineStr">
        <is>
          <t xml:space="preserve"> </t>
        </is>
      </c>
      <c r="F131" s="4" t="inlineStr">
        <is>
          <t>7 years</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7 years</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2019 Credit Facility | Usd And Euro Term Loan | Incremental Proceeds Two Thousand And Twenty One | Credit Facility Amendment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Debt issuance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62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2019 Credit Facility | Canadian Financial Institu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Loan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1300000</v>
      </c>
      <c r="S137" s="7" t="n">
        <v>1.7</v>
      </c>
    </row>
    <row r="138">
      <c r="A138" s="4" t="inlineStr">
        <is>
          <t>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12" t="n">
        <v>0.0469</v>
      </c>
      <c r="S138" s="12" t="n">
        <v>0.0469</v>
      </c>
    </row>
    <row r="139">
      <c r="A139" s="4" t="inlineStr">
        <is>
          <t>GSAH</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Total consideration transferred</t>
        </is>
      </c>
      <c r="B141" s="4" t="inlineStr">
        <is>
          <t xml:space="preserve"> </t>
        </is>
      </c>
      <c r="C141" s="5" t="n">
        <v>26323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Beginning balance, cash consideration paid by GSAH</t>
        </is>
      </c>
      <c r="B142" s="4" t="inlineStr">
        <is>
          <t xml:space="preserve"> </t>
        </is>
      </c>
      <c r="C142" s="6" t="n">
        <v>13100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Equity interest, value</t>
        </is>
      </c>
      <c r="B143" s="4" t="inlineStr">
        <is>
          <t xml:space="preserve"> </t>
        </is>
      </c>
      <c r="C143" s="5" t="n">
        <v>4000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Share price (in dollars per share) | $ / shares</t>
        </is>
      </c>
      <c r="B144" s="4" t="inlineStr">
        <is>
          <t xml:space="preserve"> </t>
        </is>
      </c>
      <c r="C144" s="10" t="n">
        <v>10.4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GSAH | Class A Common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Business acquisition equity interest issued or issuable (in shares) | shares</t>
        </is>
      </c>
      <c r="B147" s="4" t="inlineStr">
        <is>
          <t xml:space="preserve"> </t>
        </is>
      </c>
      <c r="C147" s="6" t="n">
        <v>30401902</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GSAH | Class B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Business acquisition equity interest issued or issuable (in shares) | shares</t>
        </is>
      </c>
      <c r="B150" s="4" t="inlineStr">
        <is>
          <t xml:space="preserve"> </t>
        </is>
      </c>
      <c r="C150" s="6" t="n">
        <v>856054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sheetData>
  <mergeCells count="4">
    <mergeCell ref="A1:A2"/>
    <mergeCell ref="F1:L1"/>
    <mergeCell ref="O1:P1"/>
    <mergeCell ref="R1:S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Third Party Notes Payabl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third-party debt</t>
        </is>
      </c>
      <c r="B3" s="7" t="n">
        <v>698.4</v>
      </c>
      <c r="C3" s="7" t="n">
        <v>824.7</v>
      </c>
    </row>
    <row r="4">
      <c r="A4" s="4" t="inlineStr">
        <is>
          <t>Less: third-party debt, current</t>
        </is>
      </c>
      <c r="B4" s="8" t="n">
        <v>-1.2</v>
      </c>
      <c r="C4" s="8" t="n">
        <v>-5.3</v>
      </c>
    </row>
    <row r="5">
      <c r="A5" s="4" t="inlineStr">
        <is>
          <t>Less: deferred financing costs</t>
        </is>
      </c>
      <c r="B5" s="8" t="n">
        <v>-12.5</v>
      </c>
      <c r="C5" s="8" t="n">
        <v>-17.9</v>
      </c>
    </row>
    <row r="6">
      <c r="A6" s="4" t="inlineStr">
        <is>
          <t>Notes third-party debt, non-current</t>
        </is>
      </c>
      <c r="B6" s="8" t="n">
        <v>684.7</v>
      </c>
      <c r="C6" s="8" t="n">
        <v>801.5</v>
      </c>
    </row>
    <row r="7">
      <c r="A7" s="4" t="inlineStr">
        <is>
          <t>2021 Credit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third-party debt</t>
        </is>
      </c>
      <c r="B9" s="8" t="n">
        <v>694.6</v>
      </c>
      <c r="C9" s="8" t="n">
        <v>821.7</v>
      </c>
    </row>
    <row r="10">
      <c r="A10" s="4" t="inlineStr">
        <is>
          <t>Canadian Financial Institu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third-party debt</t>
        </is>
      </c>
      <c r="B12" s="6" t="n">
        <v>1</v>
      </c>
      <c r="C12" s="6" t="n">
        <v>1</v>
      </c>
    </row>
    <row r="13">
      <c r="A13" s="4" t="inlineStr">
        <is>
          <t>Oth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third-party debt</t>
        </is>
      </c>
      <c r="B15" s="7" t="n">
        <v>2.8</v>
      </c>
      <c r="C15" s="5"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Principal Payments (Details) - USD ($) $ in Million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Long-Term Debt, Maturity, Year One</t>
        </is>
      </c>
      <c r="B3" s="7" t="n">
        <v>1.2</v>
      </c>
      <c r="C3" s="4" t="inlineStr">
        <is>
          <t xml:space="preserve"> </t>
        </is>
      </c>
    </row>
    <row r="4">
      <c r="A4" s="4" t="inlineStr">
        <is>
          <t>Long-Term Debt, Maturity, Year Two</t>
        </is>
      </c>
      <c r="B4" s="8" t="n">
        <v>0.1</v>
      </c>
      <c r="C4" s="4" t="inlineStr">
        <is>
          <t xml:space="preserve"> </t>
        </is>
      </c>
    </row>
    <row r="5">
      <c r="A5" s="4" t="inlineStr">
        <is>
          <t>Long-Term Debt, Maturity, Year Three</t>
        </is>
      </c>
      <c r="B5" s="8" t="n">
        <v>1.7</v>
      </c>
      <c r="C5" s="4" t="inlineStr">
        <is>
          <t xml:space="preserve"> </t>
        </is>
      </c>
    </row>
    <row r="6">
      <c r="A6" s="4" t="inlineStr">
        <is>
          <t>Long-Term Debt, Maturity, Year Four</t>
        </is>
      </c>
      <c r="B6" s="8" t="n">
        <v>0.1</v>
      </c>
      <c r="C6" s="4" t="inlineStr">
        <is>
          <t xml:space="preserve"> </t>
        </is>
      </c>
    </row>
    <row r="7">
      <c r="A7" s="4" t="inlineStr">
        <is>
          <t>Long-Term Debt, Maturity, Year Five</t>
        </is>
      </c>
      <c r="B7" s="8" t="n">
        <v>694.7</v>
      </c>
      <c r="C7" s="4" t="inlineStr">
        <is>
          <t xml:space="preserve"> </t>
        </is>
      </c>
    </row>
    <row r="8">
      <c r="A8" s="4" t="inlineStr">
        <is>
          <t>Thereafter</t>
        </is>
      </c>
      <c r="B8" s="8" t="n">
        <v>0.6</v>
      </c>
      <c r="C8" s="4" t="inlineStr">
        <is>
          <t xml:space="preserve"> </t>
        </is>
      </c>
    </row>
    <row r="9">
      <c r="A9" s="4" t="inlineStr">
        <is>
          <t>Gross Payments</t>
        </is>
      </c>
      <c r="B9" s="8" t="n">
        <v>698.4</v>
      </c>
      <c r="C9" s="7" t="n">
        <v>824.7</v>
      </c>
    </row>
    <row r="10">
      <c r="A10" s="4" t="inlineStr">
        <is>
          <t>Unamortized debt issuance costs</t>
        </is>
      </c>
      <c r="B10" s="8" t="n">
        <v>-12.5</v>
      </c>
      <c r="C10" s="7" t="n">
        <v>-17.9</v>
      </c>
    </row>
    <row r="11">
      <c r="A11" s="4" t="inlineStr">
        <is>
          <t>Total third-party borrowings, net of debt issuance costs</t>
        </is>
      </c>
      <c r="B11" s="7" t="n">
        <v>685.9</v>
      </c>
      <c r="C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s>
  <sheetData>
    <row r="1">
      <c r="A1" s="1" t="inlineStr">
        <is>
          <t>Leased Assets - Narrative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7" t="n">
        <v>1.8</v>
      </c>
      <c r="C4" s="7" t="n">
        <v>3.2</v>
      </c>
      <c r="D4" s="7" t="n">
        <v>10.7</v>
      </c>
      <c r="E4" s="7" t="n">
        <v>9.800000000000001</v>
      </c>
      <c r="F4" s="7" t="n">
        <v>9.9</v>
      </c>
    </row>
    <row r="5">
      <c r="A5" s="4" t="inlineStr">
        <is>
          <t>Operating lease, payments</t>
        </is>
      </c>
      <c r="B5" s="8" t="n">
        <v>2.3</v>
      </c>
      <c r="C5" s="8" t="n">
        <v>3.5</v>
      </c>
      <c r="D5" s="8" t="n">
        <v>9.800000000000001</v>
      </c>
      <c r="E5" s="8" t="n">
        <v>11.4</v>
      </c>
      <c r="F5" s="4" t="inlineStr">
        <is>
          <t xml:space="preserve"> </t>
        </is>
      </c>
    </row>
    <row r="6">
      <c r="A6" s="4" t="inlineStr">
        <is>
          <t>Right-of-use asset obtained in exchange for operating lease liability</t>
        </is>
      </c>
      <c r="B6" s="7" t="n">
        <v>4.1</v>
      </c>
      <c r="C6" s="7" t="n">
        <v>0.4</v>
      </c>
      <c r="D6" s="5" t="n">
        <v>2</v>
      </c>
      <c r="E6" s="7" t="n">
        <v>3.4</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remaining lease term</t>
        </is>
      </c>
      <c r="B9" s="4" t="inlineStr">
        <is>
          <t xml:space="preserve"> </t>
        </is>
      </c>
      <c r="C9" s="4" t="inlineStr">
        <is>
          <t xml:space="preserve"> </t>
        </is>
      </c>
      <c r="D9" s="4" t="inlineStr">
        <is>
          <t>1 month</t>
        </is>
      </c>
      <c r="E9" s="4" t="inlineStr">
        <is>
          <t xml:space="preserve"> </t>
        </is>
      </c>
      <c r="F9" s="4" t="inlineStr">
        <is>
          <t xml:space="preserve"> </t>
        </is>
      </c>
    </row>
    <row r="10">
      <c r="A10" s="4" t="inlineStr">
        <is>
          <t>Lessee, operating Lease, extended lease term</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remaining lease term</t>
        </is>
      </c>
      <c r="B13" s="4" t="inlineStr">
        <is>
          <t xml:space="preserve"> </t>
        </is>
      </c>
      <c r="C13" s="4" t="inlineStr">
        <is>
          <t xml:space="preserve"> </t>
        </is>
      </c>
      <c r="D13" s="4" t="inlineStr">
        <is>
          <t>30 years</t>
        </is>
      </c>
      <c r="E13" s="4" t="inlineStr">
        <is>
          <t xml:space="preserve"> </t>
        </is>
      </c>
      <c r="F13" s="4" t="inlineStr">
        <is>
          <t xml:space="preserve"> </t>
        </is>
      </c>
    </row>
    <row r="14">
      <c r="A14" s="4" t="inlineStr">
        <is>
          <t>Lessee, operating Lease, extended lease term</t>
        </is>
      </c>
      <c r="B14" s="4" t="inlineStr">
        <is>
          <t xml:space="preserve"> </t>
        </is>
      </c>
      <c r="C14" s="4" t="inlineStr">
        <is>
          <t xml:space="preserve"> </t>
        </is>
      </c>
      <c r="D14" s="4" t="inlineStr">
        <is>
          <t>10 years</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d Assets - Schedule of Operating Lease Assets and Liabilities on Balance Sheet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7" t="n">
        <v>32.8</v>
      </c>
      <c r="C3" s="7" t="n">
        <v>40.1</v>
      </c>
    </row>
    <row r="4">
      <c r="A4" s="4" t="inlineStr">
        <is>
          <t>Financing lease assets</t>
        </is>
      </c>
      <c r="B4" s="8" t="n">
        <v>0.1</v>
      </c>
      <c r="C4" s="8" t="n">
        <v>0.5</v>
      </c>
    </row>
    <row r="5">
      <c r="A5" s="4" t="inlineStr">
        <is>
          <t>Current operating lease liabilities</t>
        </is>
      </c>
      <c r="B5" s="8" t="n">
        <v>6.8</v>
      </c>
      <c r="C5" s="8" t="n">
        <v>8.5</v>
      </c>
    </row>
    <row r="6">
      <c r="A6" s="4" t="inlineStr">
        <is>
          <t>Non-current operating lease liabilities</t>
        </is>
      </c>
      <c r="B6" s="8" t="n">
        <v>28.1</v>
      </c>
      <c r="C6" s="8" t="n">
        <v>34.3</v>
      </c>
    </row>
    <row r="7">
      <c r="A7" s="4" t="inlineStr">
        <is>
          <t>Liabilities held for sale</t>
        </is>
      </c>
      <c r="B7" s="6" t="n">
        <v>0</v>
      </c>
      <c r="C7" s="8" t="n">
        <v>0.5</v>
      </c>
    </row>
    <row r="8">
      <c r="A8" s="4" t="inlineStr">
        <is>
          <t>Total operating lease liabilities:</t>
        </is>
      </c>
      <c r="B8" s="8" t="n">
        <v>34.9</v>
      </c>
      <c r="C8" s="8" t="n">
        <v>43.3</v>
      </c>
    </row>
    <row r="9">
      <c r="A9" s="4" t="inlineStr">
        <is>
          <t>Current financing lease liabilities</t>
        </is>
      </c>
      <c r="B9" s="8" t="n">
        <v>0.1</v>
      </c>
      <c r="C9" s="8" t="n">
        <v>0.4</v>
      </c>
    </row>
    <row r="10">
      <c r="A10" s="4" t="inlineStr">
        <is>
          <t>Non-current financing lease liabilities</t>
        </is>
      </c>
      <c r="B10" s="8" t="n">
        <v>0.1</v>
      </c>
      <c r="C10" s="8" t="n">
        <v>0.1</v>
      </c>
    </row>
    <row r="11">
      <c r="A11" s="4" t="inlineStr">
        <is>
          <t>Total financing lease liabilities:</t>
        </is>
      </c>
      <c r="B11" s="7" t="n">
        <v>0.2</v>
      </c>
      <c r="C11" s="7" t="n">
        <v>0.5</v>
      </c>
    </row>
    <row r="12">
      <c r="A12" s="4" t="inlineStr">
        <is>
          <t>Finance Lease, Right-of-Use Asset, Statement of Financial Position [Extensible Enumeration]</t>
        </is>
      </c>
      <c r="B12" s="4" t="inlineStr">
        <is>
          <t>Other assets</t>
        </is>
      </c>
      <c r="C12" s="4" t="inlineStr">
        <is>
          <t>Other assets</t>
        </is>
      </c>
    </row>
    <row r="13">
      <c r="A13" s="4" t="inlineStr">
        <is>
          <t>Finance Lease, Liability, Current, Statement of Financial Position [Extensible Enumeration]</t>
        </is>
      </c>
      <c r="B13" s="4" t="inlineStr">
        <is>
          <t>Accrued expenses and other current liabilities</t>
        </is>
      </c>
      <c r="C13" s="4" t="inlineStr">
        <is>
          <t>Accrued expenses and other current liabilities</t>
        </is>
      </c>
    </row>
    <row r="14">
      <c r="A14" s="4" t="inlineStr">
        <is>
          <t>Finance Lease, Liability, Noncurrent, Statement of Financial Position [Extensible Enumeration]</t>
        </is>
      </c>
      <c r="B14" s="4" t="inlineStr">
        <is>
          <t>Other liabilities</t>
        </is>
      </c>
      <c r="C14" s="4" t="inlineStr">
        <is>
          <t>Other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d Assets - Schedule of Weighted Average Lease Term and Discount Rate for Operating Leas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 7 months 6 days</t>
        </is>
      </c>
      <c r="C3" s="4" t="inlineStr">
        <is>
          <t>6 years 10 months 24 days</t>
        </is>
      </c>
    </row>
    <row r="4">
      <c r="A4" s="4" t="inlineStr">
        <is>
          <t>Weighted average discount rate</t>
        </is>
      </c>
      <c r="B4" s="12" t="n">
        <v>0.0432</v>
      </c>
      <c r="C4" s="12" t="n">
        <v>0.04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Assets - Schedule of Undiscounted Future Minimum Lease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8.1</v>
      </c>
      <c r="C3" s="4" t="inlineStr">
        <is>
          <t xml:space="preserve"> </t>
        </is>
      </c>
    </row>
    <row r="4">
      <c r="A4" s="4" t="inlineStr">
        <is>
          <t>2025</t>
        </is>
      </c>
      <c r="B4" s="8" t="n">
        <v>6.9</v>
      </c>
      <c r="C4" s="4" t="inlineStr">
        <is>
          <t xml:space="preserve"> </t>
        </is>
      </c>
    </row>
    <row r="5">
      <c r="A5" s="4" t="inlineStr">
        <is>
          <t>2026</t>
        </is>
      </c>
      <c r="B5" s="8" t="n">
        <v>5.9</v>
      </c>
      <c r="C5" s="4" t="inlineStr">
        <is>
          <t xml:space="preserve"> </t>
        </is>
      </c>
    </row>
    <row r="6">
      <c r="A6" s="4" t="inlineStr">
        <is>
          <t>2027</t>
        </is>
      </c>
      <c r="B6" s="8" t="n">
        <v>5.1</v>
      </c>
      <c r="C6" s="4" t="inlineStr">
        <is>
          <t xml:space="preserve"> </t>
        </is>
      </c>
    </row>
    <row r="7">
      <c r="A7" s="4" t="inlineStr">
        <is>
          <t>2028</t>
        </is>
      </c>
      <c r="B7" s="8" t="n">
        <v>3.9</v>
      </c>
      <c r="C7" s="4" t="inlineStr">
        <is>
          <t xml:space="preserve"> </t>
        </is>
      </c>
    </row>
    <row r="8">
      <c r="A8" s="4" t="inlineStr">
        <is>
          <t>2029 and thereafter</t>
        </is>
      </c>
      <c r="B8" s="8" t="n">
        <v>10.1</v>
      </c>
      <c r="C8" s="4" t="inlineStr">
        <is>
          <t xml:space="preserve"> </t>
        </is>
      </c>
    </row>
    <row r="9">
      <c r="A9" s="4" t="inlineStr">
        <is>
          <t>Total undiscounted future minimum lease payments</t>
        </is>
      </c>
      <c r="B9" s="6" t="n">
        <v>40</v>
      </c>
      <c r="C9" s="4" t="inlineStr">
        <is>
          <t xml:space="preserve"> </t>
        </is>
      </c>
    </row>
    <row r="10">
      <c r="A10" s="4" t="inlineStr">
        <is>
          <t>Less: Imputed interest</t>
        </is>
      </c>
      <c r="B10" s="8" t="n">
        <v>-5.1</v>
      </c>
      <c r="C10" s="4" t="inlineStr">
        <is>
          <t xml:space="preserve"> </t>
        </is>
      </c>
    </row>
    <row r="11">
      <c r="A11" s="4" t="inlineStr">
        <is>
          <t>Total operating lease liabilities</t>
        </is>
      </c>
      <c r="B11" s="7" t="n">
        <v>34.9</v>
      </c>
      <c r="C11" s="7" t="n">
        <v>4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conditional Purchase Obligations (Details) $ in Millions</t>
        </is>
      </c>
      <c r="B1" s="2" t="inlineStr">
        <is>
          <t>Dec. 31, 2023 USD ($)</t>
        </is>
      </c>
    </row>
    <row r="2">
      <c r="A2" s="3" t="inlineStr">
        <is>
          <t>Commitments and Contingencies Disclosure [Abstract]</t>
        </is>
      </c>
      <c r="B2" s="4" t="inlineStr">
        <is>
          <t xml:space="preserve"> </t>
        </is>
      </c>
    </row>
    <row r="3">
      <c r="A3" s="4" t="inlineStr">
        <is>
          <t>2024</t>
        </is>
      </c>
      <c r="B3" s="7" t="n">
        <v>42.7</v>
      </c>
    </row>
    <row r="4">
      <c r="A4" s="4" t="inlineStr">
        <is>
          <t>2025</t>
        </is>
      </c>
      <c r="B4" s="8" t="n">
        <v>10.9</v>
      </c>
    </row>
    <row r="5">
      <c r="A5" s="4" t="inlineStr">
        <is>
          <t>2026</t>
        </is>
      </c>
      <c r="B5" s="8" t="n">
        <v>2.3</v>
      </c>
    </row>
    <row r="6">
      <c r="A6" s="4" t="inlineStr">
        <is>
          <t>2027</t>
        </is>
      </c>
      <c r="B6" s="8" t="n">
        <v>0.6</v>
      </c>
    </row>
    <row r="7">
      <c r="A7" s="4" t="inlineStr">
        <is>
          <t>2028 and thereafter</t>
        </is>
      </c>
      <c r="B7" s="6" t="n">
        <v>0</v>
      </c>
    </row>
    <row r="8">
      <c r="A8" s="4" t="inlineStr">
        <is>
          <t>Total</t>
        </is>
      </c>
      <c r="B8" s="7" t="n">
        <v>5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USD ($) $ in Millions</t>
        </is>
      </c>
      <c r="B1" s="2" t="inlineStr">
        <is>
          <t>1 Months Ended</t>
        </is>
      </c>
    </row>
    <row r="2">
      <c r="B2" s="2" t="inlineStr">
        <is>
          <t>Oct. 31, 2023</t>
        </is>
      </c>
      <c r="C2" s="2" t="inlineStr">
        <is>
          <t>Jun. 30, 2023</t>
        </is>
      </c>
      <c r="D2" s="2" t="inlineStr">
        <is>
          <t>Apr. 30, 2023</t>
        </is>
      </c>
    </row>
    <row r="3">
      <c r="A3" s="3" t="inlineStr">
        <is>
          <t>Loss Contingencies [Line Items]</t>
        </is>
      </c>
      <c r="B3" s="4" t="inlineStr">
        <is>
          <t xml:space="preserve"> </t>
        </is>
      </c>
      <c r="C3" s="4" t="inlineStr">
        <is>
          <t xml:space="preserve"> </t>
        </is>
      </c>
      <c r="D3" s="4" t="inlineStr">
        <is>
          <t xml:space="preserve"> </t>
        </is>
      </c>
    </row>
    <row r="4">
      <c r="A4" s="4" t="inlineStr">
        <is>
          <t>Damages sought, value</t>
        </is>
      </c>
      <c r="B4" s="5" t="n">
        <v>21</v>
      </c>
      <c r="C4" s="7" t="n">
        <v>10.2</v>
      </c>
      <c r="D4" s="7" t="n">
        <v>19.3</v>
      </c>
    </row>
    <row r="5">
      <c r="A5" s="4" t="inlineStr">
        <is>
          <t>Damages sought subject to daily penalty accrual</t>
        </is>
      </c>
      <c r="B5" s="6" t="n">
        <v>18</v>
      </c>
      <c r="C5" s="4" t="inlineStr">
        <is>
          <t xml:space="preserve"> </t>
        </is>
      </c>
      <c r="D5" s="4" t="inlineStr">
        <is>
          <t xml:space="preserve"> </t>
        </is>
      </c>
    </row>
    <row r="6">
      <c r="A6" s="4" t="inlineStr">
        <is>
          <t>Damages sought, contractual cap, value</t>
        </is>
      </c>
      <c r="B6" s="5" t="n">
        <v>14</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Schedule of Income Before Income Tax Domestic and Foreign Current and Deferred Portions of Income Tax Benefit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es</t>
        </is>
      </c>
      <c r="B4" s="7" t="n">
        <v>-29.8</v>
      </c>
      <c r="C4" s="7" t="n">
        <v>-111.3</v>
      </c>
      <c r="D4" s="7" t="n">
        <v>-105.3</v>
      </c>
      <c r="E4" s="7" t="n">
        <v>-306.6</v>
      </c>
      <c r="F4" s="7" t="n">
        <v>-164.3</v>
      </c>
    </row>
    <row r="5">
      <c r="A5" s="3" t="inlineStr">
        <is>
          <t>Curr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ederal</t>
        </is>
      </c>
      <c r="B6" s="6" t="n">
        <v>0</v>
      </c>
      <c r="C6" s="4" t="inlineStr">
        <is>
          <t xml:space="preserve"> </t>
        </is>
      </c>
      <c r="D6" s="8" t="n">
        <v>8.6</v>
      </c>
      <c r="E6" s="6" t="n">
        <v>0</v>
      </c>
      <c r="F6" s="4" t="inlineStr">
        <is>
          <t xml:space="preserve"> </t>
        </is>
      </c>
    </row>
    <row r="7">
      <c r="A7" s="4" t="inlineStr">
        <is>
          <t>State and local</t>
        </is>
      </c>
      <c r="B7" s="8" t="n">
        <v>0.8</v>
      </c>
      <c r="C7" s="4" t="inlineStr">
        <is>
          <t xml:space="preserve"> </t>
        </is>
      </c>
      <c r="D7" s="6" t="n">
        <v>2</v>
      </c>
      <c r="E7" s="8" t="n">
        <v>2.9</v>
      </c>
      <c r="F7" s="4" t="inlineStr">
        <is>
          <t xml:space="preserve"> </t>
        </is>
      </c>
    </row>
    <row r="8">
      <c r="A8" s="4" t="inlineStr">
        <is>
          <t>Foreign</t>
        </is>
      </c>
      <c r="B8" s="8" t="n">
        <v>3.8</v>
      </c>
      <c r="C8" s="4" t="inlineStr">
        <is>
          <t xml:space="preserve"> </t>
        </is>
      </c>
      <c r="D8" s="8" t="n">
        <v>13.7</v>
      </c>
      <c r="E8" s="8" t="n">
        <v>16.1</v>
      </c>
      <c r="F8" s="4" t="inlineStr">
        <is>
          <t xml:space="preserve"> </t>
        </is>
      </c>
    </row>
    <row r="9">
      <c r="A9" s="4" t="inlineStr">
        <is>
          <t>Total current provision</t>
        </is>
      </c>
      <c r="B9" s="8" t="n">
        <v>4.6</v>
      </c>
      <c r="C9" s="8" t="n">
        <v>3.5</v>
      </c>
      <c r="D9" s="8" t="n">
        <v>24.3</v>
      </c>
      <c r="E9" s="6" t="n">
        <v>19</v>
      </c>
      <c r="F9" s="8" t="n">
        <v>12.1</v>
      </c>
    </row>
    <row r="10">
      <c r="A10" s="3" t="inlineStr">
        <is>
          <t>Defer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deral</t>
        </is>
      </c>
      <c r="B11" s="8" t="n">
        <v>-5.4</v>
      </c>
      <c r="C11" s="4" t="inlineStr">
        <is>
          <t xml:space="preserve"> </t>
        </is>
      </c>
      <c r="D11" s="8" t="n">
        <v>-17.6</v>
      </c>
      <c r="E11" s="8" t="n">
        <v>-19.6</v>
      </c>
      <c r="F11" s="4" t="inlineStr">
        <is>
          <t xml:space="preserve"> </t>
        </is>
      </c>
    </row>
    <row r="12">
      <c r="A12" s="4" t="inlineStr">
        <is>
          <t>State and local</t>
        </is>
      </c>
      <c r="B12" s="8" t="n">
        <v>-1.2</v>
      </c>
      <c r="C12" s="4" t="inlineStr">
        <is>
          <t xml:space="preserve"> </t>
        </is>
      </c>
      <c r="D12" s="8" t="n">
        <v>-5.5</v>
      </c>
      <c r="E12" s="8" t="n">
        <v>-4.2</v>
      </c>
      <c r="F12" s="4" t="inlineStr">
        <is>
          <t xml:space="preserve"> </t>
        </is>
      </c>
    </row>
    <row r="13">
      <c r="A13" s="4" t="inlineStr">
        <is>
          <t>Foreign</t>
        </is>
      </c>
      <c r="B13" s="8" t="n">
        <v>-4.8</v>
      </c>
      <c r="C13" s="4" t="inlineStr">
        <is>
          <t xml:space="preserve"> </t>
        </is>
      </c>
      <c r="D13" s="8" t="n">
        <v>-7.8</v>
      </c>
      <c r="E13" s="8" t="n">
        <v>-13.4</v>
      </c>
      <c r="F13" s="4" t="inlineStr">
        <is>
          <t xml:space="preserve"> </t>
        </is>
      </c>
    </row>
    <row r="14">
      <c r="A14" s="4" t="inlineStr">
        <is>
          <t>Total deferred benefit</t>
        </is>
      </c>
      <c r="B14" s="8" t="n">
        <v>-11.4</v>
      </c>
      <c r="C14" s="8" t="n">
        <v>-9.1</v>
      </c>
      <c r="D14" s="8" t="n">
        <v>-30.9</v>
      </c>
      <c r="E14" s="8" t="n">
        <v>-37.2</v>
      </c>
      <c r="F14" s="6" t="n">
        <v>-18</v>
      </c>
    </row>
    <row r="15">
      <c r="A15" s="4" t="inlineStr">
        <is>
          <t>Total benefit from income taxes</t>
        </is>
      </c>
      <c r="B15" s="8" t="n">
        <v>-6.8</v>
      </c>
      <c r="C15" s="8" t="n">
        <v>-5.6</v>
      </c>
      <c r="D15" s="8" t="n">
        <v>-6.6</v>
      </c>
      <c r="E15" s="8" t="n">
        <v>-18.2</v>
      </c>
      <c r="F15" s="8" t="n">
        <v>-5.9</v>
      </c>
    </row>
    <row r="16">
      <c r="A16" s="4" t="inlineStr">
        <is>
          <t>United Kingdo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before income taxes</t>
        </is>
      </c>
      <c r="B18" s="4" t="inlineStr">
        <is>
          <t xml:space="preserve"> </t>
        </is>
      </c>
      <c r="C18" s="8" t="n">
        <v>-41.2</v>
      </c>
      <c r="D18" s="4" t="inlineStr">
        <is>
          <t xml:space="preserve"> </t>
        </is>
      </c>
      <c r="E18" s="4" t="inlineStr">
        <is>
          <t xml:space="preserve"> </t>
        </is>
      </c>
      <c r="F18" s="8" t="n">
        <v>-125.3</v>
      </c>
    </row>
    <row r="19">
      <c r="A19" s="3" t="inlineStr">
        <is>
          <t>Curr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urrent provision</t>
        </is>
      </c>
      <c r="B20" s="4" t="inlineStr">
        <is>
          <t xml:space="preserve"> </t>
        </is>
      </c>
      <c r="C20" s="8" t="n">
        <v>0.1</v>
      </c>
      <c r="D20" s="4" t="inlineStr">
        <is>
          <t xml:space="preserve"> </t>
        </is>
      </c>
      <c r="E20" s="4" t="inlineStr">
        <is>
          <t xml:space="preserve"> </t>
        </is>
      </c>
      <c r="F20" s="8" t="n">
        <v>0.3</v>
      </c>
    </row>
    <row r="21">
      <c r="A21" s="3" t="inlineStr">
        <is>
          <t>Deferr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eferred benefit</t>
        </is>
      </c>
      <c r="B22" s="4" t="inlineStr">
        <is>
          <t xml:space="preserve"> </t>
        </is>
      </c>
      <c r="C22" s="6" t="n">
        <v>0</v>
      </c>
      <c r="D22" s="4" t="inlineStr">
        <is>
          <t xml:space="preserve"> </t>
        </is>
      </c>
      <c r="E22" s="4" t="inlineStr">
        <is>
          <t xml:space="preserve"> </t>
        </is>
      </c>
      <c r="F22" s="6" t="n">
        <v>0</v>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before income taxes</t>
        </is>
      </c>
      <c r="B25" s="8" t="n">
        <v>-26.8</v>
      </c>
      <c r="C25" s="8" t="n">
        <v>-61.2</v>
      </c>
      <c r="D25" s="6" t="n">
        <v>-125</v>
      </c>
      <c r="E25" s="8" t="n">
        <v>-169.5</v>
      </c>
      <c r="F25" s="8" t="n">
        <v>-53.8</v>
      </c>
    </row>
    <row r="26">
      <c r="A26" s="3" t="inlineStr">
        <is>
          <t>Curr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current provision</t>
        </is>
      </c>
      <c r="B27" s="4" t="inlineStr">
        <is>
          <t xml:space="preserve"> </t>
        </is>
      </c>
      <c r="C27" s="8" t="n">
        <v>1.4</v>
      </c>
      <c r="D27" s="4" t="inlineStr">
        <is>
          <t xml:space="preserve"> </t>
        </is>
      </c>
      <c r="E27" s="4" t="inlineStr">
        <is>
          <t xml:space="preserve"> </t>
        </is>
      </c>
      <c r="F27" s="8" t="n">
        <v>2.4</v>
      </c>
    </row>
    <row r="28">
      <c r="A28" s="3" t="inlineStr">
        <is>
          <t>Defer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deferred benefit</t>
        </is>
      </c>
      <c r="B29" s="4" t="inlineStr">
        <is>
          <t xml:space="preserve"> </t>
        </is>
      </c>
      <c r="C29" s="6" t="n">
        <v>-7</v>
      </c>
      <c r="D29" s="4" t="inlineStr">
        <is>
          <t xml:space="preserve"> </t>
        </is>
      </c>
      <c r="E29" s="4" t="inlineStr">
        <is>
          <t xml:space="preserve"> </t>
        </is>
      </c>
      <c r="F29" s="8" t="n">
        <v>-15.5</v>
      </c>
    </row>
    <row r="30">
      <c r="A30" s="4" t="inlineStr">
        <is>
          <t>Foreig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ss before income taxes</t>
        </is>
      </c>
      <c r="B32" s="5" t="n">
        <v>-3</v>
      </c>
      <c r="C32" s="4" t="inlineStr">
        <is>
          <t xml:space="preserve"> </t>
        </is>
      </c>
      <c r="D32" s="7" t="n">
        <v>19.7</v>
      </c>
      <c r="E32" s="7" t="n">
        <v>-137.1</v>
      </c>
      <c r="F32" s="4" t="inlineStr">
        <is>
          <t xml:space="preserve"> </t>
        </is>
      </c>
    </row>
    <row r="33">
      <c r="A33" s="4" t="inlineStr">
        <is>
          <t>Other foreig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ss before income taxes</t>
        </is>
      </c>
      <c r="B35" s="4" t="inlineStr">
        <is>
          <t xml:space="preserve"> </t>
        </is>
      </c>
      <c r="C35" s="8" t="n">
        <v>-8.9</v>
      </c>
      <c r="D35" s="4" t="inlineStr">
        <is>
          <t xml:space="preserve"> </t>
        </is>
      </c>
      <c r="E35" s="4" t="inlineStr">
        <is>
          <t xml:space="preserve"> </t>
        </is>
      </c>
      <c r="F35" s="8" t="n">
        <v>14.8</v>
      </c>
    </row>
    <row r="36">
      <c r="A36" s="3" t="inlineStr">
        <is>
          <t>Curr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current provision</t>
        </is>
      </c>
      <c r="B37" s="4" t="inlineStr">
        <is>
          <t xml:space="preserve"> </t>
        </is>
      </c>
      <c r="C37" s="6" t="n">
        <v>2</v>
      </c>
      <c r="D37" s="4" t="inlineStr">
        <is>
          <t xml:space="preserve"> </t>
        </is>
      </c>
      <c r="E37" s="4" t="inlineStr">
        <is>
          <t xml:space="preserve"> </t>
        </is>
      </c>
      <c r="F37" s="8" t="n">
        <v>9.4</v>
      </c>
    </row>
    <row r="38">
      <c r="A38" s="3" t="inlineStr">
        <is>
          <t>Defer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deferred benefit</t>
        </is>
      </c>
      <c r="B39" s="4" t="inlineStr">
        <is>
          <t xml:space="preserve"> </t>
        </is>
      </c>
      <c r="C39" s="7" t="n">
        <v>-2.1</v>
      </c>
      <c r="D39" s="4" t="inlineStr">
        <is>
          <t xml:space="preserve"> </t>
        </is>
      </c>
      <c r="E39" s="4" t="inlineStr">
        <is>
          <t xml:space="preserve"> </t>
        </is>
      </c>
      <c r="F39" s="7" t="n">
        <v>-2.5</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Mirion Technologies, Inc. (“Mirion,” the “Company,” "Successor," "we," "our," or "us" and formerly GS Acquisition Holdings Corp II ("GSAH")) is a global provider of radiation detection, measurement, analysis, and monitoring products and services to the medical, nuclear, and defense end markets. The Company provides products and services through two operating and reportable segments; (i) Medical and (ii) Technologies.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shielding, product handling and medical imaging furniture. The Technologies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he Company is headquartered in Atlanta, Georgia and has operations in the United States, Canada, the United Kingdom, France, Germany, Finland, China, Belgium, the Netherlands, Estonia, and Japan. On October 20, 2021 (the “Closing Date”), the Company, consummated its previously announced business combination (the “Business Combination”) pursuant to the certain business combination agreement (the "Business Combination Agreement"). As contemplated by the Business Combination Agreement, the Company became the corporate parent of Mirion Technologies TopCo., Ltd. ("Mirion TopCo"). In order to implement a structure similar to that of an “Up-C,” the Company established a Delaware corporation, Mirion IntermediateCo, Inc. (“IntermediateCo”), as a subsidiary of the Company. In connection with the Business Combination, stockholders of GSAH elected to redeem 14,628,610 shares of Class A common stock, par value $0.0001 per share, of the Company (the “Class A common stock”), representing approximately 19.5% of the Company’s issued and outstanding Class A common stock before giving effect to the Business Combination. GSAH was originally incorporated as a Delaware corporation on May 31, 2018 for the purpose of effecting a merger, capital stock exchange, asset acquisition, stock purchase, reorganization or similar business combination with one or more businesses. GSAH units, each of which consisted of one share of Class A common stock and one fourth of one warrant were sold in GSAH's initial public offering on June 29, 2020. GSAH units, Class A common stock and warrants were listed on the New York Stock Exchange (the "NYSE") under the symbols, "GSAH.U", "GSAH" and "GSAH.WS", respectively. On the Closing Date, GSAH was renamed Mirion Technologies, Inc. Our Class A common stock and warrants are listed on the NYSE under the ticker symbols “MIR” and "MIR WS", respectively. The aggregate business combination consideration (the “Business Combination Consideration”) paid by the Company to the selling shareholders of Mirion TopCo (the "Sellers") in connection with the consummation of the Business Combination was $1.3 billion in cash, 30,401,902 newly issued shares of Class A common stock and 8,560,540 newly issued shares of the Company’s Class B common stock that have voting rights but no economic interest in the Company, par value $0.0001 per share (the “Class B common stock” and, together with the Class A common stock, the “Common Stock”). Basis of Presentation and Principles of Consolidation The accompanying Consolidated Financial Statements and notes to Consolidated Financial Statements have been prepared in accordance with accounting principles generally accepted in the United States of America (“GAAP”) for financial statements and pursuant to the accounting and disclosure rules and regulations of the U.S. Securities and Exchange Commission (the "SEC"). The Consolidated Financial Statements include the accounts of the Company and its wholly owned and majority-owned or controlled subsidiaries. For consolidated subsidiaries where our ownership is less than 100%, the portion of the net income or loss allocable to noncontrolling interests is reported as “Income (Loss) attributable to noncontrolling interests” in the Consolidated Statements of Operations. All intercompany accounts and transactions have been eliminated in consolidation. The Company recognizes a noncontrolling interest for the portion of Class B common stock of IntermediateCo that is not attributable to the Company. See Note 22, Noncontrolling Interest. On October 20, 2021, the Company's Board of Directors determined to change Mirion TopCo's fiscal year end from June 30 th of each year to December 31 st of each year in order to align Mirion’s fiscal year end with GSAH’s fiscal year end. Predecessor and Successor Reporting The financial statements separate the Company’s presentation into two distinct periods. The period before the Closing Date of the Business Combination (the "Predecessor Period") depicts the financial statements of Mirion TopCo, and the period after the Closing (the "Successor Period") depicts the financial statements of the Company, including the consolidation of GSAH with Mirion Technologies, Inc. The Business Combination was accounted for under Accounting Standards Codification ("ASC") 805, Business Combinations. GSAH was determined to be the accounting acquirer. Mirion Technologies, Inc. constituted a business in accordance with ASC 805 and the business combination constituted a change in control. Accordingly, the Business Combination was accounted for using the acquisition method. Under this method of accounting, Mirion TopCo was treated as the “acquired” company for financial reporting purposes and the acquired net assets were stated at fair value, with goodwill or other intangible assets recorded. Refer to Note 2, Business Combinations and Acquisitions , for further detail.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 Segments The Company manages its operations through two operating and reportable segments: Medical and Technologies.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7, Segment Information , for further detail. Use of Estimates Management estimates and judgments are an integral part of financial statements prepared in accordance with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include but are not limited to: business combinations, goodwill and intangible assets; estimated progress toward completion for certain revenue contracts; uncertain tax positions, tax valuation allowances and derivative warrant liabilities. Cash and Cash Equivalents The Company maintains cash in bank deposit accounts that, at times, may exceed the insured limits of the local country, which may lead to a concentration of credit risk. Substantially all of the Company’s cash and cash equivalent balances were deposited with financial institutions which management has determined to be high-credit quality institutions. The Company has not experienced any losses in such accounts. Restricted Cash The Company maintains restricted cash and cash equivalent accounts with various financial institutions to support performance bonds with irrevocable letters of credit for contractual obligations to certain customers. As of December 31, 2023 and December 31, 2022, combined current and non-current restricted cash on the Consolidated Balance Sheets was $1.7 million and $1.5 million, respectively. Accounts Receivable and Allowance for Doubtful Accounts Accounts receivable are recorded at the invoiced amount and do not bear interest.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he allowance for doubtful accounts was $7.8 million and $7.4 million as of December 31, 2023 and December 31, 2022, respectively. Inventories Inventories are stated at the lower of cost or net realizable value. Cost is computed using actual costs or standard costs that approximate actual cost, determined on a first-in, first-out basis. A portion of the inventory relates to evaluation units located at customer locations to facilitate customer tests prior to purchasing. Inventories also include completed products and in-process customer projects for which the related revenue has been deferred pending delivery, completion of services or determination that all customer-specific acceptance criteria have been met. Inventory in excess of expected future demand or obsolete inventory is written down to its estimated realizable value based on future demand forecasts and historical demand trends. Prepaid Expenses and Other Current Assets Prepaid expenses and other current assets are primarily comprised of various prepaid assets including prepaid insurance, short-term marketable securities, and income tax receivables. The components of prepaid expenses and other current assets consist of the following (in millions): December 31, 2023 December 31, 2022 Prepaid insurance $ 1.0 $ 3.2 Prepaid vendor deposits 7.6 5.1 Prepaid software licenses 3.5 3.2 Short-term marketable securities 5.3 4.3 Income tax receivable and prepaid income taxes 8.0 2.8 Other tax receivables 1.4 1.6 Other current assets 17.3 13.4 $ 44.1 $ 33.6 Lease Assets The Company leases certain logistics, office, and manufacturing facilities, as well as vehicles, copiers and other equipment. We record our operating lease right of use ("ROU") assets and liabilities at the commencement date of the lease based on the present value of lease payments over the lease term. ROU assets represent our right to use an underlying asset for the lease term and lease liabilities represent our obligation to make lease payments arising from the lease. Our leases may include options to extend or terminate the lease. These options to extend are included in the lease term when it is reasonably certain that we will exercise that option. While some leases provide for variable payments, they are not included in the ROU assets and liabilities because they are not based on an index or rate.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We have made an accounting policy election to not recognize ROU assets and liability for leases with a term of 12 months or less unless the lease includes an option to renew or purchase the underlying asset that are reasonably certain to be exercised. In addition, the Company has applied the practical expedient to account for the lease and non-lease components as a single lease component for all of the Company's leases. See Note 10, Leased Assets for additional details. Property, Plant, and Equipment Property, plant, and equipment are carried at cost, net of accumulated depreciation and amortization. Property, plant and equipment acquired through the acquisition of a business are recorded at their estimated fair value at the date of acquisition. Depreciation is computed when an asset is placed into service using the straight-line method over the estimated useful life of the asset. Leasehold improvements are amortized using the straight-line method over the shorter of the related lease term or the estimated useful life of the improvements. Repair and maintenance costs are expensed as incurred. The Company capitalizes costs incurred in the acquisition and development of software for both internal use software and externally-marketed software, including the costs of software, materials, consultants, and payroll-related costs of employees incurred in developing the computer software. Costs associated with externally-marketed software are expensed as incurred until technological feasibility has been established. Development costs related to internal-use software are amortized using the straight-line method over the shorter of the software license or the estimated useful life of the software. Costs associated with externally-marketed software are amortized equal to the greater of the amount computed using (i) the ratio that current gross revenue for a software product bears to the total of current and anticipated future revenue for that software product or (ii) the straight-line method over the remaining estimated economic life of the software product. Estimated useful lives are periodically reviewed and, when appropriate, changes to estimates are made prospectively. When certain events or changes in operating conditions occur, asset lives may be adjusted, and an impairment assessment may be performed on the recoverability of the carrying amounts. Refer to Note 6, Property, Plant and Equipment, Net, for disclosure of estimated useful lives. When property, plant equipment is retired or otherwise disposed of, the cost and related accumulated depreciation are removed from the balance sheet. Any difference between the net asset value and the proceeds on sale are charged or credited to income. Business Combinations We account for business acquisitions in accordance with ASC 805, "Business Combinations". This standard requires the acquiring entity in a business combination to recognize all the assets acquired and liabilities assumed in the transaction and establishes the acquisition date fair value as the measurement objective for all assets acquired and liabilities assumed in a business combination. Certain provisions of this standard prescribe, among other things, the determination of acquisition date fair value of consideration paid in a business combination (including contingent consideration) and the exclusion of transaction and acquisition-related restructuring costs from acquisition accounting. The determination of the fair value of assets acquired and liabilities assumed involves assessments of factors such as the expected future cash flows associated with individual assets and liabilities and appropriate discount rates at the closing date of the acquisition. For non-observable market values, the Company determines fair value using acceptable valuation principles (e.g., multiple excess earnings, relief from royalty and cost methods). Results of operations for acquired companies are included in our consolidated results of operations from the date of acquisition. Goodwill Goodwill represents the excess of the purchase price paid over the estimated fair value of the net assets acquired and liabilities assumed in the acquisition of a business. Goodwill has an indefinite useful life, and is not amortized, but instead tested for impairment annually as of October 1 or more often if events or changes in circumstances indicate that the carrying amount may exceed fair value as set forth in ASC 350, “Intangibles — Goodwill and Other.” The Company tests for goodwill impairment at the reporting unit level, which is an operating segment or one level below an operating segment.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ASC 350 allows an optional qualitative assessment as part of annual impairment testing, prior to a quantitative assessment test, to determine whether it is more likely than not that the fair value of a reporting unit exceeds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and margin for each reporting unit, as well as historical performance versus plan and the results of prior quantitative tests performed. Additionally, the Company assesses factors that may impact its business, including macroeconomic conditions and the related impact, market-related exposures, plans to market for sale all or a portion of the business, competitive changes, new or discontinued product lines, changes in key personnel, and any potential risks to projected financial results. If performed, the quantitative test compares the fair value of a reporting unit with its carrying amount. We determine the fair value of each reporting unit by estimating the present value of expected future cash flows, discounted by the applicable discount rate, and/or peer company multiples. If the carrying value exceeds the fair value, the Company recognizes an impairment loss in the amount equal to the excess, not to exceed the total amount of goodwill allocated to that reporting unit. The Company may reorganize its reporting unit structure to better align the Company's operations within its reporting unit structure. In such cases, the Company assesses and re-defines reporting units effective as of the reorganization date including reallocation of goodwill on a relative fair value basis as applicable to affected reporting units. Goodwill impairment analysis will be performed as of the effective reorganization date both before and after the reorganization to test for any goodwill impairment. Refer to Note 8, Goodwill and Intangible Assets , for further detail. Intangible Assets Intangible assets relate to the value associated with our developed technology, customer relationships, backlog, and trade names at the time of acquisition through business combinations. The Company determined the fair value of intangible assets acquired through an income approach, using the excess earnings method for customer relationships and backlog. Under the excess earnings method, an intangible asset’s fair value is equal to the present value of the incremental after-tax cash flows attributable solely to the intangible asset over its remaining useful life. The relief from royalty method was used to determine the fair value of developed technology and trade name. The valuation models were based on estimates of future operating projections of the acquired business and rights to sell products as well as judgments on the discount rates used and other variables. We determined the forecasts based on a number of factors, including our best estimate of near-term net sales expectations and long-term projections, which include review of internal and independent market analyses. The discount rate used was representative of the weighted average cost of capital. The customer relationships definite lived intangible assets are amortized using the double declining balance method with estimated useful lives ranging from 6 to 13 years, while all other definite lived intangible assets are amortized on a straight-line basis over their estimated useful lives, ranging from 5 to 16 years for developed technology and 1 to 10 years for trade names and other. The Company regularly evaluates the amortization period assigned to each intangible asset to ensure that there have not been any events or circumstances that warrant revised estimates of useful lives. Refer to Note 8, Goodwill and Intangible Assets , for further detail. Impairment of Long-Lived Assets The Company reviews long-lived assets and definite-lived intangible assets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No impairment was recorded during any periods or fiscal years presented. Facility and Equipment Decommissioning Liabilities The Company has asset retirement obligations (“ARO”) consisting primarily of equipment and facility decommissioning costs. The estimated fair value of these ARO liabilities is recognized in the period in which the liability is generated and a corresponding increase to the carrying value of the related asset is recorded and depreciated over the useful life of the asset. The Company’s estimates of its ultimate AROs could change because of changes in regulations, the extent of environmental remediation required, the means of reclamation, cost estimates, exit or disposal activities or time period estimates. ARO liabilities totaled $2.3 million and $2.5 million at December 31, 2023 and December 31, 2022, respectively, and were included in Other liabilities in the consolidated balance sheets. Accretion expense related to these liabilities was not material for any periods presented. Product Warranty The Company offers warranties against material defects for most of its products for a specified time period, usually twelve The amount of the accrued estimated warranty cost obligations for established products is based on historical experience as to product failures adjusted for current information on repair costs. For new products, estimates include the historical experience of similar products, as well as a reasonable allowance for warranty expenses associated with the new products. On a quarterly basis, the Company reviews the accrued warranty costs and updates the historical warranty cost trends, if required. Warrant Liability As of December 31, 2023, the Company had outstanding warrants to purchase up to 27,249,779 shares of Class A common stock. The Company accounts for the warrants in accordance with the guidance contained in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consolidated statements of operations. The fair value of the warrants (the "Public Warrants") issued in connection with GSAH's initial public offering has been measured based on the listed market price of such Public Warrants. As the transfer of certain warrants issued in a private placement (the "Private Placement Warrants") to GS Sponsor II LLC, the sponsor of GSAH (the "Sponsor"), to anyone who is not a permitted transferee would result in the Private Placement Warrants having substantially the same terms as the Public Warrants, we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See Note 18, Fair Value Measurements . Revenue Recognition The Company recognizes revenue from arrangements that include performance obligations to design, engineer, manufacture, deliver, and install products. The Company identifies a performance obligation for each promise in a contract to transfer a distinct good or service to the customer. As part of its assessment, the Company considers all goods and/or services promised in the contract, regardless of whether they are explicitly stated or implied by customary business practices. The Company’s contracts may contain either a single performance obligation, including the promise to transfer individual goods or services that are not separately distinct within the context of the respective contracts, or multiple performance obligation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The Company does not assess whether promised goods or services are performance obligations if they are immaterial in the context of the contract with the customer. The Company combines multiple contracts entered into at or around the same time with a customer if the contracts are negotiated as a package with a single commercial objective, the consideration paid under the contracts depends on the price or performance of the other contract, or if the goods or services promised in the contracts are a single performance obligation. Service revenues (service-type warranty, post contract support, installation, and subscription-based services) are recognized over time as the customers receive and consume benefits of such services simultaneously. Assurance-type warranties guarantee that a product complies with agreed-upon specifications and accordingly are not separate performance obligations. A provision for these warranties is recognized in the period during which the associated revenue is recognized. In most cases, installation services represent a separate performance obligation. The customer simultaneously receives and consumes the benefits as the installation services are performed, as other entities could complete the installation at any point during the installation process. When the product and installation service are determined to be a combined performance obligation, revenue is recognized over time as the installation is performed and included in product revenue in the consolidated statement of operations. Variable consideration such as rebates, sales discounts and sales returns are estimated and treated as a reduction of revenue in the same period the related revenue is recognized. These are estimated based on contractual terms, historical practices, and current trends, and are adjusted as new information becomes available. Revenues exclude any taxes that the Company collects from customers and remits to tax authorities. Amounts billed to customer for shipping and handling are included in revenue, while the related shipping and handling costs are reflected in cost of products in the period in which revenue is recognized. The Company has elected a practical expedient under ASC 606 that allows for shipping and handling activities that occur after the customer has obtained control of a good to be accounted for as a fulfillment cost.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The Company exercises judgment in determining the timing of revenue by analyzing the point in time or the period over which the customer has the ability to direct the use of and obtain substantially all of the remaining benefits of the performance obligation. Typically, over-time revenue recognition is based on the utilization of the input measure of costs incurred to date relative to total estimated costs to measure progress. Changes in total estimated costs are recognized using the cumulative catch-up method of accounting which recognize the cumulative effect of the changes on current and prior periods in the current period. Accordingly, the effect of the changes on future periods of contract performance is recognized as if the revised estimate had been the original estimate. Provisions for estimated losses on uncompleted contracts are made in the period in which such losses are first determined. A significant change in an estimate on one or more contracts could have a material effect on the Company’s consolidated financial position, results from operations, or cash flows. However, there were no significant changes in estimated contract costs for the year ended December 31, 2023, the year ended December 31, 2022, the Successor Period of October 20, 2021 through December 31, 2021, the Predecessor Periods of July 1, 2021 through October 19, 2021, or the fiscal year ended June 30, 2021. If a performance obligation does not qualify for over-time revenue recognition, revenue is then recognized at the point-in-time in which control of the distinct good or service is transferred to the customer, typically based upon the terms of delivery. Certain of the Company’s products are sold through distributors and third-party sales representatives under standard agreements whereby distributors purchase products from the Company and resell them to customers. These agreements give distributors the right to sell the Company’s products within certain territories and establish minimum order requirement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6" customWidth="1" min="5" max="5"/>
    <col width="14" customWidth="1" min="6" max="6"/>
  </cols>
  <sheetData>
    <row r="1">
      <c r="A1" s="1" t="inlineStr">
        <is>
          <t>Income Taxes - Schedule of Effective Income Tax Rate Reconciliation (Details)</t>
        </is>
      </c>
      <c r="B1" s="2" t="inlineStr">
        <is>
          <t>2 Months Ended</t>
        </is>
      </c>
      <c r="C1" s="2" t="inlineStr">
        <is>
          <t>4 Months Ended</t>
        </is>
      </c>
      <c r="D1" s="2" t="inlineStr">
        <is>
          <t>6 Months Ended</t>
        </is>
      </c>
      <c r="E1" s="2" t="inlineStr">
        <is>
          <t>12 Months Ended</t>
        </is>
      </c>
    </row>
    <row r="2">
      <c r="B2" s="2" t="inlineStr">
        <is>
          <t>Dec. 31, 2021</t>
        </is>
      </c>
      <c r="C2" s="2" t="inlineStr">
        <is>
          <t>Oct. 19, 2021</t>
        </is>
      </c>
      <c r="D2" s="2" t="inlineStr">
        <is>
          <t>Jun. 30, 2021</t>
        </is>
      </c>
      <c r="E2" s="2" t="inlineStr">
        <is>
          <t>Dec. 31, 2023</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at U.S. Federal statutory rate</t>
        </is>
      </c>
      <c r="B4" s="11" t="n">
        <v>0.21</v>
      </c>
      <c r="C4" s="4" t="inlineStr">
        <is>
          <t xml:space="preserve"> </t>
        </is>
      </c>
      <c r="D4" s="4" t="inlineStr">
        <is>
          <t xml:space="preserve"> </t>
        </is>
      </c>
      <c r="E4" s="11" t="n">
        <v>0.21</v>
      </c>
      <c r="F4" s="11" t="n">
        <v>0.21</v>
      </c>
    </row>
    <row r="5">
      <c r="A5" s="4" t="inlineStr">
        <is>
          <t>State and local taxes, net of federal impact</t>
        </is>
      </c>
      <c r="B5" s="12" t="n">
        <v>0.017</v>
      </c>
      <c r="C5" s="4" t="inlineStr">
        <is>
          <t xml:space="preserve"> </t>
        </is>
      </c>
      <c r="D5" s="4" t="inlineStr">
        <is>
          <t xml:space="preserve"> </t>
        </is>
      </c>
      <c r="E5" s="12" t="n">
        <v>0.024</v>
      </c>
      <c r="F5" s="12" t="n">
        <v>0.003</v>
      </c>
    </row>
    <row r="6">
      <c r="A6" s="4" t="inlineStr">
        <is>
          <t>Income tax at U.K. Federal statutory rate</t>
        </is>
      </c>
      <c r="B6" s="4" t="inlineStr">
        <is>
          <t xml:space="preserve"> </t>
        </is>
      </c>
      <c r="C6" s="11" t="n">
        <v>0.19</v>
      </c>
      <c r="D6" s="11" t="n">
        <v>0.19</v>
      </c>
      <c r="E6" s="4" t="inlineStr">
        <is>
          <t xml:space="preserve"> </t>
        </is>
      </c>
      <c r="F6" s="4" t="inlineStr">
        <is>
          <t xml:space="preserve"> </t>
        </is>
      </c>
    </row>
    <row r="7">
      <c r="A7" s="4" t="inlineStr">
        <is>
          <t>U.S. tax on foreign earnings, net of foreign tax credits</t>
        </is>
      </c>
      <c r="B7" s="11" t="n">
        <v>0</v>
      </c>
      <c r="C7" s="4" t="inlineStr">
        <is>
          <t>(0.30%)</t>
        </is>
      </c>
      <c r="D7" s="4" t="inlineStr">
        <is>
          <t>(0.90%)</t>
        </is>
      </c>
      <c r="E7" s="4" t="inlineStr">
        <is>
          <t>(2.20%)</t>
        </is>
      </c>
      <c r="F7" s="4" t="inlineStr">
        <is>
          <t>(0.90%)</t>
        </is>
      </c>
    </row>
    <row r="8">
      <c r="A8" s="4" t="inlineStr">
        <is>
          <t>Foreign tax rate differential</t>
        </is>
      </c>
      <c r="B8" s="12" t="n">
        <v>0.003</v>
      </c>
      <c r="C8" s="12" t="n">
        <v>0.005</v>
      </c>
      <c r="D8" s="4" t="inlineStr">
        <is>
          <t>(1.30%)</t>
        </is>
      </c>
      <c r="E8" s="4" t="inlineStr">
        <is>
          <t>(1.50%)</t>
        </is>
      </c>
      <c r="F8" s="4" t="inlineStr">
        <is>
          <t>(0.50%)</t>
        </is>
      </c>
    </row>
    <row r="9">
      <c r="A9" s="4" t="inlineStr">
        <is>
          <t>State and local tax legislative changes</t>
        </is>
      </c>
      <c r="B9" s="11" t="n">
        <v>0</v>
      </c>
      <c r="C9" s="4" t="inlineStr">
        <is>
          <t xml:space="preserve"> </t>
        </is>
      </c>
      <c r="D9" s="4" t="inlineStr">
        <is>
          <t xml:space="preserve"> </t>
        </is>
      </c>
      <c r="E9" s="12" t="n">
        <v>0.013</v>
      </c>
      <c r="F9" s="12" t="n">
        <v>0.006</v>
      </c>
    </row>
    <row r="10">
      <c r="A10" s="4" t="inlineStr">
        <is>
          <t>Research and development tax credits</t>
        </is>
      </c>
      <c r="B10" s="12" t="n">
        <v>0.002</v>
      </c>
      <c r="C10" s="4" t="inlineStr">
        <is>
          <t xml:space="preserve"> </t>
        </is>
      </c>
      <c r="D10" s="4" t="inlineStr">
        <is>
          <t xml:space="preserve"> </t>
        </is>
      </c>
      <c r="E10" s="12" t="n">
        <v>0.017</v>
      </c>
      <c r="F10" s="12" t="n">
        <v>0.005</v>
      </c>
    </row>
    <row r="11">
      <c r="A11" s="4" t="inlineStr">
        <is>
          <t>U.S. foreign derived intangible income deduction</t>
        </is>
      </c>
      <c r="B11" s="11" t="n">
        <v>0</v>
      </c>
      <c r="C11" s="4" t="inlineStr">
        <is>
          <t xml:space="preserve"> </t>
        </is>
      </c>
      <c r="D11" s="4" t="inlineStr">
        <is>
          <t xml:space="preserve"> </t>
        </is>
      </c>
      <c r="E11" s="12" t="n">
        <v>0.035</v>
      </c>
      <c r="F11" s="11" t="n">
        <v>0</v>
      </c>
    </row>
    <row r="12">
      <c r="A12" s="4" t="inlineStr">
        <is>
          <t>Transaction costs</t>
        </is>
      </c>
      <c r="B12" s="4" t="inlineStr">
        <is>
          <t xml:space="preserve"> </t>
        </is>
      </c>
      <c r="C12" s="4" t="inlineStr">
        <is>
          <t>(3.40%)</t>
        </is>
      </c>
      <c r="D12" s="4" t="inlineStr">
        <is>
          <t>(1.40%)</t>
        </is>
      </c>
      <c r="E12" s="4" t="inlineStr">
        <is>
          <t xml:space="preserve"> </t>
        </is>
      </c>
      <c r="F12" s="4" t="inlineStr">
        <is>
          <t xml:space="preserve"> </t>
        </is>
      </c>
    </row>
    <row r="13">
      <c r="A13" s="4" t="inlineStr">
        <is>
          <t>Change in valuation allowance</t>
        </is>
      </c>
      <c r="B13" s="12" t="n">
        <v>0.032</v>
      </c>
      <c r="C13" s="4" t="inlineStr">
        <is>
          <t>(1.50%)</t>
        </is>
      </c>
      <c r="D13" s="12" t="n">
        <v>0.038</v>
      </c>
      <c r="E13" s="4" t="inlineStr">
        <is>
          <t>(9.00%)</t>
        </is>
      </c>
      <c r="F13" s="4" t="inlineStr">
        <is>
          <t>(1.40%)</t>
        </is>
      </c>
    </row>
    <row r="14">
      <c r="A14" s="4" t="inlineStr">
        <is>
          <t>Unrecognized tax benefits</t>
        </is>
      </c>
      <c r="B14" s="12" t="n">
        <v>0.001</v>
      </c>
      <c r="C14" s="4" t="inlineStr">
        <is>
          <t xml:space="preserve"> </t>
        </is>
      </c>
      <c r="D14" s="4" t="inlineStr">
        <is>
          <t xml:space="preserve"> </t>
        </is>
      </c>
      <c r="E14" s="4" t="inlineStr">
        <is>
          <t>(2.20%)</t>
        </is>
      </c>
      <c r="F14" s="4" t="inlineStr">
        <is>
          <t>(0.20%)</t>
        </is>
      </c>
    </row>
    <row r="15">
      <c r="A15" s="4" t="inlineStr">
        <is>
          <t>Unrecognized tax benefits</t>
        </is>
      </c>
      <c r="B15" s="4" t="inlineStr">
        <is>
          <t xml:space="preserve"> </t>
        </is>
      </c>
      <c r="C15" s="4" t="inlineStr">
        <is>
          <t>(0.90%)</t>
        </is>
      </c>
      <c r="D15" s="4" t="inlineStr">
        <is>
          <t>(0.70%)</t>
        </is>
      </c>
      <c r="E15" s="4" t="inlineStr">
        <is>
          <t xml:space="preserve"> </t>
        </is>
      </c>
      <c r="F15" s="4" t="inlineStr">
        <is>
          <t xml:space="preserve"> </t>
        </is>
      </c>
    </row>
    <row r="16">
      <c r="A16" s="4" t="inlineStr">
        <is>
          <t>Nondeductible interest expense</t>
        </is>
      </c>
      <c r="B16" s="4" t="inlineStr">
        <is>
          <t xml:space="preserve"> </t>
        </is>
      </c>
      <c r="C16" s="4" t="inlineStr">
        <is>
          <t>(6.90%)</t>
        </is>
      </c>
      <c r="D16" s="4" t="inlineStr">
        <is>
          <t>(14.40%)</t>
        </is>
      </c>
      <c r="E16" s="4" t="inlineStr">
        <is>
          <t xml:space="preserve"> </t>
        </is>
      </c>
      <c r="F16" s="4" t="inlineStr">
        <is>
          <t xml:space="preserve"> </t>
        </is>
      </c>
    </row>
    <row r="17">
      <c r="A17" s="4" t="inlineStr">
        <is>
          <t>Stock-based compensation expense</t>
        </is>
      </c>
      <c r="B17" s="4" t="inlineStr">
        <is>
          <t>(3.70%)</t>
        </is>
      </c>
      <c r="C17" s="4" t="inlineStr">
        <is>
          <t>(1.60%)</t>
        </is>
      </c>
      <c r="D17" s="11" t="n">
        <v>0</v>
      </c>
      <c r="E17" s="4" t="inlineStr">
        <is>
          <t>(3.20%)</t>
        </is>
      </c>
      <c r="F17" s="4" t="inlineStr">
        <is>
          <t>(1.90%)</t>
        </is>
      </c>
    </row>
    <row r="18">
      <c r="A18" s="4" t="inlineStr">
        <is>
          <t>Warrant liability change in fair value</t>
        </is>
      </c>
      <c r="B18" s="12" t="n">
        <v>0.008999999999999999</v>
      </c>
      <c r="C18" s="4" t="inlineStr">
        <is>
          <t xml:space="preserve"> </t>
        </is>
      </c>
      <c r="D18" s="4" t="inlineStr">
        <is>
          <t xml:space="preserve"> </t>
        </is>
      </c>
      <c r="E18" s="4" t="inlineStr">
        <is>
          <t>(5.50%)</t>
        </is>
      </c>
      <c r="F18" s="12" t="n">
        <v>0.028</v>
      </c>
    </row>
    <row r="19">
      <c r="A19" s="4" t="inlineStr">
        <is>
          <t>Goodwill impairment</t>
        </is>
      </c>
      <c r="B19" s="11" t="n">
        <v>0</v>
      </c>
      <c r="C19" s="4" t="inlineStr">
        <is>
          <t xml:space="preserve"> </t>
        </is>
      </c>
      <c r="D19" s="4" t="inlineStr">
        <is>
          <t xml:space="preserve"> </t>
        </is>
      </c>
      <c r="E19" s="11" t="n">
        <v>0</v>
      </c>
      <c r="F19" s="4" t="inlineStr">
        <is>
          <t>(14.50%)</t>
        </is>
      </c>
    </row>
    <row r="20">
      <c r="A20" s="4" t="inlineStr">
        <is>
          <t>Other</t>
        </is>
      </c>
      <c r="B20" s="4" t="inlineStr">
        <is>
          <t>(0.90%)</t>
        </is>
      </c>
      <c r="C20" s="12" t="n">
        <v>0.001</v>
      </c>
      <c r="D20" s="4" t="inlineStr">
        <is>
          <t>(0.50%)</t>
        </is>
      </c>
      <c r="E20" s="11" t="n">
        <v>0</v>
      </c>
      <c r="F20" s="12" t="n">
        <v>0.001</v>
      </c>
    </row>
    <row r="21">
      <c r="A21" s="4" t="inlineStr">
        <is>
          <t>Total effective income tax rate</t>
        </is>
      </c>
      <c r="B21" s="12" t="n">
        <v>0.228</v>
      </c>
      <c r="C21" s="11" t="n">
        <v>0.05</v>
      </c>
      <c r="D21" s="12" t="n">
        <v>0.036</v>
      </c>
      <c r="E21" s="12" t="n">
        <v>0.063</v>
      </c>
      <c r="F21" s="12" t="n">
        <v>0.059</v>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Narrative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c r="G2" s="2" t="inlineStr">
        <is>
          <t>Jun. 30,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research and development</t>
        </is>
      </c>
      <c r="B4" s="4" t="inlineStr">
        <is>
          <t xml:space="preserve"> </t>
        </is>
      </c>
      <c r="C4" s="4" t="inlineStr">
        <is>
          <t xml:space="preserve"> </t>
        </is>
      </c>
      <c r="D4" s="7" t="n">
        <v>10.1</v>
      </c>
      <c r="E4" s="7" t="n">
        <v>5.6</v>
      </c>
      <c r="F4" s="4" t="inlineStr">
        <is>
          <t xml:space="preserve"> </t>
        </is>
      </c>
      <c r="G4" s="4" t="inlineStr">
        <is>
          <t xml:space="preserve"> </t>
        </is>
      </c>
    </row>
    <row r="5">
      <c r="A5" s="4" t="inlineStr">
        <is>
          <t>Valuation allowance</t>
        </is>
      </c>
      <c r="B5" s="7" t="n">
        <v>20.7</v>
      </c>
      <c r="C5" s="7" t="n">
        <v>30.7</v>
      </c>
      <c r="D5" s="6" t="n">
        <v>30</v>
      </c>
      <c r="E5" s="8" t="n">
        <v>23.9</v>
      </c>
      <c r="F5" s="7" t="n">
        <v>29.1</v>
      </c>
      <c r="G5" s="5" t="n">
        <v>29</v>
      </c>
    </row>
    <row r="6">
      <c r="A6" s="4" t="inlineStr">
        <is>
          <t>Increase (decrease) in valuation allowance</t>
        </is>
      </c>
      <c r="B6" s="4" t="inlineStr">
        <is>
          <t xml:space="preserve"> </t>
        </is>
      </c>
      <c r="C6" s="8" t="n">
        <v>1.6</v>
      </c>
      <c r="D6" s="8" t="n">
        <v>6.1</v>
      </c>
      <c r="E6" s="8" t="n">
        <v>3.2</v>
      </c>
      <c r="F6" s="8" t="n">
        <v>0.1</v>
      </c>
      <c r="G6" s="4" t="inlineStr">
        <is>
          <t xml:space="preserve"> </t>
        </is>
      </c>
    </row>
    <row r="7">
      <c r="A7" s="4" t="inlineStr">
        <is>
          <t>Increases/(decreases) resulting from the Mirion Business Combination</t>
        </is>
      </c>
      <c r="B7" s="8" t="n">
        <v>19.7</v>
      </c>
      <c r="C7" s="6" t="n">
        <v>0</v>
      </c>
      <c r="D7" s="6" t="n">
        <v>0</v>
      </c>
      <c r="E7" s="8" t="n">
        <v>-0.4</v>
      </c>
      <c r="F7" s="6" t="n">
        <v>0</v>
      </c>
      <c r="G7" s="4" t="inlineStr">
        <is>
          <t xml:space="preserve"> </t>
        </is>
      </c>
    </row>
    <row r="8">
      <c r="A8" s="4" t="inlineStr">
        <is>
          <t>Tax credit carryforwards</t>
        </is>
      </c>
      <c r="B8" s="4" t="inlineStr">
        <is>
          <t xml:space="preserve"> </t>
        </is>
      </c>
      <c r="C8" s="4" t="inlineStr">
        <is>
          <t xml:space="preserve"> </t>
        </is>
      </c>
      <c r="D8" s="8" t="n">
        <v>4.4</v>
      </c>
      <c r="E8" s="4" t="inlineStr">
        <is>
          <t xml:space="preserve"> </t>
        </is>
      </c>
      <c r="F8" s="4" t="inlineStr">
        <is>
          <t xml:space="preserve"> </t>
        </is>
      </c>
      <c r="G8" s="4" t="inlineStr">
        <is>
          <t xml:space="preserve"> </t>
        </is>
      </c>
    </row>
    <row r="9">
      <c r="A9" s="4" t="inlineStr">
        <is>
          <t>Unrecognized tax benefits</t>
        </is>
      </c>
      <c r="B9" s="8" t="n">
        <v>6.6</v>
      </c>
      <c r="C9" s="7" t="n">
        <v>6.5</v>
      </c>
      <c r="D9" s="8" t="n">
        <v>8.4</v>
      </c>
      <c r="E9" s="8" t="n">
        <v>6.9</v>
      </c>
      <c r="F9" s="6" t="n">
        <v>5</v>
      </c>
      <c r="G9" s="7" t="n">
        <v>0.8</v>
      </c>
    </row>
    <row r="10">
      <c r="A10" s="4" t="inlineStr">
        <is>
          <t>Unrecognized tax benefits that would impact effective tax rate</t>
        </is>
      </c>
      <c r="B10" s="4" t="inlineStr">
        <is>
          <t xml:space="preserve"> </t>
        </is>
      </c>
      <c r="C10" s="4" t="inlineStr">
        <is>
          <t xml:space="preserve"> </t>
        </is>
      </c>
      <c r="D10" s="4" t="inlineStr">
        <is>
          <t xml:space="preserve"> </t>
        </is>
      </c>
      <c r="E10" s="8" t="n">
        <v>6.3</v>
      </c>
      <c r="F10" s="4" t="inlineStr">
        <is>
          <t xml:space="preserve"> </t>
        </is>
      </c>
      <c r="G10" s="4" t="inlineStr">
        <is>
          <t xml:space="preserve"> </t>
        </is>
      </c>
    </row>
    <row r="11">
      <c r="A11" s="4" t="inlineStr">
        <is>
          <t>Deferred tax liabilities unrecognized tax benefits</t>
        </is>
      </c>
      <c r="B11" s="8" t="n">
        <v>3.5</v>
      </c>
      <c r="C11" s="4" t="inlineStr">
        <is>
          <t xml:space="preserve"> </t>
        </is>
      </c>
      <c r="D11" s="8" t="n">
        <v>1.3</v>
      </c>
      <c r="E11" s="8" t="n">
        <v>3.4</v>
      </c>
      <c r="F11" s="8" t="n">
        <v>2.9</v>
      </c>
      <c r="G11" s="4" t="inlineStr">
        <is>
          <t xml:space="preserve"> </t>
        </is>
      </c>
    </row>
    <row r="12">
      <c r="A12" s="4" t="inlineStr">
        <is>
          <t>Interest and penalties</t>
        </is>
      </c>
      <c r="B12" s="8" t="n">
        <v>0.9</v>
      </c>
      <c r="C12" s="4" t="inlineStr">
        <is>
          <t xml:space="preserve"> </t>
        </is>
      </c>
      <c r="D12" s="8" t="n">
        <v>1.2</v>
      </c>
      <c r="E12" s="8" t="n">
        <v>0.9</v>
      </c>
      <c r="F12" s="8" t="n">
        <v>0.6</v>
      </c>
      <c r="G12" s="4" t="inlineStr">
        <is>
          <t xml:space="preserve"> </t>
        </is>
      </c>
    </row>
    <row r="13">
      <c r="A13" s="4" t="inlineStr">
        <is>
          <t>Noncurrent Income Tax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tax benefits</t>
        </is>
      </c>
      <c r="B15" s="7" t="n">
        <v>3.1</v>
      </c>
      <c r="C15" s="4" t="inlineStr">
        <is>
          <t xml:space="preserve"> </t>
        </is>
      </c>
      <c r="D15" s="8" t="n">
        <v>7.1</v>
      </c>
      <c r="E15" s="7" t="n">
        <v>3.5</v>
      </c>
      <c r="F15" s="7" t="n">
        <v>2.1</v>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tax benefits</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tax benefits</t>
        </is>
      </c>
      <c r="B21" s="4" t="inlineStr">
        <is>
          <t xml:space="preserve"> </t>
        </is>
      </c>
      <c r="C21" s="4" t="inlineStr">
        <is>
          <t xml:space="preserve"> </t>
        </is>
      </c>
      <c r="D21" s="6" t="n">
        <v>1</v>
      </c>
      <c r="E21" s="4" t="inlineStr">
        <is>
          <t xml:space="preserve"> </t>
        </is>
      </c>
      <c r="F21" s="4" t="inlineStr">
        <is>
          <t xml:space="preserve"> </t>
        </is>
      </c>
      <c r="G21" s="4" t="inlineStr">
        <is>
          <t xml:space="preserve"> </t>
        </is>
      </c>
    </row>
    <row r="22">
      <c r="A22" s="4" t="inlineStr">
        <is>
          <t>United States—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forwards</t>
        </is>
      </c>
      <c r="B24" s="4" t="inlineStr">
        <is>
          <t xml:space="preserve"> </t>
        </is>
      </c>
      <c r="C24" s="4" t="inlineStr">
        <is>
          <t xml:space="preserve"> </t>
        </is>
      </c>
      <c r="D24" s="8" t="n">
        <v>47.8</v>
      </c>
      <c r="E24" s="4" t="inlineStr">
        <is>
          <t xml:space="preserve"> </t>
        </is>
      </c>
      <c r="F24" s="4" t="inlineStr">
        <is>
          <t xml:space="preserve"> </t>
        </is>
      </c>
      <c r="G24" s="4" t="inlineStr">
        <is>
          <t xml:space="preserve"> </t>
        </is>
      </c>
    </row>
    <row r="25">
      <c r="A25" s="4" t="inlineStr">
        <is>
          <t>Foreign Jurisdi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 Exam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oss carryforwards</t>
        </is>
      </c>
      <c r="B27" s="4" t="inlineStr">
        <is>
          <t xml:space="preserve"> </t>
        </is>
      </c>
      <c r="C27" s="4" t="inlineStr">
        <is>
          <t xml:space="preserve"> </t>
        </is>
      </c>
      <c r="D27" s="8" t="n">
        <v>60.6</v>
      </c>
      <c r="E27" s="4" t="inlineStr">
        <is>
          <t xml:space="preserve"> </t>
        </is>
      </c>
      <c r="F27" s="4" t="inlineStr">
        <is>
          <t xml:space="preserve"> </t>
        </is>
      </c>
      <c r="G27" s="4" t="inlineStr">
        <is>
          <t xml:space="preserve"> </t>
        </is>
      </c>
    </row>
    <row r="28">
      <c r="A28" s="4" t="inlineStr">
        <is>
          <t>US Controlled Foreign Corpo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 Exam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of unrecognized deferred tax liability related to foreign subsidiaries</t>
        </is>
      </c>
      <c r="B30" s="4" t="inlineStr">
        <is>
          <t xml:space="preserve"> </t>
        </is>
      </c>
      <c r="C30" s="4" t="inlineStr">
        <is>
          <t xml:space="preserve"> </t>
        </is>
      </c>
      <c r="D30" s="8" t="n">
        <v>21.2</v>
      </c>
      <c r="E30" s="4" t="inlineStr">
        <is>
          <t xml:space="preserve"> </t>
        </is>
      </c>
      <c r="F30" s="4" t="inlineStr">
        <is>
          <t xml:space="preserve"> </t>
        </is>
      </c>
      <c r="G30" s="4" t="inlineStr">
        <is>
          <t xml:space="preserve"> </t>
        </is>
      </c>
    </row>
    <row r="31">
      <c r="A31" s="4" t="inlineStr">
        <is>
          <t>Undistributed earnings of foreign subsidiaries</t>
        </is>
      </c>
      <c r="B31" s="4" t="inlineStr">
        <is>
          <t xml:space="preserve"> </t>
        </is>
      </c>
      <c r="C31" s="4" t="inlineStr">
        <is>
          <t xml:space="preserve"> </t>
        </is>
      </c>
      <c r="D31" s="7" t="n">
        <v>182.9</v>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Schedule of Deferred Tax Assets and Liabilities (Details) - USD ($) $ in Millions</t>
        </is>
      </c>
      <c r="B1" s="2" t="inlineStr">
        <is>
          <t>Dec. 31, 2023</t>
        </is>
      </c>
      <c r="C1" s="2" t="inlineStr">
        <is>
          <t>Dec. 31, 2022</t>
        </is>
      </c>
      <c r="D1" s="2" t="inlineStr">
        <is>
          <t>Dec. 31, 2021</t>
        </is>
      </c>
      <c r="E1" s="2" t="inlineStr">
        <is>
          <t>Oct. 19, 2021</t>
        </is>
      </c>
      <c r="F1" s="2" t="inlineStr">
        <is>
          <t>Jun. 30, 2021</t>
        </is>
      </c>
      <c r="G1" s="2" t="inlineStr">
        <is>
          <t>Jun. 30, 2020</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operating loss carryforwards</t>
        </is>
      </c>
      <c r="B3" s="7" t="n">
        <v>19.1</v>
      </c>
      <c r="C3" s="5" t="n">
        <v>19</v>
      </c>
      <c r="D3" s="4" t="inlineStr">
        <is>
          <t xml:space="preserve"> </t>
        </is>
      </c>
      <c r="E3" s="4" t="inlineStr">
        <is>
          <t xml:space="preserve"> </t>
        </is>
      </c>
      <c r="F3" s="4" t="inlineStr">
        <is>
          <t xml:space="preserve"> </t>
        </is>
      </c>
      <c r="G3" s="4" t="inlineStr">
        <is>
          <t xml:space="preserve"> </t>
        </is>
      </c>
    </row>
    <row r="4">
      <c r="A4" s="4" t="inlineStr">
        <is>
          <t>Federal and state credit carryforwards</t>
        </is>
      </c>
      <c r="B4" s="8" t="n">
        <v>4.4</v>
      </c>
      <c r="C4" s="8" t="n">
        <v>10.5</v>
      </c>
      <c r="D4" s="4" t="inlineStr">
        <is>
          <t xml:space="preserve"> </t>
        </is>
      </c>
      <c r="E4" s="4" t="inlineStr">
        <is>
          <t xml:space="preserve"> </t>
        </is>
      </c>
      <c r="F4" s="4" t="inlineStr">
        <is>
          <t xml:space="preserve"> </t>
        </is>
      </c>
      <c r="G4" s="4" t="inlineStr">
        <is>
          <t xml:space="preserve"> </t>
        </is>
      </c>
    </row>
    <row r="5">
      <c r="A5" s="4" t="inlineStr">
        <is>
          <t>Property, plant and equipment</t>
        </is>
      </c>
      <c r="B5" s="8" t="n">
        <v>0.6</v>
      </c>
      <c r="C5" s="8" t="n">
        <v>0.5</v>
      </c>
      <c r="D5" s="4" t="inlineStr">
        <is>
          <t xml:space="preserve"> </t>
        </is>
      </c>
      <c r="E5" s="4" t="inlineStr">
        <is>
          <t xml:space="preserve"> </t>
        </is>
      </c>
      <c r="F5" s="4" t="inlineStr">
        <is>
          <t xml:space="preserve"> </t>
        </is>
      </c>
      <c r="G5" s="4" t="inlineStr">
        <is>
          <t xml:space="preserve"> </t>
        </is>
      </c>
    </row>
    <row r="6">
      <c r="A6" s="4" t="inlineStr">
        <is>
          <t>Deferred and other revenue differences</t>
        </is>
      </c>
      <c r="B6" s="8" t="n">
        <v>7.5</v>
      </c>
      <c r="C6" s="8" t="n">
        <v>7.8</v>
      </c>
      <c r="D6" s="4" t="inlineStr">
        <is>
          <t xml:space="preserve"> </t>
        </is>
      </c>
      <c r="E6" s="4" t="inlineStr">
        <is>
          <t xml:space="preserve"> </t>
        </is>
      </c>
      <c r="F6" s="4" t="inlineStr">
        <is>
          <t xml:space="preserve"> </t>
        </is>
      </c>
      <c r="G6" s="4" t="inlineStr">
        <is>
          <t xml:space="preserve"> </t>
        </is>
      </c>
    </row>
    <row r="7">
      <c r="A7" s="4" t="inlineStr">
        <is>
          <t>Interest carryforwards</t>
        </is>
      </c>
      <c r="B7" s="8" t="n">
        <v>23.2</v>
      </c>
      <c r="C7" s="8" t="n">
        <v>19.1</v>
      </c>
      <c r="D7" s="4" t="inlineStr">
        <is>
          <t xml:space="preserve"> </t>
        </is>
      </c>
      <c r="E7" s="4" t="inlineStr">
        <is>
          <t xml:space="preserve"> </t>
        </is>
      </c>
      <c r="F7" s="4" t="inlineStr">
        <is>
          <t xml:space="preserve"> </t>
        </is>
      </c>
      <c r="G7" s="4" t="inlineStr">
        <is>
          <t xml:space="preserve"> </t>
        </is>
      </c>
    </row>
    <row r="8">
      <c r="A8" s="4" t="inlineStr">
        <is>
          <t>Other reserves and accrued expenses</t>
        </is>
      </c>
      <c r="B8" s="8" t="n">
        <v>18.4</v>
      </c>
      <c r="C8" s="8" t="n">
        <v>14.9</v>
      </c>
      <c r="D8" s="4" t="inlineStr">
        <is>
          <t xml:space="preserve"> </t>
        </is>
      </c>
      <c r="E8" s="4" t="inlineStr">
        <is>
          <t xml:space="preserve"> </t>
        </is>
      </c>
      <c r="F8" s="4" t="inlineStr">
        <is>
          <t xml:space="preserve"> </t>
        </is>
      </c>
      <c r="G8" s="4" t="inlineStr">
        <is>
          <t xml:space="preserve"> </t>
        </is>
      </c>
    </row>
    <row r="9">
      <c r="A9" s="4" t="inlineStr">
        <is>
          <t>Lease liabilities</t>
        </is>
      </c>
      <c r="B9" s="8" t="n">
        <v>8.699999999999999</v>
      </c>
      <c r="C9" s="8" t="n">
        <v>11.1</v>
      </c>
      <c r="D9" s="4" t="inlineStr">
        <is>
          <t xml:space="preserve"> </t>
        </is>
      </c>
      <c r="E9" s="4" t="inlineStr">
        <is>
          <t xml:space="preserve"> </t>
        </is>
      </c>
      <c r="F9" s="4" t="inlineStr">
        <is>
          <t xml:space="preserve"> </t>
        </is>
      </c>
      <c r="G9" s="4" t="inlineStr">
        <is>
          <t xml:space="preserve"> </t>
        </is>
      </c>
    </row>
    <row r="10">
      <c r="A10" s="4" t="inlineStr">
        <is>
          <t>Derivatives</t>
        </is>
      </c>
      <c r="B10" s="8" t="n">
        <v>5.4</v>
      </c>
      <c r="C10" s="8" t="n">
        <v>2.9</v>
      </c>
      <c r="D10" s="4" t="inlineStr">
        <is>
          <t xml:space="preserve"> </t>
        </is>
      </c>
      <c r="E10" s="4" t="inlineStr">
        <is>
          <t xml:space="preserve"> </t>
        </is>
      </c>
      <c r="F10" s="4" t="inlineStr">
        <is>
          <t xml:space="preserve"> </t>
        </is>
      </c>
      <c r="G10" s="4" t="inlineStr">
        <is>
          <t xml:space="preserve"> </t>
        </is>
      </c>
    </row>
    <row r="11">
      <c r="A11" s="4" t="inlineStr">
        <is>
          <t>Other assets</t>
        </is>
      </c>
      <c r="B11" s="8" t="n">
        <v>7.7</v>
      </c>
      <c r="C11" s="6" t="n">
        <v>5</v>
      </c>
      <c r="D11" s="4" t="inlineStr">
        <is>
          <t xml:space="preserve"> </t>
        </is>
      </c>
      <c r="E11" s="4" t="inlineStr">
        <is>
          <t xml:space="preserve"> </t>
        </is>
      </c>
      <c r="F11" s="4" t="inlineStr">
        <is>
          <t xml:space="preserve"> </t>
        </is>
      </c>
      <c r="G11" s="4" t="inlineStr">
        <is>
          <t xml:space="preserve"> </t>
        </is>
      </c>
    </row>
    <row r="12">
      <c r="A12" s="4" t="inlineStr">
        <is>
          <t>Capitalized research and development</t>
        </is>
      </c>
      <c r="B12" s="8" t="n">
        <v>10.1</v>
      </c>
      <c r="C12" s="8" t="n">
        <v>5.6</v>
      </c>
      <c r="D12" s="4" t="inlineStr">
        <is>
          <t xml:space="preserve"> </t>
        </is>
      </c>
      <c r="E12" s="4" t="inlineStr">
        <is>
          <t xml:space="preserve"> </t>
        </is>
      </c>
      <c r="F12" s="4" t="inlineStr">
        <is>
          <t xml:space="preserve"> </t>
        </is>
      </c>
      <c r="G12" s="4" t="inlineStr">
        <is>
          <t xml:space="preserve"> </t>
        </is>
      </c>
    </row>
    <row r="13">
      <c r="A13" s="4" t="inlineStr">
        <is>
          <t>Total deferred tax assets</t>
        </is>
      </c>
      <c r="B13" s="8" t="n">
        <v>105.1</v>
      </c>
      <c r="C13" s="8" t="n">
        <v>96.40000000000001</v>
      </c>
      <c r="D13" s="4" t="inlineStr">
        <is>
          <t xml:space="preserve"> </t>
        </is>
      </c>
      <c r="E13" s="4" t="inlineStr">
        <is>
          <t xml:space="preserve"> </t>
        </is>
      </c>
      <c r="F13" s="4" t="inlineStr">
        <is>
          <t xml:space="preserve"> </t>
        </is>
      </c>
      <c r="G13" s="4" t="inlineStr">
        <is>
          <t xml:space="preserve"> </t>
        </is>
      </c>
    </row>
    <row r="14">
      <c r="A14" s="4" t="inlineStr">
        <is>
          <t>Less: valuation allowance</t>
        </is>
      </c>
      <c r="B14" s="6" t="n">
        <v>-30</v>
      </c>
      <c r="C14" s="8" t="n">
        <v>-23.9</v>
      </c>
      <c r="D14" s="7" t="n">
        <v>-20.7</v>
      </c>
      <c r="E14" s="7" t="n">
        <v>-30.7</v>
      </c>
      <c r="F14" s="7" t="n">
        <v>-29.1</v>
      </c>
      <c r="G14" s="5" t="n">
        <v>-29</v>
      </c>
    </row>
    <row r="15">
      <c r="A15" s="4" t="inlineStr">
        <is>
          <t>Total deferred tax assets</t>
        </is>
      </c>
      <c r="B15" s="8" t="n">
        <v>75.09999999999999</v>
      </c>
      <c r="C15" s="8" t="n">
        <v>72.5</v>
      </c>
      <c r="D15" s="4" t="inlineStr">
        <is>
          <t xml:space="preserve"> </t>
        </is>
      </c>
      <c r="E15" s="4" t="inlineStr">
        <is>
          <t xml:space="preserve"> </t>
        </is>
      </c>
      <c r="F15" s="4" t="inlineStr">
        <is>
          <t xml:space="preserve"> </t>
        </is>
      </c>
      <c r="G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d technologies and other intangibles</t>
        </is>
      </c>
      <c r="B17" s="8" t="n">
        <v>-122.2</v>
      </c>
      <c r="C17" s="8" t="n">
        <v>-153.4</v>
      </c>
      <c r="D17" s="4" t="inlineStr">
        <is>
          <t xml:space="preserve"> </t>
        </is>
      </c>
      <c r="E17" s="4" t="inlineStr">
        <is>
          <t xml:space="preserve"> </t>
        </is>
      </c>
      <c r="F17" s="4" t="inlineStr">
        <is>
          <t xml:space="preserve"> </t>
        </is>
      </c>
      <c r="G17" s="4" t="inlineStr">
        <is>
          <t xml:space="preserve"> </t>
        </is>
      </c>
    </row>
    <row r="18">
      <c r="A18" s="4" t="inlineStr">
        <is>
          <t>Deferred and other revenue differences</t>
        </is>
      </c>
      <c r="B18" s="8" t="n">
        <v>-13.9</v>
      </c>
      <c r="C18" s="8" t="n">
        <v>-7.4</v>
      </c>
      <c r="D18" s="4" t="inlineStr">
        <is>
          <t xml:space="preserve"> </t>
        </is>
      </c>
      <c r="E18" s="4" t="inlineStr">
        <is>
          <t xml:space="preserve"> </t>
        </is>
      </c>
      <c r="F18" s="4" t="inlineStr">
        <is>
          <t xml:space="preserve"> </t>
        </is>
      </c>
      <c r="G18" s="4" t="inlineStr">
        <is>
          <t xml:space="preserve"> </t>
        </is>
      </c>
    </row>
    <row r="19">
      <c r="A19" s="4" t="inlineStr">
        <is>
          <t>Property, plant and equipment</t>
        </is>
      </c>
      <c r="B19" s="8" t="n">
        <v>-11.9</v>
      </c>
      <c r="C19" s="6" t="n">
        <v>-15</v>
      </c>
      <c r="D19" s="4" t="inlineStr">
        <is>
          <t xml:space="preserve"> </t>
        </is>
      </c>
      <c r="E19" s="4" t="inlineStr">
        <is>
          <t xml:space="preserve"> </t>
        </is>
      </c>
      <c r="F19" s="4" t="inlineStr">
        <is>
          <t xml:space="preserve"> </t>
        </is>
      </c>
      <c r="G19" s="4" t="inlineStr">
        <is>
          <t xml:space="preserve"> </t>
        </is>
      </c>
    </row>
    <row r="20">
      <c r="A20" s="4" t="inlineStr">
        <is>
          <t>Lease right of use assets</t>
        </is>
      </c>
      <c r="B20" s="8" t="n">
        <v>-8.199999999999999</v>
      </c>
      <c r="C20" s="8" t="n">
        <v>-10.2</v>
      </c>
      <c r="D20" s="4" t="inlineStr">
        <is>
          <t xml:space="preserve"> </t>
        </is>
      </c>
      <c r="E20" s="4" t="inlineStr">
        <is>
          <t xml:space="preserve"> </t>
        </is>
      </c>
      <c r="F20" s="4" t="inlineStr">
        <is>
          <t xml:space="preserve"> </t>
        </is>
      </c>
      <c r="G20" s="4" t="inlineStr">
        <is>
          <t xml:space="preserve"> </t>
        </is>
      </c>
    </row>
    <row r="21">
      <c r="A21" s="4" t="inlineStr">
        <is>
          <t>Other liabilities</t>
        </is>
      </c>
      <c r="B21" s="8" t="n">
        <v>-2.9</v>
      </c>
      <c r="C21" s="8" t="n">
        <v>-2.8</v>
      </c>
      <c r="D21" s="4" t="inlineStr">
        <is>
          <t xml:space="preserve"> </t>
        </is>
      </c>
      <c r="E21" s="4" t="inlineStr">
        <is>
          <t xml:space="preserve"> </t>
        </is>
      </c>
      <c r="F21" s="4" t="inlineStr">
        <is>
          <t xml:space="preserve"> </t>
        </is>
      </c>
      <c r="G21" s="4" t="inlineStr">
        <is>
          <t xml:space="preserve"> </t>
        </is>
      </c>
    </row>
    <row r="22">
      <c r="A22" s="4" t="inlineStr">
        <is>
          <t>Total deferred tax liabilities</t>
        </is>
      </c>
      <c r="B22" s="8" t="n">
        <v>-159.1</v>
      </c>
      <c r="C22" s="8" t="n">
        <v>-188.8</v>
      </c>
      <c r="D22" s="4" t="inlineStr">
        <is>
          <t xml:space="preserve"> </t>
        </is>
      </c>
      <c r="E22" s="4" t="inlineStr">
        <is>
          <t xml:space="preserve"> </t>
        </is>
      </c>
      <c r="F22" s="4" t="inlineStr">
        <is>
          <t xml:space="preserve"> </t>
        </is>
      </c>
      <c r="G22" s="4" t="inlineStr">
        <is>
          <t xml:space="preserve"> </t>
        </is>
      </c>
    </row>
    <row r="23">
      <c r="A23" s="4" t="inlineStr">
        <is>
          <t>Net deferred tax liabilities</t>
        </is>
      </c>
      <c r="B23" s="5" t="n">
        <v>-84</v>
      </c>
      <c r="C23" s="7" t="n">
        <v>-116.3</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Summary of Valuation Allowance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balance – beginning of period</t>
        </is>
      </c>
      <c r="B4" s="7" t="n">
        <v>30.7</v>
      </c>
      <c r="C4" s="7" t="n">
        <v>29.1</v>
      </c>
      <c r="D4" s="7" t="n">
        <v>23.9</v>
      </c>
      <c r="E4" s="7" t="n">
        <v>20.7</v>
      </c>
      <c r="F4" s="5" t="n">
        <v>29</v>
      </c>
    </row>
    <row r="5">
      <c r="A5" s="4" t="inlineStr">
        <is>
          <t>Increases/(decreases) resulting from the Mirion Business Combination</t>
        </is>
      </c>
      <c r="B5" s="8" t="n">
        <v>19.7</v>
      </c>
      <c r="C5" s="6" t="n">
        <v>0</v>
      </c>
      <c r="D5" s="6" t="n">
        <v>0</v>
      </c>
      <c r="E5" s="8" t="n">
        <v>-0.4</v>
      </c>
      <c r="F5" s="6" t="n">
        <v>0</v>
      </c>
    </row>
    <row r="6">
      <c r="A6" s="4" t="inlineStr">
        <is>
          <t>Increases resulting from other business combinations</t>
        </is>
      </c>
      <c r="B6" s="6" t="n">
        <v>0</v>
      </c>
      <c r="C6" s="6" t="n">
        <v>0</v>
      </c>
      <c r="D6" s="6" t="n">
        <v>0</v>
      </c>
      <c r="E6" s="6" t="n">
        <v>0</v>
      </c>
      <c r="F6" s="8" t="n">
        <v>0.5</v>
      </c>
    </row>
    <row r="7">
      <c r="A7" s="4" t="inlineStr">
        <is>
          <t>Other increases</t>
        </is>
      </c>
      <c r="B7" s="6" t="n">
        <v>0</v>
      </c>
      <c r="C7" s="8" t="n">
        <v>1.6</v>
      </c>
      <c r="D7" s="8" t="n">
        <v>9.800000000000001</v>
      </c>
      <c r="E7" s="8" t="n">
        <v>5.3</v>
      </c>
      <c r="F7" s="8" t="n">
        <v>8.6</v>
      </c>
    </row>
    <row r="8">
      <c r="A8" s="4" t="inlineStr">
        <is>
          <t>Other decreases</t>
        </is>
      </c>
      <c r="B8" s="6" t="n">
        <v>0</v>
      </c>
      <c r="C8" s="6" t="n">
        <v>0</v>
      </c>
      <c r="D8" s="8" t="n">
        <v>-3.7</v>
      </c>
      <c r="E8" s="8" t="n">
        <v>-1.7</v>
      </c>
      <c r="F8" s="6" t="n">
        <v>-9</v>
      </c>
    </row>
    <row r="9">
      <c r="A9" s="4" t="inlineStr">
        <is>
          <t>Valuation allowance balance – end of period</t>
        </is>
      </c>
      <c r="B9" s="7" t="n">
        <v>20.7</v>
      </c>
      <c r="C9" s="7" t="n">
        <v>30.7</v>
      </c>
      <c r="D9" s="5" t="n">
        <v>30</v>
      </c>
      <c r="E9" s="7" t="n">
        <v>23.9</v>
      </c>
      <c r="F9" s="7" t="n">
        <v>29.1</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Summary of Income Tax Contingencie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7" t="n">
        <v>6.5</v>
      </c>
      <c r="C4" s="5" t="n">
        <v>5</v>
      </c>
      <c r="D4" s="7" t="n">
        <v>6.9</v>
      </c>
      <c r="E4" s="7" t="n">
        <v>6.6</v>
      </c>
      <c r="F4" s="7" t="n">
        <v>0.8</v>
      </c>
    </row>
    <row r="5">
      <c r="A5" s="4" t="inlineStr">
        <is>
          <t>Increases resulting from the Mirion Business Combination</t>
        </is>
      </c>
      <c r="B5" s="8" t="n">
        <v>6.5</v>
      </c>
      <c r="C5" s="6" t="n">
        <v>0</v>
      </c>
      <c r="D5" s="6" t="n">
        <v>0</v>
      </c>
      <c r="E5" s="8" t="n">
        <v>1.4</v>
      </c>
      <c r="F5" s="6" t="n">
        <v>0</v>
      </c>
    </row>
    <row r="6">
      <c r="A6" s="4" t="inlineStr">
        <is>
          <t>Current year additions to positions</t>
        </is>
      </c>
      <c r="B6" s="8" t="n">
        <v>0.1</v>
      </c>
      <c r="C6" s="8" t="n">
        <v>1.5</v>
      </c>
      <c r="D6" s="8" t="n">
        <v>2.7</v>
      </c>
      <c r="E6" s="8" t="n">
        <v>1.3</v>
      </c>
      <c r="F6" s="8" t="n">
        <v>2.6</v>
      </c>
    </row>
    <row r="7">
      <c r="A7" s="4" t="inlineStr">
        <is>
          <t>Additions from other business combinations</t>
        </is>
      </c>
      <c r="B7" s="8" t="n">
        <v>0.2</v>
      </c>
      <c r="C7" s="6" t="n">
        <v>0</v>
      </c>
      <c r="D7" s="4" t="inlineStr">
        <is>
          <t xml:space="preserve"> </t>
        </is>
      </c>
      <c r="E7" s="4" t="inlineStr">
        <is>
          <t xml:space="preserve"> </t>
        </is>
      </c>
      <c r="F7" s="8" t="n">
        <v>1.7</v>
      </c>
    </row>
    <row r="8">
      <c r="A8" s="4" t="inlineStr">
        <is>
          <t>Lapse of applicable statute of limitations</t>
        </is>
      </c>
      <c r="B8" s="6" t="n">
        <v>0</v>
      </c>
      <c r="C8" s="6" t="n">
        <v>0</v>
      </c>
      <c r="D8" s="8" t="n">
        <v>-0.2</v>
      </c>
      <c r="E8" s="8" t="n">
        <v>-0.4</v>
      </c>
      <c r="F8" s="8" t="n">
        <v>-0.1</v>
      </c>
    </row>
    <row r="9">
      <c r="A9" s="4" t="inlineStr">
        <is>
          <t>Reductions to prior year positions</t>
        </is>
      </c>
      <c r="B9" s="8" t="n">
        <v>-0.2</v>
      </c>
      <c r="C9" s="6" t="n">
        <v>0</v>
      </c>
      <c r="D9" s="6" t="n">
        <v>-1</v>
      </c>
      <c r="E9" s="6" t="n">
        <v>-2</v>
      </c>
      <c r="F9" s="6" t="n">
        <v>0</v>
      </c>
    </row>
    <row r="10">
      <c r="A10" s="4" t="inlineStr">
        <is>
          <t>Foreign currency translation adjustments</t>
        </is>
      </c>
      <c r="B10" s="6" t="n">
        <v>0</v>
      </c>
      <c r="C10" s="6" t="n">
        <v>0</v>
      </c>
      <c r="D10" s="6" t="n">
        <v>0</v>
      </c>
      <c r="E10" s="6" t="n">
        <v>0</v>
      </c>
      <c r="F10" s="6" t="n">
        <v>0</v>
      </c>
    </row>
    <row r="11">
      <c r="A11" s="4" t="inlineStr">
        <is>
          <t>Balance, end of period</t>
        </is>
      </c>
      <c r="B11" s="7" t="n">
        <v>6.6</v>
      </c>
      <c r="C11" s="7" t="n">
        <v>6.5</v>
      </c>
      <c r="D11" s="7" t="n">
        <v>8.4</v>
      </c>
      <c r="E11" s="7" t="n">
        <v>6.9</v>
      </c>
      <c r="F11" s="5" t="n">
        <v>5</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5" customWidth="1" min="1" max="1"/>
    <col width="16" customWidth="1" min="2" max="2"/>
  </cols>
  <sheetData>
    <row r="1">
      <c r="A1" s="1" t="inlineStr">
        <is>
          <t>Income Taxes - Schedule of Open Tax Years by Major Jurisdictions (Details)</t>
        </is>
      </c>
      <c r="B1" s="2" t="inlineStr">
        <is>
          <t>12 Months Ended</t>
        </is>
      </c>
    </row>
    <row r="2">
      <c r="B2" s="2" t="inlineStr">
        <is>
          <t>Dec. 31, 2023</t>
        </is>
      </c>
    </row>
    <row r="3">
      <c r="A3" s="4" t="inlineStr">
        <is>
          <t>Foreign Jurisdiction | Canada | Earliest Tax Year</t>
        </is>
      </c>
      <c r="B3" s="4" t="inlineStr">
        <is>
          <t xml:space="preserve"> </t>
        </is>
      </c>
    </row>
    <row r="4">
      <c r="A4" s="3" t="inlineStr">
        <is>
          <t>Income Tax Examination [Line Items]</t>
        </is>
      </c>
      <c r="B4" s="4" t="inlineStr">
        <is>
          <t xml:space="preserve"> </t>
        </is>
      </c>
    </row>
    <row r="5">
      <c r="A5" s="4" t="inlineStr">
        <is>
          <t>Years Open</t>
        </is>
      </c>
      <c r="B5" s="4" t="inlineStr">
        <is>
          <t>2015</t>
        </is>
      </c>
    </row>
    <row r="6">
      <c r="A6" s="4" t="inlineStr">
        <is>
          <t>Foreign Jurisdiction | Canada | Latest Tax Year</t>
        </is>
      </c>
      <c r="B6" s="4" t="inlineStr">
        <is>
          <t xml:space="preserve"> </t>
        </is>
      </c>
    </row>
    <row r="7">
      <c r="A7" s="3" t="inlineStr">
        <is>
          <t>Income Tax Examination [Line Items]</t>
        </is>
      </c>
      <c r="B7" s="4" t="inlineStr">
        <is>
          <t xml:space="preserve"> </t>
        </is>
      </c>
    </row>
    <row r="8">
      <c r="A8" s="4" t="inlineStr">
        <is>
          <t>Years Open</t>
        </is>
      </c>
      <c r="B8" s="4" t="inlineStr">
        <is>
          <t>2023</t>
        </is>
      </c>
    </row>
    <row r="9">
      <c r="A9" s="4" t="inlineStr">
        <is>
          <t>Foreign Jurisdiction | France | Earliest Tax Year</t>
        </is>
      </c>
      <c r="B9" s="4" t="inlineStr">
        <is>
          <t xml:space="preserve"> </t>
        </is>
      </c>
    </row>
    <row r="10">
      <c r="A10" s="3" t="inlineStr">
        <is>
          <t>Income Tax Examination [Line Items]</t>
        </is>
      </c>
      <c r="B10" s="4" t="inlineStr">
        <is>
          <t xml:space="preserve"> </t>
        </is>
      </c>
    </row>
    <row r="11">
      <c r="A11" s="4" t="inlineStr">
        <is>
          <t>Years Open</t>
        </is>
      </c>
      <c r="B11" s="4" t="inlineStr">
        <is>
          <t>2021</t>
        </is>
      </c>
    </row>
    <row r="12">
      <c r="A12" s="4" t="inlineStr">
        <is>
          <t>Foreign Jurisdiction | France | Latest Tax Year</t>
        </is>
      </c>
      <c r="B12" s="4" t="inlineStr">
        <is>
          <t xml:space="preserve"> </t>
        </is>
      </c>
    </row>
    <row r="13">
      <c r="A13" s="3" t="inlineStr">
        <is>
          <t>Income Tax Examination [Line Items]</t>
        </is>
      </c>
      <c r="B13" s="4" t="inlineStr">
        <is>
          <t xml:space="preserve"> </t>
        </is>
      </c>
    </row>
    <row r="14">
      <c r="A14" s="4" t="inlineStr">
        <is>
          <t>Years Open</t>
        </is>
      </c>
      <c r="B14" s="4" t="inlineStr">
        <is>
          <t>2023</t>
        </is>
      </c>
    </row>
    <row r="15">
      <c r="A15" s="4" t="inlineStr">
        <is>
          <t>Foreign Jurisdiction | Germany | Earliest Tax Year</t>
        </is>
      </c>
      <c r="B15" s="4" t="inlineStr">
        <is>
          <t xml:space="preserve"> </t>
        </is>
      </c>
    </row>
    <row r="16">
      <c r="A16" s="3" t="inlineStr">
        <is>
          <t>Income Tax Examination [Line Items]</t>
        </is>
      </c>
      <c r="B16" s="4" t="inlineStr">
        <is>
          <t xml:space="preserve"> </t>
        </is>
      </c>
    </row>
    <row r="17">
      <c r="A17" s="4" t="inlineStr">
        <is>
          <t>Years Open</t>
        </is>
      </c>
      <c r="B17" s="4" t="inlineStr">
        <is>
          <t>2017</t>
        </is>
      </c>
    </row>
    <row r="18">
      <c r="A18" s="4" t="inlineStr">
        <is>
          <t>Foreign Jurisdiction | Germany | Latest Tax Year</t>
        </is>
      </c>
      <c r="B18" s="4" t="inlineStr">
        <is>
          <t xml:space="preserve"> </t>
        </is>
      </c>
    </row>
    <row r="19">
      <c r="A19" s="3" t="inlineStr">
        <is>
          <t>Income Tax Examination [Line Items]</t>
        </is>
      </c>
      <c r="B19" s="4" t="inlineStr">
        <is>
          <t xml:space="preserve"> </t>
        </is>
      </c>
    </row>
    <row r="20">
      <c r="A20" s="4" t="inlineStr">
        <is>
          <t>Years Open</t>
        </is>
      </c>
      <c r="B20" s="4" t="inlineStr">
        <is>
          <t>2023</t>
        </is>
      </c>
    </row>
    <row r="21">
      <c r="A21" s="4" t="inlineStr">
        <is>
          <t>Foreign Jurisdiction | United Kingdom | Earliest Tax Year</t>
        </is>
      </c>
      <c r="B21" s="4" t="inlineStr">
        <is>
          <t xml:space="preserve"> </t>
        </is>
      </c>
    </row>
    <row r="22">
      <c r="A22" s="3" t="inlineStr">
        <is>
          <t>Income Tax Examination [Line Items]</t>
        </is>
      </c>
      <c r="B22" s="4" t="inlineStr">
        <is>
          <t xml:space="preserve"> </t>
        </is>
      </c>
    </row>
    <row r="23">
      <c r="A23" s="4" t="inlineStr">
        <is>
          <t>Years Open</t>
        </is>
      </c>
      <c r="B23" s="4" t="inlineStr">
        <is>
          <t>2017</t>
        </is>
      </c>
    </row>
    <row r="24">
      <c r="A24" s="4" t="inlineStr">
        <is>
          <t>Foreign Jurisdiction | United Kingdom | Latest Tax Year</t>
        </is>
      </c>
      <c r="B24" s="4" t="inlineStr">
        <is>
          <t xml:space="preserve"> </t>
        </is>
      </c>
    </row>
    <row r="25">
      <c r="A25" s="3" t="inlineStr">
        <is>
          <t>Income Tax Examination [Line Items]</t>
        </is>
      </c>
      <c r="B25" s="4" t="inlineStr">
        <is>
          <t xml:space="preserve"> </t>
        </is>
      </c>
    </row>
    <row r="26">
      <c r="A26" s="4" t="inlineStr">
        <is>
          <t>Years Open</t>
        </is>
      </c>
      <c r="B26" s="4" t="inlineStr">
        <is>
          <t>2023</t>
        </is>
      </c>
    </row>
    <row r="27">
      <c r="A27" s="4" t="inlineStr">
        <is>
          <t>United States—Federal | Internal Revenue Service (IRS) | Earliest Tax Year</t>
        </is>
      </c>
      <c r="B27" s="4" t="inlineStr">
        <is>
          <t xml:space="preserve"> </t>
        </is>
      </c>
    </row>
    <row r="28">
      <c r="A28" s="3" t="inlineStr">
        <is>
          <t>Income Tax Examination [Line Items]</t>
        </is>
      </c>
      <c r="B28" s="4" t="inlineStr">
        <is>
          <t xml:space="preserve"> </t>
        </is>
      </c>
    </row>
    <row r="29">
      <c r="A29" s="4" t="inlineStr">
        <is>
          <t>Years Open</t>
        </is>
      </c>
      <c r="B29" s="4" t="inlineStr">
        <is>
          <t>2017</t>
        </is>
      </c>
    </row>
    <row r="30">
      <c r="A30" s="4" t="inlineStr">
        <is>
          <t>United States—Federal | Internal Revenue Service (IRS) | Latest Tax Year</t>
        </is>
      </c>
      <c r="B30" s="4" t="inlineStr">
        <is>
          <t xml:space="preserve"> </t>
        </is>
      </c>
    </row>
    <row r="31">
      <c r="A31" s="3" t="inlineStr">
        <is>
          <t>Income Tax Examination [Line Items]</t>
        </is>
      </c>
      <c r="B31" s="4" t="inlineStr">
        <is>
          <t xml:space="preserve"> </t>
        </is>
      </c>
    </row>
    <row r="32">
      <c r="A32" s="4" t="inlineStr">
        <is>
          <t>Years Open</t>
        </is>
      </c>
      <c r="B32" s="4" t="inlineStr">
        <is>
          <t>2023</t>
        </is>
      </c>
    </row>
    <row r="33">
      <c r="A33" s="4" t="inlineStr">
        <is>
          <t>United States—State | Internal Revenue Service (IRS) | Earliest Tax Year</t>
        </is>
      </c>
      <c r="B33" s="4" t="inlineStr">
        <is>
          <t xml:space="preserve"> </t>
        </is>
      </c>
    </row>
    <row r="34">
      <c r="A34" s="3" t="inlineStr">
        <is>
          <t>Income Tax Examination [Line Items]</t>
        </is>
      </c>
      <c r="B34" s="4" t="inlineStr">
        <is>
          <t xml:space="preserve"> </t>
        </is>
      </c>
    </row>
    <row r="35">
      <c r="A35" s="4" t="inlineStr">
        <is>
          <t>Years Open</t>
        </is>
      </c>
      <c r="B35" s="4" t="inlineStr">
        <is>
          <t>2005</t>
        </is>
      </c>
    </row>
    <row r="36">
      <c r="A36" s="4" t="inlineStr">
        <is>
          <t>United States—State | Internal Revenue Service (IRS) | Latest Tax Year</t>
        </is>
      </c>
      <c r="B36" s="4" t="inlineStr">
        <is>
          <t xml:space="preserve"> </t>
        </is>
      </c>
    </row>
    <row r="37">
      <c r="A37" s="3" t="inlineStr">
        <is>
          <t>Income Tax Examination [Line Items]</t>
        </is>
      </c>
      <c r="B37" s="4" t="inlineStr">
        <is>
          <t xml:space="preserve"> </t>
        </is>
      </c>
    </row>
    <row r="38">
      <c r="A38" s="4" t="inlineStr">
        <is>
          <t>Years Open</t>
        </is>
      </c>
      <c r="B38" s="4" t="inlineStr">
        <is>
          <t>2023</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pplemental Disclosures to Consolidated Statements of Cash Flows - Schedule of Cash Flow, Supplemental Disclosures (Details) - USD ($) $ in Millions</t>
        </is>
      </c>
      <c r="B1" s="2" t="inlineStr">
        <is>
          <t>2 Months Ended</t>
        </is>
      </c>
      <c r="D1" s="2" t="inlineStr">
        <is>
          <t>4 Months Ended</t>
        </is>
      </c>
      <c r="E1" s="2" t="inlineStr">
        <is>
          <t>12 Months Ended</t>
        </is>
      </c>
    </row>
    <row r="2">
      <c r="B2" s="2" t="inlineStr">
        <is>
          <t>Dec. 31, 2021</t>
        </is>
      </c>
      <c r="C2" s="2" t="inlineStr">
        <is>
          <t>Dec. 31, 2021</t>
        </is>
      </c>
      <c r="D2" s="2" t="inlineStr">
        <is>
          <t>Oct. 19, 2021</t>
        </is>
      </c>
      <c r="E2" s="2" t="inlineStr">
        <is>
          <t>Dec. 31, 2023</t>
        </is>
      </c>
      <c r="F2" s="2" t="inlineStr">
        <is>
          <t>Dec. 31, 2022</t>
        </is>
      </c>
      <c r="G2" s="2" t="inlineStr">
        <is>
          <t>Jun. 30, 2021</t>
        </is>
      </c>
      <c r="H2" s="2" t="inlineStr">
        <is>
          <t>Oct. 20, 2021</t>
        </is>
      </c>
      <c r="I2" s="2" t="inlineStr">
        <is>
          <t>Jul. 01, 2021</t>
        </is>
      </c>
      <c r="J2" s="2" t="inlineStr">
        <is>
          <t>Jun. 30, 2020</t>
        </is>
      </c>
    </row>
    <row r="3">
      <c r="A3" s="3" t="inlineStr">
        <is>
          <t>Cash Paid F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for interest</t>
        </is>
      </c>
      <c r="B4" s="7" t="n">
        <v>5.5</v>
      </c>
      <c r="C4" s="4" t="inlineStr">
        <is>
          <t xml:space="preserve"> </t>
        </is>
      </c>
      <c r="D4" s="5" t="n">
        <v>10</v>
      </c>
      <c r="E4" s="7" t="n">
        <v>58.5</v>
      </c>
      <c r="F4" s="7" t="n">
        <v>37.1</v>
      </c>
      <c r="G4" s="7" t="n">
        <v>37.4</v>
      </c>
      <c r="H4" s="4" t="inlineStr">
        <is>
          <t xml:space="preserve"> </t>
        </is>
      </c>
      <c r="I4" s="4" t="inlineStr">
        <is>
          <t xml:space="preserve"> </t>
        </is>
      </c>
      <c r="J4" s="4" t="inlineStr">
        <is>
          <t xml:space="preserve"> </t>
        </is>
      </c>
    </row>
    <row r="5">
      <c r="A5" s="4" t="inlineStr">
        <is>
          <t>Cash paid for income taxes</t>
        </is>
      </c>
      <c r="B5" s="8" t="n">
        <v>2.9</v>
      </c>
      <c r="C5" s="4" t="inlineStr">
        <is>
          <t xml:space="preserve"> </t>
        </is>
      </c>
      <c r="D5" s="8" t="n">
        <v>4.3</v>
      </c>
      <c r="E5" s="8" t="n">
        <v>26.3</v>
      </c>
      <c r="F5" s="8" t="n">
        <v>12.5</v>
      </c>
      <c r="G5" s="8" t="n">
        <v>19.3</v>
      </c>
      <c r="H5" s="4" t="inlineStr">
        <is>
          <t xml:space="preserve"> </t>
        </is>
      </c>
      <c r="I5" s="4" t="inlineStr">
        <is>
          <t xml:space="preserve"> </t>
        </is>
      </c>
      <c r="J5" s="4" t="inlineStr">
        <is>
          <t xml:space="preserve"> </t>
        </is>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ingent consideration from acquisitions</t>
        </is>
      </c>
      <c r="B7" s="8" t="n">
        <v>0.5</v>
      </c>
      <c r="C7" s="4" t="inlineStr">
        <is>
          <t xml:space="preserve"> </t>
        </is>
      </c>
      <c r="D7" s="8" t="n">
        <v>0.8</v>
      </c>
      <c r="E7" s="6" t="n">
        <v>0</v>
      </c>
      <c r="F7" s="6" t="n">
        <v>0</v>
      </c>
      <c r="G7" s="6" t="n">
        <v>0</v>
      </c>
      <c r="H7" s="4" t="inlineStr">
        <is>
          <t xml:space="preserve"> </t>
        </is>
      </c>
      <c r="I7" s="4" t="inlineStr">
        <is>
          <t xml:space="preserve"> </t>
        </is>
      </c>
      <c r="J7" s="4" t="inlineStr">
        <is>
          <t xml:space="preserve"> </t>
        </is>
      </c>
    </row>
    <row r="8">
      <c r="A8" s="4" t="inlineStr">
        <is>
          <t>Property, plant, and equipment purchases in accounts payable</t>
        </is>
      </c>
      <c r="B8" s="8" t="n">
        <v>0.1</v>
      </c>
      <c r="C8" s="4" t="inlineStr">
        <is>
          <t xml:space="preserve"> </t>
        </is>
      </c>
      <c r="D8" s="8" t="n">
        <v>-1.8</v>
      </c>
      <c r="E8" s="8" t="n">
        <v>2.1</v>
      </c>
      <c r="F8" s="8" t="n">
        <v>0.2</v>
      </c>
      <c r="G8" s="8" t="n">
        <v>3.2</v>
      </c>
      <c r="H8" s="4" t="inlineStr">
        <is>
          <t xml:space="preserve"> </t>
        </is>
      </c>
      <c r="I8" s="4" t="inlineStr">
        <is>
          <t xml:space="preserve"> </t>
        </is>
      </c>
      <c r="J8" s="4" t="inlineStr">
        <is>
          <t xml:space="preserve"> </t>
        </is>
      </c>
    </row>
    <row r="9">
      <c r="A9" s="4" t="inlineStr">
        <is>
          <t>Property, plant, and equipment purchases in accrued expense and other liabilities</t>
        </is>
      </c>
      <c r="B9" s="6" t="n">
        <v>0</v>
      </c>
      <c r="C9" s="4" t="inlineStr">
        <is>
          <t xml:space="preserve"> </t>
        </is>
      </c>
      <c r="D9" s="6" t="n">
        <v>0</v>
      </c>
      <c r="E9" s="8" t="n">
        <v>1.4</v>
      </c>
      <c r="F9" s="6" t="n">
        <v>0</v>
      </c>
      <c r="G9" s="6" t="n">
        <v>0</v>
      </c>
      <c r="H9" s="4" t="inlineStr">
        <is>
          <t xml:space="preserve"> </t>
        </is>
      </c>
      <c r="I9" s="4" t="inlineStr">
        <is>
          <t xml:space="preserve"> </t>
        </is>
      </c>
      <c r="J9" s="4" t="inlineStr">
        <is>
          <t xml:space="preserve"> </t>
        </is>
      </c>
    </row>
    <row r="10">
      <c r="A10" s="4" t="inlineStr">
        <is>
          <t>Acquisition purchases in accrued expense and other liabilities</t>
        </is>
      </c>
      <c r="B10" s="6" t="n">
        <v>0</v>
      </c>
      <c r="C10" s="4" t="inlineStr">
        <is>
          <t xml:space="preserve"> </t>
        </is>
      </c>
      <c r="D10" s="8" t="n">
        <v>0.1</v>
      </c>
      <c r="E10" s="6" t="n">
        <v>0</v>
      </c>
      <c r="F10" s="6" t="n">
        <v>0</v>
      </c>
      <c r="G10" s="8" t="n">
        <v>2.1</v>
      </c>
      <c r="H10" s="4" t="inlineStr">
        <is>
          <t xml:space="preserve"> </t>
        </is>
      </c>
      <c r="I10" s="4" t="inlineStr">
        <is>
          <t xml:space="preserve"> </t>
        </is>
      </c>
      <c r="J10" s="4" t="inlineStr">
        <is>
          <t xml:space="preserve"> </t>
        </is>
      </c>
    </row>
    <row r="11">
      <c r="A11" s="4" t="inlineStr">
        <is>
          <t>Common Shares issued to Mirion Sellers in Mirion Business Combination</t>
        </is>
      </c>
      <c r="B11" s="8" t="n">
        <v>420.7</v>
      </c>
      <c r="C11" s="7" t="n">
        <v>420.7</v>
      </c>
      <c r="D11" s="6" t="n">
        <v>0</v>
      </c>
      <c r="E11" s="6" t="n">
        <v>0</v>
      </c>
      <c r="F11" s="6" t="n">
        <v>0</v>
      </c>
      <c r="G11" s="6" t="n">
        <v>0</v>
      </c>
      <c r="H11" s="4" t="inlineStr">
        <is>
          <t xml:space="preserve"> </t>
        </is>
      </c>
      <c r="I11" s="4" t="inlineStr">
        <is>
          <t xml:space="preserve"> </t>
        </is>
      </c>
      <c r="J11" s="4" t="inlineStr">
        <is>
          <t xml:space="preserve"> </t>
        </is>
      </c>
    </row>
    <row r="12">
      <c r="A12" s="3" t="inlineStr">
        <is>
          <t>Cash, Cash Equivalents, Restricted Cash and Restricted Cash Equival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and cash equivalents</t>
        </is>
      </c>
      <c r="B13" s="6" t="n">
        <v>84</v>
      </c>
      <c r="C13" s="6" t="n">
        <v>84</v>
      </c>
      <c r="D13" s="8" t="n">
        <v>101.8</v>
      </c>
      <c r="E13" s="8" t="n">
        <v>128.8</v>
      </c>
      <c r="F13" s="8" t="n">
        <v>73.5</v>
      </c>
      <c r="G13" s="8" t="n">
        <v>101.1</v>
      </c>
      <c r="H13" s="4" t="inlineStr">
        <is>
          <t xml:space="preserve"> </t>
        </is>
      </c>
      <c r="I13" s="4" t="inlineStr">
        <is>
          <t xml:space="preserve"> </t>
        </is>
      </c>
      <c r="J13" s="4" t="inlineStr">
        <is>
          <t xml:space="preserve"> </t>
        </is>
      </c>
    </row>
    <row r="14">
      <c r="A14" s="4" t="inlineStr">
        <is>
          <t>Restricted cash—current</t>
        </is>
      </c>
      <c r="B14" s="8" t="n">
        <v>0.6</v>
      </c>
      <c r="C14" s="8" t="n">
        <v>0.6</v>
      </c>
      <c r="D14" s="8" t="n">
        <v>0.8</v>
      </c>
      <c r="E14" s="8" t="n">
        <v>0.6</v>
      </c>
      <c r="F14" s="8" t="n">
        <v>0.5</v>
      </c>
      <c r="G14" s="8" t="n">
        <v>0.8</v>
      </c>
      <c r="H14" s="4" t="inlineStr">
        <is>
          <t xml:space="preserve"> </t>
        </is>
      </c>
      <c r="I14" s="4" t="inlineStr">
        <is>
          <t xml:space="preserve"> </t>
        </is>
      </c>
      <c r="J14" s="4" t="inlineStr">
        <is>
          <t xml:space="preserve"> </t>
        </is>
      </c>
    </row>
    <row r="15">
      <c r="A15" s="4" t="inlineStr">
        <is>
          <t>Restricted cash—non-current</t>
        </is>
      </c>
      <c r="B15" s="8" t="n">
        <v>0.7</v>
      </c>
      <c r="C15" s="8" t="n">
        <v>0.7</v>
      </c>
      <c r="D15" s="8" t="n">
        <v>0.5</v>
      </c>
      <c r="E15" s="8" t="n">
        <v>1.1</v>
      </c>
      <c r="F15" s="6" t="n">
        <v>1</v>
      </c>
      <c r="G15" s="8" t="n">
        <v>0.5</v>
      </c>
      <c r="H15" s="4" t="inlineStr">
        <is>
          <t xml:space="preserve"> </t>
        </is>
      </c>
      <c r="I15" s="4" t="inlineStr">
        <is>
          <t xml:space="preserve"> </t>
        </is>
      </c>
      <c r="J15" s="4" t="inlineStr">
        <is>
          <t xml:space="preserve"> </t>
        </is>
      </c>
    </row>
    <row r="16">
      <c r="A16" s="4" t="inlineStr">
        <is>
          <t>Total cash, cash equivalents, and restricted cash</t>
        </is>
      </c>
      <c r="B16" s="7" t="n">
        <v>85.3</v>
      </c>
      <c r="C16" s="7" t="n">
        <v>85.3</v>
      </c>
      <c r="D16" s="7" t="n">
        <v>103.1</v>
      </c>
      <c r="E16" s="7" t="n">
        <v>130.5</v>
      </c>
      <c r="F16" s="5" t="n">
        <v>75</v>
      </c>
      <c r="G16" s="7" t="n">
        <v>102.4</v>
      </c>
      <c r="H16" s="7" t="n">
        <v>750.2</v>
      </c>
      <c r="I16" s="7" t="n">
        <v>102.4</v>
      </c>
      <c r="J16" s="5" t="n">
        <v>120</v>
      </c>
    </row>
  </sheetData>
  <mergeCells count="3">
    <mergeCell ref="A1:A2"/>
    <mergeCell ref="B1:C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s>
  <sheetData>
    <row r="1">
      <c r="A1" s="1" t="inlineStr">
        <is>
          <t>Employee Benefit Plan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c r="F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on pension and postretirement benefit plans, net of tax</t>
        </is>
      </c>
      <c r="B4" s="4" t="inlineStr">
        <is>
          <t xml:space="preserve"> </t>
        </is>
      </c>
      <c r="C4" s="4" t="inlineStr">
        <is>
          <t xml:space="preserve"> </t>
        </is>
      </c>
      <c r="D4" s="7" t="n">
        <v>-1.2</v>
      </c>
      <c r="E4" s="7" t="n">
        <v>1.5</v>
      </c>
      <c r="F4" s="4" t="inlineStr">
        <is>
          <t xml:space="preserve"> </t>
        </is>
      </c>
    </row>
    <row r="5">
      <c r="A5" s="4" t="inlineStr">
        <is>
          <t>Estimated future benefit payments</t>
        </is>
      </c>
      <c r="B5" s="4" t="inlineStr">
        <is>
          <t xml:space="preserve"> </t>
        </is>
      </c>
      <c r="C5" s="4" t="inlineStr">
        <is>
          <t xml:space="preserve"> </t>
        </is>
      </c>
      <c r="D5" s="8" t="n">
        <v>4.9</v>
      </c>
      <c r="E5" s="4" t="inlineStr">
        <is>
          <t xml:space="preserve"> </t>
        </is>
      </c>
      <c r="F5" s="4" t="inlineStr">
        <is>
          <t xml:space="preserve"> </t>
        </is>
      </c>
    </row>
    <row r="6">
      <c r="A6" s="4" t="inlineStr">
        <is>
          <t>Benefits expense</t>
        </is>
      </c>
      <c r="B6" s="7" t="n">
        <v>0.6</v>
      </c>
      <c r="C6" s="5" t="n">
        <v>1</v>
      </c>
      <c r="D6" s="6" t="n">
        <v>3</v>
      </c>
      <c r="E6" s="8" t="n">
        <v>2.5</v>
      </c>
      <c r="F6" s="7" t="n">
        <v>3.7</v>
      </c>
    </row>
    <row r="7">
      <c r="A7" s="4" t="inlineStr">
        <is>
          <t>Defined Benefit Pension Pl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nefit obligation</t>
        </is>
      </c>
      <c r="B9" s="4" t="inlineStr">
        <is>
          <t xml:space="preserve"> </t>
        </is>
      </c>
      <c r="C9" s="4" t="inlineStr">
        <is>
          <t xml:space="preserve"> </t>
        </is>
      </c>
      <c r="D9" s="6" t="n">
        <v>9</v>
      </c>
      <c r="E9" s="8" t="n">
        <v>8.199999999999999</v>
      </c>
      <c r="F9" s="4" t="inlineStr">
        <is>
          <t xml:space="preserve"> </t>
        </is>
      </c>
    </row>
    <row r="10">
      <c r="A10" s="4" t="inlineStr">
        <is>
          <t>Business expense</t>
        </is>
      </c>
      <c r="B10" s="7" t="n">
        <v>0.3</v>
      </c>
      <c r="C10" s="7" t="n">
        <v>0.3</v>
      </c>
      <c r="D10" s="8" t="n">
        <v>1.1</v>
      </c>
      <c r="E10" s="8" t="n">
        <v>1.3</v>
      </c>
      <c r="F10" s="7" t="n">
        <v>1.2</v>
      </c>
    </row>
    <row r="11">
      <c r="A11" s="4" t="inlineStr">
        <is>
          <t>Other Postretirement Benefit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nefit obligation</t>
        </is>
      </c>
      <c r="B13" s="4" t="inlineStr">
        <is>
          <t xml:space="preserve"> </t>
        </is>
      </c>
      <c r="C13" s="4" t="inlineStr">
        <is>
          <t xml:space="preserve"> </t>
        </is>
      </c>
      <c r="D13" s="7" t="n">
        <v>0.5</v>
      </c>
      <c r="E13" s="7" t="n">
        <v>0.5</v>
      </c>
      <c r="F13"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52" customWidth="1" min="6" max="6"/>
    <col width="40" customWidth="1" min="7" max="7"/>
    <col width="29" customWidth="1" min="8" max="8"/>
    <col width="21" customWidth="1" min="9" max="9"/>
    <col width="25" customWidth="1" min="10" max="10"/>
  </cols>
  <sheetData>
    <row r="1">
      <c r="A1" s="1" t="inlineStr">
        <is>
          <t>Stock-Based Compensation - Narrative (Details) $ / shares in Units, $ in Millions</t>
        </is>
      </c>
      <c r="E1" s="2" t="inlineStr">
        <is>
          <t>4 Months Ended</t>
        </is>
      </c>
      <c r="F1" s="2" t="inlineStr">
        <is>
          <t>12 Months Ended</t>
        </is>
      </c>
    </row>
    <row r="2">
      <c r="B2" s="2" t="inlineStr">
        <is>
          <t>Oct. 20, 2021 $ / shares shares</t>
        </is>
      </c>
      <c r="C2" s="2" t="inlineStr">
        <is>
          <t>Oct. 19, 2021 shares</t>
        </is>
      </c>
      <c r="D2" s="2" t="inlineStr">
        <is>
          <t>Jun. 17, 2021 shares</t>
        </is>
      </c>
      <c r="E2" s="2" t="inlineStr">
        <is>
          <t>Oct. 19, 2021 shares</t>
        </is>
      </c>
      <c r="F2" s="2" t="inlineStr">
        <is>
          <t>Dec. 31, 2023 USD ($) installment $ / shares shares</t>
        </is>
      </c>
      <c r="G2" s="2" t="inlineStr">
        <is>
          <t>Dec. 31, 2022 USD ($) $ / shares shares</t>
        </is>
      </c>
      <c r="H2" s="2" t="inlineStr">
        <is>
          <t>Jun. 30, 2021 USD ($) shares</t>
        </is>
      </c>
      <c r="I2" s="2" t="inlineStr">
        <is>
          <t>Jan. 01, 2023 shares</t>
        </is>
      </c>
      <c r="J2" s="2" t="inlineStr">
        <is>
          <t>Dec. 3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it interests, percent</t>
        </is>
      </c>
      <c r="B4" s="4" t="inlineStr">
        <is>
          <t xml:space="preserve"> </t>
        </is>
      </c>
      <c r="C4" s="4" t="inlineStr">
        <is>
          <t xml:space="preserve"> </t>
        </is>
      </c>
      <c r="D4" s="11" t="n">
        <v>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vesting, number of Installments | installment</t>
        </is>
      </c>
      <c r="B5" s="4" t="inlineStr">
        <is>
          <t xml:space="preserve"> </t>
        </is>
      </c>
      <c r="C5" s="4" t="inlineStr">
        <is>
          <t xml:space="preserve"> </t>
        </is>
      </c>
      <c r="D5" s="4" t="inlineStr">
        <is>
          <t xml:space="preserve"> </t>
        </is>
      </c>
      <c r="E5" s="4" t="inlineStr">
        <is>
          <t xml:space="preserve"> </t>
        </is>
      </c>
      <c r="F5" s="6" t="n">
        <v>4</v>
      </c>
      <c r="G5" s="4" t="inlineStr">
        <is>
          <t xml:space="preserve"> </t>
        </is>
      </c>
      <c r="H5" s="4" t="inlineStr">
        <is>
          <t xml:space="preserve"> </t>
        </is>
      </c>
      <c r="I5" s="4" t="inlineStr">
        <is>
          <t xml:space="preserve"> </t>
        </is>
      </c>
      <c r="J5" s="4" t="inlineStr">
        <is>
          <t xml:space="preserve"> </t>
        </is>
      </c>
    </row>
    <row r="6">
      <c r="A6" s="4" t="inlineStr">
        <is>
          <t>Unrecognized compensation expense | $</t>
        </is>
      </c>
      <c r="B6" s="4" t="inlineStr">
        <is>
          <t xml:space="preserve"> </t>
        </is>
      </c>
      <c r="C6" s="4" t="inlineStr">
        <is>
          <t xml:space="preserve"> </t>
        </is>
      </c>
      <c r="D6" s="4" t="inlineStr">
        <is>
          <t xml:space="preserve"> </t>
        </is>
      </c>
      <c r="E6" s="4" t="inlineStr">
        <is>
          <t xml:space="preserve"> </t>
        </is>
      </c>
      <c r="F6" s="7" t="n">
        <v>2.8</v>
      </c>
      <c r="G6" s="4" t="inlineStr">
        <is>
          <t xml:space="preserve"> </t>
        </is>
      </c>
      <c r="H6" s="4" t="inlineStr">
        <is>
          <t xml:space="preserve"> </t>
        </is>
      </c>
      <c r="I6" s="4" t="inlineStr">
        <is>
          <t xml:space="preserve"> </t>
        </is>
      </c>
      <c r="J6" s="4" t="inlineStr">
        <is>
          <t xml:space="preserve"> </t>
        </is>
      </c>
    </row>
    <row r="7">
      <c r="A7" s="4" t="inlineStr">
        <is>
          <t>Expected period for recognition</t>
        </is>
      </c>
      <c r="B7" s="4" t="inlineStr">
        <is>
          <t xml:space="preserve"> </t>
        </is>
      </c>
      <c r="C7" s="4" t="inlineStr">
        <is>
          <t xml:space="preserve"> </t>
        </is>
      </c>
      <c r="D7" s="4" t="inlineStr">
        <is>
          <t xml:space="preserve"> </t>
        </is>
      </c>
      <c r="E7" s="4" t="inlineStr">
        <is>
          <t xml:space="preserve"> </t>
        </is>
      </c>
      <c r="F7" s="4" t="inlineStr">
        <is>
          <t>9 months 18 days</t>
        </is>
      </c>
      <c r="G7" s="4" t="inlineStr">
        <is>
          <t xml:space="preserve"> </t>
        </is>
      </c>
      <c r="H7" s="4" t="inlineStr">
        <is>
          <t xml:space="preserve"> </t>
        </is>
      </c>
      <c r="I7" s="4" t="inlineStr">
        <is>
          <t xml:space="preserve"> </t>
        </is>
      </c>
      <c r="J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6" t="n">
        <v>18750000</v>
      </c>
      <c r="G8" s="4" t="inlineStr">
        <is>
          <t xml:space="preserve"> </t>
        </is>
      </c>
      <c r="H8" s="4" t="inlineStr">
        <is>
          <t xml:space="preserve"> </t>
        </is>
      </c>
      <c r="I8" s="4" t="inlineStr">
        <is>
          <t xml:space="preserve"> </t>
        </is>
      </c>
      <c r="J8" s="4" t="inlineStr">
        <is>
          <t xml:space="preserve"> </t>
        </is>
      </c>
    </row>
    <row r="9">
      <c r="A9" s="4" t="inlineStr">
        <is>
          <t>Profit Interest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fit interests (in shares)</t>
        </is>
      </c>
      <c r="B11" s="4" t="inlineStr">
        <is>
          <t xml:space="preserve"> </t>
        </is>
      </c>
      <c r="C11" s="4" t="inlineStr">
        <is>
          <t xml:space="preserve"> </t>
        </is>
      </c>
      <c r="D11" s="6" t="n">
        <v>3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fits interest, threshold price (in dollars per share) | $ / shares</t>
        </is>
      </c>
      <c r="B12" s="5" t="n">
        <v>12</v>
      </c>
      <c r="C12" s="4" t="inlineStr">
        <is>
          <t xml:space="preserve"> </t>
        </is>
      </c>
      <c r="D12" s="4" t="inlineStr">
        <is>
          <t xml:space="preserve"> </t>
        </is>
      </c>
      <c r="E12" s="4" t="inlineStr">
        <is>
          <t xml:space="preserve"> </t>
        </is>
      </c>
      <c r="F12" s="5" t="n">
        <v>12</v>
      </c>
      <c r="G12" s="5" t="n">
        <v>14</v>
      </c>
      <c r="H12" s="4" t="inlineStr">
        <is>
          <t xml:space="preserve"> </t>
        </is>
      </c>
      <c r="I12" s="4" t="inlineStr">
        <is>
          <t xml:space="preserve"> </t>
        </is>
      </c>
      <c r="J12" s="5" t="n">
        <v>16</v>
      </c>
    </row>
    <row r="13">
      <c r="A13" s="4" t="inlineStr">
        <is>
          <t>Profit Interest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fit interests (in shares)</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fits interest, threshold price (in dollars per share) | $ / shares</t>
        </is>
      </c>
      <c r="B16" s="6" t="n">
        <v>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fit Interest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fit interests (in shares)</t>
        </is>
      </c>
      <c r="B19" s="4" t="inlineStr">
        <is>
          <t xml:space="preserve"> </t>
        </is>
      </c>
      <c r="C19" s="4" t="inlineStr">
        <is>
          <t xml:space="preserve"> </t>
        </is>
      </c>
      <c r="D19" s="6" t="n">
        <v>3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fits interest, threshold price (in dollars per share) | $ / shares</t>
        </is>
      </c>
      <c r="B20" s="5" t="n">
        <v>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awrence Kingsley (Chairman of Bo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in shares)</t>
        </is>
      </c>
      <c r="B23" s="4" t="inlineStr">
        <is>
          <t xml:space="preserve"> </t>
        </is>
      </c>
      <c r="C23" s="4" t="inlineStr">
        <is>
          <t xml:space="preserve"> </t>
        </is>
      </c>
      <c r="D23" s="6" t="n">
        <v>4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omas Logan (CE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in shares)</t>
        </is>
      </c>
      <c r="B26" s="4" t="inlineStr">
        <is>
          <t xml:space="preserve"> </t>
        </is>
      </c>
      <c r="C26" s="4" t="inlineStr">
        <is>
          <t xml:space="preserve"> </t>
        </is>
      </c>
      <c r="D26" s="6" t="n">
        <v>3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rian Schopfer (CF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in shares)</t>
        </is>
      </c>
      <c r="B29" s="4" t="inlineStr">
        <is>
          <t xml:space="preserve"> </t>
        </is>
      </c>
      <c r="C29" s="4" t="inlineStr">
        <is>
          <t xml:space="preserve"> </t>
        </is>
      </c>
      <c r="D29" s="6" t="n">
        <v>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trading days for determining the value per share</t>
        </is>
      </c>
      <c r="B32" s="4" t="inlineStr">
        <is>
          <t>2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trading days for determining the value per share</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 expense | $</t>
        </is>
      </c>
      <c r="B38" s="4" t="inlineStr">
        <is>
          <t xml:space="preserve"> </t>
        </is>
      </c>
      <c r="C38" s="4" t="inlineStr">
        <is>
          <t xml:space="preserve"> </t>
        </is>
      </c>
      <c r="D38" s="4" t="inlineStr">
        <is>
          <t xml:space="preserve"> </t>
        </is>
      </c>
      <c r="E38" s="4" t="inlineStr">
        <is>
          <t xml:space="preserve"> </t>
        </is>
      </c>
      <c r="F38" s="7" t="n">
        <v>0.3</v>
      </c>
      <c r="G38" s="7" t="n">
        <v>0.3</v>
      </c>
      <c r="H38" s="4" t="inlineStr">
        <is>
          <t xml:space="preserve"> </t>
        </is>
      </c>
      <c r="I38" s="4" t="inlineStr">
        <is>
          <t xml:space="preserve"> </t>
        </is>
      </c>
      <c r="J38" s="4" t="inlineStr">
        <is>
          <t xml:space="preserve"> </t>
        </is>
      </c>
    </row>
    <row r="39">
      <c r="A39" s="4" t="inlineStr">
        <is>
          <t>Common stock, shares outstanding (in shares)</t>
        </is>
      </c>
      <c r="B39" s="6" t="n">
        <v>18750000</v>
      </c>
      <c r="C39" s="4" t="inlineStr">
        <is>
          <t xml:space="preserve"> </t>
        </is>
      </c>
      <c r="D39" s="4" t="inlineStr">
        <is>
          <t xml:space="preserve"> </t>
        </is>
      </c>
      <c r="E39" s="4" t="inlineStr">
        <is>
          <t xml:space="preserve"> </t>
        </is>
      </c>
      <c r="F39" s="6" t="n">
        <v>218177832</v>
      </c>
      <c r="G39" s="6" t="n">
        <v>200298834</v>
      </c>
      <c r="H39" s="4" t="inlineStr">
        <is>
          <t xml:space="preserve"> </t>
        </is>
      </c>
      <c r="I39" s="4" t="inlineStr">
        <is>
          <t xml:space="preserve"> </t>
        </is>
      </c>
      <c r="J39" s="4" t="inlineStr">
        <is>
          <t xml:space="preserve"> </t>
        </is>
      </c>
    </row>
    <row r="40">
      <c r="A40" s="4" t="inlineStr">
        <is>
          <t>Class A Common Stock | 2021 Omnibus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capital shares reserved for future issuance (in shares)</t>
        </is>
      </c>
      <c r="B42" s="4" t="inlineStr">
        <is>
          <t xml:space="preserve"> </t>
        </is>
      </c>
      <c r="C42" s="6" t="n">
        <v>19952329</v>
      </c>
      <c r="D42" s="4" t="inlineStr">
        <is>
          <t xml:space="preserve"> </t>
        </is>
      </c>
      <c r="E42" s="6" t="n">
        <v>19952329</v>
      </c>
      <c r="F42" s="4" t="inlineStr">
        <is>
          <t xml:space="preserve"> </t>
        </is>
      </c>
      <c r="G42" s="4" t="inlineStr">
        <is>
          <t xml:space="preserve"> </t>
        </is>
      </c>
      <c r="H42" s="4" t="inlineStr">
        <is>
          <t xml:space="preserve"> </t>
        </is>
      </c>
      <c r="I42" s="6" t="n">
        <v>31946993</v>
      </c>
      <c r="J42" s="4" t="inlineStr">
        <is>
          <t xml:space="preserve"> </t>
        </is>
      </c>
    </row>
    <row r="43">
      <c r="A43" s="4" t="inlineStr">
        <is>
          <t>Common stock outstanding, ownership percentage</t>
        </is>
      </c>
      <c r="B43" s="4" t="inlineStr">
        <is>
          <t xml:space="preserve"> </t>
        </is>
      </c>
      <c r="C43" s="11" t="n">
        <v>0.03</v>
      </c>
      <c r="D43" s="4" t="inlineStr">
        <is>
          <t xml:space="preserve"> </t>
        </is>
      </c>
      <c r="E43" s="11" t="n">
        <v>0.0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hares outstanding (in shares)</t>
        </is>
      </c>
      <c r="B44" s="4" t="inlineStr">
        <is>
          <t xml:space="preserve"> </t>
        </is>
      </c>
      <c r="C44" s="6" t="n">
        <v>9976164</v>
      </c>
      <c r="D44" s="4" t="inlineStr">
        <is>
          <t xml:space="preserve"> </t>
        </is>
      </c>
      <c r="E44" s="6" t="n">
        <v>997616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1 Omnibus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available for grant (in shares)</t>
        </is>
      </c>
      <c r="B47" s="4" t="inlineStr">
        <is>
          <t xml:space="preserve"> </t>
        </is>
      </c>
      <c r="C47" s="4" t="inlineStr">
        <is>
          <t xml:space="preserve"> </t>
        </is>
      </c>
      <c r="D47" s="4" t="inlineStr">
        <is>
          <t xml:space="preserve"> </t>
        </is>
      </c>
      <c r="E47" s="4" t="inlineStr">
        <is>
          <t xml:space="preserve"> </t>
        </is>
      </c>
      <c r="F47" s="6" t="n">
        <v>28805002</v>
      </c>
      <c r="G47" s="4" t="inlineStr">
        <is>
          <t xml:space="preserve"> </t>
        </is>
      </c>
      <c r="H47" s="4" t="inlineStr">
        <is>
          <t xml:space="preserve"> </t>
        </is>
      </c>
      <c r="I47" s="4" t="inlineStr">
        <is>
          <t xml:space="preserve"> </t>
        </is>
      </c>
      <c r="J47" s="4" t="inlineStr">
        <is>
          <t xml:space="preserve"> </t>
        </is>
      </c>
    </row>
    <row r="48">
      <c r="A48" s="4" t="inlineStr">
        <is>
          <t>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arget percentage</t>
        </is>
      </c>
      <c r="B50" s="4" t="inlineStr">
        <is>
          <t xml:space="preserve"> </t>
        </is>
      </c>
      <c r="C50" s="4" t="inlineStr">
        <is>
          <t xml:space="preserve"> </t>
        </is>
      </c>
      <c r="D50" s="4" t="inlineStr">
        <is>
          <t xml:space="preserve"> </t>
        </is>
      </c>
      <c r="E50" s="4" t="inlineStr">
        <is>
          <t xml:space="preserve"> </t>
        </is>
      </c>
      <c r="F50" s="11" t="n">
        <v>1</v>
      </c>
      <c r="G50" s="11" t="n">
        <v>2</v>
      </c>
      <c r="H50" s="4" t="inlineStr">
        <is>
          <t xml:space="preserve"> </t>
        </is>
      </c>
      <c r="I50" s="4" t="inlineStr">
        <is>
          <t xml:space="preserve"> </t>
        </is>
      </c>
      <c r="J50" s="4" t="inlineStr">
        <is>
          <t xml:space="preserve"> </t>
        </is>
      </c>
    </row>
    <row r="51">
      <c r="A51" s="4" t="inlineStr">
        <is>
          <t>Expected period for recognition</t>
        </is>
      </c>
      <c r="B51" s="4" t="inlineStr">
        <is>
          <t xml:space="preserve"> </t>
        </is>
      </c>
      <c r="C51" s="4" t="inlineStr">
        <is>
          <t xml:space="preserve"> </t>
        </is>
      </c>
      <c r="D51" s="4" t="inlineStr">
        <is>
          <t xml:space="preserve"> </t>
        </is>
      </c>
      <c r="E51" s="4" t="inlineStr">
        <is>
          <t xml:space="preserve"> </t>
        </is>
      </c>
      <c r="F51" s="4" t="inlineStr">
        <is>
          <t>1 year 2 months 12 days</t>
        </is>
      </c>
      <c r="G51" s="4" t="inlineStr">
        <is>
          <t xml:space="preserve"> </t>
        </is>
      </c>
      <c r="H51" s="4" t="inlineStr">
        <is>
          <t xml:space="preserve"> </t>
        </is>
      </c>
      <c r="I51" s="4" t="inlineStr">
        <is>
          <t xml:space="preserve"> </t>
        </is>
      </c>
      <c r="J51" s="4" t="inlineStr">
        <is>
          <t xml:space="preserve"> </t>
        </is>
      </c>
    </row>
    <row r="52">
      <c r="A52" s="4" t="inlineStr">
        <is>
          <t>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based compensation expens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4" t="inlineStr">
        <is>
          <t xml:space="preserve"> </t>
        </is>
      </c>
    </row>
    <row r="55">
      <c r="A55" s="4" t="inlineStr">
        <is>
          <t>Shares issued (in shares)</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6" t="n">
        <v>0</v>
      </c>
      <c r="I55" s="4" t="inlineStr">
        <is>
          <t xml:space="preserve"> </t>
        </is>
      </c>
      <c r="J55" s="4" t="inlineStr">
        <is>
          <t xml:space="preserve"> </t>
        </is>
      </c>
    </row>
    <row r="56">
      <c r="A56" s="4" t="inlineStr">
        <is>
          <t>Shares reissued (in shares)</t>
        </is>
      </c>
      <c r="B56" s="4" t="inlineStr">
        <is>
          <t xml:space="preserve"> </t>
        </is>
      </c>
      <c r="C56" s="4" t="inlineStr">
        <is>
          <t xml:space="preserve"> </t>
        </is>
      </c>
      <c r="D56" s="4" t="inlineStr">
        <is>
          <t xml:space="preserve"> </t>
        </is>
      </c>
      <c r="E56" s="6" t="n">
        <v>0</v>
      </c>
      <c r="F56" s="4" t="inlineStr">
        <is>
          <t xml:space="preserve"> </t>
        </is>
      </c>
      <c r="G56" s="4" t="inlineStr">
        <is>
          <t xml:space="preserve"> </t>
        </is>
      </c>
      <c r="H56" s="6" t="n">
        <v>144219</v>
      </c>
      <c r="I56" s="4" t="inlineStr">
        <is>
          <t xml:space="preserve"> </t>
        </is>
      </c>
      <c r="J56" s="4" t="inlineStr">
        <is>
          <t xml:space="preserve"> </t>
        </is>
      </c>
    </row>
    <row r="57">
      <c r="A57" s="4" t="inlineStr">
        <is>
          <t>Restricted Stock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quisite service period</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c r="I59" s="4" t="inlineStr">
        <is>
          <t xml:space="preserve"> </t>
        </is>
      </c>
      <c r="J59" s="4" t="inlineStr">
        <is>
          <t xml:space="preserve"> </t>
        </is>
      </c>
    </row>
    <row r="60">
      <c r="A60" s="4" t="inlineStr">
        <is>
          <t>Restricted Stock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quisite service period</t>
        </is>
      </c>
      <c r="B62" s="4" t="inlineStr">
        <is>
          <t xml:space="preserve"> </t>
        </is>
      </c>
      <c r="C62" s="4" t="inlineStr">
        <is>
          <t xml:space="preserve"> </t>
        </is>
      </c>
      <c r="D62" s="4" t="inlineStr">
        <is>
          <t xml:space="preserve"> </t>
        </is>
      </c>
      <c r="E62" s="4" t="inlineStr">
        <is>
          <t xml:space="preserve"> </t>
        </is>
      </c>
      <c r="F62" s="4" t="inlineStr">
        <is>
          <t>5 years</t>
        </is>
      </c>
      <c r="G62" s="4" t="inlineStr">
        <is>
          <t xml:space="preserve"> </t>
        </is>
      </c>
      <c r="H62" s="4" t="inlineStr">
        <is>
          <t xml:space="preserve"> </t>
        </is>
      </c>
      <c r="I62" s="4" t="inlineStr">
        <is>
          <t xml:space="preserve"> </t>
        </is>
      </c>
      <c r="J62" s="4" t="inlineStr">
        <is>
          <t xml:space="preserve"> </t>
        </is>
      </c>
    </row>
    <row r="63">
      <c r="A63" s="4" t="inlineStr">
        <is>
          <t>Restricted Stock | Ordinary A shares of Mirion TopCo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based compensation arrangement by share-based payment award, award vesting period</t>
        </is>
      </c>
      <c r="B65" s="4" t="inlineStr">
        <is>
          <t xml:space="preserve"> </t>
        </is>
      </c>
      <c r="C65" s="4" t="inlineStr">
        <is>
          <t>4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s issued (in shares)</t>
        </is>
      </c>
      <c r="B66" s="4" t="inlineStr">
        <is>
          <t xml:space="preserve"> </t>
        </is>
      </c>
      <c r="C66" s="6" t="n">
        <v>148379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S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based compensation arrangement by share-based payment award, award vesting period</t>
        </is>
      </c>
      <c r="B69" s="4" t="inlineStr">
        <is>
          <t xml:space="preserve"> </t>
        </is>
      </c>
      <c r="C69" s="4" t="inlineStr">
        <is>
          <t xml:space="preserve"> </t>
        </is>
      </c>
      <c r="D69" s="4" t="inlineStr">
        <is>
          <t xml:space="preserve"> </t>
        </is>
      </c>
      <c r="E69" s="4" t="inlineStr">
        <is>
          <t xml:space="preserve"> </t>
        </is>
      </c>
      <c r="F69" s="4" t="inlineStr">
        <is>
          <t>3 years</t>
        </is>
      </c>
      <c r="G69" s="4" t="inlineStr">
        <is>
          <t xml:space="preserve"> </t>
        </is>
      </c>
      <c r="H69" s="4" t="inlineStr">
        <is>
          <t xml:space="preserve"> </t>
        </is>
      </c>
      <c r="I69" s="4" t="inlineStr">
        <is>
          <t xml:space="preserve"> </t>
        </is>
      </c>
      <c r="J69" s="4" t="inlineStr">
        <is>
          <t xml:space="preserve"> </t>
        </is>
      </c>
    </row>
    <row r="70">
      <c r="A70" s="4" t="inlineStr">
        <is>
          <t>Profit interests, percent</t>
        </is>
      </c>
      <c r="B70" s="4" t="inlineStr">
        <is>
          <t xml:space="preserve"> </t>
        </is>
      </c>
      <c r="C70" s="4" t="inlineStr">
        <is>
          <t xml:space="preserve"> </t>
        </is>
      </c>
      <c r="D70" s="11" t="n">
        <v>0.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pected period for recognition</t>
        </is>
      </c>
      <c r="B71" s="4" t="inlineStr">
        <is>
          <t xml:space="preserve"> </t>
        </is>
      </c>
      <c r="C71" s="4" t="inlineStr">
        <is>
          <t xml:space="preserve"> </t>
        </is>
      </c>
      <c r="D71" s="4" t="inlineStr">
        <is>
          <t xml:space="preserve"> </t>
        </is>
      </c>
      <c r="E71" s="4" t="inlineStr">
        <is>
          <t xml:space="preserve"> </t>
        </is>
      </c>
      <c r="F71" s="4" t="inlineStr">
        <is>
          <t>1 year 2 months 12 days</t>
        </is>
      </c>
      <c r="G71" s="4" t="inlineStr">
        <is>
          <t xml:space="preserve"> </t>
        </is>
      </c>
      <c r="H71" s="4" t="inlineStr">
        <is>
          <t xml:space="preserve"> </t>
        </is>
      </c>
      <c r="I71" s="4" t="inlineStr">
        <is>
          <t xml:space="preserve"> </t>
        </is>
      </c>
      <c r="J71" s="4" t="inlineStr">
        <is>
          <t xml:space="preserve"> </t>
        </is>
      </c>
    </row>
    <row r="72">
      <c r="A72" s="4" t="inlineStr">
        <is>
          <t>PSU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Variable range, percentage</t>
        </is>
      </c>
      <c r="B74" s="4" t="inlineStr">
        <is>
          <t xml:space="preserve"> </t>
        </is>
      </c>
      <c r="C74" s="11" t="n">
        <v>0</v>
      </c>
      <c r="D74" s="4" t="inlineStr">
        <is>
          <t xml:space="preserve"> </t>
        </is>
      </c>
      <c r="E74" s="11" t="n">
        <v>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SU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Variable range, percentage</t>
        </is>
      </c>
      <c r="B77" s="4" t="inlineStr">
        <is>
          <t xml:space="preserve"> </t>
        </is>
      </c>
      <c r="C77" s="11" t="n">
        <v>2</v>
      </c>
      <c r="D77" s="4" t="inlineStr">
        <is>
          <t xml:space="preserve"> </t>
        </is>
      </c>
      <c r="E77" s="11" t="n">
        <v>2</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ounder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based compensation arrangement by share-based payment award, award vesting period</t>
        </is>
      </c>
      <c r="B80" s="4" t="inlineStr">
        <is>
          <t>5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ounder Shares | Profit Interest 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ofits interest, threshold price (in dollars per share) | $ / shares</t>
        </is>
      </c>
      <c r="B83" s="5" t="n">
        <v>1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ounder Shares | Profit Interest 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ofits interest, threshold price (in dollars per share) | $ / shares</t>
        </is>
      </c>
      <c r="B86" s="6" t="n">
        <v>1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ounder Shares | Profit Interest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ofits interest, threshold price (in dollars per share) | $ / shares</t>
        </is>
      </c>
      <c r="B89" s="5" t="n">
        <v>1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ounder Shares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umber of trading days for determining the value per share</t>
        </is>
      </c>
      <c r="B92" s="4" t="inlineStr">
        <is>
          <t>20 day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ounder Shares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trading days for determining the value per share</t>
        </is>
      </c>
      <c r="B95" s="4" t="inlineStr">
        <is>
          <t>30 day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sheetData>
  <mergeCells count="2">
    <mergeCell ref="A1:A2"/>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Schedule of Stock-based Compensation Plan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expense) benefit for stock-based compensation</t>
        </is>
      </c>
      <c r="B4" s="5" t="n">
        <v>0</v>
      </c>
      <c r="C4" s="5" t="n">
        <v>0</v>
      </c>
      <c r="D4" s="7" t="n">
        <v>2.4</v>
      </c>
      <c r="E4" s="5" t="n">
        <v>1</v>
      </c>
    </row>
    <row r="5">
      <c r="A5" s="4" t="inlineStr">
        <is>
          <t>Director | 2021 Omnibus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0</v>
      </c>
      <c r="C7" s="6" t="n">
        <v>0</v>
      </c>
      <c r="D7" s="8" t="n">
        <v>7.6</v>
      </c>
      <c r="E7" s="8" t="n">
        <v>5.5</v>
      </c>
    </row>
    <row r="8">
      <c r="A8" s="4" t="inlineStr">
        <is>
          <t>Grantees, Excluding Directors | 2021 Omnibus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0</v>
      </c>
      <c r="C10" s="6" t="n">
        <v>0</v>
      </c>
      <c r="D10" s="8" t="n">
        <v>0.7</v>
      </c>
      <c r="E10" s="8" t="n">
        <v>0.7</v>
      </c>
    </row>
    <row r="11">
      <c r="A11" s="4" t="inlineStr">
        <is>
          <t>Stock-based compensation expense - Profits Interes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8" t="n">
        <v>5.3</v>
      </c>
      <c r="C13" s="8" t="n">
        <v>9.300000000000001</v>
      </c>
      <c r="D13" s="8" t="n">
        <v>13.3</v>
      </c>
      <c r="E13" s="8" t="n">
        <v>25.2</v>
      </c>
    </row>
    <row r="14">
      <c r="A14" s="4" t="inlineStr">
        <is>
          <t>Tax (expense) benefit for stock-based compensation</t>
        </is>
      </c>
      <c r="B14" s="5" t="n">
        <v>0</v>
      </c>
      <c r="C14" s="5" t="n">
        <v>0</v>
      </c>
      <c r="D14" s="5" t="n">
        <v>0</v>
      </c>
      <c r="E14" s="5" t="n">
        <v>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17:25Z</dcterms:created>
  <dcterms:modified xmlns:dcterms="http://purl.org/dc/terms/" xmlns:xsi="http://www.w3.org/2001/XMLSchema-instance" xsi:type="dcterms:W3CDTF">2024-02-28T22:17:25Z</dcterms:modified>
</cp:coreProperties>
</file>